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gulatory Capital" sheetId="22" state="visible" r:id="rId22"/>
    <sheet xmlns:r="http://schemas.openxmlformats.org/officeDocument/2006/relationships" name="Business Segments" sheetId="23" state="visible" r:id="rId23"/>
    <sheet xmlns:r="http://schemas.openxmlformats.org/officeDocument/2006/relationships" name="Goodwill and other Intangible A" sheetId="24" state="visible" r:id="rId24"/>
    <sheet xmlns:r="http://schemas.openxmlformats.org/officeDocument/2006/relationships" name="Revenue From Contracts With Cus" sheetId="25" state="visible" r:id="rId25"/>
    <sheet xmlns:r="http://schemas.openxmlformats.org/officeDocument/2006/relationships" name="COVID-19 Pandemic" sheetId="26" state="visible" r:id="rId26"/>
    <sheet xmlns:r="http://schemas.openxmlformats.org/officeDocument/2006/relationships" name="Basis of Presentation and Sum_2" sheetId="27" state="visible" r:id="rId27"/>
    <sheet xmlns:r="http://schemas.openxmlformats.org/officeDocument/2006/relationships" name="Investments (Tables)" sheetId="28" state="visible" r:id="rId28"/>
    <sheet xmlns:r="http://schemas.openxmlformats.org/officeDocument/2006/relationships" name="Loans Receivable and Allowanc_2" sheetId="29" state="visible" r:id="rId29"/>
    <sheet xmlns:r="http://schemas.openxmlformats.org/officeDocument/2006/relationships" name="Servicing Rights (Tables)"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Employee Benefit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Business Segments (Tables)" sheetId="40" state="visible" r:id="rId40"/>
    <sheet xmlns:r="http://schemas.openxmlformats.org/officeDocument/2006/relationships" name="Goodwill and other Intangible_2" sheetId="41" state="visible" r:id="rId41"/>
    <sheet xmlns:r="http://schemas.openxmlformats.org/officeDocument/2006/relationships" name="Revenue From Contracts With C_2" sheetId="42" state="visible" r:id="rId42"/>
    <sheet xmlns:r="http://schemas.openxmlformats.org/officeDocument/2006/relationships" name="Basis of Presentation and Sum_3" sheetId="43" state="visible" r:id="rId43"/>
    <sheet xmlns:r="http://schemas.openxmlformats.org/officeDocument/2006/relationships" name="Investments - Available-for-sal" sheetId="44" state="visible" r:id="rId44"/>
    <sheet xmlns:r="http://schemas.openxmlformats.org/officeDocument/2006/relationships" name="Investments - Narrative (Detail" sheetId="45" state="visible" r:id="rId45"/>
    <sheet xmlns:r="http://schemas.openxmlformats.org/officeDocument/2006/relationships" name="Investments - Investments with " sheetId="46" state="visible" r:id="rId46"/>
    <sheet xmlns:r="http://schemas.openxmlformats.org/officeDocument/2006/relationships" name="Investments - Available for Sal" sheetId="47" state="visible" r:id="rId47"/>
    <sheet xmlns:r="http://schemas.openxmlformats.org/officeDocument/2006/relationships" name="Investments - Gains and Losses "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Servicing Rights - Narrative (D" sheetId="55" state="visible" r:id="rId55"/>
    <sheet xmlns:r="http://schemas.openxmlformats.org/officeDocument/2006/relationships" name="Servicing Rights - Servicing Ri" sheetId="56" state="visible" r:id="rId56"/>
    <sheet xmlns:r="http://schemas.openxmlformats.org/officeDocument/2006/relationships" name="Servicing Rights - Valuation As" sheetId="57" state="visible" r:id="rId57"/>
    <sheet xmlns:r="http://schemas.openxmlformats.org/officeDocument/2006/relationships" name="Servicing Rights - Changes in V" sheetId="58" state="visible" r:id="rId58"/>
    <sheet xmlns:r="http://schemas.openxmlformats.org/officeDocument/2006/relationships" name="Derivatives (Details)" sheetId="59" state="visible" r:id="rId59"/>
    <sheet xmlns:r="http://schemas.openxmlformats.org/officeDocument/2006/relationships" name="Leases (Details)" sheetId="60" state="visible" r:id="rId60"/>
    <sheet xmlns:r="http://schemas.openxmlformats.org/officeDocument/2006/relationships" name="Leases - Components of lease co" sheetId="61" state="visible" r:id="rId61"/>
    <sheet xmlns:r="http://schemas.openxmlformats.org/officeDocument/2006/relationships" name="Leases - Maturities of operatin" sheetId="62" state="visible" r:id="rId62"/>
    <sheet xmlns:r="http://schemas.openxmlformats.org/officeDocument/2006/relationships" name="Other Real Estate Owned - Activ" sheetId="63" state="visible" r:id="rId63"/>
    <sheet xmlns:r="http://schemas.openxmlformats.org/officeDocument/2006/relationships" name="Other Real Estate Owned - Narra" sheetId="64" state="visible" r:id="rId64"/>
    <sheet xmlns:r="http://schemas.openxmlformats.org/officeDocument/2006/relationships" name="Deposits - Deposit Liabilities " sheetId="65" state="visible" r:id="rId65"/>
    <sheet xmlns:r="http://schemas.openxmlformats.org/officeDocument/2006/relationships" name="Deposits - Maturities of Time D" sheetId="66" state="visible" r:id="rId66"/>
    <sheet xmlns:r="http://schemas.openxmlformats.org/officeDocument/2006/relationships" name="Deposits - Interest Expense by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air Value Measurements - Avail" sheetId="70" state="visible" r:id="rId70"/>
    <sheet xmlns:r="http://schemas.openxmlformats.org/officeDocument/2006/relationships" name="Fair Value Measurements - Impai" sheetId="71" state="visible" r:id="rId71"/>
    <sheet xmlns:r="http://schemas.openxmlformats.org/officeDocument/2006/relationships" name="Fair Value Measurements - Disco" sheetId="72" state="visible" r:id="rId72"/>
    <sheet xmlns:r="http://schemas.openxmlformats.org/officeDocument/2006/relationships" name="Fair Value Measurements - Fair " sheetId="73" state="visible" r:id="rId73"/>
    <sheet xmlns:r="http://schemas.openxmlformats.org/officeDocument/2006/relationships" name="Fair Value Measurements - Fai_2" sheetId="74" state="visible" r:id="rId74"/>
    <sheet xmlns:r="http://schemas.openxmlformats.org/officeDocument/2006/relationships" name="Employee Benefits - Narrative (" sheetId="75" state="visible" r:id="rId75"/>
    <sheet xmlns:r="http://schemas.openxmlformats.org/officeDocument/2006/relationships" name="Employee Benefits - Schedule of" sheetId="76" state="visible" r:id="rId76"/>
    <sheet xmlns:r="http://schemas.openxmlformats.org/officeDocument/2006/relationships" name="Earnings Per Share - Schedule o"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Regulatory Capital - Compliance" sheetId="81" state="visible" r:id="rId81"/>
    <sheet xmlns:r="http://schemas.openxmlformats.org/officeDocument/2006/relationships" name="Business Segments - Narrative (" sheetId="82" state="visible" r:id="rId82"/>
    <sheet xmlns:r="http://schemas.openxmlformats.org/officeDocument/2006/relationships" name="Business Segments - Segment Fin" sheetId="83" state="visible" r:id="rId83"/>
    <sheet xmlns:r="http://schemas.openxmlformats.org/officeDocument/2006/relationships" name="Goodwill and other Intangible_3" sheetId="84" state="visible" r:id="rId84"/>
    <sheet xmlns:r="http://schemas.openxmlformats.org/officeDocument/2006/relationships" name="Revenue From Contracts With C_3" sheetId="85" state="visible" r:id="rId85"/>
    <sheet xmlns:r="http://schemas.openxmlformats.org/officeDocument/2006/relationships" name="Covid-19 Pandemic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589</t>
        </is>
      </c>
    </row>
    <row r="9">
      <c r="A9" s="4" t="inlineStr">
        <is>
          <t>Entity Registrant Name</t>
        </is>
      </c>
      <c r="B9" s="4" t="inlineStr">
        <is>
          <t>FS BANCORP, INC.</t>
        </is>
      </c>
    </row>
    <row r="10">
      <c r="A10" s="4" t="inlineStr">
        <is>
          <t>Entity Incorporation, State or Country Code</t>
        </is>
      </c>
      <c r="B10" s="4" t="inlineStr">
        <is>
          <t>WA</t>
        </is>
      </c>
    </row>
    <row r="11">
      <c r="A11" s="4" t="inlineStr">
        <is>
          <t>Entity Tax Identification Number</t>
        </is>
      </c>
      <c r="B11" s="4" t="inlineStr">
        <is>
          <t>45-4585178</t>
        </is>
      </c>
    </row>
    <row r="12">
      <c r="A12" s="4" t="inlineStr">
        <is>
          <t>Entity Address, Address Line One</t>
        </is>
      </c>
      <c r="B12" s="4" t="inlineStr">
        <is>
          <t>6920 220th Street SW</t>
        </is>
      </c>
    </row>
    <row r="13">
      <c r="A13" s="4" t="inlineStr">
        <is>
          <t>Entity Address, City or Town</t>
        </is>
      </c>
      <c r="B13" s="4" t="inlineStr">
        <is>
          <t>Mountlake Terrace</t>
        </is>
      </c>
    </row>
    <row r="14">
      <c r="A14" s="4" t="inlineStr">
        <is>
          <t>Entity Address, State or Province</t>
        </is>
      </c>
      <c r="B14" s="4" t="inlineStr">
        <is>
          <t>WA</t>
        </is>
      </c>
    </row>
    <row r="15">
      <c r="A15" s="4" t="inlineStr">
        <is>
          <t>Entity Address, Postal Zip Code</t>
        </is>
      </c>
      <c r="B15" s="4" t="inlineStr">
        <is>
          <t>98043</t>
        </is>
      </c>
    </row>
    <row r="16">
      <c r="A16" s="4" t="inlineStr">
        <is>
          <t>City Area Code</t>
        </is>
      </c>
      <c r="B16" s="4" t="inlineStr">
        <is>
          <t>425</t>
        </is>
      </c>
    </row>
    <row r="17">
      <c r="A17" s="4" t="inlineStr">
        <is>
          <t>Local Phone Number</t>
        </is>
      </c>
      <c r="B17" s="4" t="inlineStr">
        <is>
          <t>771-5299</t>
        </is>
      </c>
    </row>
    <row r="18">
      <c r="A18" s="4" t="inlineStr">
        <is>
          <t>Title of 12(b) Security</t>
        </is>
      </c>
      <c r="B18" s="4" t="inlineStr">
        <is>
          <t>Common Stock, par value $.01 per share</t>
        </is>
      </c>
    </row>
    <row r="19">
      <c r="A19" s="4" t="inlineStr">
        <is>
          <t>Trading Symbol</t>
        </is>
      </c>
      <c r="B19" s="4" t="inlineStr">
        <is>
          <t>FSB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40828</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3024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NOTE 2 - INVESTMENTS The following tables present the amortized costs, unrealized gains, unrealized losses, and estimated fair values of securities available-for-sale and held-to-maturity at September 30, 2020 and December 31, 2019: ​ ​ ​ ​ ​ ​ ​ ​ ​ ​ ​ ​ ​ ​ ​ ​ September 30, 2020 ​ ​ ​ ​ ​ ​ ​ Estimated ​ ​ Amortized ​ Unrealized ​ Unrealized ​ Fair SECURITIES AVAILABLE-FOR-SALE ​ Cost ​ Gains ​ Losses ​ Values U.S. agency securities ​ $ 3,982 ​ $ 158 ​ $ — ​ $ 4,140 Corporate securities ​ 15,877 ​ 68 ​ (378) ​ 15,567 Municipal bonds ​ 59,477 ​ 2,310 ​ (110) ​ 61,677 Mortgage-backed securities ​ 69,505 ​ 3,022 ​ (85) ​ 72,442 U.S. Small Business Administration securities ​ 18,674 ​ 608 ​ (7) ​ 19,275 Total securities available-for-sale ​ ​ 167,515 ​ ​ 6,166 ​ ​ (580) ​ ​ 173,101 ​ ​ ​ ​ ​ ​ ​ ​ ​ ​ ​ ​ ​ SECURITIES HELD-TO-MATURITY ​ ​ ​ ​ ​ ​ ​ ​ ​ ​ ​ ​ Corporate securities ​ ​ 5,500 ​ ​ 44 ​ ​ (6) ​ ​ 5,538 Total securities held-to-maturity ​ ​ 5,500 ​ ​ 44 ​ ​ (6) ​ ​ 5,538 ​ ​ ​ ​ ​ ​ ​ ​ ​ ​ ​ ​ ​ Total securities ​ $ 173,015 ​ $ 6,210 ​ $ (586) ​ $ 178,639 ​ ​ ​ ​ ​ ​ ​ ​ ​ ​ ​ ​ ​ ​ ​ ​ December 31, 2019 ​ ​ ​ ​ ​ ​ ​ Estimated ​ ​ Amortized ​ Unrealized ​ Unrealized ​ Fair SECURITIES AVAILABLE-FOR-SALE ​ Cost ​ Gains ​ Losses ​ Values U.S. agency securities ​ $ 8,986 ​ $ 95 ​ $ (15) ​ $ 9,066 Corporate securities ​ 10,525 ​ 52 ​ (7) ​ 10,570 Municipal bonds ​ 20,516 ​ 604 ​ — ​ 21,120 Mortgage-backed securities ​ 62,745 ​ 405 ​ (300) ​ 62,850 U.S. Small Business Administration securities ​ 22,281 ​ 191 ​ (21) ​ 22,451 Total securities available-for-sale ​ $ 125,053 ​ $ 1,347 ​ $ (343) ​ $ 126,057 ​ There were no securities held-to-maturity at December 31, 2019. ​ At September 30, 2020, the Bank pledged seven securities held at the FHLB of Des Moines with a carrying value of $8.9 million to secure Washington State public deposits of $9.9 million with a $3.8 million collateral requirement by the Washington Public Deposit Protection Commission. At December 31, 2019, the Bank pledged seven securities held at the FHLB of Des Moines with a carrying value of $7.4 million to secure Washington State public deposits of $10.3 million with a $4.0 million minimum collateral requirement by the Washington Public Deposit Protection Commission. Investment securities that were in an unrealized loss position at September 30, 2020 and December 31, 2019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 ​ ​ ​ ​ ​ ​ ​ ​ ​ ​ ​ ​ ​ ​ ​ ​ ​ ​ ​ ​ ​ September 30, 2020 ​ ​ Less than 12 Months ​ 12 Months or Longer ​ Total ​ Fair Unrealized Fair Unrealized Fair Unrealized SECURITIES AVAILABLE-FOR-SALE ​ Value Losses ​ Value Losses ​ Value Losses Corporate securities ​ $ 5,620 ​ $ (378) ​ $ — ​ $ — ​ $ 5,620 ​ $ (378) Municipal bonds ​ ​ 7,505 ​ ​ (110) ​ ​ — ​ ​ — ​ ​ 7,505 ​ ​ (110) Mortgage-backed securities ​ 6,343 ​ (73) ​ 3,012 ​ ​ (12) ​ 9,355 ​ (85) U.S. Small Business Administration securities ​ 2,298 ​ (7) ​ — ​ — ​ 2,298 ​ (7) Total securities available-for-sale ​ ​ 21,766 ​ ​ (568) ​ ​ 3,012 ​ ​ (12) ​ ​ 24,778 ​ ​ (580) ​ ​ ​ ​ ​ ​ ​ ​ ​ ​ ​ ​ ​ ​ ​ ​ ​ ​ ​ SECURITIES HELD-TO-MATURITY ​ ​ ​ ​ ​ ​ ​ ​ ​ ​ ​ ​ ​ ​ ​ ​ ​ ​ Corporate securities ​ ​ 1,994 ​ ​ (6) ​ ​ — ​ ​ — ​ ​ 1,994 ​ ​ (6) Total securities held-to-maturity ​ ​ 1,994 ​ ​ (6) ​ ​ — ​ ​ — ​ ​ 1,994 ​ ​ (6) ​ ​ ​ ​ ​ ​ ​ ​ ​ ​ ​ ​ ​ ​ ​ ​ ​ ​ ​ Total ​ $ 23,760 ​ $ (574) ​ $ 3,012 ​ $ (12) ​ $ 26,772 ​ $ (586) ​ ​ ​ ​ ​ ​ ​ ​ ​ ​ ​ ​ ​ ​ ​ ​ ​ ​ ​ ​ ​ ​ December 31, 2019 ​ ​ Less than 12 Months ​ 12 Months or Longer ​ Total ​ Fair Unrealized Fair Unrealized Fair Unrealized SECURITIES AVAILABLE-FOR-SALE Value Losses Value Losses Value Losses U.S. agency securities ​ $ 2,977 ​ $ (15) ​ $ — ​ $ — ​ $ 2,977 ​ $ (15) Corporate securities ​ 1,993 ​ (7) ​ — ​ — ​ 1,993 ​ (7) Mortgage-backed securities ​ 12,345 ​ (154) ​ 11,459 ​ (146) ​ 23,804 ​ (300) U.S. Small Business Administration securities ​ 4,395 ​ (21) ​ — ​ — ​ 4,395 ​ (21) Total ​ $ 21,710 ​ $ (197) ​ $ 11,459 ​ $ (146) ​ $ 33,169 ​ $ (343) ​ There were 14 investments with unrealized losses of less than one year, and one investment with an unrealized loss of more than one year at September 30, 2020. There were 13 investments with unrealized losses of less than one year, and 10 investments with unrealized losses of more than one year at December 31, 2019. The unrealized losses associated with these investments are believed to be caused by changing market conditions that are considered to be temporary and the Company does not intend to sell the securities, and it is not likely to be required to sell these securities prior to maturity. Based on the Company’s evaluation of these securities, no other-than-temporary impairment was recorded for the nine months ended September 30, 2020, or for the year ended December 31, 2019. Additional deterioration in market and economic conditions related to the COVID-19 pandemic, may have an adverse impact on credit quality in the future and result in other-than-temporary impairment charges. The contractual maturities of securities available-for-sale and held-to-maturity at September 30, 2020 and December 31, 2019 are listed below. Expected maturities of mortgage-backed securities may differ from contractual maturities because borrowers may have the right to call or prepay the obligations; therefore, these securities are classified separately with no specific maturity date. ​ ​ ​ ​ ​ ​ ​ ​ ​ ​ ​ ​ ​ ​ ​ ​ September 30, 2020 ​ December 31, 2019 SECURITIES AVAILABLE-FOR-SALE Amortized Fair Amortized Fair U.S. agency securities ​ Cost ​ Value ​ Cost ​ Value Due after one year through five years ​ $ 982 ​ $ 1,068 ​ $ 996 ​ $ 1,036 Due after five years through ten years ​ ​ 1,000 ​ ​ 1,039 ​ ​ 3,997 ​ ​ 4,027 Due after ten years ​ ​ 2,000 ​ ​ 2,033 ​ ​ 3,993 ​ ​ 4,003 Subtotal ​ 3,982 ​ 4,140 ​ 8,986 ​ 9,066 Corporate securities ​ ​ ​ ​ Due in one year or less ​ 4,002 ​ 4,013 ​ 5,034 ​ 5,044 Due after one year through five years ​ 5,875 ​ 5,913 ​ 3,491 ​ 3,532 Due after five years through ten years ​ ​ 4,000 ​ ​ 3,641 ​ ​ 2,000 ​ ​ 1,994 Due after ten years ​ ​ 2,000 ​ ​ 2,000 ​ ​ — ​ ​ — Subtotal ​ 15,877 ​ 15,567 ​ 10,525 ​ 10,570 Municipal bonds ​ ​ ​ ​ Due in one year or less ​ 102 ​ 102 ​ — ​ — Due after one year through five years ​ 3,755 ​ 4,001 ​ 3,774 ​ 3,833 Due after five years through ten years ​ 7,239 ​ 7,576 ​ 3,162 ​ 3,307 Due after ten years ​ 48,381 ​ 49,998 ​ 13,580 ​ 13,980 Subtotal ​ 59,477 ​ 61,677 ​ 20,516 ​ 21,120 Mortgage-backed securities ​ ​ ​ ​ Federal National Mortgage Association (“FNMA”) ​ 47,670 ​ 50,279 ​ 42,131 ​ 42,333 Federal Home Loan Mortgage Corporation (“FHLMC”) ​ 14,641 ​ 14,838 ​ 15,250 ​ 15,179 Government National Mortgage Association (“GNMA”) ​ 7,194 ​ 7,325 ​ 5,364 ​ 5,338 Subtotal ​ 69,505 ​ 72,442 ​ 62,745 ​ 62,850 U.S. Small Business Administration securities ​ ​ ​ ​ Due after one year through five years ​ 2,267 ​ 2,348 ​ 1,546 ​ 1,555 Due after five years through ten years ​ ​ 8,177 ​ ​ 8,447 ​ ​ 11,500 ​ ​ 11,598 Due after ten years ​ ​ 8,230 ​ ​ 8,480 ​ ​ 9,235 ​ ​ 9,298 Subtotal ​ ​ 18,674 ​ ​ 19,275 ​ ​ 22,281 ​ ​ 22,451 Total securities available-for-sale ​ ​ 167,515 ​ ​ 173,101 ​ ​ 125,053 ​ ​ 126,057 ​ ​ ​ ​ ​ ​ ​ ​ ​ ​ ​ ​ ​ SECURITIES HELD-TO-MATURITY ​ ​ ​ ​ ​ ​ ​ ​ ​ ​ ​ ​ Corporate securities ​ ​ ​ ​ ​ ​ ​ ​ ​ ​ ​ ​ Due after five years through ten years ​ ​ 4,000 ​ ​ 4,003 ​ ​ — ​ ​ — Due after ten years ​ ​ 1,500 ​ ​ 1,535 ​ ​ — ​ ​ — Total securities held-to-maturity ​ ​ 5,500 ​ ​ 5,538 ​ ​ — ​ ​ — ​ ​ ​ ​ ​ ​ ​ ​ ​ ​ ​ ​ ​ Total securities ​ $ 173,015 ​ $ 178,639 ​ $ 125,053 ​ $ 126,057 ​ The proceeds and resulting gains and losses, computed using specific identification from sales of securities available-for-sale for the three and nine months ended September 30, 2020 and 2019 shown below: ​ ​ ​ ​ ​ ​ ​ ​ ​ ​ ​ ​ ​ ​ ​ ​ ​ ​ ​ ​ ​ ​ Three Months Ended ​ Nine Months Ended ​ ​ September 30, 2020 ​ September 30, 2020 ​ ​ ​ ​ Gross ​ Gross ​ ​ ​ Gross ​ Gross ​ Proceeds Gains (Losses) Proceeds Gains (Losses) Securities available-for-sale ​ $ 3,041 ​ $ 119 ​ $ — ​ $ 12,214 ​ $ 300 ​ $ — ​ ​ ​ ​ ​ ​ ​ ​ ​ ​ ​ ​ ​ ​ ​ ​ ​ ​ ​ ​ ​ ​ Three Months Ended ​ Nine Months Ended ​ ​ September 30, 2019 ​ September 30, 2019 ​ ​ ​ ​ Gross ​ Gross ​ ​ ​ Gross ​ Gross ​ Proceeds Gains (Losses) Proceeds Gains (Losses) Securities available-for-sale ​ $ — ​ $ — ​ $ — ​ $ 10,554 ​ $ 91 ​ $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Sep. 30, 2020</t>
        </is>
      </c>
    </row>
    <row r="3">
      <c r="A3" s="3" t="inlineStr">
        <is>
          <t>Receivables [Abstract]</t>
        </is>
      </c>
    </row>
    <row r="4">
      <c r="A4" s="4" t="inlineStr">
        <is>
          <t>Loans Receivable and Allowance For Loan Losses</t>
        </is>
      </c>
      <c r="B4" s="4" t="inlineStr">
        <is>
          <t>NOTE 3 - LOANS RECEIVABLE AND ALLOWANCE FOR LOAN LOSSES The composition of the loan portfolio was as follows at September 30, 2020 and December 31, 2019: ​ ​ ​ ​ ​ ​ ​ ​ ​ September 30, December 31, REAL ESTATE LOANS ​ 2020 2019 Commercial ​ $ 227,354 ​ $ 210,749 Construction and development ​ 191,933 ​ 179,654 Home equity ​ 40,459 ​ 38,167 One-to-four-family (excludes loans held for sale) ​ 300,863 ​ 261,539 Multi-family ​ 130,243 ​ 133,931 Total real estate loans ​ 890,852 ​ 824,040 CONSUMER LOANS ​ ​ ​ Indirect home improvement ​ 276,693 ​ 254,691 Marine ​ 84,650 ​ 67,179 Other consumer ​ 3,465 ​ 4,340 Total consumer loans ​ 364,808 ​ 326,210 COMMERCIAL BUSINESS LOANS ​ ​ ​ Commercial and industrial ​ 224,276 ​ 140,531 Warehouse lending ​ 39,482 ​ 61,112 Total commercial business loans ​ 263,758 ​ 201,643 Total loans receivable, gross ​ 1,519,418 ​ 1,351,893 Allowance for loan losses ​ (24,799) ​ (13,229) Deferred costs and fees, net ​ ​ (4,240) ​ ​ (3,273) Premiums on purchased loans, net ​ 1,124 ​ 955 Total loans receivable, net ​ $ 1,491,503 ​ $ 1,336,346 ​ Most of the Company’s commercial and multi-family real estate, construction, residential, and/or commercial business lending activities are with customers located in Western Washington and near the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and Nevada. Loans are generally secured by collateral and rights to collateral vary and are legally documented to the extent practicable. Local economic conditions may affect borrowers’ ability to meet the stated repayment terms. At September 30, 2020, the Bank held approximately $780.6 million in loans that qualify as collateral for FHLB advances, compared to approximately $646.1 million at December 31, 2019. The Bank held approximately $355.8 million in loans that qualify as collateral for the Federal Reserve Bank of San Francisco (“FRB”) line of credit at September 30, 2020, compared to approximately $318.8 million at December 31, 2019. At September 30, 2020, the Bank held $74.1 million of loans originated under the U.S. Small Business Administration’s (“SBA”) Paycheck Protection Program (“PPP”) which were pledged as collateral for non-recourse advances under the FRB’s Paycheck Protection Program Liquidity Facility (“PPPLF”). For additional information, see “Note 18 - COVID-19 Pandemic.”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 The following tables detail activity in the allowance for loan losses by loan categories at or for the three and nine months ended September 30, 2020 and 2019: ​ ​ ​ ​ ​ ​ ​ ​ ​ ​ ​ ​ ​ ​ ​ ​ ​ ​ ​ At or For the Three Months Ended September 30, 2020 ​ ​ ​ ​ ​ Commercial ​ ​ ​ ​ ALLOWANCE FOR LOAN LOSSES ​ Real Estate ​ Consumer ​ Business ​ Unallocated ​ Total Beginning balance ​ $ 11,912 ​ $ 5,132 ​ $ 4,248 ​ $ 232 ​ $ 21,524 Provision (recapture) for loan losses ​ 907 ​ 1,891 ​ 335 ​ (33) ​ 3,100 Charge-offs ​ — ​ (196) ​ (11) ​ — ​ (207) Recoveries ​ — ​ 254 ​ 128 ​ — ​ 382 Net recoveries ​ — ​ 58 ​ 117 ​ — ​ 175 Ending balance ​ $ 12,819 ​ $ 7,081 ​ $ 4,700 ​ $ 199 ​ $ 24,799 Period end amount allocated to: ​ ​ ​ ​ ​ Loans individually evaluated for impairment ​ $ 15 ​ $ 274 ​ $ 1,057 ​ $ — ​ $ 1,346 Loans collectively evaluated for impairment ​ 12,804 ​ 6,807 ​ 3,643 ​ 199 ​ 23,453 Ending balance ​ $ 12,819 ​ $ 7,081 ​ $ 4,700 ​ $ 199 ​ $ 24,799 LOANS RECEIVABLE ​ ​ ​ ​ ​ Loans individually evaluated for impairment ​ $ 2,456 ​ $ 781 ​ $ 4,324 ​ $ — ​ $ 7,561 Loans collectively evaluated for impairment ​ 888,396 ​ 364,027 ​ 259,434 ​ — ​ 1,511,857 Ending balance ​ $ 890,852 ​ $ 364,808 ​ $ 263,758 ​ $ — ​ $ 1,519,418 ​ ​ ​ ​ ​ ​ ​ ​ ​ ​ ​ ​ ​ ​ ​ ​ ​ ​ ​ ​ At or For the Three Months Ended September 30, 2019 ​ ​ ​ ​ ​ Commercial ​ ​ ​ ​ ALLOWANCE FOR LOAN LOSSES ​ Real Estate ​ Consumer ​ Business ​ Unallocated ​ Total Beginning balance ​ $ 5,780 ​ $ 3,575 ​ $ 2,718 ​ $ 267 ​ $ 12,340 Provision (recapture) for loan losses ​ 247 ​ 262 ​ 321 ​ (257) ​ 573 Charge-offs ​ (5) ​ (275) ​ — ​ — ​ (280) Recoveries ​ 11 ​ 121 ​ — ​ — ​ 132 Net recoveries (charge-offs) ​ 6 ​ (154) ​ — ​ — ​ (148) Ending balance ​ $ 6,033 ​ $ 3,683 ​ $ 3,039 ​ $ 10 ​ $ 12,765 Period end amount allocated to: ​ ​ ​ ​ ​ Loans individually evaluated for impairment ​ $ — ​ $ 184 ​ $ — ​ $ — ​ $ 184 Loans collectively evaluated for impairment ​ 6,033 ​ 3,499 ​ 3,039 ​ 10 ​ 12,581 Ending balance ​ $ 6,033 ​ $ 3,683 ​ $ 3,039 ​ $ 10 ​ $ 12,765 LOANS RECEIVABLE ​ ​ ​ ​ ​ Loans individually evaluated for impairment ​ $ 882 ​ $ 525 ​ $ — ​ $ — ​ $ 1,407 Loans collectively evaluated for impairment ​ 818,103 ​ 317,409 ​ 189,276 ​ — ​ 1,324,788 Ending balance ​ $ 818,985 ​ $ 317,934 ​ $ 189,276 ​ $ — ​ $ 1,326,195 ​ ​ ​ ​ ​ ​ ​ ​ ​ ​ ​ ​ ​ ​ ​ ​ ​ ​ ​ ​ ​ ​ ​ ​ ​ ​ ​ ​ ​ ​ ​ ​ At or For the Nine Months Ended September 30, 2020 ​ ​ ​ ​ ​ Commercial ​ ​ ​ ​ ALLOWANCE FOR LOAN LOSSES ​ Real Estate ​ Consumer ​ Business ​ Unallocated ​ Total Beginning balance ​ $ 6,206 ​ $ 3,766 ​ $ 3,254 ​ $ 3 ​ $ 13,229 Provision for loan losses ​ 6,595 ​ 3,606 ​ 1,038 ​ 196 ​ 11,435 Charge-offs ​ — ​ (869) ​ (22) ​ — ​ (891) Recoveries ​ 18 ​ 578 ​ 430 ​ — ​ 1,026 Net recoveries (charge-offs) ​ 18 ​ (291) ​ 408 ​ — ​ 135 Ending balance ​ $ 12,819 ​ $ 7,081 ​ $ 4,700 ​ $ 199 ​ $ 24,799 Period end amount allocated to: ​ ​ ​ ​ ​ Loans individually evaluated for impairment ​ $ 15 ​ $ 274 ​ $ 1,057 ​ $ — ​ $ 1,346 Loans collectively evaluated for impairment ​ 12,804 ​ 6,807 ​ 3,643 ​ 199 ​ 23,453 Ending balance ​ $ 12,819 ​ $ 7,081 ​ $ 4,700 ​ $ 199 ​ $ 24,799 LOANS RECEIVABLE ​ ​ ​ ​ ​ Loans individually evaluated for impairment ​ $ 2,456 ​ $ 781 ​ $ 4,324 ​ $ — ​ $ 7,561 Loans collectively evaluated for impairment ​ 888,396 ​ 364,027 ​ 259,434 ​ — ​ 1,511,857 Ending balance ​ $ 890,852 ​ $ 364,808 ​ $ 263,758 ​ $ — ​ $ 1,519,418 ​ ​ ​ ​ ​ ​ ​ ​ ​ ​ ​ ​ ​ ​ ​ ​ ​ ​ ​ ​ At or For the Nine Months Ended September 30, 2019 ​ ​ ​ ​ ​ Commercial ​ ​ ​ ​ ALLOWANCE FOR LOAN LOSSES ​ Real Estate ​ Consumer ​ Business ​ Unallocated ​ Total Beginning balance ​ $ 5,761 ​ $ 3,351 ​ $ 3,191 ​ $ 46 ​ $ 12,349 Provision (recapture) for loan losses ​ 266 ​ 571 ​ 1,432 ​ (36) ​ 2,233 Charge-offs ​ (5) ​ (741) ​ (1,584) ​ — ​ (2,330) Recoveries ​ 11 ​ 502 ​ — ​ — ​ 513 Net recoveries (charge-offs) ​ 6 ​ (239) ​ (1,584) ​ — ​ (1,817) Ending balance ​ $ 6,033 ​ $ 3,683 ​ $ 3,039 ​ $ 10 ​ $ 12,765 Period end amount allocated to: ​ ​ ​ ​ ​ Loans individually evaluated for impairment ​ $ — ​ $ 184 ​ $ — ​ $ — ​ $ 184 Loans collectively evaluated for impairment ​ 6,033 ​ 3,499 ​ 3,039 ​ 10 ​ 12,581 Ending balance ​ $ 6,033 ​ $ 3,683 ​ $ 3,039 ​ $ 10 ​ $ 12,765 LOANS RECEIVABLE ​ ​ ​ ​ ​ Loans individually evaluated for impairment ​ $ 882 ​ $ 525 ​ $ — ​ $ — ​ $ 1,407 Loans collectively evaluated for impairment ​ 818,103 ​ 317,409 ​ 189,276 ​ — ​ 1,324,788 Ending balance ​ $ 818,985 ​ $ 317,934 ​ $ 189,276 ​ $ — ​ $ 1,326,195 ​ Non-accrual and Past Due Loans As a result of the negative impact on employment from the COVID-19 pandemic, we are anticipating higher levels of financial hardship for our customers,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 As of September 30, 2020, the amount of loans remaining under payment/relief agreements included commercial real estate loans of $22.4 million, commercial business loans of $9.0 million, portfolio one-to-four-family loans of $3.3 million, and consumer loans of $280,000. These loans were classified as current and accruing interest as of September 30, 2020. These modifications were not classified as TDRs at September 30, 2020 in accordance with the CARES Act and related bank agency regulatory guidance. Loan modifications in accordance with the CARES Act and related banking agency regulatory guidance are still subject to an evaluation in regard to determining whether or not a loan is deemed to be impaired. At September 30, 2020 and December 31, 2019, the Company had no TDRs. ​ The following tables provide information pertaining to the aging analysis of contractually past due loans and non-accrual loans at September 30, 2020 and December 31, 2019: ​ ​ ​ ​ ​ ​ ​ ​ ​ ​ ​ ​ ​ ​ ​ ​ ​ ​ ​ ​ ​ ​ ​ ​ ​ September 30, 2020 ​ 30-59 60-89 ​ ​ ​ ​ ​ ​ ​ Days ​ Days ​ 90 Days ​ Total ​ ​ ​ Total ​ ​ ​ ​ Past ​ Past ​ or More ​ Past ​ ​ ​ Loans ​ Non- REAL ESTATE LOANS ​ Due ​ Due ​ Past Due ​ Due ​ Current ​ Receivable ​ Accrual Commercial ​ $ — ​ $ 549 ​ $ — ​ $ 549 ​ $ 226,805 ​ $ 227,354 ​ $ 1,087 Construction and development ​ — ​ — ​ — ​ — ​ 191,933 ​ 191,933 ​ — Home equity ​ — ​ — ​ 219 ​ 219 ​ 40,240 ​ 40,459 ​ 636 One-to-four-family ​ — ​ 353 ​ 733 ​ 1,086 ​ 299,777 ​ 300,863 ​ 733 Multi-family ​ — ​ — ​ — ​ — ​ 130,243 ​ 130,243 ​ — Total real estate loans ​ — ​ 902 ​ 952 ​ 1,854 ​ 888,998 ​ 890,852 ​ 2,456 CONSUMER LOANS ​ ​ ​ ​ ​ ​ ​ ​ Indirect home improvement ​ 628 ​ 295 ​ 375 ​ 1,298 ​ 275,395 ​ 276,693 ​ 781 Marine ​ 41 ​ 23 ​ — ​ 64 ​ 84,586 ​ 84,650 ​ — Other consumer ​ 20 ​ 65 ​ — ​ 85 ​ 3,380 ​ 3,465 ​ — Total consumer loans ​ 689 ​ 383 ​ 375 ​ 1,447 ​ 363,361 ​ 364,808 ​ 781 COMMERCIAL BUSINESS LOANS ​ ​ ​ ​ ​ ​ ​ Commercial and industrial ​ — ​ — ​ — ​ — ​ 224,276 ​ 224,276 ​ 4,324 Warehouse lending ​ — ​ — ​ — ​ — ​ 39,482 ​ 39,482 ​ — Total commercial business loans ​ — ​ — ​ — ​ — ​ 263,758 ​ 263,758 ​ 4,324 Total loans ​ $ 689 ​ $ 1,285 ​ $ 1,327 ​ $ 3,301 ​ $ 1,516,117 ​ $ 1,519,418 ​ $ 7,561 ​ ​ ​ ​ ​ ​ ​ ​ ​ ​ ​ ​ ​ ​ ​ ​ ​ ​ ​ ​ ​ ​ ​ ​ ​ ​ December 31, 2019 ​ 30-59 60-89 ​ ​ ​ ​ ​ ​ ​ Days ​ Days ​ 90 Days ​ Total ​ ​ ​ Total ​ ​ ​ ​ Past ​ Past ​ or More ​ Past ​ ​ ​ Loans ​ Non- REAL ESTATE LOANS ​ Due ​ Due ​ Past Due ​ Due ​ Current ​ Receivable ​ Accrual Commercial ​ $ — ​ $ — ​ $ — ​ $ — ​ $ 210,749 ​ $ 210,749 ​ $ 1,086 Construction and development ​ 533 ​ — ​ — ​ 533 ​ 179,121 ​ 179,654 ​ — Home equity ​ 109 ​ — ​ 185 ​ 294 ​ 37,873 ​ 38,167 ​ 190 One-to-four-family ​ 894 ​ 114 ​ 1,150 ​ 2,158 ​ 259,381 ​ 261,539 ​ 1,264 Multi-family ​ — ​ — ​ — ​ — ​ 133,931 ​ 133,931 ​ — Total real estate loans ​ 1,536 ​ 114 ​ 1,335 ​ 2,985 ​ 821,055 ​ 824,040 ​ 2,540 CONSUMER LOANS ​ ​ ​ ​ ​ ​ ​ Indirect home improvement ​ 692 ​ 227 ​ 147 ​ 1,066 ​ 253,625 ​ 254,691 ​ 468 Marine ​ 15 ​ — ​ — ​ 15 ​ 67,164 ​ 67,179 ​ — Other consumer ​ 71 ​ 2 ​ 20 ​ 93 ​ 4,247 ​ 4,340 ​ 25 Total consumer loans ​ 778 ​ 229 ​ 167 ​ 1,174 ​ 325,036 ​ 326,210 ​ 493 COMMERCIAL BUSINESS LOANS ​ ​ ​ ​ ​ ​ ​ Commercial and industrial ​ — ​ — ​ — ​ — ​ 140,531 ​ 140,531 ​ — Warehouse lending ​ — ​ — ​ — ​ — ​ 61,112 ​ 61,112 ​ — Total commercial business loans ​ — ​ — ​ — ​ — ​ 201,643 ​ 201,643 ​ — Total loans ​ $ 2,314 ​ $ 343 ​ $ 1,502 ​ $ 4,159 ​ $ 1,347,734 ​ $ 1,351,893 ​ $ 3,033 ​ There were no loans 90 days or more past due and still accruing interest at September 30, 2020, or at December 31, 2019. The following tables provide additional information about our impaired loans that have been segregated to reflect loans for which an allowance for loan losses has been provided and loans for which no allowance was provided at September 30, 2020 and December 31, 2019: ​ ​ ​ ​ ​ ​ ​ ​ ​ ​ ​ ​ ​ September 30, 2020 ​ Unpaid ​ ​ ​ ​ WITH NO RELATED ALLOWANCE RECORDED ​ Principal ​ Recorded ​ Related Real estate loans: ​ Balance ​ Investment ​ Allowance Commercial ​ $ 1,098 ​ $ 1,087 ​ $ — Home equity ​ ​ 687 ​ ​ 636 ​ ​ — One-to-four-family ​ 736 ​ 673 ​ ​ — ​ ​ ​ 2,521 ​ ​ 2,396 ​ ​ — WITH RELATED ALLOWANCE RECORDED ​ ​ ​ ​ ​ ​ ​ ​ ​ Real estate loans: ​ ​ ​ ​ ​ ​ ​ ​ ​ One-to-four-family ​ ​ 61 ​ ​ 60 ​ ​ 15 Consumer loans: ​ ​ ​ ​ ​ ​ ​ ​ ​ Indirect ​ ​ 781 ​ ​ 781 ​ ​ 274 Commercial business loans: ​ ​ ​ ​ ​ ​ ​ ​ ​ Commercial and industrial ​ ​ 4,324 ​ ​ 4,324 ​ ​ 1,057 ​ ​ ​ 5,166 ​ ​ 5,165 ​ ​ 1,346 Total ​ $ 7,687 ​ $ 7,561 ​ $ 1,346 ​ ​ ​ ​ ​ ​ ​ ​ ​ ​ ​ ​ ​ ​ December 31, 2019 ​ Unpaid ​ ​ ​ ​ WITH NO RELATED ALLOWANCE RECORDED ​ Principal ​ Recorded ​ Related Real estate loans: ​ Balance ​ Investment ​ Allowance Commercial ​ $ 1,097 ​ $ 1,086 ​ $ — Home equity ​ ​ 278 ​ ​ 225 ​ ​ — One-to-four-family ​ ​ 1,293 ​ ​ 1,264 ​ ​ — Consumer loans ​ ​ ​ ​ ​ ​ ​ ​ ​ Other consumer ​ ​ 17 ​ ​ 17 ​ ​ — ​ ​ ​ 2,685 ​ 2,592 ​ ​ — WITH RELATED ALLOWANCE RECORDED ​ ​ ​ ​ ​ ​ ​ ​ ​ Real estate loans: ​ ​ ​ ​ ​ ​ ​ ​ ​ One-to-four-family ​ ​ 61 ​ ​ 60 ​ ​ 15 Consumer loans: ​ ​ ​ ​ ​ ​ ​ ​ ​ Indirect ​ ​ 468 ​ ​ 468 ​ ​ 164 Other consumer ​ ​ 8 ​ ​ 8 ​ ​ 3 ​ ​ ​ 537 ​ ​ 536 ​ ​ 182 Total ​ $ 3,222 ​ $ 3,128 ​ $ 182 ​ The following tables present the average recorded investment in loans individually evaluated for impairment and the interest income recognized and received for the three and nine months ended September 30, 2020 and 2019: ​ ​ ​ ​ ​ ​ ​ ​ ​ ​ ​ ​ ​ ​ ​ ​ At or For the Three Months Ended ​ ​ September 30, 2020 ​ September 30, 2019 WITH NO RELATED ALLOWANCE RECORDED Average Recorded Interest Income Average Recorded Interest Income Real estate loans: ​ Investment ​ Recognized ​ Investment ​ Recognized Commercial ​ $ 1,089 ​ $ 14 ​ $ — ​ $ — Home equity ​ ​ 672 ​ ​ 11 ​ ​ 190 ​ ​ — One-to-four-family ​ 733 ​ 10 ​ 1,339 ​ 25 ​ ​ ​ 2,494 ​ ​ 35 ​ ​ 1,529 ​ ​ 25 WITH AN ALLOWANCE RECORDED ​ ​ ​ ​ ​ ​ ​ ​ ​ ​ ​ ​ Real estate loans: ​ ​ ​ ​ ​ ​ ​ ​ ​ ​ ​ ​ One-to-four-family ​ ​ 60 ​ ​ — ​ ​ — ​ ​ — Consumer loans: ​ ​ ​ ​ ​ ​ ​ ​ ​ ​ ​ ​ Indirect ​ ​ 723 ​ ​ 16 ​ ​ 488 ​ ​ 9 Marine ​ ​ — ​ ​ — ​ ​ 34 ​ ​ — Other consumer ​ ​ — ​ ​ — ​ ​ 9 ​ ​ — Commercial business loans: ​ ​ ​ ​ ​ ​ ​ ​ ​ ​ ​ ​ Commercial and industrial ​ ​ 4,310 ​ ​ — ​ ​ — ​ ​ — ​ ​ ​ 5,093 ​ ​ 16 ​ ​ 531 ​ ​ 9 Total ​ $ 7,587 ​ $ 51 ​ $ 2,060 ​ $ 34 ​ ​ ​ ​ ​ ​ ​ ​ ​ ​ ​ ​ ​ ​ ​ ​ ​ ​ ​ ​ ​ ​ ​ ​ ​ ​ At or For the Nine Months Ended ​ ​ September 30, 2020 ​ September 30, 2019 WITH NO RELATED ALLOWANCE RECORDED Average Recorded Interest Income Average Recorded Interest Income Real estate loans: ​ Investment ​ Recognized ​ Investment ​ Recognized Commercial ​ $ 1,088 ​ $ 41 ​ $ — ​ $ — Home equity ​ ​ 434 ​ ​ 22 ​ ​ 210 ​ ​ — One-to-four-family ​ 1,029 ​ 17 ​ 1,532 ​ 43 Consumer loans: ​ ​ ​ ​ ​ ​ ​ ​ ​ ​ ​ ​ Other consumer ​ ​ 4 ​ ​ — ​ ​ — ​ ​ — Commercial business loans: ​ ​ ​ ​ ​ ​ ​ ​ ​ ​ ​ ​ Commercial and industrial ​ ​ — ​ ​ — ​ ​ 240 ​ ​ — ​ ​ ​ 2,555 ​ ​ 80 ​ ​ 1,982 ​ ​ 43 WITH AN ALLOWANCE RECORDED ​ ​ ​ ​ ​ ​ ​ ​ ​ ​ ​ ​ Real estate loans: ​ ​ ​ ​ ​ ​ ​ ​ ​ ​ ​ ​ One-to-four-family ​ ​ 60 ​ ​ — ​ ​ — ​ ​ — Consumer loans: ​ ​ ​ ​ ​ ​ ​ ​ ​ ​ ​ ​ Indirect ​ ​ 624 ​ ​ 40 ​ ​ 452 ​ ​ 29 Marine ​ ​ 42 ​ ​ 1 ​ ​ 17 ​ ​ 1 Other consumer ​ ​ — ​ ​ — ​ ​ 8 ​ ​ 1 Commercial business loans: ​ ​ ​ ​ ​ ​ ​ ​ ​ ​ ​ ​ Commercial and industrial ​ ​ 1,910 ​ ​ 162 ​ ​ 128 ​ ​ 7 ​ ​ ​ 2,636 ​ ​ 203 ​ ​ 605 ​ ​ 38 Total ​ $ 5,191 ​ $ 283 ​ $ 2,587 ​ $ 81 ​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that may be paying as agreed.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 ​ ​ ​ ​ ​ ​ ​ ​ ​ ​ ​ ​ ​ ​ ​ ​ ​ ​ ​ ​ ​ ​ ​ ​ September 30, 2020 ​ ​ ​ Special ​ ​ ​ ​ ​ ​ Pass ​ Watch ​ Mention ​ Substandard ​ Doubtful ​ Loss ​ ​ REAL ESTATE LOANS ​ (1 - 5) ​ (6) ​ (7) ​ (8) ​ (9) ​ (10) ​ Total Commercial ​ $ 144,013 ​ $ 73,931 ​ $ 6,440 ​ $ 2,970 ​ $ — ​ $ — ​ $ 227,354 Construction and development ​ 187,815 ​ 2,268 ​ 1,850 ​ — ​ — ​ — ​ 191,933 Home equity ​ 39,823 ​ — ​ — ​ 636 ​ — ​ — ​ 40,459 One-to-four-family ​ 293,271 ​ 163 ​ 187 ​ 7,242 ​ — ​ — ​ 300,863 Multi-family ​ 130,243 ​ — ​ — ​ — ​ — ​ — ​ 130,243 Total real estate loans ​ 795,165 ​ 76,362 ​ 8,477 ​ 10,848 ​ — ​ — ​ 890,852 CONSUMER LOANS ​ ​ ​ ​ ​ ​ ​ Indirect home improvement ​ 275,912 ​ — ​ — ​ 781 ​ — ​ — ​ 276,693 Marine ​ 84,650 ​ — ​ — ​ — ​ — ​ — ​ 84,650 Other consumer ​ 3,465 ​ — ​ — ​ — ​ — ​ — ​ 3,465 Total consumer loans ​ 364,027 ​ — ​ — ​ 781 ​ — ​ — ​ 364,808 COMMERCIAL BUSINESS LOANS ​ ​ ​ ​ ​ ​ ​ Commercial and industrial ​ 184,676 ​ 29,619 ​ 3,154 ​ 6,827 ​ — ​ — ​ 224,276 Warehouse lending ​ 39,482 ​ — ​ — ​ — ​ — ​ — ​ 39,482 Total commercial business loans ​ 224,158 ​ 29,619 ​ 3,154 ​ 6,827 ​ — ​ — ​ 263,758 Total loans receivable, gross ​ $ 1,383,350 ​ $ 105,981 ​ $ 11,631 ​ $ 18,456 ​ $ — ​ $ — ​ $ 1,519,418 ​ ​ ​ ​ ​ ​ ​ ​ ​ ​ ​ ​ ​ ​ ​ ​ ​ ​ ​ ​ ​ ​ ​ ​ ​ December 31, 2019 ​ ​ ​ ​ ​ ​ Special ​ ​ ​ ​ ​ ​ ​ ​ ​ ​ Pass ​ Watch ​ Mention ​ Substandard ​ Doubtful ​ Loss ​ ​ REAL ESTATE LOANS (1 - 5) (6) (7) (8) (9) (10) Total Commercial ​ $ 203,703 ​ $ 2,274 ​ $ 3,686 ​ $ 1,086 ​ $ — ​ $ — ​ $ 210,749 Construction and development ​ 177,109 ​ 2,545 ​ — ​ — ​ — ​ — ​ 179,654 Home equity ​ 37,942 ​ — ​ 35 ​ 190 ​ — ​ — ​ 38,167 One-to-four-family ​ 259,580 ​ 635 ​ 60 ​ 1,264 ​ — ​ — ​ 261,539 Multi-family ​ 127,792 ​ 6,139 ​ — ​ — ​ — ​ — ​ 133,931 Total real estate loans ​ 806,126 ​ 11,593 ​ 3,781 ​ 2,540 ​ — ​ — ​ 824,040 CONSUMER LOANS ​ ​ ​ ​ ​ ​ ​ Indirect home improvement ​ 254,223 ​ — ​ — ​ 468 ​ — ​ — ​ 254,691 Marine ​ 67,179 ​ — ​ — ​ — ​ — ​ — ​ 67,179 Other consumer ​ 4,315 ​ — ​ — ​ 25 ​ — ​ — ​ 4,340 Total consumer loans ​ 325,717 ​ — ​ — ​ 493 ​ — ​ — ​ 326,210 COMMERCIAL BUSINESS LOANS ​ ​ ​ ​ ​ ​ ​ Commercial and industrial ​ 125,025 ​ 10,435 ​ 1,442 ​ 3,629 ​ — ​ — ​ 140,531 Warehouse lending ​ 61,112 ​ — ​ — ​ — ​ — ​ — ​ 61,112 Total commercial business loans ​ 186,137 ​ 10,435 ​ 1,442 ​ 3,629 ​ — ​ — ​ 201,643 Total loans receivable, gross ​ $ 1,317,980 ​ $ 22,028 ​ $ 5,223 ​ $ 6,662 ​ $ — ​ $ — ​ $ 1,351,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ing Rights</t>
        </is>
      </c>
      <c r="B1" s="2" t="inlineStr">
        <is>
          <t>9 Months Ended</t>
        </is>
      </c>
    </row>
    <row r="2">
      <c r="B2" s="2" t="inlineStr">
        <is>
          <t>Sep. 30, 2020</t>
        </is>
      </c>
    </row>
    <row r="3">
      <c r="A3" s="3" t="inlineStr">
        <is>
          <t>Fair Value, Off-balance Sheet Risk [Abstract]</t>
        </is>
      </c>
    </row>
    <row r="4">
      <c r="A4" s="4" t="inlineStr">
        <is>
          <t>Servicing Rights</t>
        </is>
      </c>
      <c r="B4" s="4" t="inlineStr">
        <is>
          <t>NOTE 4 - SERVICING RIGHTS Loans serviced for others are not included on the Consolidated Balance Sheets. The unpaid principal balances of permanent loans serviced for others were $1.90 billion and $1.46 billion at September 30, 2020 and December 31, 2019, respectively. The following tables summarize servicing rights activity for the three and nine months ended September 30, 2020 and 2019: ​ ​ ​ ​ ​ ​ ​ ​ ​ ​ At or For the Three Months Ended ​ ​ September 30, ​ 2020 2019 Beginning balance ​ $ 10,672 ​ $ 10,849 Additions ​ 3,233 ​ 2,577 Servicing rights amortized ​ (2,087) ​ (2,102) Impairment of servicing rights ​ (82) ​ (131) Ending balance ​ $ 11,736 ​ $ 11,193 ​ ​ ​ ​ ​ ​ ​ ​ ​ ​ At or For the Nine Months Ended ​ ​ September 30, ​ 2020 2019 Beginning balance ​ $ 11,560 ​ $ 10,429 Additions ​ 7,634 ​ 4,636 Servicing rights amortized ​ (6,059) ​ (3,594) Impairment of servicing rights ​ ​ (1,399) ​ ​ (278) Ending balance ​ $ 11,736 ​ $ 11,193 ​ The fair market value of the servicing rights’ assets was $12.0 million and $13.3 million at September 30, 2020 and December 31, 2019,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 ​ ​ ​ ​ ​ ​ ​ ​ At September 30, ​ At December 31, Key assumptions: 2020 2019 ​ Weighted average discount rate 9.1 % 9.7 % Conditional prepayment rate (“CPR”) 28.6 % 17.1 % Weighted average life in years 3.4 5.1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September 30, 2020 and December 31, 2019: ​ ​ ​ ​ ​ ​ ​ ​ ​ ​ ​ ​ ​ ​ ​ September 30, 2020 December 31, 2019 Aggregate portfolio principal balance (1) ​ $ 1,854,472 $ 1,463,732 ​ Weighted average rate of note ​ ​ 3.7 % ​ 4.2 % ​ ​ ​ ​ ​ ​ ​ ​ ​ ​ ​ At September 30, 2020 Base 0.5% Adverse Rate Change 1.0% Adverse Rate Change ​ Conditional prepayment rate ​ 28.6 % ​ 36.2 % ​ 40.1 % Fair value MSR ​ $ 11,960 $ 10,055 $ 9,291 ​ Percentage of MSR ​ 0.6 % 0.5 % 0.5 % ​ ​ ​ ​ ​ ​ ​ ​ ​ ​ ​ Discount rate ​ 9.1 % 9.6 % 10.1 % Fair value MSR ​ $ 11,960 $ 11,817 $ 11,678 ​ Percentage of MSR ​ 0.6 % 0.6 % 0.6 % ​ ​ ​ ​ ​ ​ ​ ​ ​ ​ ​ At December 31, 2019 ​ Base 0.5% Adverse Rate Change 1.0% Adverse Rate Change ​ Conditional prepayment rate ​ 17.1 % ​ 24.6 % ​ 32.5 % Fair value MSR ​ $ 13,255 $ 10,582 $ 8,674 ​ Percentage of MSR ​ 0.9 % 0.7 % 0.6 % ​ ​ ​ ​ ​ ​ ​ ​ ​ ​ ​ Discount rate ​ 9.7 % 10.2 % 10.7 % Fair value MSR ​ $ 13,255 $ 13,037 $ 12,826 ​ Percentage of MSR ​ 0.9 % 0.9 % 0.9 % ​ ___________________________ (1) Excludes nonperforming serviced loans in forbearance. ​ These sensitivities are hypothetical and should be used with caution as the tables above demonstrate the Company’s methodology for estimating the fair value of the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1.1 million and $874,000 of gross contractually specified servicing fees, late fees, and other ancillary fees resulting from servicing of loans for the three months ended September 30, 2020 and 2019, respectively, and $3.1 million and $2.5 million for the nine months ended September 30, 2020 and 2019, respectively. The income, net of amortization, or the reduction in income, if MSR amortization is greater than servicing fees, is reported in non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5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Company recognizes all derivative instruments as either other assets or other liabilities on the Consolidated Balance Sheets and measures those instruments at fair value. Derivative instruments not related to mortgage banking activities primarily relate to interest rate swap agreements.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The Company has entered into interest rate swaps to reduce the exposure to variability in interest-related cash outflows attributable to changes in forecasted LIBOR-based borrowings and brokered deposits. These derivative instruments are designated as cash flow hedges. The hedged item is the LIBOR portion of the series of future adjustable 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The Company has master netting agreements with derivative dealers with which it does business, but reflects gross assets and liabilities as other assets and other liabilities, respectively, on the Consolidated Balance Sheets. ​ The net unrealized loss on cash flow hedges recorded in accumulated other comprehensive income was $1.1 million, net of tax, at September 30, 2020. The Company reclassified realized losses of $98,000 from accumulated other comprehensive income to interest expense related to these cash flow hedges for the three months ended September 30, 2020, and $84,000 for the nine months ended September 30, 2020. The Company had no cash flow hedges in 2019. The Company expects that approximately $463,000 will be reclassified from accumulated other comprehensive income as an increase to interest expense over the next twelve months related to these cash flow hedges. ​ The following tables summarize the Company’s derivative instruments at the dates indicated: ​ ​ ​ ​ ​ ​ ​ ​ ​ ​ ​ ​ ​ September 30, 2020 ​ ​ ​ ​ ​ Fair Value Cash flow hedges: Notional Asset Liability Interest rate swaps ​ $ 90,000 ​ $ 1,401 ​ $ — Non-hedging derivatives: ​ ​ ​ ​ ​ ​ ​ ​ ​ Fallout adjusted interest rate lock commitments with customers ​ ​ 219,266 ​ ​ 6,186 ​ ​ — Mandatory and best effort forward commitments with investors ​ 72,966 ​ — ​ 762 Forward TBA mortgage-backed securities ​ 303,000 ​ — ​ 713 ​ ​ ​ ​ ​ ​ ​ ​ ​ ​ ​ ​ ​ ​ December 31, 2019 ​ ​ ​ ​ ​ Fair Value Non-hedging derivatives: Notional Asset Liability Fallout adjusted interest rate lock commitments with customers ​ $ 33,914 ​ $ 557 ​ $ — Mandatory and best effort forward commitments with investors ​ 43,752 ​ — ​ 195 Forward TBA mortgage-backed securities ​ 46,000 ​ — ​ 8 ​ At September 30, 2020 and December 31, 2019, the Company had $303.0 million and $46.0 million of TBA trades with counterparties that required margin collateral of $5.1 million and $1.2 million, respectively. At September 30, 2020, the Bank had pledged three securities with a carrying value of $4.3 million to secure interest rate swaps designated as cash flow hedges. Changes in the fair value of the non-hedging derivatives recognized in noninterest income on the Consolidated Statements of Income and included in gain on sale of loans resulted in net gains of $2.8 million and $619,000 for the three months ended September 30, 2020 and 2019, respectively, and net gains of $8.8 million and $911,000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 LEASES The Company has operating leases for retail bank and home lending branches, and certain equipment. The Company’s leases have remaining lease terms of eight months to nine years and nine months, some of which include options to extend The components of lease cost (included in occupancy expense on the Consolidated Statements of Income) are as follows for the three and nine months ended September 30, 2020 and 2019: ​ ​ ​ ​ ​ ​ ​ ​ ​ ​ Three Months Ended ​ Three Months Ended Lease cost: September 30, 2020 September 30, 2019 Operating lease cost ​ $ 339 ​ $ 326 Short-term lease cost ​ 1 ​ 29 Total lease cost ​ $ 340 ​ $ 355 ​ ​ ​ ​ ​ ​ ​ ​ ​ ​ Nine Months Ended ​ Nine Months Ended Lease cost: September 30, 2020 September 30, 2019 Operating lease cost ​ $ 1,038 ​ $ 942 Short-term lease cost ​ 10 ​ 113 Total lease cost ​ $ 1,048 ​ $ 1,055 ​ The following tables provides supplemental information related to operating leases at or for the three and nine months ended September 30, 2020 and 2019: ​ ​ ​ ​ ​ ​ ​ ​ ​ ​ ​ ​ At or For the ​ At or For the Cash paid for amounts included in the ​ Three Months Ended ​ Three Months Ended measurement of lease liabilities: September 30, 2020 September 30, 2019 Operating cash flows from operating leases ​ $ 349 ​ ​ $ 319 ​ Weighted average remaining lease term- operating leases ​ ​ 5.5 years ​ 5.5 years Weighted average discount rate- operating leases ​ ​ 2.48 % ​ 3.10 % ​ ​ ​ ​ ​ ​ ​ ​ ​ ​ ​ ​ At or For the ​ At or For the Cash paid for amounts included in the ​ Nine Months Ended ​ Nine Months Ended measurement of lease liabilities: September 30, 2020 September 30, 2019 Operating cash flows from operating leases ​ $ 1,033 ​ ​ $ 1,002 ​ Weighted average remaining lease term- operating leases ​ ​ 5.5 years ​ 5.5 years Weighted average discount rate- operating leases ​ ​ 2.48 % ​ 3.10 %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September 30, 2020 for future periods are as follows: ​ ​ ​ ​ ​ ​ ​ ​ Remainder of 2020 $ 339 2021 ​ 1,319 2022 ​ 1,222 2023 ​ 839 2024 ​ ​ 787 Thereafter ​ 1,427 Total lease payments ​ ​ 5,933 Less imputed interest ​ ​ (465) Total ​ $ 5,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9 Months Ended</t>
        </is>
      </c>
    </row>
    <row r="2">
      <c r="B2" s="2" t="inlineStr">
        <is>
          <t>Sep. 30, 2020</t>
        </is>
      </c>
    </row>
    <row r="3">
      <c r="A3" s="3" t="inlineStr">
        <is>
          <t>Banking and Thrift [Abstract]</t>
        </is>
      </c>
    </row>
    <row r="4">
      <c r="A4" s="4" t="inlineStr">
        <is>
          <t>Other Real Estate Owned</t>
        </is>
      </c>
      <c r="B4" s="4" t="inlineStr">
        <is>
          <t xml:space="preserve">NOTE 7 - OTHER REAL ESTATE OWNED (“OREO”) The following table presents the activity related to OREO at or for the three and nine months ended September 30, 2020 and 2019: ​ ​ ​ ​ ​ ​ ​ ​ ​ ​ ​ ​ ​ ​ ​ ​ At or For the Three Months Ended ​ At or For the Nine Months Ended ​ ​ September 30, ​ September 30, ​ 2020 2019 2020 2019 Beginning balance ​ $ 90 ​ $ 254 ​ $ 168 ​ $ 689 Additions ​ — ​ — ​ — ​ 164 Gross proceeds from sale of OREO ​ — ​ (116) ​ (76) ​ (800) Gain (loss) on sale of OREO ​ — ​ 40 ​ (2) ​ 125 Ending balance ​ $ 90 ​ $ 178 ​ $ 90 ​ $ 178 ​ There was one OREO property in the amount of $90,000 at September 30, 2020, and two OREO properties totaling $178,000 at September 30, 2019. Holding costs were $0 and $2,000 for the three and nine months ended September 30, 2020, compared to $1,000 and $12,000 for the three and nine months ended September 30, 2019, respectively. There were $662,000 in mortgage loans collateralized by residential real estate property in the process of fore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9 Months Ended</t>
        </is>
      </c>
    </row>
    <row r="2">
      <c r="B2" s="2" t="inlineStr">
        <is>
          <t>Sep. 30, 2020</t>
        </is>
      </c>
    </row>
    <row r="3">
      <c r="A3" s="3" t="inlineStr">
        <is>
          <t>Banking and Thrift [Abstract]</t>
        </is>
      </c>
    </row>
    <row r="4">
      <c r="A4" s="4" t="inlineStr">
        <is>
          <t>Deposits</t>
        </is>
      </c>
      <c r="B4" s="4" t="inlineStr">
        <is>
          <t>NOTE 8 - DEPOSITS Deposits are summarized as follows at September 30, 2020 and December 31, 2019: ​ ​ ​ ​ ​ ​ ​ ​ ​ September 30, December 31, ​ ​ 2020 2019 Noninterest-bearing checking ​ $ 338,781 ​ $ 260,131 Interest-bearing checking ​ 229,576 ​ 177,972 Savings ​ 144,886 ​ 118,845 Money market ​ 377,585 ​ 270,489 Certificates of deposit less than $100,000 ​ 285,650 ​ 277,988 Certificates of deposit of $100,000 through $250,000 ​ 150,437 ​ 181,402 Certificates of deposit of $250,000 and over ​ 68,242 ​ 92,110 Escrow accounts related to mortgages serviced ​ 18,062 ​ 13,471 Total ​ $ 1,613,219 ​ $ 1,392,408 ​ FRB regulations require that the Bank maintain reserves in the form of cash on hand when there are deposit balances with the FRB based on a percentage of deposits. Effective March 26, 2020, the FRB lowered the reserve ratio to zero percent. At September 30, 2020 and December 31, 2019, the Bank had no reserve requirement based on its reserve calculation. Scheduled maturities of time deposits at September 30, 2020 for future periods ending are as follows: ​ ​ ​ ​ ​ ​ At September 30, 2020 Maturing in 2020 ​ $ 155,713 Maturing in 2021 ​ ​ 229,901 Maturing in 2022 ​ ​ 79,140 Maturing in 2023 ​ ​ 17,746 Maturing in 2024 ​ ​ 17,628 Thereafter ​ ​ 4,201 Total ​ $ 504,329 ​ Interest expense by deposit category for the three and nine months ended September 30, 2020 and 2019 is as follows: ​ ​ ​ ​ ​ ​ ​ ​ ​ ​ ​ ​ ​ ​ ​ ​ Three Months Ended Nine Months Ended ​ ​ September 30, ​ September 30, ​ ​ 2020 2019 2020 2019 Interest-bearing checking ​ $ 86 ​ $ 474 ​ $ 299 ​ $ 1,056 Savings and money market ​ 464 ​ 777 ​ 1,932 ​ 2,282 Certificates of deposit ​ 2,087 ​ 2,972 ​ 7,439 ​ 8,651 Total ​ $ 2,637 ​ $ 4,223 ​ $ 9,670 ​ $ 11,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September 30, 2020 and December 31, 2019: ​ ​ ​ ​ ​ ​ ​ ​ COMMITMENTS TO EXTEND CREDIT September 30, December 31, REAL ESTATE LOANS ​ 2020 2019 Commercial ​ $ 1,353 ​ $ 247 Construction and development ​ 143,642 ​ 95,031 One-to-four-family (includes locks for salable loans) ​ 233,858 ​ 39,697 Home equity ​ 50,124 ​ 47,880 Multi-family ​ 649 ​ 622 Total real estate loans ​ 429,626 ​ 183,477 CONSUMER LOANS ​ 23,063 ​ 22,176 COMMERCIAL BUSINESS LOANS ​ ​ Commercial and industrial ​ 113,188 ​ 72,731 Warehouse lending ​ 45,518 ​ 33,888 Total commercial business loans ​ 158,706 ​ 106,619 Total commitments to extend credit ​ $ 611,395 ​ $ 312,272 ​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407,000 at September 30, 2020 and $293,000 at December 31, 2019. One-to-four-family commitments included in the table above are accounted for as fair value derivatives and do not carry an associated holdback. The Company’s derivative positions are presented with discussion in “Note 5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September 30, 2020, the total loans sold to the FHLB were $36.7 million with the FLA totaling $938,000 and the CE obligation at $811,000 or 2.2% of the loans outstanding. Management has established a holdback of 10% of the outstanding CE, or $272,000, which is a part of the off-balance sheet holdback for loans sold. At September 30, 2020, there were $498,000 of loans sold to the FHLB of Des Moines greater than 30 days past their contractual payment due date, compared to none at December 31, 2019. Contingent liabilities for loans held for sale - The Company has entered into a severance agreement with its Chief Executive Officer (“CEO”). The severance agreement, subject to certain requirements, generally includes a lump sum payment to the CEO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0 - FAIR VALUE MEASUREMENTS The Company determines fair value based on the requirements established in Accounting Standards Codification (“ASC”) Topic 820, Fair Value Measurements,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Available-for-Sale - Mortgage Loans Held for Sale - Derivative Instruments - Impaired Loans Other Real Estate Owned Servicing Rights - The following tables present securities available-for-sale, mortgage loans held for sale, and derivative assets and liabilities measured at fair value on a recurring basis at the dates indicated: ​ ​ ​ ​ ​ ​ ​ ​ ​ ​ ​ ​ ​ ​ Financial Assets ​ At September 30, 2020 Securities available-for-sale: Level 1 Level 2 Level 3 Total U.S. agency securities ​ $ — ​ $ 4,140 ​ $ — ​ $ 4,140 Corporate securities ​ — ​ 14,587 ​ 980 ​ 15,567 Municipal bonds ​ — ​ 61,548 ​ 129 ​ 61,677 Mortgage-backed securities ​ — ​ 72,442 ​ — ​ 72,442 U.S. Small Business Administration securities ​ — ​ 19,275 ​ — ​ 19,275 Mortgage loans held for sale, at fair value ​ ​ — ​ ​ 215,123 ​ ​ — ​ ​ 215,123 Derivatives: ​ ​ ​ ​ ​ ​ ​ ​ ​ ​ ​ ​ Interest rate lock commitments with customers ​ ​ — ​ ​ — ​ ​ 6,186 ​ ​ 6,186 Total assets measured at fair value ​ $ — ​ $ 387,115 ​ $ 7,295 ​ $ 394,410 Financial Liabilities ​ ​ ​ ​ ​ ​ ​ ​ ​ ​ ​ ​ Derivatives: ​ ​ ​ ​ ​ ​ ​ ​ ​ ​ ​ ​ Mandatory and best effort forward commitments with investors ​ $ — ​ $ — ​ $ (762) ​ $ (762) Forward TBA mortgage-backed securities ​ ​ — ​ ​ (713) ​ ​ — ​ ​ (713) Interest rate swaps ​ ​ — ​ ​ (1,401) ​ ​ — ​ ​ (1,401) Total liabilities measured at fair value ​ $ — ​ $ (2,114) ​ $ (762) ​ $ (2,876) ​ ​ ​ ​ ​ ​ ​ ​ ​ ​ ​ ​ ​ ​ Financial Assets ​ At December 31, 2019 Securities available-for-sale: Level 1 Level 2 Level 3 Total U.S. agency securities ​ $ — ​ $ 9,066 ​ $ — ​ $ 9,066 Corporate securities ​ — ​ 9,546 ​ 1,024 ​ 10,570 Municipal bonds ​ — ​ 20,982 ​ 138 ​ 21,120 Mortgage-backed securities ​ — ​ 62,850 ​ — ​ 62,850 U.S. Small Business Administration securities ​ — ​ 22,451 ​ — ​ 22,451 Mortgage loans held for sale, at fair value ​ ​ — ​ ​ 69,699 ​ ​ — ​ ​ 69,699 Derivatives: ​ ​ ​ ​ ​ ​ ​ ​ ​ ​ ​ ​ Interest rate lock commitments with customers ​ ​ — ​ ​ — ​ ​ 557 ​ ​ 557 Total assets measured at fair value ​ $ — ​ $ 194,594 ​ $ 1,719 ​ $ 196,313 Financial Liabilities ​ ​ ​ ​ ​ ​ ​ ​ ​ ​ ​ ​ Derivatives: ​ ​ ​ ​ ​ ​ ​ ​ ​ ​ ​ ​ Mandatory and best effort forward commitments with investors ​ $ — ​ $ — ​ $ (195) ​ $ (195) Forward TBA mortgage-backed securities ​ ​ — ​ ​ (8) ​ ​ — ​ ​ (8) Total liabilities measured at fair value ​ $ — ​ $ (8) ​ $ (195) ​ $ (203) ​ The following tables present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 ​ ​ ​ ​ ​ ​ ​ ​ ​ ​ ​ ​ ​ ​ ​ September 30, 2020 ​ Level 1 Level 2 Level 3 Total Impaired loans ​ $ — $ — $ 7,561 $ 7,561 OREO ​ ​ — ​ ​ — ​ ​ 90 ​ ​ 90 Servicing rights ​ ​ — ​ — ​ 11,960 ​ 11,960 ​ ​ ​ ​ ​ ​ ​ ​ ​ ​ ​ ​ ​ ​ ​ ​ December 31, 2019 ​ Level 1 Level 2 Level 3 Total Impaired loans ​ $ — $ — $ 3,128 $ 3,128 OREO ​ ​ — ​ ​ — ​ ​ 168 ​ ​ 168 Servicing rights ​ ​ — ​ — ​ 13,255 ​ 13,255 ​ ​ ​ ​ ​ ​ ​ ​ ​ ​ ​ ​ Quantitative Information about Level 3 Fair Value Measurements ​ ​ ​ ​ ​ ​ ​ ​ ​ ​ ​ ​ ​ ​ Level 3 ​ Significant ​ Weighted Average Fair Value ​ Valuation ​ Unobservable ​ ​ ​ September 30, ​ ​ December 31, ​ Instruments Techniques Inputs Range 2020 ​ 2019 RECURRING ​ ​ ​ ​ Interest rate lock commitments with customers Quoted market prices Pull-through expectations 80% - 99% ​ 89.2 % ​ 94.5 % Individual forward sale commitments with investors Quoted market prices Pull-through expectations 80% - 99% ​ 89.2 % ​ 94.5 % Corporate securities ​ Discounted cash flows ​ Discount rate ​ 2.5% ​ 2.5 % ​ 2.1 % Municipal bonds ​ Discounted cash flows ​ Discount rate ​ 2.2% ​ 2.2 % ​ 3.4 % NONRECURRING ​ ​ ​ ​ ​ Impaired loans Fair value of underlying collateral Discount applied to the obtained appraisal 10.0% ​ 10.0 % ​ 10.0 % OREO ​ Fair value of collateral ​ Discount applied to the obtained appraisal ​ 10.0% ​ 10.0 % ​ 10.0 % Servicing rights ​ Industry sources ​ Pre-payment speeds ​ 0% - 50% ​ 28.6 % ​ 17.1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s provides a reconciliation of assets and liabilities measured at fair value using significant unobservable inputs (Level 3) on a recurring basis during the three and nine months ended September 30, 2020 and 2019: ​ ​ ​ ​ ​ ​ ​ ​ ​ ​ ​ ​ ​ ​ ​ ​ ​ ​ ​ ​ ​ ​ ​ ​ Purchases ​ ​ ​ ​ ​ Net change in ​ Net change in Three Months Ended ​ Beginning ​ and ​ Sales and ​ Ending ​ fair value for ​ fair value for September 30, 2020 Balance Issuances Settlements Balance gains/(losses) (1) gains/(losses) (2) Interest rate lock commitments with customers ​ $ 4,722 ​ $ 18,863 ​ $ (17,399) ​ $ 6,186 ​ $ 1,464 ​ $ — Individual forward sale commitments with investors ​ ​ (144) ​ ​ (1,591) ​ ​ 973 ​ ​ (762) ​ ​ (618) ​ ​ — Securities available-for-sale, at fair value ​ ​ 1,163 ​ ​ — ​ ​ (54) ​ ​ 1,109 ​ ​ — ​ ​ (51) September 30, 2019 ​ ​ ​ ​ ​ ​ ​ ​ ​ ​ ​ ​ ​ ​ ​ ​ ​ ​ Interest rate lock commitments with customers ​ $ 1,047 ​ $ 3,557 ​ $ (3,607) ​ $ 997 ​ $ (50) ​ $ — Individual forward sale commitments with investors ​ ​ — ​ ​ (178) ​ ​ 159 ​ ​ (19) ​ ​ (19) ​ ​ — ​ ​ ​ ​ ​ ​ ​ ​ ​ ​ ​ ​ ​ ​ ​ ​ ​ ​ ​ ​ ​ ​ ​ ​ ​ Purchases ​ ​ ​ ​ ​ Net change in ​ Net change in Nine Months Ended ​ Beginning ​ and ​ Sales and ​ Ending ​ fair value for ​ fair value for September 30, 2020 Balance Issuances Settlements Balance gains/(losses) (1) gains/(losses) (2) Interest rate lock commitments with customers ​ $ 557 ​ $ 38,966 ​ $ (33,337) ​ $ 6,186 ​ $ 5,629 ​ $ — Individual forward sale commitments with investors ​ ​ (195) ​ ​ (3,211) ​ ​ 2,644 ​ ​ (762) ​ ​ (567) ​ ​ — Securities available-for-sale, at fair value ​ ​ 1,162 ​ ​ — ​ ​ (53) ​ ​ 1,109 ​ ​ — ​ ​ (44) September 30, 2019 ​ ​ ​ ​ ​ ​ ​ ​ ​ ​ ​ ​ ​ ​ ​ ​ ​ ​ Interest rate lock commitments with customers ​ $ 503 ​ $ 8,652 ​ $ (8,158) ​ $ 997 ​ $ 494 ​ $ — Individual forward sale commitments with investors ​ ​ (34) ​ ​ (765) ​ ​ 780 ​ ​ (19) ​ ​ 15 ​ ​ — _______________________________ (1) Relating to items held at end of period included in income. (2) Relating to items held at end of period included in other comprehensive income. Gains (losses) on interest rate lock commitments carried at fair value are recorded in noninterest income. Gains (losses) on forward sale commitments with investors carried at fair value are recorded in noninterest income. The following table provides estimated fair values of the Company’s financial instruments at September 30, 2020 and December 31, 2019, whether or not recognized at fair value on the Consolidated Balance Sheets: ​ ​ ​ ​ ​ ​ ​ ​ ​ ​ ​ ​ ​ ​ ​ ​ ​ September 30, ​ December 31, ​ ​ ​ 2020 ​ 2019 ​ Financial Assets Carrying Fair Carrying Fair ​ Level 1 inputs: Amount Value Amount Value ​ Cash and cash equivalents ​ $ 36,073 ​ $ 36,073 ​ $ 45,778 ​ $ 45,778 ​ Certificates of deposit at other financial institutions ​ 14,262 ​ 14,262 ​ 20,902 ​ 20,902 ​ Level 2 inputs: ​ ​ ​ ​ ​ ​ ​ ​ ​ ​ ​ ​ ​ Securities available-for-sale, at fair value ​ 171,992 ​ 171,992 ​ 124,895 ​ 124,895 ​ Securities held-to-maturity ​ ​ 5,500 ​ ​ 5,538 ​ ​ — ​ ​ — ​ Loans held for sale, at fair value ​ 215,123 ​ 215,123 ​ 69,699 ​ 69,699 ​ FHLB stock, at cost ​ 6,553 ​ 6,553 ​ 8,045 ​ 8,045 ​ Accrued interest receivable ​ 6,809 ​ 6,809 ​ 5,908 ​ 5,908 ​ Level 3 inputs: ​ ​ ​ ​ ​ ​ ​ ​ ​ ​ ​ ​ ​ Securities available-for-sale, at fair value ​ ​ 1,109 ​ ​ 1,109 ​ ​ 1,162 ​ ​ 1,162 ​ Loans receivable, gross ​ 1,519,418 ​ 1,527,083 ​ 1,351,893 ​ 1,377,408 ​ Servicing rights, held at lower of cost or fair value ​ 11,736 ​ 11,960 ​ 11,560 ​ 13,255 ​ Fair value interest rate locks with customers ​ 6,186 ​ 6,186 ​ 557 ​ 557 ​ Financial Liabilities ​ ​ ​ ​ ​ ​ ​ ​ ​ ​ ​ ​ ​ Level 2 inputs: ​ ​ ​ ​ ​ ​ ​ ​ ​ ​ ​ ​ ​ Deposits ​ 1,613,219 ​ 1,619,100 ​ 1,392,408 ​ 1,385,658 ​ Borrowings ​ 173,640 ​ 175,891 ​ 84,864 ​ 85,268 ​ Subordinated note ​ 9,900 ​ 10,599 ​ 9,885 ​ 10,599 ​ Accrued interest payable ​ 339 ​ 339 ​ 273 ​ 273 ​ Interest rate swaps ​ ​ 1,401 ​ ​ 1,401 ​ ​ — ​ ​ — ​ Forward TBA mortgage-backed securities ​ 713 ​ 713 ​ 8 ​ 8 ​ Level 3 inputs: ​ ​ ​ ​ ​ ​ ​ ​ ​ ​ ​ ​ ​ Mandatory and best effort forward commitments with investors ​ ​ 762 ​ ​ 762 ​ ​ 195 ​ ​ 19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t>
        </is>
      </c>
      <c r="B4" s="4" t="inlineStr">
        <is>
          <t>NOTE 11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1,000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9, the ESOP paid the eighth annual installment of principal in the amount of $275,000, plus accrued interest of $20,000 pursuant to the ESOP loan agreement. As shares are committed to be released from collateral, the Company reports compensation expense equal to the average daily market prices of the shares for the quarter ended September 30, 2020.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and nine months ended September 30, 2020 and 2019 was $251,000 and $756,000, and $323,000 and $971,000, respectively. Shares held by the ESOP at September 30, 2020 and 2019 were as follows (shown as actual): ​ ​ ​ ​ ​ ​ ​ ​ ​ ​ Balances ​ Balances ​ at September 30, 2020 at September 30, 2019 Allocated shares ​ ​ 189,511 ​ ​ 176,809 Committed to be released shares ​ 19,441 ​ 19,441 Unallocated shares ​ 32,401 ​ 58,322 Total ESOP shares ​ 241,353 ​ 254,572 ​ ​ ​ ​ ​ ​ ​ Fair value of unallocated shares (in thousands) ​ $ 1,260 ​ $ 2,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1348</v>
      </c>
      <c r="C3" s="6" t="n">
        <v>13175</v>
      </c>
    </row>
    <row r="4">
      <c r="A4" s="4" t="inlineStr">
        <is>
          <t>Interest-bearing deposits at other financial institutions</t>
        </is>
      </c>
      <c r="B4" s="5" t="n">
        <v>24725</v>
      </c>
      <c r="C4" s="5" t="n">
        <v>32603</v>
      </c>
    </row>
    <row r="5">
      <c r="A5" s="4" t="inlineStr">
        <is>
          <t>Total cash and cash equivalents</t>
        </is>
      </c>
      <c r="B5" s="5" t="n">
        <v>36073</v>
      </c>
      <c r="C5" s="5" t="n">
        <v>45778</v>
      </c>
    </row>
    <row r="6">
      <c r="A6" s="4" t="inlineStr">
        <is>
          <t>Certificates of deposit at other financial institutions</t>
        </is>
      </c>
      <c r="B6" s="5" t="n">
        <v>14262</v>
      </c>
      <c r="C6" s="5" t="n">
        <v>20902</v>
      </c>
    </row>
    <row r="7">
      <c r="A7" s="4" t="inlineStr">
        <is>
          <t>Securities available-for-sale, at fair value</t>
        </is>
      </c>
      <c r="B7" s="5" t="n">
        <v>173101</v>
      </c>
      <c r="C7" s="5" t="n">
        <v>126057</v>
      </c>
    </row>
    <row r="8">
      <c r="A8" s="4" t="inlineStr">
        <is>
          <t>Securities held-to-maturity</t>
        </is>
      </c>
      <c r="B8" s="5" t="n">
        <v>5500</v>
      </c>
      <c r="C8" s="5" t="n">
        <v>0</v>
      </c>
    </row>
    <row r="9">
      <c r="A9" s="4" t="inlineStr">
        <is>
          <t>Loans held for sale, at fair value</t>
        </is>
      </c>
      <c r="B9" s="5" t="n">
        <v>215123</v>
      </c>
      <c r="C9" s="5" t="n">
        <v>69699</v>
      </c>
    </row>
    <row r="10">
      <c r="A10" s="4" t="inlineStr">
        <is>
          <t>Loans receivable, net</t>
        </is>
      </c>
      <c r="B10" s="5" t="n">
        <v>1491503</v>
      </c>
      <c r="C10" s="5" t="n">
        <v>1336346</v>
      </c>
    </row>
    <row r="11">
      <c r="A11" s="4" t="inlineStr">
        <is>
          <t>Accrued interest receivable</t>
        </is>
      </c>
      <c r="B11" s="5" t="n">
        <v>6809</v>
      </c>
      <c r="C11" s="5" t="n">
        <v>5908</v>
      </c>
    </row>
    <row r="12">
      <c r="A12" s="4" t="inlineStr">
        <is>
          <t>Premises and equipment, net</t>
        </is>
      </c>
      <c r="B12" s="5" t="n">
        <v>27898</v>
      </c>
      <c r="C12" s="5" t="n">
        <v>28770</v>
      </c>
    </row>
    <row r="13">
      <c r="A13" s="4" t="inlineStr">
        <is>
          <t>Operating lease right-of-use ("ROU") assets</t>
        </is>
      </c>
      <c r="B13" s="5" t="n">
        <v>5251</v>
      </c>
      <c r="C13" s="5" t="n">
        <v>5016</v>
      </c>
    </row>
    <row r="14">
      <c r="A14" s="4" t="inlineStr">
        <is>
          <t>Federal Home Loan Bank ("FHLB") stock, at cost</t>
        </is>
      </c>
      <c r="B14" s="5" t="n">
        <v>6553</v>
      </c>
      <c r="C14" s="5" t="n">
        <v>8045</v>
      </c>
    </row>
    <row r="15">
      <c r="A15" s="4" t="inlineStr">
        <is>
          <t>Other real estate owned ("OREO")</t>
        </is>
      </c>
      <c r="B15" s="5" t="n">
        <v>90</v>
      </c>
      <c r="C15" s="5" t="n">
        <v>168</v>
      </c>
    </row>
    <row r="16">
      <c r="A16" s="4" t="inlineStr">
        <is>
          <t>Bank owned life insurance ("BOLI"), net</t>
        </is>
      </c>
      <c r="B16" s="5" t="n">
        <v>36006</v>
      </c>
      <c r="C16" s="5" t="n">
        <v>35356</v>
      </c>
    </row>
    <row r="17">
      <c r="A17" s="4" t="inlineStr">
        <is>
          <t>Servicing rights, held at the lower of cost or fair value</t>
        </is>
      </c>
      <c r="B17" s="5" t="n">
        <v>11736</v>
      </c>
      <c r="C17" s="5" t="n">
        <v>11560</v>
      </c>
    </row>
    <row r="18">
      <c r="A18" s="4" t="inlineStr">
        <is>
          <t>Goodwill</t>
        </is>
      </c>
      <c r="B18" s="5" t="n">
        <v>2312</v>
      </c>
      <c r="C18" s="5" t="n">
        <v>2312</v>
      </c>
    </row>
    <row r="19">
      <c r="A19" s="4" t="inlineStr">
        <is>
          <t>Core deposit intangible, net</t>
        </is>
      </c>
      <c r="B19" s="5" t="n">
        <v>4928</v>
      </c>
      <c r="C19" s="5" t="n">
        <v>5457</v>
      </c>
    </row>
    <row r="20">
      <c r="A20" s="4" t="inlineStr">
        <is>
          <t>Other assets</t>
        </is>
      </c>
      <c r="B20" s="5" t="n">
        <v>17481</v>
      </c>
      <c r="C20" s="5" t="n">
        <v>11682</v>
      </c>
    </row>
    <row r="21">
      <c r="A21" s="4" t="inlineStr">
        <is>
          <t>TOTAL ASSETS</t>
        </is>
      </c>
      <c r="B21" s="5" t="n">
        <v>2054626</v>
      </c>
      <c r="C21" s="5" t="n">
        <v>1713056</v>
      </c>
    </row>
    <row r="22">
      <c r="A22" s="3" t="inlineStr">
        <is>
          <t>LIABILITIES</t>
        </is>
      </c>
    </row>
    <row r="23">
      <c r="A23" s="4" t="inlineStr">
        <is>
          <t>Noninterest-bearing accounts</t>
        </is>
      </c>
      <c r="B23" s="5" t="n">
        <v>356843</v>
      </c>
      <c r="C23" s="5" t="n">
        <v>273602</v>
      </c>
    </row>
    <row r="24">
      <c r="A24" s="4" t="inlineStr">
        <is>
          <t>Interest-bearing accounts</t>
        </is>
      </c>
      <c r="B24" s="5" t="n">
        <v>1256376</v>
      </c>
      <c r="C24" s="5" t="n">
        <v>1118806</v>
      </c>
    </row>
    <row r="25">
      <c r="A25" s="4" t="inlineStr">
        <is>
          <t>Total deposits</t>
        </is>
      </c>
      <c r="B25" s="5" t="n">
        <v>1613219</v>
      </c>
      <c r="C25" s="5" t="n">
        <v>1392408</v>
      </c>
    </row>
    <row r="26">
      <c r="A26" s="4" t="inlineStr">
        <is>
          <t>Borrowings</t>
        </is>
      </c>
      <c r="B26" s="5" t="n">
        <v>173640</v>
      </c>
      <c r="C26" s="5" t="n">
        <v>84864</v>
      </c>
    </row>
    <row r="27">
      <c r="A27" s="4" t="inlineStr">
        <is>
          <t>Principal amount</t>
        </is>
      </c>
      <c r="B27" s="5" t="n">
        <v>10000</v>
      </c>
      <c r="C27" s="5" t="n">
        <v>10000</v>
      </c>
    </row>
    <row r="28">
      <c r="A28" s="4" t="inlineStr">
        <is>
          <t>Unamortized debt issuance costs</t>
        </is>
      </c>
      <c r="B28" s="5" t="n">
        <v>-100</v>
      </c>
      <c r="C28" s="5" t="n">
        <v>-115</v>
      </c>
    </row>
    <row r="29">
      <c r="A29" s="4" t="inlineStr">
        <is>
          <t>Total subordinated note less unamortized debt issuance costs</t>
        </is>
      </c>
      <c r="B29" s="5" t="n">
        <v>9900</v>
      </c>
      <c r="C29" s="5" t="n">
        <v>9885</v>
      </c>
    </row>
    <row r="30">
      <c r="A30" s="4" t="inlineStr">
        <is>
          <t>Operating lease liabilities</t>
        </is>
      </c>
      <c r="B30" s="5" t="n">
        <v>5468</v>
      </c>
      <c r="C30" s="5" t="n">
        <v>5214</v>
      </c>
    </row>
    <row r="31">
      <c r="A31" s="4" t="inlineStr">
        <is>
          <t>Deferred tax liability, net</t>
        </is>
      </c>
      <c r="B31" s="5" t="n">
        <v>2662</v>
      </c>
      <c r="C31" s="5" t="n">
        <v>1971</v>
      </c>
    </row>
    <row r="32">
      <c r="A32" s="4" t="inlineStr">
        <is>
          <t>Other liabilities</t>
        </is>
      </c>
      <c r="B32" s="5" t="n">
        <v>29187</v>
      </c>
      <c r="C32" s="5" t="n">
        <v>18472</v>
      </c>
    </row>
    <row r="33">
      <c r="A33" s="4" t="inlineStr">
        <is>
          <t>Total liabilities</t>
        </is>
      </c>
      <c r="B33" s="5" t="n">
        <v>1834076</v>
      </c>
      <c r="C33" s="5" t="n">
        <v>1512814</v>
      </c>
    </row>
    <row r="34">
      <c r="A34" s="4" t="inlineStr">
        <is>
          <t>COMMITMENTS AND CONTINGENCIES (NOTE 9)</t>
        </is>
      </c>
      <c r="B34" s="4" t="inlineStr">
        <is>
          <t xml:space="preserve"> </t>
        </is>
      </c>
      <c r="C34" s="4" t="inlineStr">
        <is>
          <t xml:space="preserve"> </t>
        </is>
      </c>
    </row>
    <row r="35">
      <c r="A35" s="3" t="inlineStr">
        <is>
          <t>STOCKHOLDERS' EQUITY</t>
        </is>
      </c>
    </row>
    <row r="36">
      <c r="A36" s="4" t="inlineStr">
        <is>
          <t>Preferred stock, $.01 par value; 5,000,000 shares authorized; none issued or outstanding</t>
        </is>
      </c>
      <c r="B36" s="5" t="n">
        <v>0</v>
      </c>
      <c r="C36" s="5" t="n">
        <v>0</v>
      </c>
    </row>
    <row r="37">
      <c r="A37" s="4" t="inlineStr">
        <is>
          <t>Common stock, $.01 par value; 45,000,000 shares authorized; 4,263,091 and 4,459,041 shares issued and outstanding at September 30, 2020 and December 31, 2019, respectively</t>
        </is>
      </c>
      <c r="B37" s="5" t="n">
        <v>43</v>
      </c>
      <c r="C37" s="5" t="n">
        <v>44</v>
      </c>
    </row>
    <row r="38">
      <c r="A38" s="4" t="inlineStr">
        <is>
          <t>Additional paid-in capital</t>
        </is>
      </c>
      <c r="B38" s="5" t="n">
        <v>81676</v>
      </c>
      <c r="C38" s="5" t="n">
        <v>89268</v>
      </c>
    </row>
    <row r="39">
      <c r="A39" s="4" t="inlineStr">
        <is>
          <t>Retained earnings</t>
        </is>
      </c>
      <c r="B39" s="5" t="n">
        <v>135921</v>
      </c>
      <c r="C39" s="5" t="n">
        <v>110715</v>
      </c>
    </row>
    <row r="40">
      <c r="A40" s="4" t="inlineStr">
        <is>
          <t>Accumulated other comprehensive income, net of tax</t>
        </is>
      </c>
      <c r="B40" s="5" t="n">
        <v>3285</v>
      </c>
      <c r="C40" s="5" t="n">
        <v>788</v>
      </c>
    </row>
    <row r="41">
      <c r="A41" s="4" t="inlineStr">
        <is>
          <t>Unearned shares - Employee Stock Ownership Plan ("ESOP")</t>
        </is>
      </c>
      <c r="B41" s="5" t="n">
        <v>-375</v>
      </c>
      <c r="C41" s="5" t="n">
        <v>-573</v>
      </c>
    </row>
    <row r="42">
      <c r="A42" s="4" t="inlineStr">
        <is>
          <t>Total stockholders' equity</t>
        </is>
      </c>
      <c r="B42" s="5" t="n">
        <v>220550</v>
      </c>
      <c r="C42" s="5" t="n">
        <v>200242</v>
      </c>
    </row>
    <row r="43">
      <c r="A43" s="4" t="inlineStr">
        <is>
          <t>TOTAL LIABILITIES AND STOCKHOLDERS' EQUITY</t>
        </is>
      </c>
      <c r="B43" s="6" t="n">
        <v>2054626</v>
      </c>
      <c r="C43" s="6" t="n">
        <v>171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2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and nine months ended September 30, 2020 and 2019: ​ ​ ​ ​ ​ ​ ​ ​ ​ ​ ​ ​ ​ ​ ​ ​ At or For the Three Months Ended September 30, ​ At or For the Nine Months Ended September 30, Numerator (in thousands): 2020 2019 2020 2019 Net income ​ $ 12,713 ​ $ 7,144 ​ $ 27,900 ​ $ 16,799 Dividends and undistributed earnings allocated to participating securities ​ ​ (73) ​ ​ (28) ​ ​ (69) ​ ​ (26) Net income available to common shareholders ​ $ 12,640 ​ $ 7,116 ​ $ 27,831 ​ $ 16,773 Denominator (shown as actual): ​ ​ ​ ​ ​ ​ ​ ​ ​ ​ ​ ​ Basic weighted average common shares outstanding ​ 4,224,821 ​ 4,401,303 ​ 4,285,955 ​ 4,411,439 Dilutive shares ​ 70,513 ​ 97,077 ​ 77,333 ​ 110,852 Diluted weighted average common shares outstanding ​ 4,295,334 ​ 4,498,380 ​ 4,363,288 ​ 4,522,291 Basic earnings per share ​ $ 2.99 ​ $ 1.62 ​ $ 6.49 ​ $ 3.80 Diluted earnings per share ​ $ 2.94 ​ $ 1.58 ​ $ 6.38 ​ $ 3.71 Potentially dilutive weighted average share options that were not included in the computation of diluted earnings per share because to do so would be anti-dilutive ​ ​ 102,187 ​ ​ 44,905 ​ ​ 75,530 ​ ​ 42,39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NOTE 13 - STOCK-BASED COMPENSATION Stock Options and Restricted Stock On May 17, 2018, the shareholders of FS Bancorp, Inc. approved the 2018 Equity Incentive Plan (the “2018 Plan”) that authorizes 650,000 shares of the Company’s common stock to be awarded. The 2018 Plan provides for the grant of incentive stock options, non-qualified stock options, and up to 163,000 restricted stock awards (“RSAs”) to directors, emeritus directors, officers, employees or advisory directors of the Company. On August 15, 2020, the Company awarded grants of 24,880 RSAs and 62,285 stock options with an exercise price equal to the market price of FS Bancorp’s common stock on the grant date of $42.70 per share. At September 30, 2020, there were 274,060 stock option awards and 92,905 RSAs available to be granted under the 2018 Plan. In September 2013, the shareholders of FS Bancorp, Inc. approved the FS Bancorp, Inc. 2013 Equity Incentive Plan (the “2013 Plan”). The Plan provided for the grant of stock options and RSAs. The 2013 Plan authorized the grant of stock options totaling 324,013 shares of common stock to Company directors and employees of which 322,000 stock options were granted with an exercise price equal to the market price of FS Bancorp’s common stock on the grant date of May 8, 2014, of $16.89 per share. The 2013 Plan authorized the grant of RSAs totaling 129,605 shares to Company directors, advisory directors, emeritus directors, officers, and employees, all of which have been granted. All options and RSAs previously granted have vested as of September 30, 2020. At September 30, 2020, there were 6,013 stock option awards available to be granted under the 2013 Plan. Total share-based compensation expense was $272,000 and $719,000 for the three and nine months ended September 30, 2020, respectively, and $189,000 and $641,000 for the three and nine months ended September 30, 2019, respectively. Stock Options Both plans consist of stock option awards that may be granted as incentive stock options or non-qualified stock options. Stock option awards generally vest at one year for independent directors or over a five-year period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and 6.5 years for five-year vesting. The following table presents a summary of the Company’s stock option awards during the nine months ended September 30, 2020 (shown as actual): ​ ​ ​ ​ ​ ​ ​ ​ ​ ​ ​ ​ ​ ​ ​ Weighted-Average ​ ​ ​ ​ ​ ​ Weighted- ​ Remaining ​ ​ ​ ​ ​ ​ ​ Average ​ Contractual Term In ​ Aggregate ​ ​ Shares ​ Exercise Price ​ Years ​ Intrinsic Value Outstanding at January 1, 2020 287,990 ​ $ 36.98 6.77 ​ $ 7,722,369 Granted 62,285 ​ $ 42.70 6.45 ​ ​ — Less exercised 14,398 ​ $ 16.89 — ​ $ 453,674 Forfeited or expired — ​ — — ​ — Outstanding at September 30, 2020 335,877 ​ $ 38.90 6.81 ​ $ 2,964,011 ​ ​ ​ ​ ​ ​ ​ ​ ​ ​ ​ Expected to vest, assuming a 0.31% annual forfeiture rate (1) 334,709 ​ $ 38.86 6.81 ​ $ 2,964,011 ​ ​ ​ ​ ​ ​ ​ ​ ​ ​ ​ Exercisable at September 30, 2020 174,988 ​ $ 28.62 4.90 ​ $ 2,964,011 __________________________ (1) Forfeiture rate has been calculated and estimated to assume a forfeiture of 3.1% of the options forfeited over 10 years. At September 30, 2020, there was $1.6 million of total unrecognized compensation cost related to nonvested stock options granted under the 2018 plan. The cost is expected to be recognized over the remaining weighted-average vesting period of 3.7 years. Restricted Stock Awards The RSAs’ fair value is equal to the value of the stock based on the market price of FS Bancorp’s common stock on the grant date and compensation expense is recognized over the vesting period of the awards based on the fair value of the restricted stock. Shares for the 2018 Plan generally vest at one-year for independent directors or over a five-year period for employees and officers beginning on the grant date. Any unvested RSAs will expire after vesting or sooner in the event of the award recipient’s termination of service with the Company or the Bank. The following table presents a summary of the Company’s nonvested awards during the nine months ended September 30, 2020 (shown as actual): ​ ​ ​ ​ ​ ​ ​ ​ ​ Weighted-Average ​ ​ ​ ​ Grant-Date Fair Value Nonvested Shares ​ Shares ​ Per Share Nonvested at January 1, 2020 40,215 ​ $ 53.64 Granted 24,880 ​ $ 42.70 Less vested 10,003 ​ $ 53.67 Forfeited or expired — ​ — Nonvested at September 30, 2020 55,092 ​ $ 48.70 ​ At September 30, 2020, there was $2.6 million of total unrecognized compensation cost related to nonvested shares granted under the 2018 Plan as RSAs. The cost is expected to be recognized over the remaining weighted-average vesting period of 3.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t>
        </is>
      </c>
      <c r="B1" s="2" t="inlineStr">
        <is>
          <t>9 Months Ended</t>
        </is>
      </c>
    </row>
    <row r="2">
      <c r="B2" s="2" t="inlineStr">
        <is>
          <t>Sep. 30, 2020</t>
        </is>
      </c>
    </row>
    <row r="3">
      <c r="A3" s="3" t="inlineStr">
        <is>
          <t>Regulatory Capital Requirements [Abstract]</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will allow qualifying community banking organizations to calculate a leverage ratio to measure capital adequacy. Banks opting into the CBLR framework will not be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s Tier 1 capital and the existing leverage ratio into the community bank leverage ratio framework. A bank electing the framework will not be subject to other capital and leverage requirements.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In response to the COVID-19 pandemic, the CARES Act was signed into law on March 27, 2020. Among other things, the CARES Act directs federal banking agencies to adopt interim final rules to lower the threshold under the CBLR from 9% to 8% and to provide a reasonable grace period for a community bank that falls below the threshold to regain compliance, in each case until the earlier of the termination date of the national emergency or December 31, 2020. In April 2020, the federal banking agencies issued two interim final rules implementing this directive. One interim final rule provides that, as of the second quarter 2020, banking organizations with leverage ratios of 8% or greater (and that meet the other existing qualifying criteria) may elect to use the CBLR framework. It also establishes a two-quarter grace period for qualifying community banking organizations whose leverage ratios fall below the 8% CBLR requirement, so long as the banking organization maintains a leverage ratio of 7% or greater. The second interim final rule provides a transition from the temporary 8% CBLR requirement to a 9% CBLR requirement. It establishes a minimum CBLR of 8% for the second through fourth quarters of 2020, 8.5% for 2021, and 9% thereafter, and maintains a two-quarter grace period for qualifying community banking organizations whose leverage ratios fall no more than 100 basis points below the applicable CBLR requirement. ​ The ​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September 30, 2020, FS Bancorp, Inc. would have exceeded all regulatory capital requirements. The Tier 1 leverage-based capital ratio calculated for FS Bancorp, Inc. at September 30, 2020 was 10.8%, compared to 11.3%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15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 ● ● ●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its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September 30, 2020, the Company’s retail deposit branch network consisted of 21 branches in the Pacific Northwest. This segment is also responsible for the management of the investment portfolio and other assets of the Bank. Home Lending Segment The home lending segment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on the factors mentioned above within each segment for the three and nine months ended September 30, 2020 and 2019: ​ ​ ​ ​ ​ ​ ​ ​ ​ ​ ​ ​ ​ At or For the Three Months Ended September 30, 2020 Condensed income statement: Home Lending Commercial and Consumer Banking Total Net interest income (1) $ 1,085 ​ $ 17,833 $ 18,918 Provision for loan losses ​ (960) ​ (2,140) ​ (3,100) Noninterest income ​ 15,078 ​ 2,468 ​ 17,546 Noninterest expense ​ (4,117) ​ (13,062) ​ (17,179) Income before provision for income taxes ​ 11,086 ​ 5,099 ​ 16,185 Provision for income taxes ​ (2,372) ​ (1,100) ​ (3,472) Net income $ 8,714 ​ $ 3,999 $ 12,713 Total average assets for period ended $ 445,927 ​ $ 1,568,582 $ 2,014,509 FTEs ​ 137 ​ 336 ​ 473 ​ ​ ​ ​ ​ ​ ​ ​ ​ ​ ​ ​ ​ ​ At or For the Three Months Ended September 30, 2019 Condensed income statement: Home Lending Commercial and Consumer Banking Total Net interest income (1) $ 2,897 ​ $ 14,838 $ 17,735 Provision for loan losses ​ 3 ​ (576) ​ (573) Noninterest income ​ 3,971 ​ 2,773 ​ 6,744 Noninterest expense ​ (3,504) ​ (11,218) ​ (14,722) Income before provision for income taxes ​ 3,367 ​ 5,817 ​ 9,184 Provision for income taxes ​ (740) ​ (1,300) ​ (2,040) Net income $ 2,627 ​ $ 4,517 $ 7,144 Total average assets for period ended $ 286,689 ​ $ 1,366,527 $ 1,653,216 FTEs ​ 121 ​ 307 ​ 428 ​ ​ ​ ​ ​ ​ ​ ​ ​ ​ ​ ​ ​ ​ ​ ​ ​ ​ ​ ​ ​ ​ ​ ​ At or For the Nine Months Ended September 30, 2020 Condensed income statement: Home Lending Commercial and Consumer Banking Total Net interest income (1) $ 3,470 ​ $ 50,781 $ 54,251 Provision for loan losses ​ (2,016) ​ (9,419) ​ (11,435) Noninterest income ​ 32,312 ​ 8,256 ​ 40,568 Noninterest expense ​ (12,348) ​ (35,637) ​ (47,985) Income before provision for income taxes ​ 21,418 ​ 13,981 ​ 35,399 Provision for income taxes ​ (4,537) ​ (2,962) ​ (7,499) Net income $ 16,881 ​ $ 11,019 $ 27,900 Total average assets for year ended $ 383,363 ​ $ 1,512,515 $ 1,895,878 FTEs ​ 137 ​ 336 ​ 473 ​ ​ ​ ​ ​ ​ ​ ​ ​ ​ ​ ​ ​ ​ At or For the Nine Months Ended September 30, 2019 Condensed income statement: Home Lending Commercial and Consumer Banking Total Net interest income (1) $ 5,109 ​ $ 47,849 $ 52,958 Provision for loan losses ​ (360) ​ (1,873) ​ (2,233) Noninterest income ​ 9,901 ​ 7,481 ​ 17,382 Noninterest expense ​ (10,752) ​ (35,838) ​ (46,590) Income before provision for income taxes ​ 3,898 ​ 17,619 ​ 21,517 Provision for income taxes ​ (855) ​ (3,863) ​ (4,718) Net income $ 3,043 ​ $ 13,756 $ 16,799 Total average assets for year ended $ 259,964 ​ $ 1,372,097 $ 1,632,061 FTEs ​ 121 ​ 307 ​ 428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16 - GOODWILL AND OTHER INTANGIBLE ASSETS Goodwill and certain other intangibles generally arise from business combinations accounted for under the acquisition method of accounting. Goodwill totaled $2.3 million at September 30, 2020 and December 31, 2019, and represents the excess of the total acquisition price paid over the fair value of the assets acquired, net of the fair values of liabilities assumed as a result of the purchase of four retail bank branches from Bank of America, National Association on January 22, 2016 (“Branch Purchase”). Goodwill is not amortized but is evaluated for impairment on an annual basis at December 31 of each year or whenever events or changes in circumstances indicate the carrying value may not be recoverable. The Company performed an impairment analysis at December 31, 2019, and determined that no impairment of goodwill existed. No triggering events or circumstances since the December 31, 2019 annual impairment test were noted that would require an interim step-one goodwill impairment quantitative analysis to determine if it was more likely than not a goodwill impairment existed at September 30, 2020, however, if adverse economic conditions or the decrease in the Company’s stock price and market capitalization as a result of the COVID-19 pandemic were to be deemed sustained rather than temporary, it may significantly affect the fair value of our goodwill. Accordingly, no assurances can be given that the Company will not record an impairment loss on goodwill in the future. Core deposit intangible (“CDI”) is evaluated for impairment whenever events or changes in circumstances indicate that its carrying amount may not be recoverable, with any changes in estimated useful life accounted for prospectively over the revised remaining life. As of September 30, 2020, management believes that there have been no events or changes in the circumstances that would indicate a potential impairment of CDI. The following table summarizes the changes in the Company’s other intangible assets comprised solely of CDI for the year ended December 31, 2019, and the nine months ended September 30, 2020. ​ ​ ​ ​ ​ ​ ​ ​ ​ ​ ​ ​ ​ Other Intangible Assets ​ ​ ​ ​ ​ Accumulated ​ ​ ​ ​ Gross CDI Amortization Net CDI Balance, December 31, 2018 ​ $ 7,490 ​ $ (1,273) ​ $ 6,217 Amortization ​ ​ — ​ ​ (760) ​ ​ (760) Balance, December 31, 2019 ​ ​ 7,490 ​ ​ (2,033) ​ ​ 5,457 Amortization ​ ​ — ​ ​ (529) ​ ​ (529) Balance, September 30, 2020 ​ $ 7,490 ​ $ (2,562) ​ $ 4,928 ​ The CDI represents the fair value of the intangible core deposit base acquired in business combinations. The CDI will be amortized on a straight-line basis over 10 years for the CDI related to the Anchor Merger on November 15, 2018 (“Anchor Acquisition”) and on an accelerated basis over approximately nine years for the CDI related to the Branch Purchase. Total amortization expense was $176,000 and $529,000 for the three and nine months ended September 30, 2020, and $190,000 and $570,000 for the same period in 2019. Amortization expense for CDI is expected to be as follows at September 30, 2020: ​ ​ ​ ​ ​ Remainder of 2020 $ 177 2021 ​ 691 2022 ​ 691 2023 ​ 691 2024 ​ ​ 621 Thereafter ​ 2,057 Total ​ $ 4,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s</t>
        </is>
      </c>
      <c r="B4" s="4" t="inlineStr">
        <is>
          <t>​ NOTE 17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 ​ ​ ​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three and nine months ended September 30, 2020 and 2019. ​ ​ ​ ​ ​ ​ ​ ​ ​ ​ ​ ​ ​ ​ (Dollars in thousands): ​ At or For the Three Months Ended September 30, ​ At or For the Nine Months Ended September 30, Noninterest income 2020 2019 2020 2019 In-scope of Topic 606: ​ ​ ​ ​ ​ ​ ​ ​ ​ ​ ​ ​ Debit card interchange fees ​ $ 504 ​ $ 491 ​ $ 1,382 ​ $ 1,383 Deposit service and account maintenance fees ​ ​ 172 ​ ​ 233 ​ ​ 583 ​ ​ 784 Noninterest income (in-scope of Topic 606) ​ ​ 676 ​ ​ 724 ​ ​ 1,965 ​ ​ 2,167 Noninterest income (out-of-scope of Topic 606) ​ ​ 16,870 ​ ​ 6,020 ​ ​ 38,603 ​ ​ 15,215 Total noninterest income ​ $ 17,546 ​ $ 6,744 ​ $ 40,568 ​ $ 17,382 ​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9 Months Ended</t>
        </is>
      </c>
    </row>
    <row r="2">
      <c r="B2" s="2" t="inlineStr">
        <is>
          <t>Sep. 30, 2020</t>
        </is>
      </c>
    </row>
    <row r="3">
      <c r="A3" s="3" t="inlineStr">
        <is>
          <t>Covid 19 Pandemic</t>
        </is>
      </c>
    </row>
    <row r="4">
      <c r="A4" s="4" t="inlineStr">
        <is>
          <t>Covid-19 Pandemic</t>
        </is>
      </c>
      <c r="B4" s="4" t="inlineStr">
        <is>
          <t>NOTE 18 - COVID-19 PANDEMIC ​ In response to the current global situation surrounding the COVID-19 pandemic, the Company is offering a variety of relief options designed to support our customers and the communities we serve. The Company is following the Federal Housing Finance Agency guidelines for the COVID-19 pandemic on all one-to-four-family serviced loans and a modified format for one-to-four-family portfolio loans. As of September 30, 2020, the amount of loans under payment/relief agreements included commercial real estate loans of $23.8 million, commercial business loans of $7.6 million, portfolio one-to-four-family loans of $3.3 million, and consumer loans of $280,000. These modifications were not classified as TDRs at September 30, 2020 in accordance with the CARES Act and related banking agency regulatory guidance. All loans modified due to COVID-19 will be separately monitored and any request for continuation of relief beyond the initial modification will be reassessed at that time to determine if a further modification should be granted and if a downgrade in risk rating is appropriate. The Company participated in the PPP through its conclusion on August 8, 2020, and has 471 PPP loans totaling $74.1 million as of September 30, 2020 for borrowers in the communities we serve. The Company utilized the FRB's PPPLF, pursuant to which it pledged its PPP loans as collateral at face value to obtain FRB non-recourse advances. As of September 30, 2020, the Company has borrowed $74.1 million under the PPPLF, with no additional borrowing capacity. Advances under the PPPLF incur interest at a per annum rate of 0.35%. The maturity date of any PPPLF advance (the “Maturity Date”) will be the maturity date of the PPP loan pledged to secure the PPPLF advance. The Maturity Date of any PPPLF advance will be accelerated on and to the extent of (i) the date of any loan forgiveness reimbursement by the SBA for any PPP loan securing the PPPLF advance; or (ii) the date of purchase by the SBA from the Bank of any PPP loan securing the PPPLF loan advance to realize on the SBA’s guarantee of the PPP loan. PPPLF loans may be prepaid in full or in part, without penalty. The Bank shall prepay PPPLF advances (i) on the date and to the extent of the payment by the SBA for the amount of covered loan forgiveness for any PPP loan securing the PPPLF advance; (ii) on the date of purchase by the SBA from the Bank of a PPP loan securing the PPPLF advances to realize on the SBA’s guarantee of such PPP loans; or (iii) on the date and to the extent a borrower under a PPP loan repays or prepays such PPP loans, in each case, so that the amount of any PPPLF advances outstanding does not exceed the outstanding amount of PPP loans pledged to secure such PPPLF advances. As of September 30, 2020, of the $74.1 million of borrowings under PPPLF, $72.8 million were set to mature in 2022 and $1.3 million in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Financial Statement Presentation</t>
        </is>
      </c>
      <c r="B4" s="4" t="inlineStr">
        <is>
          <t xml:space="preserve">Financial Statement Presentation - The results for the three and nine months ended September 30, 2020 are not necessarily indicative of the results that may be expected for the year ending December 31, 2020,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Principles of Consolidation -</t>
        </is>
      </c>
    </row>
    <row r="6">
      <c r="A6" s="4" t="inlineStr">
        <is>
          <t>Segment Reporting</t>
        </is>
      </c>
      <c r="B6" s="4" t="inlineStr">
        <is>
          <t xml:space="preserve">Segment Reporting - </t>
        </is>
      </c>
    </row>
    <row r="7">
      <c r="A7" s="4" t="inlineStr">
        <is>
          <t>Subsequent Events</t>
        </is>
      </c>
      <c r="B7" s="4" t="inlineStr">
        <is>
          <t>Subsequent Events -</t>
        </is>
      </c>
    </row>
    <row r="8">
      <c r="A8" s="4" t="inlineStr">
        <is>
          <t>RECENT ACCOUNTING PRONOUNCEMENTS</t>
        </is>
      </c>
      <c r="B8" s="4" t="inlineStr">
        <is>
          <t>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organizations. The ASU requires the recognition and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December 2019, the FASB issued ASU No. 2019-12, Income Taxes (Topic 740): Simplifying the Accounting for Income Taxes. In March 2020, the FASB issued ASU No. 2020-04, Reference Rate Reform (Topic 848): Facilitation of the Effects of reference Rate Reform on Financial Reporting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is currently evaluating the impact of the reference rate reform on the Company’s consolidated financial statements. ​ In October 2020, the FASB issued ASU 2020-08, Codification Improvements to Subtopic 310-20: Receivables – Nonrefundable Fees and Other Costs</t>
        </is>
      </c>
    </row>
    <row r="9">
      <c r="A9" s="4" t="inlineStr">
        <is>
          <t>Recent Events</t>
        </is>
      </c>
      <c r="B9" s="4" t="inlineStr">
        <is>
          <t>Recent Events</t>
        </is>
      </c>
    </row>
    <row r="10">
      <c r="A10" s="4" t="inlineStr">
        <is>
          <t>Application of New Accounting Guidance</t>
        </is>
      </c>
      <c r="B10" s="4" t="inlineStr">
        <is>
          <t>Application of New Accounting Guidance Adopted in 2020 On January 1, 2020, the Company adopted FASB ASU No. 2018-13, Fair Value Measurement (Topic 820): Disclosure Framework – Changes to the Disclosure Requirements for Fair Value Measurement</t>
        </is>
      </c>
    </row>
    <row r="11">
      <c r="A11" s="4" t="inlineStr">
        <is>
          <t>Earnings Per Share</t>
        </is>
      </c>
      <c r="B11" s="4" t="inlineStr">
        <is>
          <t>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is>
      </c>
    </row>
    <row r="12">
      <c r="A12" s="4" t="inlineStr">
        <is>
          <t>Loan Portfolio Segment</t>
        </is>
      </c>
      <c r="B12"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Construction and Development Lending Home Equity Lending One-to-Four-Family Real Estate Lending Multi-Family Lending Consumer Loans Indirect Home Improvement Marine Other Consumer. Commercial Business Loans Commercial and Industrial Lending (“C&amp;I”) Warehouse Lending</t>
        </is>
      </c>
    </row>
    <row r="13">
      <c r="A13" s="4" t="inlineStr">
        <is>
          <t>Credit Quality Indicators</t>
        </is>
      </c>
      <c r="B13"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that may be paying as agreed. Commercial real estate, construction and development, multi-family and commercial business loans are evaluated individually for their risk classification and may be classified as “Substandard” even if current on their loan payment obligations.</t>
        </is>
      </c>
    </row>
    <row r="14">
      <c r="A14" s="4" t="inlineStr">
        <is>
          <t>Determination of Fair Market Values</t>
        </is>
      </c>
      <c r="B14" s="4" t="inlineStr">
        <is>
          <t xml:space="preserve">The following methods were used to estimate the fair value of certain assets and liabilities on a recurring and nonrecurring basis: Securities Available-for-Sale - Mortgage Loans Held for Sale - Derivative Instruments - Impaired Loans Other Real Estate Owned Servicing Rights - </t>
        </is>
      </c>
    </row>
    <row r="15">
      <c r="A15" s="4" t="inlineStr">
        <is>
          <t>Nonaccrual and Past Due Loans</t>
        </is>
      </c>
      <c r="B15" s="4" t="inlineStr">
        <is>
          <t>Non-accrual and Past Due Loans As a result of the negative impact on employment from the COVID-19 pandemic, we are anticipating higher levels of financial hardship for our customers,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
        </is>
      </c>
    </row>
    <row r="16">
      <c r="A16" s="4" t="inlineStr">
        <is>
          <t>Loan Commitments</t>
        </is>
      </c>
      <c r="B16"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 ​ ​ ​ ​ ​ ​ ​ ​ ​ ​ ​ ​ ​ ​ ​ September 30, 2020 ​ ​ ​ ​ ​ ​ ​ Estimated ​ ​ Amortized ​ Unrealized ​ Unrealized ​ Fair SECURITIES AVAILABLE-FOR-SALE ​ Cost ​ Gains ​ Losses ​ Values U.S. agency securities ​ $ 3,982 ​ $ 158 ​ $ — ​ $ 4,140 Corporate securities ​ 15,877 ​ 68 ​ (378) ​ 15,567 Municipal bonds ​ 59,477 ​ 2,310 ​ (110) ​ 61,677 Mortgage-backed securities ​ 69,505 ​ 3,022 ​ (85) ​ 72,442 U.S. Small Business Administration securities ​ 18,674 ​ 608 ​ (7) ​ 19,275 Total securities available-for-sale ​ ​ 167,515 ​ ​ 6,166 ​ ​ (580) ​ ​ 173,101 ​ ​ ​ ​ ​ ​ ​ ​ ​ ​ ​ ​ ​ SECURITIES HELD-TO-MATURITY ​ ​ ​ ​ ​ ​ ​ ​ ​ ​ ​ ​ Corporate securities ​ ​ 5,500 ​ ​ 44 ​ ​ (6) ​ ​ 5,538 Total securities held-to-maturity ​ ​ 5,500 ​ ​ 44 ​ ​ (6) ​ ​ 5,538 ​ ​ ​ ​ ​ ​ ​ ​ ​ ​ ​ ​ ​ Total securities ​ $ 173,015 ​ $ 6,210 ​ $ (586) ​ $ 178,639 ​ ​ ​ ​ ​ ​ ​ ​ ​ ​ ​ ​ ​ ​ ​ ​ December 31, 2019 ​ ​ ​ ​ ​ ​ ​ Estimated ​ ​ Amortized ​ Unrealized ​ Unrealized ​ Fair SECURITIES AVAILABLE-FOR-SALE ​ Cost ​ Gains ​ Losses ​ Values U.S. agency securities ​ $ 8,986 ​ $ 95 ​ $ (15) ​ $ 9,066 Corporate securities ​ 10,525 ​ 52 ​ (7) ​ 10,570 Municipal bonds ​ 20,516 ​ 604 ​ — ​ 21,120 Mortgage-backed securities ​ 62,745 ​ 405 ​ (300) ​ 62,850 U.S. Small Business Administration securities ​ 22,281 ​ 191 ​ (21) ​ 22,451 Total securities available-for-sale ​ $ 125,053 ​ $ 1,347 ​ $ (343) ​ $ 126,057</t>
        </is>
      </c>
    </row>
    <row r="5">
      <c r="A5" s="4" t="inlineStr">
        <is>
          <t>Schedule of Unrealized Loss on Investments</t>
        </is>
      </c>
      <c r="B5" s="4" t="inlineStr">
        <is>
          <t>​ ​ ​ ​ ​ ​ ​ ​ ​ ​ ​ ​ ​ ​ ​ ​ ​ ​ ​ ​ ​ ​ September 30, 2020 ​ ​ Less than 12 Months ​ 12 Months or Longer ​ Total ​ Fair Unrealized Fair Unrealized Fair Unrealized SECURITIES AVAILABLE-FOR-SALE ​ Value Losses ​ Value Losses ​ Value Losses Corporate securities ​ $ 5,620 ​ $ (378) ​ $ — ​ $ — ​ $ 5,620 ​ $ (378) Municipal bonds ​ ​ 7,505 ​ ​ (110) ​ ​ — ​ ​ — ​ ​ 7,505 ​ ​ (110) Mortgage-backed securities ​ 6,343 ​ (73) ​ 3,012 ​ ​ (12) ​ 9,355 ​ (85) U.S. Small Business Administration securities ​ 2,298 ​ (7) ​ — ​ — ​ 2,298 ​ (7) Total securities available-for-sale ​ ​ 21,766 ​ ​ (568) ​ ​ 3,012 ​ ​ (12) ​ ​ 24,778 ​ ​ (580) ​ ​ ​ ​ ​ ​ ​ ​ ​ ​ ​ ​ ​ ​ ​ ​ ​ ​ ​ SECURITIES HELD-TO-MATURITY ​ ​ ​ ​ ​ ​ ​ ​ ​ ​ ​ ​ ​ ​ ​ ​ ​ ​ Corporate securities ​ ​ 1,994 ​ ​ (6) ​ ​ — ​ ​ — ​ ​ 1,994 ​ ​ (6) Total securities held-to-maturity ​ ​ 1,994 ​ ​ (6) ​ ​ — ​ ​ — ​ ​ 1,994 ​ ​ (6) ​ ​ ​ ​ ​ ​ ​ ​ ​ ​ ​ ​ ​ ​ ​ ​ ​ ​ ​ Total ​ $ 23,760 ​ $ (574) ​ $ 3,012 ​ $ (12) ​ $ 26,772 ​ $ (586) ​ ​ ​ ​ ​ ​ ​ ​ ​ ​ ​ ​ ​ ​ ​ ​ ​ ​ ​ ​ ​ ​ December 31, 2019 ​ ​ Less than 12 Months ​ 12 Months or Longer ​ Total ​ Fair Unrealized Fair Unrealized Fair Unrealized SECURITIES AVAILABLE-FOR-SALE Value Losses Value Losses Value Losses U.S. agency securities ​ $ 2,977 ​ $ (15) ​ $ — ​ $ — ​ $ 2,977 ​ $ (15) Corporate securities ​ 1,993 ​ (7) ​ — ​ — ​ 1,993 ​ (7) Mortgage-backed securities ​ 12,345 ​ (154) ​ 11,459 ​ (146) ​ 23,804 ​ (300) U.S. Small Business Administration securities ​ 4,395 ​ (21) ​ — ​ — ​ 4,395 ​ (21) Total ​ $ 21,710 ​ $ (197) ​ $ 11,459 ​ $ (146) ​ $ 33,169 ​ $ (343)</t>
        </is>
      </c>
    </row>
    <row r="6">
      <c r="A6" s="4" t="inlineStr">
        <is>
          <t>Schedule of Available for Sale Securities by Contractual Maturity</t>
        </is>
      </c>
      <c r="B6" s="4" t="inlineStr">
        <is>
          <t>​ ​ ​ ​ ​ ​ ​ ​ ​ ​ ​ ​ ​ ​ ​ ​ September 30, 2020 ​ December 31, 2019 SECURITIES AVAILABLE-FOR-SALE Amortized Fair Amortized Fair U.S. agency securities ​ Cost ​ Value ​ Cost ​ Value Due after one year through five years ​ $ 982 ​ $ 1,068 ​ $ 996 ​ $ 1,036 Due after five years through ten years ​ ​ 1,000 ​ ​ 1,039 ​ ​ 3,997 ​ ​ 4,027 Due after ten years ​ ​ 2,000 ​ ​ 2,033 ​ ​ 3,993 ​ ​ 4,003 Subtotal ​ 3,982 ​ 4,140 ​ 8,986 ​ 9,066 Corporate securities ​ ​ ​ ​ Due in one year or less ​ 4,002 ​ 4,013 ​ 5,034 ​ 5,044 Due after one year through five years ​ 5,875 ​ 5,913 ​ 3,491 ​ 3,532 Due after five years through ten years ​ ​ 4,000 ​ ​ 3,641 ​ ​ 2,000 ​ ​ 1,994 Due after ten years ​ ​ 2,000 ​ ​ 2,000 ​ ​ — ​ ​ — Subtotal ​ 15,877 ​ 15,567 ​ 10,525 ​ 10,570 Municipal bonds ​ ​ ​ ​ Due in one year or less ​ 102 ​ 102 ​ — ​ — Due after one year through five years ​ 3,755 ​ 4,001 ​ 3,774 ​ 3,833 Due after five years through ten years ​ 7,239 ​ 7,576 ​ 3,162 ​ 3,307 Due after ten years ​ 48,381 ​ 49,998 ​ 13,580 ​ 13,980 Subtotal ​ 59,477 ​ 61,677 ​ 20,516 ​ 21,120 Mortgage-backed securities ​ ​ ​ ​ Federal National Mortgage Association (“FNMA”) ​ 47,670 ​ 50,279 ​ 42,131 ​ 42,333 Federal Home Loan Mortgage Corporation (“FHLMC”) ​ 14,641 ​ 14,838 ​ 15,250 ​ 15,179 Government National Mortgage Association (“GNMA”) ​ 7,194 ​ 7,325 ​ 5,364 ​ 5,338 Subtotal ​ 69,505 ​ 72,442 ​ 62,745 ​ 62,850 U.S. Small Business Administration securities ​ ​ ​ ​ Due after one year through five years ​ 2,267 ​ 2,348 ​ 1,546 ​ 1,555 Due after five years through ten years ​ ​ 8,177 ​ ​ 8,447 ​ ​ 11,500 ​ ​ 11,598 Due after ten years ​ ​ 8,230 ​ ​ 8,480 ​ ​ 9,235 ​ ​ 9,298 Subtotal ​ ​ 18,674 ​ ​ 19,275 ​ ​ 22,281 ​ ​ 22,451 Total securities available-for-sale ​ ​ 167,515 ​ ​ 173,101 ​ ​ 125,053 ​ ​ 126,057 ​ ​ ​ ​ ​ ​ ​ ​ ​ ​ ​ ​ ​ SECURITIES HELD-TO-MATURITY ​ ​ ​ ​ ​ ​ ​ ​ ​ ​ ​ ​ Corporate securities ​ ​ ​ ​ ​ ​ ​ ​ ​ ​ ​ ​ Due after five years through ten years ​ ​ 4,000 ​ ​ 4,003 ​ ​ — ​ ​ — Due after ten years ​ ​ 1,500 ​ ​ 1,535 ​ ​ — ​ ​ — Total securities held-to-maturity ​ ​ 5,500 ​ ​ 5,538 ​ ​ — ​ ​ — ​ ​ ​ ​ ​ ​ ​ ​ ​ ​ ​ ​ ​ Total securities ​ $ 173,015 ​ $ 178,639 ​ $ 125,053 ​ $ 126,057</t>
        </is>
      </c>
    </row>
    <row r="7">
      <c r="A7" s="4" t="inlineStr">
        <is>
          <t>Schedule of Realized Gain (Loss)</t>
        </is>
      </c>
      <c r="B7" s="4" t="inlineStr">
        <is>
          <t>​ ​ ​ ​ ​ ​ ​ ​ ​ ​ ​ ​ ​ ​ ​ ​ ​ ​ ​ ​ ​ ​ Three Months Ended ​ Nine Months Ended ​ ​ September 30, 2020 ​ September 30, 2020 ​ ​ ​ ​ Gross ​ Gross ​ ​ ​ Gross ​ Gross ​ Proceeds Gains (Losses) Proceeds Gains (Losses) Securities available-for-sale ​ $ 3,041 ​ $ 119 ​ $ — ​ $ 12,214 ​ $ 300 ​ $ — ​ ​ ​ ​ ​ ​ ​ ​ ​ ​ ​ ​ ​ ​ ​ ​ ​ ​ ​ ​ ​ ​ Three Months Ended ​ Nine Months Ended ​ ​ September 30, 2019 ​ September 30, 2019 ​ ​ ​ ​ Gross ​ Gross ​ ​ ​ Gross ​ Gross ​ Proceeds Gains (Losses) Proceeds Gains (Losses) Securities available-for-sale ​ $ — ​ $ — ​ $ — ​ $ 10,554 ​ $ 91 ​ $ (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Loan Los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 ​ ​ ​ ​ ​ ​ ​ September 30, December 31, REAL ESTATE LOANS ​ 2020 2019 Commercial ​ $ 227,354 ​ $ 210,749 Construction and development ​ 191,933 ​ 179,654 Home equity ​ 40,459 ​ 38,167 One-to-four-family (excludes loans held for sale) ​ 300,863 ​ 261,539 Multi-family ​ 130,243 ​ 133,931 Total real estate loans ​ 890,852 ​ 824,040 CONSUMER LOANS ​ ​ ​ Indirect home improvement ​ 276,693 ​ 254,691 Marine ​ 84,650 ​ 67,179 Other consumer ​ 3,465 ​ 4,340 Total consumer loans ​ 364,808 ​ 326,210 COMMERCIAL BUSINESS LOANS ​ ​ ​ Commercial and industrial ​ 224,276 ​ 140,531 Warehouse lending ​ 39,482 ​ 61,112 Total commercial business loans ​ 263,758 ​ 201,643 Total loans receivable, gross ​ 1,519,418 ​ 1,351,893 Allowance for loan losses ​ (24,799) ​ (13,229) Deferred costs and fees, net ​ ​ (4,240) ​ ​ (3,273) Premiums on purchased loans, net ​ 1,124 ​ 955 Total loans receivable, net ​ $ 1,491,503 ​ $ 1,336,346</t>
        </is>
      </c>
    </row>
    <row r="5">
      <c r="A5" s="4" t="inlineStr">
        <is>
          <t>Allowance for Credit Losses on Financing Receivables</t>
        </is>
      </c>
      <c r="B5" s="4" t="inlineStr">
        <is>
          <t>​ ​ ​ ​ ​ ​ ​ ​ ​ ​ ​ ​ ​ ​ ​ ​ ​ ​ ​ At or For the Three Months Ended September 30, 2020 ​ ​ ​ ​ ​ Commercial ​ ​ ​ ​ ALLOWANCE FOR LOAN LOSSES ​ Real Estate ​ Consumer ​ Business ​ Unallocated ​ Total Beginning balance ​ $ 11,912 ​ $ 5,132 ​ $ 4,248 ​ $ 232 ​ $ 21,524 Provision (recapture) for loan losses ​ 907 ​ 1,891 ​ 335 ​ (33) ​ 3,100 Charge-offs ​ — ​ (196) ​ (11) ​ — ​ (207) Recoveries ​ — ​ 254 ​ 128 ​ — ​ 382 Net recoveries ​ — ​ 58 ​ 117 ​ — ​ 175 Ending balance ​ $ 12,819 ​ $ 7,081 ​ $ 4,700 ​ $ 199 ​ $ 24,799 Period end amount allocated to: ​ ​ ​ ​ ​ Loans individually evaluated for impairment ​ $ 15 ​ $ 274 ​ $ 1,057 ​ $ — ​ $ 1,346 Loans collectively evaluated for impairment ​ 12,804 ​ 6,807 ​ 3,643 ​ 199 ​ 23,453 Ending balance ​ $ 12,819 ​ $ 7,081 ​ $ 4,700 ​ $ 199 ​ $ 24,799 LOANS RECEIVABLE ​ ​ ​ ​ ​ Loans individually evaluated for impairment ​ $ 2,456 ​ $ 781 ​ $ 4,324 ​ $ — ​ $ 7,561 Loans collectively evaluated for impairment ​ 888,396 ​ 364,027 ​ 259,434 ​ — ​ 1,511,857 Ending balance ​ $ 890,852 ​ $ 364,808 ​ $ 263,758 ​ $ — ​ $ 1,519,418 ​ ​ ​ ​ ​ ​ ​ ​ ​ ​ ​ ​ ​ ​ ​ ​ ​ ​ ​ ​ At or For the Three Months Ended September 30, 2019 ​ ​ ​ ​ ​ Commercial ​ ​ ​ ​ ALLOWANCE FOR LOAN LOSSES ​ Real Estate ​ Consumer ​ Business ​ Unallocated ​ Total Beginning balance ​ $ 5,780 ​ $ 3,575 ​ $ 2,718 ​ $ 267 ​ $ 12,340 Provision (recapture) for loan losses ​ 247 ​ 262 ​ 321 ​ (257) ​ 573 Charge-offs ​ (5) ​ (275) ​ — ​ — ​ (280) Recoveries ​ 11 ​ 121 ​ — ​ — ​ 132 Net recoveries (charge-offs) ​ 6 ​ (154) ​ — ​ — ​ (148) Ending balance ​ $ 6,033 ​ $ 3,683 ​ $ 3,039 ​ $ 10 ​ $ 12,765 Period end amount allocated to: ​ ​ ​ ​ ​ Loans individually evaluated for impairment ​ $ — ​ $ 184 ​ $ — ​ $ — ​ $ 184 Loans collectively evaluated for impairment ​ 6,033 ​ 3,499 ​ 3,039 ​ 10 ​ 12,581 Ending balance ​ $ 6,033 ​ $ 3,683 ​ $ 3,039 ​ $ 10 ​ $ 12,765 LOANS RECEIVABLE ​ ​ ​ ​ ​ Loans individually evaluated for impairment ​ $ 882 ​ $ 525 ​ $ — ​ $ — ​ $ 1,407 Loans collectively evaluated for impairment ​ 818,103 ​ 317,409 ​ 189,276 ​ — ​ 1,324,788 Ending balance ​ $ 818,985 ​ $ 317,934 ​ $ 189,276 ​ $ — ​ $ 1,326,195 ​ ​ ​ ​ ​ ​ ​ ​ ​ ​ ​ ​ ​ ​ ​ ​ ​ ​ ​ ​ ​ ​ ​ ​ ​ ​ ​ ​ ​ ​ ​ ​ At or For the Nine Months Ended September 30, 2020 ​ ​ ​ ​ ​ Commercial ​ ​ ​ ​ ALLOWANCE FOR LOAN LOSSES ​ Real Estate ​ Consumer ​ Business ​ Unallocated ​ Total Beginning balance ​ $ 6,206 ​ $ 3,766 ​ $ 3,254 ​ $ 3 ​ $ 13,229 Provision for loan losses ​ 6,595 ​ 3,606 ​ 1,038 ​ 196 ​ 11,435 Charge-offs ​ — ​ (869) ​ (22) ​ — ​ (891) Recoveries ​ 18 ​ 578 ​ 430 ​ — ​ 1,026 Net recoveries (charge-offs) ​ 18 ​ (291) ​ 408 ​ — ​ 135 Ending balance ​ $ 12,819 ​ $ 7,081 ​ $ 4,700 ​ $ 199 ​ $ 24,799 Period end amount allocated to: ​ ​ ​ ​ ​ Loans individually evaluated for impairment ​ $ 15 ​ $ 274 ​ $ 1,057 ​ $ — ​ $ 1,346 Loans collectively evaluated for impairment ​ 12,804 ​ 6,807 ​ 3,643 ​ 199 ​ 23,453 Ending balance ​ $ 12,819 ​ $ 7,081 ​ $ 4,700 ​ $ 199 ​ $ 24,799 LOANS RECEIVABLE ​ ​ ​ ​ ​ Loans individually evaluated for impairment ​ $ 2,456 ​ $ 781 ​ $ 4,324 ​ $ — ​ $ 7,561 Loans collectively evaluated for impairment ​ 888,396 ​ 364,027 ​ 259,434 ​ — ​ 1,511,857 Ending balance ​ $ 890,852 ​ $ 364,808 ​ $ 263,758 ​ $ — ​ $ 1,519,418 ​ ​ ​ ​ ​ ​ ​ ​ ​ ​ ​ ​ ​ ​ ​ ​ ​ ​ ​ ​ At or For the Nine Months Ended September 30, 2019 ​ ​ ​ ​ ​ Commercial ​ ​ ​ ​ ALLOWANCE FOR LOAN LOSSES ​ Real Estate ​ Consumer ​ Business ​ Unallocated ​ Total Beginning balance ​ $ 5,761 ​ $ 3,351 ​ $ 3,191 ​ $ 46 ​ $ 12,349 Provision (recapture) for loan losses ​ 266 ​ 571 ​ 1,432 ​ (36) ​ 2,233 Charge-offs ​ (5) ​ (741) ​ (1,584) ​ — ​ (2,330) Recoveries ​ 11 ​ 502 ​ — ​ — ​ 513 Net recoveries (charge-offs) ​ 6 ​ (239) ​ (1,584) ​ — ​ (1,817) Ending balance ​ $ 6,033 ​ $ 3,683 ​ $ 3,039 ​ $ 10 ​ $ 12,765 Period end amount allocated to: ​ ​ ​ ​ ​ Loans individually evaluated for impairment ​ $ — ​ $ 184 ​ $ — ​ $ — ​ $ 184 Loans collectively evaluated for impairment ​ 6,033 ​ 3,499 ​ 3,039 ​ 10 ​ 12,581 Ending balance ​ $ 6,033 ​ $ 3,683 ​ $ 3,039 ​ $ 10 ​ $ 12,765 LOANS RECEIVABLE ​ ​ ​ ​ ​ Loans individually evaluated for impairment ​ $ 882 ​ $ 525 ​ $ — ​ $ — ​ $ 1,407 Loans collectively evaluated for impairment ​ 818,103 ​ 317,409 ​ 189,276 ​ — ​ 1,324,788 Ending balance ​ $ 818,985 ​ $ 317,934 ​ $ 189,276 ​ $ — ​ $ 1,326,195</t>
        </is>
      </c>
    </row>
    <row r="6">
      <c r="A6" s="4" t="inlineStr">
        <is>
          <t>Past Due Financing Receivables</t>
        </is>
      </c>
      <c r="B6" s="4" t="inlineStr">
        <is>
          <t>​ ​ ​ ​ ​ ​ ​ ​ ​ ​ ​ ​ ​ ​ ​ ​ ​ ​ ​ ​ ​ ​ ​ ​ ​ September 30, 2020 ​ 30-59 60-89 ​ ​ ​ ​ ​ ​ ​ Days ​ Days ​ 90 Days ​ Total ​ ​ ​ Total ​ ​ ​ ​ Past ​ Past ​ or More ​ Past ​ ​ ​ Loans ​ Non- REAL ESTATE LOANS ​ Due ​ Due ​ Past Due ​ Due ​ Current ​ Receivable ​ Accrual Commercial ​ $ — ​ $ 549 ​ $ — ​ $ 549 ​ $ 226,805 ​ $ 227,354 ​ $ 1,087 Construction and development ​ — ​ — ​ — ​ — ​ 191,933 ​ 191,933 ​ — Home equity ​ — ​ — ​ 219 ​ 219 ​ 40,240 ​ 40,459 ​ 636 One-to-four-family ​ — ​ 353 ​ 733 ​ 1,086 ​ 299,777 ​ 300,863 ​ 733 Multi-family ​ — ​ — ​ — ​ — ​ 130,243 ​ 130,243 ​ — Total real estate loans ​ — ​ 902 ​ 952 ​ 1,854 ​ 888,998 ​ 890,852 ​ 2,456 CONSUMER LOANS ​ ​ ​ ​ ​ ​ ​ ​ Indirect home improvement ​ 628 ​ 295 ​ 375 ​ 1,298 ​ 275,395 ​ 276,693 ​ 781 Marine ​ 41 ​ 23 ​ — ​ 64 ​ 84,586 ​ 84,650 ​ — Other consumer ​ 20 ​ 65 ​ — ​ 85 ​ 3,380 ​ 3,465 ​ — Total consumer loans ​ 689 ​ 383 ​ 375 ​ 1,447 ​ 363,361 ​ 364,808 ​ 781 COMMERCIAL BUSINESS LOANS ​ ​ ​ ​ ​ ​ ​ Commercial and industrial ​ — ​ — ​ — ​ — ​ 224,276 ​ 224,276 ​ 4,324 Warehouse lending ​ — ​ — ​ — ​ — ​ 39,482 ​ 39,482 ​ — Total commercial business loans ​ — ​ — ​ — ​ — ​ 263,758 ​ 263,758 ​ 4,324 Total loans ​ $ 689 ​ $ 1,285 ​ $ 1,327 ​ $ 3,301 ​ $ 1,516,117 ​ $ 1,519,418 ​ $ 7,561 ​ ​ ​ ​ ​ ​ ​ ​ ​ ​ ​ ​ ​ ​ ​ ​ ​ ​ ​ ​ ​ ​ ​ ​ ​ ​ December 31, 2019 ​ 30-59 60-89 ​ ​ ​ ​ ​ ​ ​ Days ​ Days ​ 90 Days ​ Total ​ ​ ​ Total ​ ​ ​ ​ Past ​ Past ​ or More ​ Past ​ ​ ​ Loans ​ Non- REAL ESTATE LOANS ​ Due ​ Due ​ Past Due ​ Due ​ Current ​ Receivable ​ Accrual Commercial ​ $ — ​ $ — ​ $ — ​ $ — ​ $ 210,749 ​ $ 210,749 ​ $ 1,086 Construction and development ​ 533 ​ — ​ — ​ 533 ​ 179,121 ​ 179,654 ​ — Home equity ​ 109 ​ — ​ 185 ​ 294 ​ 37,873 ​ 38,167 ​ 190 One-to-four-family ​ 894 ​ 114 ​ 1,150 ​ 2,158 ​ 259,381 ​ 261,539 ​ 1,264 Multi-family ​ — ​ — ​ — ​ — ​ 133,931 ​ 133,931 ​ — Total real estate loans ​ 1,536 ​ 114 ​ 1,335 ​ 2,985 ​ 821,055 ​ 824,040 ​ 2,540 CONSUMER LOANS ​ ​ ​ ​ ​ ​ ​ Indirect home improvement ​ 692 ​ 227 ​ 147 ​ 1,066 ​ 253,625 ​ 254,691 ​ 468 Marine ​ 15 ​ — ​ — ​ 15 ​ 67,164 ​ 67,179 ​ — Other consumer ​ 71 ​ 2 ​ 20 ​ 93 ​ 4,247 ​ 4,340 ​ 25 Total consumer loans ​ 778 ​ 229 ​ 167 ​ 1,174 ​ 325,036 ​ 326,210 ​ 493 COMMERCIAL BUSINESS LOANS ​ ​ ​ ​ ​ ​ ​ Commercial and industrial ​ — ​ — ​ — ​ — ​ 140,531 ​ 140,531 ​ — Warehouse lending ​ — ​ — ​ — ​ — ​ 61,112 ​ 61,112 ​ — Total commercial business loans ​ — ​ — ​ — ​ — ​ 201,643 ​ 201,643 ​ — Total loans ​ $ 2,314 ​ $ 343 ​ $ 1,502 ​ $ 4,159 ​ $ 1,347,734 ​ $ 1,351,893 ​ $ 3,033</t>
        </is>
      </c>
    </row>
    <row r="7">
      <c r="A7" s="4" t="inlineStr">
        <is>
          <t>Impaired Financing Receivables</t>
        </is>
      </c>
      <c r="B7" s="4" t="inlineStr">
        <is>
          <t>​ ​ ​ ​ ​ ​ ​ ​ ​ ​ ​ ​ ​ September 30, 2020 ​ Unpaid ​ ​ ​ ​ WITH NO RELATED ALLOWANCE RECORDED ​ Principal ​ Recorded ​ Related Real estate loans: ​ Balance ​ Investment ​ Allowance Commercial ​ $ 1,098 ​ $ 1,087 ​ $ — Home equity ​ ​ 687 ​ ​ 636 ​ ​ — One-to-four-family ​ 736 ​ 673 ​ ​ — ​ ​ ​ 2,521 ​ ​ 2,396 ​ ​ — WITH RELATED ALLOWANCE RECORDED ​ ​ ​ ​ ​ ​ ​ ​ ​ Real estate loans: ​ ​ ​ ​ ​ ​ ​ ​ ​ One-to-four-family ​ ​ 61 ​ ​ 60 ​ ​ 15 Consumer loans: ​ ​ ​ ​ ​ ​ ​ ​ ​ Indirect ​ ​ 781 ​ ​ 781 ​ ​ 274 Commercial business loans: ​ ​ ​ ​ ​ ​ ​ ​ ​ Commercial and industrial ​ ​ 4,324 ​ ​ 4,324 ​ ​ 1,057 ​ ​ ​ 5,166 ​ ​ 5,165 ​ ​ 1,346 Total ​ $ 7,687 ​ $ 7,561 ​ $ 1,346 ​ ​ ​ ​ ​ ​ ​ ​ ​ ​ ​ ​ ​ ​ December 31, 2019 ​ Unpaid ​ ​ ​ ​ WITH NO RELATED ALLOWANCE RECORDED ​ Principal ​ Recorded ​ Related Real estate loans: ​ Balance ​ Investment ​ Allowance Commercial ​ $ 1,097 ​ $ 1,086 ​ $ — Home equity ​ ​ 278 ​ ​ 225 ​ ​ — One-to-four-family ​ ​ 1,293 ​ ​ 1,264 ​ ​ — Consumer loans ​ ​ ​ ​ ​ ​ ​ ​ ​ Other consumer ​ ​ 17 ​ ​ 17 ​ ​ — ​ ​ ​ 2,685 ​ 2,592 ​ ​ — WITH RELATED ALLOWANCE RECORDED ​ ​ ​ ​ ​ ​ ​ ​ ​ Real estate loans: ​ ​ ​ ​ ​ ​ ​ ​ ​ One-to-four-family ​ ​ 61 ​ ​ 60 ​ ​ 15 Consumer loans: ​ ​ ​ ​ ​ ​ ​ ​ ​ Indirect ​ ​ 468 ​ ​ 468 ​ ​ 164 Other consumer ​ ​ 8 ​ ​ 8 ​ ​ 3 ​ ​ ​ 537 ​ ​ 536 ​ ​ 182 Total ​ $ 3,222 ​ $ 3,128 ​ $ 182 ​ ​ ​ ​ ​ ​ ​ ​ ​ ​ ​ ​ ​ ​ ​ ​ At or For the Three Months Ended ​ ​ September 30, 2020 ​ September 30, 2019 WITH NO RELATED ALLOWANCE RECORDED Average Recorded Interest Income Average Recorded Interest Income Real estate loans: ​ Investment ​ Recognized ​ Investment ​ Recognized Commercial ​ $ 1,089 ​ $ 14 ​ $ — ​ $ — Home equity ​ ​ 672 ​ ​ 11 ​ ​ 190 ​ ​ — One-to-four-family ​ 733 ​ 10 ​ 1,339 ​ 25 ​ ​ ​ 2,494 ​ ​ 35 ​ ​ 1,529 ​ ​ 25 WITH AN ALLOWANCE RECORDED ​ ​ ​ ​ ​ ​ ​ ​ ​ ​ ​ ​ Real estate loans: ​ ​ ​ ​ ​ ​ ​ ​ ​ ​ ​ ​ One-to-four-family ​ ​ 60 ​ ​ — ​ ​ — ​ ​ — Consumer loans: ​ ​ ​ ​ ​ ​ ​ ​ ​ ​ ​ ​ Indirect ​ ​ 723 ​ ​ 16 ​ ​ 488 ​ ​ 9 Marine ​ ​ — ​ ​ — ​ ​ 34 ​ ​ — Other consumer ​ ​ — ​ ​ — ​ ​ 9 ​ ​ — Commercial business loans: ​ ​ ​ ​ ​ ​ ​ ​ ​ ​ ​ ​ Commercial and industrial ​ ​ 4,310 ​ ​ — ​ ​ — ​ ​ — ​ ​ ​ 5,093 ​ ​ 16 ​ ​ 531 ​ ​ 9 Total ​ $ 7,587 ​ $ 51 ​ $ 2,060 ​ $ 34 ​ ​ ​ ​ ​ ​ ​ ​ ​ ​ ​ ​ ​ ​ ​ ​ ​ ​ ​ ​ ​ ​ ​ ​ ​ ​ At or For the Nine Months Ended ​ ​ September 30, 2020 ​ September 30, 2019 WITH NO RELATED ALLOWANCE RECORDED Average Recorded Interest Income Average Recorded Interest Income Real estate loans: ​ Investment ​ Recognized ​ Investment ​ Recognized Commercial ​ $ 1,088 ​ $ 41 ​ $ — ​ $ — Home equity ​ ​ 434 ​ ​ 22 ​ ​ 210 ​ ​ — One-to-four-family ​ 1,029 ​ 17 ​ 1,532 ​ 43 Consumer loans: ​ ​ ​ ​ ​ ​ ​ ​ ​ ​ ​ ​ Other consumer ​ ​ 4 ​ ​ — ​ ​ — ​ ​ — Commercial business loans: ​ ​ ​ ​ ​ ​ ​ ​ ​ ​ ​ ​ Commercial and industrial ​ ​ — ​ ​ — ​ ​ 240 ​ ​ — ​ ​ ​ 2,555 ​ ​ 80 ​ ​ 1,982 ​ ​ 43 WITH AN ALLOWANCE RECORDED ​ ​ ​ ​ ​ ​ ​ ​ ​ ​ ​ ​ Real estate loans: ​ ​ ​ ​ ​ ​ ​ ​ ​ ​ ​ ​ One-to-four-family ​ ​ 60 ​ ​ — ​ ​ — ​ ​ — Consumer loans: ​ ​ ​ ​ ​ ​ ​ ​ ​ ​ ​ ​ Indirect ​ ​ 624 ​ ​ 40 ​ ​ 452 ​ ​ 29 Marine ​ ​ 42 ​ ​ 1 ​ ​ 17 ​ ​ 1 Other consumer ​ ​ — ​ ​ — ​ ​ 8 ​ ​ 1 Commercial business loans: ​ ​ ​ ​ ​ ​ ​ ​ ​ ​ ​ ​ Commercial and industrial ​ ​ 1,910 ​ ​ 162 ​ ​ 128 ​ ​ 7 ​ ​ ​ 2,636 ​ ​ 203 ​ ​ 605 ​ ​ 38 Total ​ $ 5,191 ​ $ 283 ​ $ 2,587 ​ $ 81</t>
        </is>
      </c>
    </row>
    <row r="8">
      <c r="A8" s="4" t="inlineStr">
        <is>
          <t>Financing Receivable Credit Quality Indicators</t>
        </is>
      </c>
      <c r="B8" s="4" t="inlineStr">
        <is>
          <t>​ ​ ​ ​ ​ ​ ​ ​ ​ ​ ​ ​ ​ ​ ​ ​ ​ ​ ​ ​ ​ ​ ​ ​ ​ September 30, 2020 ​ ​ ​ Special ​ ​ ​ ​ ​ ​ Pass ​ Watch ​ Mention ​ Substandard ​ Doubtful ​ Loss ​ ​ REAL ESTATE LOANS ​ (1 - 5) ​ (6) ​ (7) ​ (8) ​ (9) ​ (10) ​ Total Commercial ​ $ 144,013 ​ $ 73,931 ​ $ 6,440 ​ $ 2,970 ​ $ — ​ $ — ​ $ 227,354 Construction and development ​ 187,815 ​ 2,268 ​ 1,850 ​ — ​ — ​ — ​ 191,933 Home equity ​ 39,823 ​ — ​ — ​ 636 ​ — ​ — ​ 40,459 One-to-four-family ​ 293,271 ​ 163 ​ 187 ​ 7,242 ​ — ​ — ​ 300,863 Multi-family ​ 130,243 ​ — ​ — ​ — ​ — ​ — ​ 130,243 Total real estate loans ​ 795,165 ​ 76,362 ​ 8,477 ​ 10,848 ​ — ​ — ​ 890,852 CONSUMER LOANS ​ ​ ​ ​ ​ ​ ​ Indirect home improvement ​ 275,912 ​ — ​ — ​ 781 ​ — ​ — ​ 276,693 Marine ​ 84,650 ​ — ​ — ​ — ​ — ​ — ​ 84,650 Other consumer ​ 3,465 ​ — ​ — ​ — ​ — ​ — ​ 3,465 Total consumer loans ​ 364,027 ​ — ​ — ​ 781 ​ — ​ — ​ 364,808 COMMERCIAL BUSINESS LOANS ​ ​ ​ ​ ​ ​ ​ Commercial and industrial ​ 184,676 ​ 29,619 ​ 3,154 ​ 6,827 ​ — ​ — ​ 224,276 Warehouse lending ​ 39,482 ​ — ​ — ​ — ​ — ​ — ​ 39,482 Total commercial business loans ​ 224,158 ​ 29,619 ​ 3,154 ​ 6,827 ​ — ​ — ​ 263,758 Total loans receivable, gross ​ $ 1,383,350 ​ $ 105,981 ​ $ 11,631 ​ $ 18,456 ​ $ — ​ $ — ​ $ 1,519,418 ​ ​ ​ ​ ​ ​ ​ ​ ​ ​ ​ ​ ​ ​ ​ ​ ​ ​ ​ ​ ​ ​ ​ ​ ​ December 31, 2019 ​ ​ ​ ​ ​ ​ Special ​ ​ ​ ​ ​ ​ ​ ​ ​ ​ Pass ​ Watch ​ Mention ​ Substandard ​ Doubtful ​ Loss ​ ​ REAL ESTATE LOANS (1 - 5) (6) (7) (8) (9) (10) Total Commercial ​ $ 203,703 ​ $ 2,274 ​ $ 3,686 ​ $ 1,086 ​ $ — ​ $ — ​ $ 210,749 Construction and development ​ 177,109 ​ 2,545 ​ — ​ — ​ — ​ — ​ 179,654 Home equity ​ 37,942 ​ — ​ 35 ​ 190 ​ — ​ — ​ 38,167 One-to-four-family ​ 259,580 ​ 635 ​ 60 ​ 1,264 ​ — ​ — ​ 261,539 Multi-family ​ 127,792 ​ 6,139 ​ — ​ — ​ — ​ — ​ 133,931 Total real estate loans ​ 806,126 ​ 11,593 ​ 3,781 ​ 2,540 ​ — ​ — ​ 824,040 CONSUMER LOANS ​ ​ ​ ​ ​ ​ ​ Indirect home improvement ​ 254,223 ​ — ​ — ​ 468 ​ — ​ — ​ 254,691 Marine ​ 67,179 ​ — ​ — ​ — ​ — ​ — ​ 67,179 Other consumer ​ 4,315 ​ — ​ — ​ 25 ​ — ​ — ​ 4,340 Total consumer loans ​ 325,717 ​ — ​ — ​ 493 ​ — ​ — ​ 326,210 COMMERCIAL BUSINESS LOANS ​ ​ ​ ​ ​ ​ ​ Commercial and industrial ​ 125,025 ​ 10,435 ​ 1,442 ​ 3,629 ​ — ​ — ​ 140,531 Warehouse lending ​ 61,112 ​ — ​ — ​ — ​ — ​ — ​ 61,112 Total commercial business loans ​ 186,137 ​ 10,435 ​ 1,442 ​ 3,629 ​ — ​ — ​ 201,643 Total loans receivable, gross ​ $ 1,317,980 ​ $ 22,028 ​ $ 5,223 ​ $ 6,662 ​ $ — ​ $ — ​ $ 1,351,8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3" t="inlineStr">
        <is>
          <t>Items included in Consolidated Staatement of Financial Position [Abstract]</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5000000</v>
      </c>
      <c r="C8" s="5" t="n">
        <v>45000000</v>
      </c>
    </row>
    <row r="9">
      <c r="A9" s="4" t="inlineStr">
        <is>
          <t>Common stock, shares issued</t>
        </is>
      </c>
      <c r="B9" s="5" t="n">
        <v>4263091</v>
      </c>
      <c r="C9" s="5" t="n">
        <v>4459041</v>
      </c>
    </row>
    <row r="10">
      <c r="A10" s="4" t="inlineStr">
        <is>
          <t>Common stock, shares outstanding</t>
        </is>
      </c>
      <c r="B10" s="5" t="n">
        <v>4263091</v>
      </c>
      <c r="C10" s="5" t="n">
        <v>4459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9 Months Ended</t>
        </is>
      </c>
    </row>
    <row r="2">
      <c r="B2" s="2" t="inlineStr">
        <is>
          <t>Sep. 30, 2020</t>
        </is>
      </c>
    </row>
    <row r="3">
      <c r="A3" s="3" t="inlineStr">
        <is>
          <t>Fair Value, Off-balance Sheet Risks, Disclosure Information [Line Items]</t>
        </is>
      </c>
    </row>
    <row r="4">
      <c r="A4" s="4" t="inlineStr">
        <is>
          <t>Summary of servicing rights activity</t>
        </is>
      </c>
      <c r="B4" s="4" t="inlineStr">
        <is>
          <t>​ ​ ​ ​ ​ ​ ​ ​ ​ ​ At or For the Three Months Ended ​ ​ September 30, ​ 2020 2019 Beginning balance ​ $ 10,672 ​ $ 10,849 Additions ​ 3,233 ​ 2,577 Servicing rights amortized ​ (2,087) ​ (2,102) Impairment of servicing rights ​ (82) ​ (131) Ending balance ​ $ 11,736 ​ $ 11,193 ​ ​ ​ ​ ​ ​ ​ ​ ​ ​ At or For the Nine Months Ended ​ ​ September 30, ​ 2020 2019 Beginning balance ​ $ 11,560 ​ $ 10,429 Additions ​ 7,634 ​ 4,636 Servicing rights amortized ​ (6,059) ​ (3,594) Impairment of servicing rights ​ ​ (1,399) ​ ​ (278) Ending balance ​ $ 11,736 ​ $ 11,193</t>
        </is>
      </c>
    </row>
    <row r="5">
      <c r="A5" s="4" t="inlineStr">
        <is>
          <t>Key economic assumptions and the sensitivity of the current fair value for single family mortgage servicing rights</t>
        </is>
      </c>
      <c r="B5" s="4" t="inlineStr">
        <is>
          <t>​ ​ ​ ​ ​ ​ ​ ​ ​ ​ ​ ​ ​ ​ ​ September 30, 2020 December 31, 2019 Aggregate portfolio principal balance (1) ​ $ 1,854,472 $ 1,463,732 ​ Weighted average rate of note ​ ​ 3.7 % ​ 4.2 % ​ ​ ​ ​ ​ ​ ​ ​ ​ ​ ​ At September 30, 2020 Base 0.5% Adverse Rate Change 1.0% Adverse Rate Change ​ Conditional prepayment rate ​ 28.6 % ​ 36.2 % ​ 40.1 % Fair value MSR ​ $ 11,960 $ 10,055 $ 9,291 ​ Percentage of MSR ​ 0.6 % 0.5 % 0.5 % ​ ​ ​ ​ ​ ​ ​ ​ ​ ​ ​ Discount rate ​ 9.1 % 9.6 % 10.1 % Fair value MSR ​ $ 11,960 $ 11,817 $ 11,678 ​ Percentage of MSR ​ 0.6 % 0.6 % 0.6 % ​ ​ ​ ​ ​ ​ ​ ​ ​ ​ ​ At December 31, 2019 ​ Base 0.5% Adverse Rate Change 1.0% Adverse Rate Change ​ Conditional prepayment rate ​ 17.1 % ​ 24.6 % ​ 32.5 % Fair value MSR ​ $ 13,255 $ 10,582 $ 8,674 ​ Percentage of MSR ​ 0.9 % 0.7 % 0.6 % ​ ​ ​ ​ ​ ​ ​ ​ ​ ​ ​ Discount rate ​ 9.7 % 10.2 % 10.7 % Fair value MSR ​ $ 13,255 $ 13,037 $ 12,826 ​ Percentage of MSR ​ 0.9 % 0.9 % 0.9 %</t>
        </is>
      </c>
    </row>
    <row r="6">
      <c r="A6" s="4" t="inlineStr">
        <is>
          <t>Mortgage servicing rights</t>
        </is>
      </c>
    </row>
    <row r="7">
      <c r="A7" s="3" t="inlineStr">
        <is>
          <t>Fair Value, Off-balance Sheet Risks, Disclosure Information [Line Items]</t>
        </is>
      </c>
    </row>
    <row r="8">
      <c r="A8" s="4" t="inlineStr">
        <is>
          <t>Valuation assumptions</t>
        </is>
      </c>
      <c r="B8" s="4" t="inlineStr">
        <is>
          <t>​ ​ ​ ​ ​ ​ ​ ​ ​ At September 30, ​ At December 31, Key assumptions: 2020 2019 ​ Weighted average discount rate 9.1 % 9.7 % Conditional prepayment rate (“CPR”) 28.6 % 17.1 % Weighted average life in years 3.4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 ​ ​ ​ ​ ​ ​ ​ ​ ​ ​ ​ September 30, 2020 ​ ​ ​ ​ ​ Fair Value Cash flow hedges: Notional Asset Liability Interest rate swaps ​ $ 90,000 ​ $ 1,401 ​ $ — Non-hedging derivatives: ​ ​ ​ ​ ​ ​ ​ ​ ​ Fallout adjusted interest rate lock commitments with customers ​ ​ 219,266 ​ ​ 6,186 ​ ​ — Mandatory and best effort forward commitments with investors ​ 72,966 ​ — ​ 762 Forward TBA mortgage-backed securities ​ 303,000 ​ — ​ 713 ​ ​ ​ ​ ​ ​ ​ ​ ​ ​ ​ ​ ​ ​ December 31, 2019 ​ ​ ​ ​ ​ Fair Value Non-hedging derivatives: Notional Asset Liability Fallout adjusted interest rate lock commitments with customers ​ $ 33,914 ​ $ 557 ​ $ — Mandatory and best effort forward commitments with investors ​ 43,752 ​ — ​ 195 Forward TBA mortgage-backed securities ​ 46,000 ​ —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t>
        </is>
      </c>
      <c r="B4" s="4" t="inlineStr">
        <is>
          <t>​ ​ ​ ​ ​ ​ ​ ​ ​ ​ Three Months Ended ​ Three Months Ended Lease cost: September 30, 2020 September 30, 2019 Operating lease cost ​ $ 339 ​ $ 326 Short-term lease cost ​ 1 ​ 29 Total lease cost ​ $ 340 ​ $ 355 ​ ​ ​ ​ ​ ​ ​ ​ ​ ​ Nine Months Ended ​ Nine Months Ended Lease cost: September 30, 2020 September 30, 2019 Operating lease cost ​ $ 1,038 ​ $ 942 Short-term lease cost ​ 10 ​ 113 Total lease cost ​ $ 1,048 ​ $ 1,055</t>
        </is>
      </c>
    </row>
    <row r="5">
      <c r="A5" s="4" t="inlineStr">
        <is>
          <t>Supplemental information related to operating leases</t>
        </is>
      </c>
      <c r="B5" s="4" t="inlineStr">
        <is>
          <t>​ ​ ​ ​ ​ ​ ​ ​ ​ ​ ​ ​ At or For the ​ At or For the Cash paid for amounts included in the ​ Three Months Ended ​ Three Months Ended measurement of lease liabilities: September 30, 2020 September 30, 2019 Operating cash flows from operating leases ​ $ 349 ​ ​ $ 319 ​ Weighted average remaining lease term- operating leases ​ ​ 5.5 years ​ 5.5 years Weighted average discount rate- operating leases ​ ​ 2.48 % ​ 3.10 % ​ ​ ​ ​ ​ ​ ​ ​ ​ ​ ​ ​ At or For the ​ At or For the Cash paid for amounts included in the ​ Nine Months Ended ​ Nine Months Ended measurement of lease liabilities: September 30, 2020 September 30, 2019 Operating cash flows from operating leases ​ $ 1,033 ​ ​ $ 1,002 ​ Weighted average remaining lease term- operating leases ​ ​ 5.5 years ​ 5.5 years Weighted average discount rate- operating leases ​ ​ 2.48 % ​ 3.10 %</t>
        </is>
      </c>
    </row>
    <row r="6">
      <c r="A6" s="4" t="inlineStr">
        <is>
          <t>Summary of maturities of operating lease liabilities</t>
        </is>
      </c>
      <c r="B6" s="4" t="inlineStr">
        <is>
          <t>​ ​ ​ ​ ​ ​ ​ ​ Remainder of 2020 $ 339 2021 ​ 1,319 2022 ​ 1,222 2023 ​ 839 2024 ​ ​ 787 Thereafter ​ 1,427 Total lease payments ​ ​ 5,933 Less imputed interest ​ ​ (465) Total ​ $ 5,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0</t>
        </is>
      </c>
    </row>
    <row r="3">
      <c r="A3" s="3" t="inlineStr">
        <is>
          <t>Banking and Thrift [Abstract]</t>
        </is>
      </c>
    </row>
    <row r="4">
      <c r="A4" s="4" t="inlineStr">
        <is>
          <t>Schedule of Other Real Estate Owned</t>
        </is>
      </c>
      <c r="B4" s="4" t="inlineStr">
        <is>
          <t>​ ​ ​ ​ ​ ​ ​ ​ ​ ​ ​ ​ ​ ​ ​ ​ At or For the Three Months Ended ​ At or For the Nine Months Ended ​ ​ September 30, ​ September 30, ​ 2020 2019 2020 2019 Beginning balance ​ $ 90 ​ $ 254 ​ $ 168 ​ $ 689 Additions ​ — ​ — ​ — ​ 164 Gross proceeds from sale of OREO ​ — ​ (116) ​ (76) ​ (800) Gain (loss) on sale of OREO ​ — ​ 40 ​ (2) ​ 125 Ending balance ​ $ 90 ​ $ 178 ​ $ 90 ​ $ 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9 Months Ended</t>
        </is>
      </c>
    </row>
    <row r="2">
      <c r="B2" s="2" t="inlineStr">
        <is>
          <t>Sep. 30, 2020</t>
        </is>
      </c>
    </row>
    <row r="3">
      <c r="A3" s="3" t="inlineStr">
        <is>
          <t>Banking and Thrift [Abstract]</t>
        </is>
      </c>
    </row>
    <row r="4">
      <c r="A4" s="4" t="inlineStr">
        <is>
          <t>Schedule of Deposit Liabilities</t>
        </is>
      </c>
      <c r="B4" s="4" t="inlineStr">
        <is>
          <t>​ ​ ​ ​ ​ ​ ​ ​ ​ September 30, December 31, ​ ​ 2020 2019 Noninterest-bearing checking ​ $ 338,781 ​ $ 260,131 Interest-bearing checking ​ 229,576 ​ 177,972 Savings ​ 144,886 ​ 118,845 Money market ​ 377,585 ​ 270,489 Certificates of deposit less than $100,000 ​ 285,650 ​ 277,988 Certificates of deposit of $100,000 through $250,000 ​ 150,437 ​ 181,402 Certificates of deposit of $250,000 and over ​ 68,242 ​ 92,110 Escrow accounts related to mortgages serviced ​ 18,062 ​ 13,471 Total ​ $ 1,613,219 ​ $ 1,392,408</t>
        </is>
      </c>
    </row>
    <row r="5">
      <c r="A5" s="4" t="inlineStr">
        <is>
          <t>Schedule of Maturities of Time Deposits for Future Periods</t>
        </is>
      </c>
      <c r="B5" s="4" t="inlineStr">
        <is>
          <t>​ ​ ​ ​ ​ ​ At September 30, 2020 Maturing in 2020 ​ $ 155,713 Maturing in 2021 ​ ​ 229,901 Maturing in 2022 ​ ​ 79,140 Maturing in 2023 ​ ​ 17,746 Maturing in 2024 ​ ​ 17,628 Thereafter ​ ​ 4,201 Total ​ $ 504,329</t>
        </is>
      </c>
    </row>
    <row r="6">
      <c r="A6" s="4" t="inlineStr">
        <is>
          <t>Schedule of Interest Expense by Deposit Category</t>
        </is>
      </c>
      <c r="B6" s="4" t="inlineStr">
        <is>
          <t>​ ​ ​ ​ ​ ​ ​ ​ ​ ​ ​ ​ ​ ​ ​ ​ Three Months Ended Nine Months Ended ​ ​ September 30, ​ September 30, ​ ​ 2020 2019 2020 2019 Interest-bearing checking ​ $ 86 ​ $ 474 ​ $ 299 ​ $ 1,056 Savings and money market ​ 464 ​ 777 ​ 1,932 ​ 2,282 Certificates of deposit ​ 2,087 ​ 2,972 ​ 7,439 ​ 8,651 Total ​ $ 2,637 ​ $ 4,223 ​ $ 9,670 ​ $ 11,9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mmitments to Extend Credit</t>
        </is>
      </c>
      <c r="B4" s="4" t="inlineStr">
        <is>
          <t>​ ​ ​ ​ ​ ​ ​ ​ COMMITMENTS TO EXTEND CREDIT September 30, December 31, REAL ESTATE LOANS ​ 2020 2019 Commercial ​ $ 1,353 ​ $ 247 Construction and development ​ 143,642 ​ 95,031 One-to-four-family (includes locks for salable loans) ​ 233,858 ​ 39,697 Home equity ​ 50,124 ​ 47,880 Multi-family ​ 649 ​ 622 Total real estate loans ​ 429,626 ​ 183,477 CONSUMER LOANS ​ 23,063 ​ 22,176 COMMERCIAL BUSINESS LOANS ​ ​ Commercial and industrial ​ 113,188 ​ 72,731 Warehouse lending ​ 45,518 ​ 33,888 Total commercial business loans ​ 158,706 ​ 106,619 Total commitments to extend credit ​ $ 611,395 ​ $ 312,2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Schedule Of Available For Sale Securities Measured At Fair Value On A Recurring Basis</t>
        </is>
      </c>
      <c r="B4" s="4" t="inlineStr">
        <is>
          <t>​ ​ ​ ​ ​ ​ ​ ​ ​ ​ ​ ​ ​ ​ Financial Assets ​ At September 30, 2020 Securities available-for-sale: Level 1 Level 2 Level 3 Total U.S. agency securities ​ $ — ​ $ 4,140 ​ $ — ​ $ 4,140 Corporate securities ​ — ​ 14,587 ​ 980 ​ 15,567 Municipal bonds ​ — ​ 61,548 ​ 129 ​ 61,677 Mortgage-backed securities ​ — ​ 72,442 ​ — ​ 72,442 U.S. Small Business Administration securities ​ — ​ 19,275 ​ — ​ 19,275 Mortgage loans held for sale, at fair value ​ ​ — ​ ​ 215,123 ​ ​ — ​ ​ 215,123 Derivatives: ​ ​ ​ ​ ​ ​ ​ ​ ​ ​ ​ ​ Interest rate lock commitments with customers ​ ​ — ​ ​ — ​ ​ 6,186 ​ ​ 6,186 Total assets measured at fair value ​ $ — ​ $ 387,115 ​ $ 7,295 ​ $ 394,410 Financial Liabilities ​ ​ ​ ​ ​ ​ ​ ​ ​ ​ ​ ​ Derivatives: ​ ​ ​ ​ ​ ​ ​ ​ ​ ​ ​ ​ Mandatory and best effort forward commitments with investors ​ $ — ​ $ — ​ $ (762) ​ $ (762) Forward TBA mortgage-backed securities ​ ​ — ​ ​ (713) ​ ​ — ​ ​ (713) Interest rate swaps ​ ​ — ​ ​ (1,401) ​ ​ — ​ ​ (1,401) Total liabilities measured at fair value ​ $ — ​ $ (2,114) ​ $ (762) ​ $ (2,876) ​ ​ ​ ​ ​ ​ ​ ​ ​ ​ ​ ​ ​ ​ Financial Assets ​ At December 31, 2019 Securities available-for-sale: Level 1 Level 2 Level 3 Total U.S. agency securities ​ $ — ​ $ 9,066 ​ $ — ​ $ 9,066 Corporate securities ​ — ​ 9,546 ​ 1,024 ​ 10,570 Municipal bonds ​ — ​ 20,982 ​ 138 ​ 21,120 Mortgage-backed securities ​ — ​ 62,850 ​ — ​ 62,850 U.S. Small Business Administration securities ​ — ​ 22,451 ​ — ​ 22,451 Mortgage loans held for sale, at fair value ​ ​ — ​ ​ 69,699 ​ ​ — ​ ​ 69,699 Derivatives: ​ ​ ​ ​ ​ ​ ​ ​ ​ ​ ​ ​ Interest rate lock commitments with customers ​ ​ — ​ ​ — ​ ​ 557 ​ ​ 557 Total assets measured at fair value ​ $ — ​ $ 194,594 ​ $ 1,719 ​ $ 196,313 Financial Liabilities ​ ​ ​ ​ ​ ​ ​ ​ ​ ​ ​ ​ Derivatives: ​ ​ ​ ​ ​ ​ ​ ​ ​ ​ ​ ​ Mandatory and best effort forward commitments with investors ​ $ — ​ $ — ​ $ (195) ​ $ (195) Forward TBA mortgage-backed securities ​ ​ — ​ ​ (8) ​ ​ — ​ ​ (8) Total liabilities measured at fair value ​ $ — ​ $ (8) ​ $ (195) ​ $ (203)</t>
        </is>
      </c>
    </row>
    <row r="5">
      <c r="A5" s="4" t="inlineStr">
        <is>
          <t>Schedule of impaired loans and other real estate owned</t>
        </is>
      </c>
      <c r="B5" s="4" t="inlineStr">
        <is>
          <t>​ ​ ​ ​ ​ ​ ​ ​ ​ ​ ​ ​ ​ ​ ​ ​ September 30, 2020 ​ Level 1 Level 2 Level 3 Total Impaired loans ​ $ — $ — $ 7,561 $ 7,561 OREO ​ ​ — ​ ​ — ​ ​ 90 ​ ​ 90 Servicing rights ​ ​ — ​ — ​ 11,960 ​ 11,960 ​ ​ ​ ​ ​ ​ ​ ​ ​ ​ ​ ​ ​ ​ ​ ​ December 31, 2019 ​ Level 1 Level 2 Level 3 Total Impaired loans ​ $ — $ — $ 3,128 $ 3,128 OREO ​ ​ — ​ ​ — ​ ​ 168 ​ ​ 168 Servicing rights ​ ​ — ​ — ​ 13,255 ​ 13,255</t>
        </is>
      </c>
    </row>
    <row r="6">
      <c r="A6" s="4" t="inlineStr">
        <is>
          <t>Fair value reconciliation - Level 3 on recurring basis</t>
        </is>
      </c>
      <c r="B6" s="4" t="inlineStr">
        <is>
          <t>​ ​ ​ ​ ​ ​ ​ ​ ​ ​ ​ ​ ​ ​ ​ ​ ​ ​ ​ ​ ​ ​ ​ ​ Purchases ​ ​ ​ ​ ​ Net change in ​ Net change in Three Months Ended ​ Beginning ​ and ​ Sales and ​ Ending ​ fair value for ​ fair value for September 30, 2020 Balance Issuances Settlements Balance gains/(losses) (1) gains/(losses) (2) Interest rate lock commitments with customers ​ $ 4,722 ​ $ 18,863 ​ $ (17,399) ​ $ 6,186 ​ $ 1,464 ​ $ — Individual forward sale commitments with investors ​ ​ (144) ​ ​ (1,591) ​ ​ 973 ​ ​ (762) ​ ​ (618) ​ ​ — Securities available-for-sale, at fair value ​ ​ 1,163 ​ ​ — ​ ​ (54) ​ ​ 1,109 ​ ​ — ​ ​ (51) September 30, 2019 ​ ​ ​ ​ ​ ​ ​ ​ ​ ​ ​ ​ ​ ​ ​ ​ ​ ​ Interest rate lock commitments with customers ​ $ 1,047 ​ $ 3,557 ​ $ (3,607) ​ $ 997 ​ $ (50) ​ $ — Individual forward sale commitments with investors ​ ​ — ​ ​ (178) ​ ​ 159 ​ ​ (19) ​ ​ (19) ​ ​ — ​ ​ ​ ​ ​ ​ ​ ​ ​ ​ ​ ​ ​ ​ ​ ​ ​ ​ ​ ​ ​ ​ ​ ​ ​ Purchases ​ ​ ​ ​ ​ Net change in ​ Net change in Nine Months Ended ​ Beginning ​ and ​ Sales and ​ Ending ​ fair value for ​ fair value for September 30, 2020 Balance Issuances Settlements Balance gains/(losses) (1) gains/(losses) (2) Interest rate lock commitments with customers ​ $ 557 ​ $ 38,966 ​ $ (33,337) ​ $ 6,186 ​ $ 5,629 ​ $ — Individual forward sale commitments with investors ​ ​ (195) ​ ​ (3,211) ​ ​ 2,644 ​ ​ (762) ​ ​ (567) ​ ​ — Securities available-for-sale, at fair value ​ ​ 1,162 ​ ​ — ​ ​ (53) ​ ​ 1,109 ​ ​ — ​ ​ (44) September 30, 2019 ​ ​ ​ ​ ​ ​ ​ ​ ​ ​ ​ ​ ​ ​ ​ ​ ​ ​ Interest rate lock commitments with customers ​ $ 503 ​ $ 8,652 ​ $ (8,158) ​ $ 997 ​ $ 494 ​ $ — Individual forward sale commitments with investors ​ ​ (34) ​ ​ (765) ​ ​ 780 ​ ​ (19) ​ ​ 15 ​ ​ — _______________________________ (1) Relating to items held at end of period included in income. (2) Relating to items held at end of period included in other comprehensive income.</t>
        </is>
      </c>
    </row>
    <row r="7">
      <c r="A7" s="4" t="inlineStr">
        <is>
          <t>Fair Value, by Balance Sheet Grouping</t>
        </is>
      </c>
      <c r="B7" s="4" t="inlineStr">
        <is>
          <t>​ ​ ​ ​ ​ ​ ​ ​ ​ ​ ​ ​ ​ ​ ​ ​ ​ September 30, ​ December 31, ​ ​ ​ 2020 ​ 2019 ​ Financial Assets Carrying Fair Carrying Fair ​ Level 1 inputs: Amount Value Amount Value ​ Cash and cash equivalents ​ $ 36,073 ​ $ 36,073 ​ $ 45,778 ​ $ 45,778 ​ Certificates of deposit at other financial institutions ​ 14,262 ​ 14,262 ​ 20,902 ​ 20,902 ​ Level 2 inputs: ​ ​ ​ ​ ​ ​ ​ ​ ​ ​ ​ ​ ​ Securities available-for-sale, at fair value ​ 171,992 ​ 171,992 ​ 124,895 ​ 124,895 ​ Securities held-to-maturity ​ ​ 5,500 ​ ​ 5,538 ​ ​ — ​ ​ — ​ Loans held for sale, at fair value ​ 215,123 ​ 215,123 ​ 69,699 ​ 69,699 ​ FHLB stock, at cost ​ 6,553 ​ 6,553 ​ 8,045 ​ 8,045 ​ Accrued interest receivable ​ 6,809 ​ 6,809 ​ 5,908 ​ 5,908 ​ Level 3 inputs: ​ ​ ​ ​ ​ ​ ​ ​ ​ ​ ​ ​ ​ Securities available-for-sale, at fair value ​ ​ 1,109 ​ ​ 1,109 ​ ​ 1,162 ​ ​ 1,162 ​ Loans receivable, gross ​ 1,519,418 ​ 1,527,083 ​ 1,351,893 ​ 1,377,408 ​ Servicing rights, held at lower of cost or fair value ​ 11,736 ​ 11,960 ​ 11,560 ​ 13,255 ​ Fair value interest rate locks with customers ​ 6,186 ​ 6,186 ​ 557 ​ 557 ​ Financial Liabilities ​ ​ ​ ​ ​ ​ ​ ​ ​ ​ ​ ​ ​ Level 2 inputs: ​ ​ ​ ​ ​ ​ ​ ​ ​ ​ ​ ​ ​ Deposits ​ 1,613,219 ​ 1,619,100 ​ 1,392,408 ​ 1,385,658 ​ Borrowings ​ 173,640 ​ 175,891 ​ 84,864 ​ 85,268 ​ Subordinated note ​ 9,900 ​ 10,599 ​ 9,885 ​ 10,599 ​ Accrued interest payable ​ 339 ​ 339 ​ 273 ​ 273 ​ Interest rate swaps ​ ​ 1,401 ​ ​ 1,401 ​ ​ — ​ ​ — ​ Forward TBA mortgage-backed securities ​ 713 ​ 713 ​ 8 ​ 8 ​ Level 3 inputs: ​ ​ ​ ​ ​ ​ ​ ​ ​ ​ ​ ​ ​ Mandatory and best effort forward commitments with investors ​ ​ 762 ​ ​ 762 ​ ​ 195 ​ ​ 195 ​</t>
        </is>
      </c>
    </row>
    <row r="8">
      <c r="A8" s="4" t="inlineStr">
        <is>
          <t>Level 3</t>
        </is>
      </c>
    </row>
    <row r="9">
      <c r="A9" s="3" t="inlineStr">
        <is>
          <t>Fair Value, Assets and Liabilities Measured on Recurring and Nonrecurring Basis [Line Items]</t>
        </is>
      </c>
    </row>
    <row r="10">
      <c r="A10" s="4" t="inlineStr">
        <is>
          <t>Valuation assumptions</t>
        </is>
      </c>
      <c r="B10" s="4" t="inlineStr">
        <is>
          <t>​ ​ ​ ​ ​ ​ ​ ​ ​ ​ ​ ​ ​ ​ Level 3 ​ Significant ​ Weighted Average Fair Value ​ Valuation ​ Unobservable ​ ​ ​ September 30, ​ ​ December 31, ​ Instruments Techniques Inputs Range 2020 ​ 2019 RECURRING ​ ​ ​ ​ Interest rate lock commitments with customers Quoted market prices Pull-through expectations 80% - 99% ​ 89.2 % ​ 94.5 % Individual forward sale commitments with investors Quoted market prices Pull-through expectations 80% - 99% ​ 89.2 % ​ 94.5 % Corporate securities ​ Discounted cash flows ​ Discount rate ​ 2.5% ​ 2.5 % ​ 2.1 % Municipal bonds ​ Discounted cash flows ​ Discount rate ​ 2.2% ​ 2.2 % ​ 3.4 % NONRECURRING ​ ​ ​ ​ ​ Impaired loans Fair value of underlying collateral Discount applied to the obtained appraisal 10.0% ​ 10.0 % ​ 10.0 % OREO ​ Fair value of collateral ​ Discount applied to the obtained appraisal ​ 10.0% ​ 10.0 % ​ 10.0 % Servicing rights ​ Industry sources ​ Pre-payment speeds ​ 0% - 50% ​ 28.6 % ​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Schedule of Shares Under ESOP</t>
        </is>
      </c>
      <c r="B4" s="4" t="inlineStr">
        <is>
          <t>​ ​ ​ ​ ​ ​ ​ ​ ​ ​ Balances ​ Balances ​ at September 30, 2020 at September 30, 2019 Allocated shares ​ ​ 189,511 ​ ​ 176,809 Committed to be released shares ​ 19,441 ​ 19,441 Unallocated shares ​ 32,401 ​ 58,322 Total ESOP shares ​ 241,353 ​ 254,572 ​ ​ ​ ​ ​ ​ ​ Fair value of unallocated shares (in thousands) ​ $ 1,260 ​ $ 2,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 ​ ​ ​ ​ ​ ​ ​ ​ ​ ​ ​ ​ ​ ​ At or For the Three Months Ended September 30, ​ At or For the Nine Months Ended September 30, Numerator (in thousands): 2020 2019 2020 2019 Net income ​ $ 12,713 ​ $ 7,144 ​ $ 27,900 ​ $ 16,799 Dividends and undistributed earnings allocated to participating securities ​ ​ (73) ​ ​ (28) ​ ​ (69) ​ ​ (26) Net income available to common shareholders ​ $ 12,640 ​ $ 7,116 ​ $ 27,831 ​ $ 16,773 Denominator (shown as actual): ​ ​ ​ ​ ​ ​ ​ ​ ​ ​ ​ ​ Basic weighted average common shares outstanding ​ 4,224,821 ​ 4,401,303 ​ 4,285,955 ​ 4,411,439 Dilutive shares ​ 70,513 ​ 97,077 ​ 77,333 ​ 110,852 Diluted weighted average common shares outstanding ​ 4,295,334 ​ 4,498,380 ​ 4,363,288 ​ 4,522,291 Basic earnings per share ​ $ 2.99 ​ $ 1.62 ​ $ 6.49 ​ $ 3.80 Diluted earnings per share ​ $ 2.94 ​ $ 1.58 ​ $ 6.38 ​ $ 3.71 Potentially dilutive weighted average share options that were not included in the computation of diluted earnings per share because to do so would be anti-dilutive ​ ​ 102,187 ​ ​ 44,905 ​ ​ 75,530 ​ ​ 42,3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wards</t>
        </is>
      </c>
      <c r="B4" s="4" t="inlineStr">
        <is>
          <t>​ ​ ​ ​ ​ ​ ​ ​ ​ ​ ​ ​ ​ ​ ​ Weighted-Average ​ ​ ​ ​ ​ ​ Weighted- ​ Remaining ​ ​ ​ ​ ​ ​ ​ Average ​ Contractual Term In ​ Aggregate ​ ​ Shares ​ Exercise Price ​ Years ​ Intrinsic Value Outstanding at January 1, 2020 287,990 ​ $ 36.98 6.77 ​ $ 7,722,369 Granted 62,285 ​ $ 42.70 6.45 ​ ​ — Less exercised 14,398 ​ $ 16.89 — ​ $ 453,674 Forfeited or expired — ​ — — ​ — Outstanding at September 30, 2020 335,877 ​ $ 38.90 6.81 ​ $ 2,964,011 ​ ​ ​ ​ ​ ​ ​ ​ ​ ​ ​ Expected to vest, assuming a 0.31% annual forfeiture rate (1) 334,709 ​ $ 38.86 6.81 ​ $ 2,964,011 ​ ​ ​ ​ ​ ​ ​ ​ ​ ​ ​ Exercisable at September 30, 2020 174,988 ​ $ 28.62 4.90 ​ $ 2,964,011 __________________________ (1) Forfeiture rate has been calculated and estimated to assume a forfeiture of 3.1% of the options forfeited over 10 years.</t>
        </is>
      </c>
    </row>
    <row r="5">
      <c r="A5" s="4" t="inlineStr">
        <is>
          <t>Summary of Nonvested Awards</t>
        </is>
      </c>
      <c r="B5" s="4" t="inlineStr">
        <is>
          <t>​ ​ ​ ​ ​ ​ ​ ​ ​ Weighted-Average ​ ​ ​ ​ Grant-Date Fair Value Nonvested Shares ​ Shares ​ Per Share Nonvested at January 1, 2020 40,215 ​ $ 53.64 Granted 24,880 ​ $ 42.70 Less vested 10,003 ​ $ 53.67 Forfeited or expired — ​ — Nonvested at September 30, 2020 55,092 ​ $ 48.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receivable, including fees</t>
        </is>
      </c>
      <c r="B4" s="6" t="n">
        <v>21066</v>
      </c>
      <c r="C4" s="6" t="n">
        <v>21466</v>
      </c>
      <c r="D4" s="6" t="n">
        <v>62370</v>
      </c>
      <c r="E4" s="6" t="n">
        <v>63677</v>
      </c>
    </row>
    <row r="5">
      <c r="A5" s="4" t="inlineStr">
        <is>
          <t>Interest and dividends on investment securities, cash and cash equivalents, and certificates of deposit at other financial institutions</t>
        </is>
      </c>
      <c r="B5" s="5" t="n">
        <v>1162</v>
      </c>
      <c r="C5" s="5" t="n">
        <v>1245</v>
      </c>
      <c r="D5" s="5" t="n">
        <v>3520</v>
      </c>
      <c r="E5" s="5" t="n">
        <v>3710</v>
      </c>
    </row>
    <row r="6">
      <c r="A6" s="4" t="inlineStr">
        <is>
          <t>Total interest and dividend income</t>
        </is>
      </c>
      <c r="B6" s="5" t="n">
        <v>22228</v>
      </c>
      <c r="C6" s="5" t="n">
        <v>22711</v>
      </c>
      <c r="D6" s="5" t="n">
        <v>65890</v>
      </c>
      <c r="E6" s="5" t="n">
        <v>67387</v>
      </c>
    </row>
    <row r="7">
      <c r="A7" s="3" t="inlineStr">
        <is>
          <t>INTEREST EXPENSE</t>
        </is>
      </c>
    </row>
    <row r="8">
      <c r="A8" s="4" t="inlineStr">
        <is>
          <t>Deposits</t>
        </is>
      </c>
      <c r="B8" s="5" t="n">
        <v>2637</v>
      </c>
      <c r="C8" s="5" t="n">
        <v>4223</v>
      </c>
      <c r="D8" s="5" t="n">
        <v>9670</v>
      </c>
      <c r="E8" s="5" t="n">
        <v>11989</v>
      </c>
    </row>
    <row r="9">
      <c r="A9" s="4" t="inlineStr">
        <is>
          <t>Borrowings</t>
        </is>
      </c>
      <c r="B9" s="5" t="n">
        <v>503</v>
      </c>
      <c r="C9" s="5" t="n">
        <v>582</v>
      </c>
      <c r="D9" s="5" t="n">
        <v>1458</v>
      </c>
      <c r="E9" s="5" t="n">
        <v>1932</v>
      </c>
    </row>
    <row r="10">
      <c r="A10" s="4" t="inlineStr">
        <is>
          <t>Subordinated note</t>
        </is>
      </c>
      <c r="B10" s="5" t="n">
        <v>170</v>
      </c>
      <c r="C10" s="5" t="n">
        <v>171</v>
      </c>
      <c r="D10" s="5" t="n">
        <v>511</v>
      </c>
      <c r="E10" s="5" t="n">
        <v>508</v>
      </c>
    </row>
    <row r="11">
      <c r="A11" s="4" t="inlineStr">
        <is>
          <t>Total interest expense</t>
        </is>
      </c>
      <c r="B11" s="5" t="n">
        <v>3310</v>
      </c>
      <c r="C11" s="5" t="n">
        <v>4976</v>
      </c>
      <c r="D11" s="5" t="n">
        <v>11639</v>
      </c>
      <c r="E11" s="5" t="n">
        <v>14429</v>
      </c>
    </row>
    <row r="12">
      <c r="A12" s="4" t="inlineStr">
        <is>
          <t>NET INTEREST INCOME</t>
        </is>
      </c>
      <c r="B12" s="5" t="n">
        <v>18918</v>
      </c>
      <c r="C12" s="5" t="n">
        <v>17735</v>
      </c>
      <c r="D12" s="5" t="n">
        <v>54251</v>
      </c>
      <c r="E12" s="5" t="n">
        <v>52958</v>
      </c>
    </row>
    <row r="13">
      <c r="A13" s="4" t="inlineStr">
        <is>
          <t>PROVISION FOR LOAN LOSSES</t>
        </is>
      </c>
      <c r="B13" s="5" t="n">
        <v>3100</v>
      </c>
      <c r="C13" s="5" t="n">
        <v>573</v>
      </c>
      <c r="D13" s="5" t="n">
        <v>11435</v>
      </c>
      <c r="E13" s="5" t="n">
        <v>2233</v>
      </c>
    </row>
    <row r="14">
      <c r="A14" s="4" t="inlineStr">
        <is>
          <t>NET INTEREST INCOME AFTER PROVISION FOR LOAN LOSSES</t>
        </is>
      </c>
      <c r="B14" s="5" t="n">
        <v>15818</v>
      </c>
      <c r="C14" s="5" t="n">
        <v>17162</v>
      </c>
      <c r="D14" s="5" t="n">
        <v>42816</v>
      </c>
      <c r="E14" s="5" t="n">
        <v>50725</v>
      </c>
    </row>
    <row r="15">
      <c r="A15" s="3" t="inlineStr">
        <is>
          <t>NONINTEREST INCOME</t>
        </is>
      </c>
    </row>
    <row r="16">
      <c r="A16" s="4" t="inlineStr">
        <is>
          <t>Service charges and fee income</t>
        </is>
      </c>
      <c r="B16" s="5" t="n">
        <v>546</v>
      </c>
      <c r="C16" s="5" t="n">
        <v>1619</v>
      </c>
      <c r="D16" s="5" t="n">
        <v>1566</v>
      </c>
      <c r="E16" s="5" t="n">
        <v>5131</v>
      </c>
    </row>
    <row r="17">
      <c r="A17" s="4" t="inlineStr">
        <is>
          <t>Gain on sale of loans</t>
        </is>
      </c>
      <c r="B17" s="5" t="n">
        <v>16228</v>
      </c>
      <c r="C17" s="5" t="n">
        <v>4583</v>
      </c>
      <c r="D17" s="5" t="n">
        <v>35492</v>
      </c>
      <c r="E17" s="5" t="n">
        <v>10556</v>
      </c>
    </row>
    <row r="18">
      <c r="A18" s="4" t="inlineStr">
        <is>
          <t>Gain on sale of investment securities</t>
        </is>
      </c>
      <c r="B18" s="5" t="n">
        <v>118</v>
      </c>
      <c r="D18" s="5" t="n">
        <v>300</v>
      </c>
      <c r="E18" s="5" t="n">
        <v>32</v>
      </c>
    </row>
    <row r="19">
      <c r="A19" s="4" t="inlineStr">
        <is>
          <t>Earnings on cash surrender value of BOLI</t>
        </is>
      </c>
      <c r="B19" s="5" t="n">
        <v>219</v>
      </c>
      <c r="C19" s="5" t="n">
        <v>219</v>
      </c>
      <c r="D19" s="5" t="n">
        <v>650</v>
      </c>
      <c r="E19" s="5" t="n">
        <v>651</v>
      </c>
    </row>
    <row r="20">
      <c r="A20" s="4" t="inlineStr">
        <is>
          <t>Other noninterest income</t>
        </is>
      </c>
      <c r="B20" s="5" t="n">
        <v>435</v>
      </c>
      <c r="C20" s="5" t="n">
        <v>323</v>
      </c>
      <c r="D20" s="5" t="n">
        <v>2560</v>
      </c>
      <c r="E20" s="5" t="n">
        <v>1012</v>
      </c>
    </row>
    <row r="21">
      <c r="A21" s="4" t="inlineStr">
        <is>
          <t>Total noninterest income</t>
        </is>
      </c>
      <c r="B21" s="5" t="n">
        <v>17546</v>
      </c>
      <c r="C21" s="5" t="n">
        <v>6744</v>
      </c>
      <c r="D21" s="5" t="n">
        <v>40568</v>
      </c>
      <c r="E21" s="5" t="n">
        <v>17382</v>
      </c>
    </row>
    <row r="22">
      <c r="A22" s="3" t="inlineStr">
        <is>
          <t>NONINTEREST EXPENSE</t>
        </is>
      </c>
    </row>
    <row r="23">
      <c r="A23" s="4" t="inlineStr">
        <is>
          <t>Salaries and benefits</t>
        </is>
      </c>
      <c r="B23" s="5" t="n">
        <v>10225</v>
      </c>
      <c r="C23" s="5" t="n">
        <v>7865</v>
      </c>
      <c r="D23" s="5" t="n">
        <v>27192</v>
      </c>
      <c r="E23" s="5" t="n">
        <v>24757</v>
      </c>
    </row>
    <row r="24">
      <c r="A24" s="4" t="inlineStr">
        <is>
          <t>Operations</t>
        </is>
      </c>
      <c r="B24" s="5" t="n">
        <v>2809</v>
      </c>
      <c r="C24" s="5" t="n">
        <v>2360</v>
      </c>
      <c r="D24" s="5" t="n">
        <v>7785</v>
      </c>
      <c r="E24" s="5" t="n">
        <v>7062</v>
      </c>
    </row>
    <row r="25">
      <c r="A25" s="4" t="inlineStr">
        <is>
          <t>Occupancy</t>
        </is>
      </c>
      <c r="B25" s="5" t="n">
        <v>1167</v>
      </c>
      <c r="C25" s="5" t="n">
        <v>1104</v>
      </c>
      <c r="D25" s="5" t="n">
        <v>3492</v>
      </c>
      <c r="E25" s="5" t="n">
        <v>3446</v>
      </c>
    </row>
    <row r="26">
      <c r="A26" s="4" t="inlineStr">
        <is>
          <t>Data processing</t>
        </is>
      </c>
      <c r="B26" s="5" t="n">
        <v>1127</v>
      </c>
      <c r="C26" s="5" t="n">
        <v>1148</v>
      </c>
      <c r="D26" s="5" t="n">
        <v>3158</v>
      </c>
      <c r="E26" s="5" t="n">
        <v>3770</v>
      </c>
    </row>
    <row r="27">
      <c r="A27" s="4" t="inlineStr">
        <is>
          <t>(Gain) loss on sale of OREO</t>
        </is>
      </c>
      <c r="C27" s="5" t="n">
        <v>-40</v>
      </c>
      <c r="D27" s="5" t="n">
        <v>2</v>
      </c>
      <c r="E27" s="5" t="n">
        <v>-125</v>
      </c>
    </row>
    <row r="28">
      <c r="A28" s="4" t="inlineStr">
        <is>
          <t>OREO expenses</t>
        </is>
      </c>
      <c r="C28" s="5" t="n">
        <v>1</v>
      </c>
      <c r="D28" s="5" t="n">
        <v>2</v>
      </c>
      <c r="E28" s="5" t="n">
        <v>12</v>
      </c>
    </row>
    <row r="29">
      <c r="A29" s="4" t="inlineStr">
        <is>
          <t>Loan costs</t>
        </is>
      </c>
      <c r="B29" s="5" t="n">
        <v>593</v>
      </c>
      <c r="C29" s="5" t="n">
        <v>903</v>
      </c>
      <c r="D29" s="5" t="n">
        <v>1544</v>
      </c>
      <c r="E29" s="5" t="n">
        <v>2282</v>
      </c>
    </row>
    <row r="30">
      <c r="A30" s="4" t="inlineStr">
        <is>
          <t>Professional and board fees</t>
        </is>
      </c>
      <c r="B30" s="5" t="n">
        <v>601</v>
      </c>
      <c r="C30" s="5" t="n">
        <v>654</v>
      </c>
      <c r="D30" s="5" t="n">
        <v>1950</v>
      </c>
      <c r="E30" s="5" t="n">
        <v>1820</v>
      </c>
    </row>
    <row r="31">
      <c r="A31" s="4" t="inlineStr">
        <is>
          <t>Federal Deposit Insurance Corporation ("FDIC") insurance refund</t>
        </is>
      </c>
      <c r="C31" s="5" t="n">
        <v>-29</v>
      </c>
    </row>
    <row r="32">
      <c r="A32" s="4" t="inlineStr">
        <is>
          <t>Federal Deposit Insurance Corporation ("FDIC") insurance</t>
        </is>
      </c>
      <c r="B32" s="5" t="n">
        <v>290</v>
      </c>
      <c r="D32" s="5" t="n">
        <v>574</v>
      </c>
      <c r="E32" s="5" t="n">
        <v>358</v>
      </c>
    </row>
    <row r="33">
      <c r="A33" s="4" t="inlineStr">
        <is>
          <t>Marketing and advertising</t>
        </is>
      </c>
      <c r="B33" s="5" t="n">
        <v>109</v>
      </c>
      <c r="C33" s="5" t="n">
        <v>178</v>
      </c>
      <c r="D33" s="5" t="n">
        <v>358</v>
      </c>
      <c r="E33" s="5" t="n">
        <v>505</v>
      </c>
    </row>
    <row r="34">
      <c r="A34" s="4" t="inlineStr">
        <is>
          <t>Acquisition costs</t>
        </is>
      </c>
      <c r="C34" s="5" t="n">
        <v>257</v>
      </c>
      <c r="E34" s="5" t="n">
        <v>1855</v>
      </c>
    </row>
    <row r="35">
      <c r="A35" s="4" t="inlineStr">
        <is>
          <t>Amortization of core deposit intangible</t>
        </is>
      </c>
      <c r="B35" s="5" t="n">
        <v>176</v>
      </c>
      <c r="C35" s="5" t="n">
        <v>190</v>
      </c>
      <c r="D35" s="5" t="n">
        <v>529</v>
      </c>
      <c r="E35" s="5" t="n">
        <v>570</v>
      </c>
    </row>
    <row r="36">
      <c r="A36" s="4" t="inlineStr">
        <is>
          <t>Impairment of servicing rights</t>
        </is>
      </c>
      <c r="B36" s="5" t="n">
        <v>82</v>
      </c>
      <c r="C36" s="5" t="n">
        <v>131</v>
      </c>
      <c r="D36" s="5" t="n">
        <v>1399</v>
      </c>
      <c r="E36" s="5" t="n">
        <v>278</v>
      </c>
    </row>
    <row r="37">
      <c r="A37" s="4" t="inlineStr">
        <is>
          <t>Total noninterest expense</t>
        </is>
      </c>
      <c r="B37" s="5" t="n">
        <v>17179</v>
      </c>
      <c r="C37" s="5" t="n">
        <v>14722</v>
      </c>
      <c r="D37" s="5" t="n">
        <v>47985</v>
      </c>
      <c r="E37" s="5" t="n">
        <v>46590</v>
      </c>
    </row>
    <row r="38">
      <c r="A38" s="4" t="inlineStr">
        <is>
          <t>INCOME BEFORE PROVISION FOR INCOME TAXES</t>
        </is>
      </c>
      <c r="B38" s="5" t="n">
        <v>16185</v>
      </c>
      <c r="C38" s="5" t="n">
        <v>9184</v>
      </c>
      <c r="D38" s="5" t="n">
        <v>35399</v>
      </c>
      <c r="E38" s="5" t="n">
        <v>21517</v>
      </c>
    </row>
    <row r="39">
      <c r="A39" s="4" t="inlineStr">
        <is>
          <t>PROVISION FOR INCOME TAXES</t>
        </is>
      </c>
      <c r="B39" s="5" t="n">
        <v>3472</v>
      </c>
      <c r="C39" s="5" t="n">
        <v>2040</v>
      </c>
      <c r="D39" s="5" t="n">
        <v>7499</v>
      </c>
      <c r="E39" s="5" t="n">
        <v>4718</v>
      </c>
    </row>
    <row r="40">
      <c r="A40" s="4" t="inlineStr">
        <is>
          <t>NET INCOME</t>
        </is>
      </c>
      <c r="B40" s="6" t="n">
        <v>12713</v>
      </c>
      <c r="C40" s="6" t="n">
        <v>7144</v>
      </c>
      <c r="D40" s="6" t="n">
        <v>27900</v>
      </c>
      <c r="E40" s="6" t="n">
        <v>16799</v>
      </c>
    </row>
    <row r="41">
      <c r="A41" s="4" t="inlineStr">
        <is>
          <t>Basic earnings per share (in dollars per share)</t>
        </is>
      </c>
      <c r="B41" s="7" t="n">
        <v>2.99</v>
      </c>
      <c r="C41" s="7" t="n">
        <v>1.62</v>
      </c>
      <c r="D41" s="7" t="n">
        <v>6.49</v>
      </c>
      <c r="E41" s="7" t="n">
        <v>3.8</v>
      </c>
    </row>
    <row r="42">
      <c r="A42" s="4" t="inlineStr">
        <is>
          <t>Diluted earnings per share (in dollars per share)</t>
        </is>
      </c>
      <c r="B42" s="7" t="n">
        <v>2.94</v>
      </c>
      <c r="C42" s="7" t="n">
        <v>1.58</v>
      </c>
      <c r="D42" s="7" t="n">
        <v>6.38</v>
      </c>
      <c r="E42" s="7" t="n">
        <v>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 ​ ​ ​ ​ ​ ​ ​ ​ ​ ​ ​ At or For the Three Months Ended September 30, 2020 Condensed income statement: Home Lending Commercial and Consumer Banking Total Net interest income (1) $ 1,085 ​ $ 17,833 $ 18,918 Provision for loan losses ​ (960) ​ (2,140) ​ (3,100) Noninterest income ​ 15,078 ​ 2,468 ​ 17,546 Noninterest expense ​ (4,117) ​ (13,062) ​ (17,179) Income before provision for income taxes ​ 11,086 ​ 5,099 ​ 16,185 Provision for income taxes ​ (2,372) ​ (1,100) ​ (3,472) Net income $ 8,714 ​ $ 3,999 $ 12,713 Total average assets for period ended $ 445,927 ​ $ 1,568,582 $ 2,014,509 FTEs ​ 137 ​ 336 ​ 473 ​ ​ ​ ​ ​ ​ ​ ​ ​ ​ ​ ​ ​ ​ At or For the Three Months Ended September 30, 2019 Condensed income statement: Home Lending Commercial and Consumer Banking Total Net interest income (1) $ 2,897 ​ $ 14,838 $ 17,735 Provision for loan losses ​ 3 ​ (576) ​ (573) Noninterest income ​ 3,971 ​ 2,773 ​ 6,744 Noninterest expense ​ (3,504) ​ (11,218) ​ (14,722) Income before provision for income taxes ​ 3,367 ​ 5,817 ​ 9,184 Provision for income taxes ​ (740) ​ (1,300) ​ (2,040) Net income $ 2,627 ​ $ 4,517 $ 7,144 Total average assets for period ended $ 286,689 ​ $ 1,366,527 $ 1,653,216 FTEs ​ 121 ​ 307 ​ 428 ​ ​ ​ ​ ​ ​ ​ ​ ​ ​ ​ ​ ​ ​ ​ ​ ​ ​ ​ ​ ​ ​ ​ ​ At or For the Nine Months Ended September 30, 2020 Condensed income statement: Home Lending Commercial and Consumer Banking Total Net interest income (1) $ 3,470 ​ $ 50,781 $ 54,251 Provision for loan losses ​ (2,016) ​ (9,419) ​ (11,435) Noninterest income ​ 32,312 ​ 8,256 ​ 40,568 Noninterest expense ​ (12,348) ​ (35,637) ​ (47,985) Income before provision for income taxes ​ 21,418 ​ 13,981 ​ 35,399 Provision for income taxes ​ (4,537) ​ (2,962) ​ (7,499) Net income $ 16,881 ​ $ 11,019 $ 27,900 Total average assets for year ended $ 383,363 ​ $ 1,512,515 $ 1,895,878 FTEs ​ 137 ​ 336 ​ 473 ​ ​ ​ ​ ​ ​ ​ ​ ​ ​ ​ ​ ​ ​ At or For the Nine Months Ended September 30, 2019 Condensed income statement: Home Lending Commercial and Consumer Banking Total Net interest income (1) $ 5,109 ​ $ 47,849 $ 52,958 Provision for loan losses ​ (360) ​ (1,873) ​ (2,233) Noninterest income ​ 9,901 ​ 7,481 ​ 17,382 Noninterest expense ​ (10,752) ​ (35,838) ​ (46,590) Income before provision for income taxes ​ 3,898 ​ 17,619 ​ 21,517 Provision for income taxes ​ (855) ​ (3,863) ​ (4,718) Net income $ 3,043 ​ $ 13,756 $ 16,799 Total average assets for year ended $ 259,964 ​ $ 1,372,097 $ 1,632,061 FTEs ​ 121 ​ 307 ​ 428 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other intangible assets</t>
        </is>
      </c>
      <c r="B4" s="4" t="inlineStr">
        <is>
          <t>​ ​ ​ ​ ​ ​ ​ ​ ​ ​ ​ ​ ​ Other Intangible Assets ​ ​ ​ ​ ​ Accumulated ​ ​ ​ ​ Gross CDI Amortization Net CDI Balance, December 31, 2018 ​ $ 7,490 ​ $ (1,273) ​ $ 6,217 Amortization ​ ​ — ​ ​ (760) ​ ​ (760) Balance, December 31, 2019 ​ ​ 7,490 ​ ​ (2,033) ​ ​ 5,457 Amortization ​ ​ — ​ ​ (529) ​ ​ (529) Balance, September 30, 2020 ​ $ 7,490 ​ $ (2,562) ​ $ 4,928</t>
        </is>
      </c>
    </row>
    <row r="5">
      <c r="A5" s="4" t="inlineStr">
        <is>
          <t>Schedule of Amortization Expense</t>
        </is>
      </c>
      <c r="B5" s="4" t="inlineStr">
        <is>
          <t>​ ​ ​ ​ ​ Remainder of 2020 $ 177 2021 ​ 691 2022 ​ 691 2023 ​ 691 2024 ​ ​ 621 Thereafter ​ 2,057 Total ​ $ 4,9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noninterest income, segregated by revenue streams in-scope and out-of-scope of Topic 606</t>
        </is>
      </c>
      <c r="B4" s="4" t="inlineStr">
        <is>
          <t>​ ​ ​ ​ ​ ​ ​ ​ ​ ​ ​ ​ ​ ​ (Dollars in thousands): ​ At or For the Three Months Ended September 30, ​ At or For the Nine Months Ended September 30, Noninterest income 2020 2019 2020 2019 In-scope of Topic 606: ​ ​ ​ ​ ​ ​ ​ ​ ​ ​ ​ ​ Debit card interchange fees ​ $ 504 ​ $ 491 ​ $ 1,382 ​ $ 1,383 Deposit service and account maintenance fees ​ ​ 172 ​ ​ 233 ​ ​ 583 ​ ​ 784 Noninterest income (in-scope of Topic 606) ​ ​ 676 ​ ​ 724 ​ ​ 1,965 ​ ​ 2,167 Noninterest income (out-of-scope of Topic 606) ​ ​ 16,870 ​ ​ 6,020 ​ ​ 38,603 ​ ​ 15,215 Total noninterest income ​ $ 17,546 ​ $ 6,744 ​ $ 40,568 ​ $ 17,3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38" customWidth="1" min="2" max="2"/>
    <col width="18" customWidth="1" min="3" max="3"/>
  </cols>
  <sheetData>
    <row r="1">
      <c r="A1" s="1" t="inlineStr">
        <is>
          <t>Basis of Presentation and Summary of Significant Accounting Policies (Details)</t>
        </is>
      </c>
      <c r="B1" s="2" t="inlineStr">
        <is>
          <t>9 Months Ended</t>
        </is>
      </c>
    </row>
    <row r="2">
      <c r="B2" s="2" t="inlineStr">
        <is>
          <t>Sep. 30, 2020USD ($)segmentitemOffice</t>
        </is>
      </c>
      <c r="C2" s="2" t="inlineStr">
        <is>
          <t>Jan. 22, 2016item</t>
        </is>
      </c>
    </row>
    <row r="3">
      <c r="A3" s="3" t="inlineStr">
        <is>
          <t>Schedule of Accounting Policies [Line Items]</t>
        </is>
      </c>
    </row>
    <row r="4">
      <c r="A4" s="4" t="inlineStr">
        <is>
          <t>Number of operating segments | segment</t>
        </is>
      </c>
      <c r="B4" s="5" t="n">
        <v>2</v>
      </c>
    </row>
    <row r="5">
      <c r="A5" s="4" t="inlineStr">
        <is>
          <t>Puget Sound [Member]</t>
        </is>
      </c>
    </row>
    <row r="6">
      <c r="A6" s="3" t="inlineStr">
        <is>
          <t>Schedule of Accounting Policies [Line Items]</t>
        </is>
      </c>
    </row>
    <row r="7">
      <c r="A7" s="4" t="inlineStr">
        <is>
          <t>Number of bank branches | item</t>
        </is>
      </c>
      <c r="B7" s="5" t="n">
        <v>21</v>
      </c>
    </row>
    <row r="8">
      <c r="A8" s="4" t="inlineStr">
        <is>
          <t>Number of administrative offices that accept deposits | Office</t>
        </is>
      </c>
      <c r="B8" s="5" t="n">
        <v>1</v>
      </c>
    </row>
    <row r="9">
      <c r="A9" s="4" t="inlineStr">
        <is>
          <t>Number of loan production offices | item</t>
        </is>
      </c>
      <c r="B9" s="5" t="n">
        <v>7</v>
      </c>
    </row>
    <row r="10">
      <c r="A10" s="4" t="inlineStr">
        <is>
          <t>Tri-Cities, Washington [Member]</t>
        </is>
      </c>
    </row>
    <row r="11">
      <c r="A11" s="3" t="inlineStr">
        <is>
          <t>Schedule of Accounting Policies [Line Items]</t>
        </is>
      </c>
    </row>
    <row r="12">
      <c r="A12" s="4" t="inlineStr">
        <is>
          <t>Number of loan production offices | item</t>
        </is>
      </c>
      <c r="B12" s="5" t="n">
        <v>1</v>
      </c>
    </row>
    <row r="13">
      <c r="A13" s="4" t="inlineStr">
        <is>
          <t>Bank of America</t>
        </is>
      </c>
    </row>
    <row r="14">
      <c r="A14" s="3" t="inlineStr">
        <is>
          <t>Schedule of Accounting Policies [Line Items]</t>
        </is>
      </c>
    </row>
    <row r="15">
      <c r="A15" s="4" t="inlineStr">
        <is>
          <t>Number of bank branches | item</t>
        </is>
      </c>
      <c r="C15" s="5" t="n">
        <v>4</v>
      </c>
    </row>
    <row r="16">
      <c r="A16" s="4" t="inlineStr">
        <is>
          <t>Commercial Real Estate</t>
        </is>
      </c>
    </row>
    <row r="17">
      <c r="A17" s="3" t="inlineStr">
        <is>
          <t>Schedule of Accounting Policies [Line Items]</t>
        </is>
      </c>
    </row>
    <row r="18">
      <c r="A18" s="4" t="inlineStr">
        <is>
          <t>Loans restructured or modified</t>
        </is>
      </c>
      <c r="B18" s="6" t="n">
        <v>22400000</v>
      </c>
    </row>
    <row r="19">
      <c r="A19" s="4" t="inlineStr">
        <is>
          <t>Commercial Real Estate | FHA Guidelines COVID 19 [Member]</t>
        </is>
      </c>
    </row>
    <row r="20">
      <c r="A20" s="3" t="inlineStr">
        <is>
          <t>Schedule of Accounting Policies [Line Items]</t>
        </is>
      </c>
    </row>
    <row r="21">
      <c r="A21" s="4" t="inlineStr">
        <is>
          <t>Loans restructured or modified</t>
        </is>
      </c>
      <c r="B21" s="5" t="n">
        <v>23800000</v>
      </c>
    </row>
    <row r="22">
      <c r="A22" s="4" t="inlineStr">
        <is>
          <t>COMMERCIAL BUSINESS LOANS.</t>
        </is>
      </c>
    </row>
    <row r="23">
      <c r="A23" s="3" t="inlineStr">
        <is>
          <t>Schedule of Accounting Policies [Line Items]</t>
        </is>
      </c>
    </row>
    <row r="24">
      <c r="A24" s="4" t="inlineStr">
        <is>
          <t>Loans restructured or modified</t>
        </is>
      </c>
      <c r="B24" s="5" t="n">
        <v>9000000</v>
      </c>
    </row>
    <row r="25">
      <c r="A25" s="4" t="inlineStr">
        <is>
          <t>COMMERCIAL BUSINESS LOANS. | FHA Guidelines COVID 19 [Member]</t>
        </is>
      </c>
    </row>
    <row r="26">
      <c r="A26" s="3" t="inlineStr">
        <is>
          <t>Schedule of Accounting Policies [Line Items]</t>
        </is>
      </c>
    </row>
    <row r="27">
      <c r="A27" s="4" t="inlineStr">
        <is>
          <t>Loans restructured or modified</t>
        </is>
      </c>
      <c r="B27" s="5" t="n">
        <v>7600000</v>
      </c>
    </row>
    <row r="28">
      <c r="A28" s="4" t="inlineStr">
        <is>
          <t>One-to-four-family</t>
        </is>
      </c>
    </row>
    <row r="29">
      <c r="A29" s="3" t="inlineStr">
        <is>
          <t>Schedule of Accounting Policies [Line Items]</t>
        </is>
      </c>
    </row>
    <row r="30">
      <c r="A30" s="4" t="inlineStr">
        <is>
          <t>Loans restructured or modified</t>
        </is>
      </c>
      <c r="B30" s="5" t="n">
        <v>3300000</v>
      </c>
    </row>
    <row r="31">
      <c r="A31" s="4" t="inlineStr">
        <is>
          <t>One-to-four-family | FHA Guidelines COVID 19 [Member]</t>
        </is>
      </c>
    </row>
    <row r="32">
      <c r="A32" s="3" t="inlineStr">
        <is>
          <t>Schedule of Accounting Policies [Line Items]</t>
        </is>
      </c>
    </row>
    <row r="33">
      <c r="A33" s="4" t="inlineStr">
        <is>
          <t>Loans restructured or modified</t>
        </is>
      </c>
      <c r="B33" s="5" t="n">
        <v>3300000</v>
      </c>
    </row>
    <row r="34">
      <c r="A34" s="4" t="inlineStr">
        <is>
          <t>CONSUMER LOANS.</t>
        </is>
      </c>
    </row>
    <row r="35">
      <c r="A35" s="3" t="inlineStr">
        <is>
          <t>Schedule of Accounting Policies [Line Items]</t>
        </is>
      </c>
    </row>
    <row r="36">
      <c r="A36" s="4" t="inlineStr">
        <is>
          <t>Loans restructured or modified</t>
        </is>
      </c>
      <c r="B36" s="5" t="n">
        <v>280000</v>
      </c>
    </row>
    <row r="37">
      <c r="A37" s="4" t="inlineStr">
        <is>
          <t>CONSUMER LOANS. | FHA Guidelines COVID 19 [Member]</t>
        </is>
      </c>
    </row>
    <row r="38">
      <c r="A38" s="3" t="inlineStr">
        <is>
          <t>Schedule of Accounting Policies [Line Items]</t>
        </is>
      </c>
    </row>
    <row r="39">
      <c r="A39" s="4" t="inlineStr">
        <is>
          <t>Loans restructured or modified</t>
        </is>
      </c>
      <c r="B39" s="6" t="n">
        <v>2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vailable-for-sale securities reconciliation (Details) - USD ($) $ in Thousands</t>
        </is>
      </c>
      <c r="B1" s="2" t="inlineStr">
        <is>
          <t>9 Months Ended</t>
        </is>
      </c>
      <c r="C1" s="2" t="inlineStr">
        <is>
          <t>12 Months Ended</t>
        </is>
      </c>
    </row>
    <row r="2">
      <c r="B2" s="2" t="inlineStr">
        <is>
          <t>Sep. 30, 2020</t>
        </is>
      </c>
      <c r="C2" s="2" t="inlineStr">
        <is>
          <t>Dec. 31, 2019</t>
        </is>
      </c>
    </row>
    <row r="3">
      <c r="A3" s="3" t="inlineStr">
        <is>
          <t>SECURITIES AVAILABLE-FOR-SALE</t>
        </is>
      </c>
    </row>
    <row r="4">
      <c r="A4" s="4" t="inlineStr">
        <is>
          <t>Amortized cost</t>
        </is>
      </c>
      <c r="B4" s="6" t="n">
        <v>167515</v>
      </c>
      <c r="C4" s="6" t="n">
        <v>125053</v>
      </c>
    </row>
    <row r="5">
      <c r="A5" s="4" t="inlineStr">
        <is>
          <t>Unrealized gains</t>
        </is>
      </c>
      <c r="B5" s="5" t="n">
        <v>6166</v>
      </c>
      <c r="C5" s="5" t="n">
        <v>1347</v>
      </c>
    </row>
    <row r="6">
      <c r="A6" s="4" t="inlineStr">
        <is>
          <t>Unrealized losses</t>
        </is>
      </c>
      <c r="B6" s="5" t="n">
        <v>-580</v>
      </c>
      <c r="C6" s="5" t="n">
        <v>-343</v>
      </c>
    </row>
    <row r="7">
      <c r="A7" s="4" t="inlineStr">
        <is>
          <t>Securities available-for-sale, at fair value</t>
        </is>
      </c>
      <c r="B7" s="5" t="n">
        <v>173101</v>
      </c>
      <c r="C7" s="5" t="n">
        <v>126057</v>
      </c>
    </row>
    <row r="8">
      <c r="A8" s="3" t="inlineStr">
        <is>
          <t>SECURITIES HELD-TO-MATURITY</t>
        </is>
      </c>
    </row>
    <row r="9">
      <c r="A9" s="4" t="inlineStr">
        <is>
          <t>Amortized cost</t>
        </is>
      </c>
      <c r="B9" s="5" t="n">
        <v>5500</v>
      </c>
      <c r="C9" s="5" t="n">
        <v>0</v>
      </c>
    </row>
    <row r="10">
      <c r="A10" s="4" t="inlineStr">
        <is>
          <t>Unrealized gains</t>
        </is>
      </c>
      <c r="B10" s="5" t="n">
        <v>44</v>
      </c>
    </row>
    <row r="11">
      <c r="A11" s="4" t="inlineStr">
        <is>
          <t>Unrealized losses</t>
        </is>
      </c>
      <c r="B11" s="5" t="n">
        <v>-6</v>
      </c>
    </row>
    <row r="12">
      <c r="A12" s="4" t="inlineStr">
        <is>
          <t>Securities held-to-maturity, at fair value</t>
        </is>
      </c>
      <c r="B12" s="5" t="n">
        <v>5538</v>
      </c>
    </row>
    <row r="13">
      <c r="A13" s="3" t="inlineStr">
        <is>
          <t>Total securities</t>
        </is>
      </c>
    </row>
    <row r="14">
      <c r="A14" s="4" t="inlineStr">
        <is>
          <t>Amortized cost</t>
        </is>
      </c>
      <c r="B14" s="5" t="n">
        <v>173015</v>
      </c>
    </row>
    <row r="15">
      <c r="A15" s="4" t="inlineStr">
        <is>
          <t>Unrealized gains</t>
        </is>
      </c>
      <c r="B15" s="5" t="n">
        <v>6210</v>
      </c>
    </row>
    <row r="16">
      <c r="A16" s="4" t="inlineStr">
        <is>
          <t>Unrealized losses</t>
        </is>
      </c>
      <c r="B16" s="5" t="n">
        <v>-586</v>
      </c>
    </row>
    <row r="17">
      <c r="A17" s="4" t="inlineStr">
        <is>
          <t>Total securities, at fair value</t>
        </is>
      </c>
      <c r="B17" s="5" t="n">
        <v>178639</v>
      </c>
      <c r="C17" s="5" t="n">
        <v>126057</v>
      </c>
    </row>
    <row r="18">
      <c r="A18" s="4" t="inlineStr">
        <is>
          <t>U.S. agency securities</t>
        </is>
      </c>
    </row>
    <row r="19">
      <c r="A19" s="3" t="inlineStr">
        <is>
          <t>SECURITIES AVAILABLE-FOR-SALE</t>
        </is>
      </c>
    </row>
    <row r="20">
      <c r="A20" s="4" t="inlineStr">
        <is>
          <t>Amortized cost</t>
        </is>
      </c>
      <c r="B20" s="5" t="n">
        <v>3982</v>
      </c>
      <c r="C20" s="5" t="n">
        <v>8986</v>
      </c>
    </row>
    <row r="21">
      <c r="A21" s="4" t="inlineStr">
        <is>
          <t>Unrealized gains</t>
        </is>
      </c>
      <c r="B21" s="5" t="n">
        <v>158</v>
      </c>
      <c r="C21" s="5" t="n">
        <v>95</v>
      </c>
    </row>
    <row r="22">
      <c r="A22" s="4" t="inlineStr">
        <is>
          <t>Unrealized losses</t>
        </is>
      </c>
      <c r="C22" s="5" t="n">
        <v>-15</v>
      </c>
    </row>
    <row r="23">
      <c r="A23" s="4" t="inlineStr">
        <is>
          <t>Securities available-for-sale, at fair value</t>
        </is>
      </c>
      <c r="B23" s="5" t="n">
        <v>4140</v>
      </c>
      <c r="C23" s="5" t="n">
        <v>9066</v>
      </c>
    </row>
    <row r="24">
      <c r="A24" s="4" t="inlineStr">
        <is>
          <t>Corporate securities</t>
        </is>
      </c>
    </row>
    <row r="25">
      <c r="A25" s="3" t="inlineStr">
        <is>
          <t>SECURITIES AVAILABLE-FOR-SALE</t>
        </is>
      </c>
    </row>
    <row r="26">
      <c r="A26" s="4" t="inlineStr">
        <is>
          <t>Amortized cost</t>
        </is>
      </c>
      <c r="B26" s="5" t="n">
        <v>15877</v>
      </c>
      <c r="C26" s="5" t="n">
        <v>10525</v>
      </c>
    </row>
    <row r="27">
      <c r="A27" s="4" t="inlineStr">
        <is>
          <t>Unrealized gains</t>
        </is>
      </c>
      <c r="B27" s="5" t="n">
        <v>68</v>
      </c>
      <c r="C27" s="5" t="n">
        <v>52</v>
      </c>
    </row>
    <row r="28">
      <c r="A28" s="4" t="inlineStr">
        <is>
          <t>Unrealized losses</t>
        </is>
      </c>
      <c r="B28" s="5" t="n">
        <v>-378</v>
      </c>
      <c r="C28" s="5" t="n">
        <v>-7</v>
      </c>
    </row>
    <row r="29">
      <c r="A29" s="4" t="inlineStr">
        <is>
          <t>Securities available-for-sale, at fair value</t>
        </is>
      </c>
      <c r="B29" s="5" t="n">
        <v>15567</v>
      </c>
      <c r="C29" s="5" t="n">
        <v>10570</v>
      </c>
    </row>
    <row r="30">
      <c r="A30" s="3" t="inlineStr">
        <is>
          <t>SECURITIES HELD-TO-MATURITY</t>
        </is>
      </c>
    </row>
    <row r="31">
      <c r="A31" s="4" t="inlineStr">
        <is>
          <t>Amortized cost</t>
        </is>
      </c>
      <c r="B31" s="5" t="n">
        <v>5500</v>
      </c>
    </row>
    <row r="32">
      <c r="A32" s="4" t="inlineStr">
        <is>
          <t>Unrealized gains</t>
        </is>
      </c>
      <c r="B32" s="5" t="n">
        <v>44</v>
      </c>
    </row>
    <row r="33">
      <c r="A33" s="4" t="inlineStr">
        <is>
          <t>Unrealized losses</t>
        </is>
      </c>
      <c r="B33" s="5" t="n">
        <v>-6</v>
      </c>
    </row>
    <row r="34">
      <c r="A34" s="4" t="inlineStr">
        <is>
          <t>Securities held-to-maturity, at fair value</t>
        </is>
      </c>
      <c r="B34" s="5" t="n">
        <v>5538</v>
      </c>
    </row>
    <row r="35">
      <c r="A35" s="4" t="inlineStr">
        <is>
          <t>Municipal bonds</t>
        </is>
      </c>
    </row>
    <row r="36">
      <c r="A36" s="3" t="inlineStr">
        <is>
          <t>SECURITIES AVAILABLE-FOR-SALE</t>
        </is>
      </c>
    </row>
    <row r="37">
      <c r="A37" s="4" t="inlineStr">
        <is>
          <t>Amortized cost</t>
        </is>
      </c>
      <c r="B37" s="5" t="n">
        <v>59477</v>
      </c>
      <c r="C37" s="5" t="n">
        <v>20516</v>
      </c>
    </row>
    <row r="38">
      <c r="A38" s="4" t="inlineStr">
        <is>
          <t>Unrealized gains</t>
        </is>
      </c>
      <c r="B38" s="5" t="n">
        <v>2310</v>
      </c>
      <c r="C38" s="5" t="n">
        <v>604</v>
      </c>
    </row>
    <row r="39">
      <c r="A39" s="4" t="inlineStr">
        <is>
          <t>Unrealized losses</t>
        </is>
      </c>
      <c r="B39" s="5" t="n">
        <v>-110</v>
      </c>
    </row>
    <row r="40">
      <c r="A40" s="4" t="inlineStr">
        <is>
          <t>Securities available-for-sale, at fair value</t>
        </is>
      </c>
      <c r="B40" s="5" t="n">
        <v>61677</v>
      </c>
      <c r="C40" s="5" t="n">
        <v>21120</v>
      </c>
    </row>
    <row r="41">
      <c r="A41" s="4" t="inlineStr">
        <is>
          <t>Mortgage-backed securities</t>
        </is>
      </c>
    </row>
    <row r="42">
      <c r="A42" s="3" t="inlineStr">
        <is>
          <t>SECURITIES AVAILABLE-FOR-SALE</t>
        </is>
      </c>
    </row>
    <row r="43">
      <c r="A43" s="4" t="inlineStr">
        <is>
          <t>Amortized cost</t>
        </is>
      </c>
      <c r="B43" s="5" t="n">
        <v>69505</v>
      </c>
      <c r="C43" s="5" t="n">
        <v>62745</v>
      </c>
    </row>
    <row r="44">
      <c r="A44" s="4" t="inlineStr">
        <is>
          <t>Unrealized gains</t>
        </is>
      </c>
      <c r="B44" s="5" t="n">
        <v>3022</v>
      </c>
      <c r="C44" s="5" t="n">
        <v>405</v>
      </c>
    </row>
    <row r="45">
      <c r="A45" s="4" t="inlineStr">
        <is>
          <t>Unrealized losses</t>
        </is>
      </c>
      <c r="B45" s="5" t="n">
        <v>-85</v>
      </c>
      <c r="C45" s="5" t="n">
        <v>-300</v>
      </c>
    </row>
    <row r="46">
      <c r="A46" s="4" t="inlineStr">
        <is>
          <t>Securities available-for-sale, at fair value</t>
        </is>
      </c>
      <c r="B46" s="5" t="n">
        <v>72442</v>
      </c>
      <c r="C46" s="5" t="n">
        <v>62850</v>
      </c>
    </row>
    <row r="47">
      <c r="A47" s="4" t="inlineStr">
        <is>
          <t>U.S. Small Business Administration securities</t>
        </is>
      </c>
    </row>
    <row r="48">
      <c r="A48" s="3" t="inlineStr">
        <is>
          <t>SECURITIES AVAILABLE-FOR-SALE</t>
        </is>
      </c>
    </row>
    <row r="49">
      <c r="A49" s="4" t="inlineStr">
        <is>
          <t>Amortized cost</t>
        </is>
      </c>
      <c r="B49" s="5" t="n">
        <v>18674</v>
      </c>
      <c r="C49" s="5" t="n">
        <v>22281</v>
      </c>
    </row>
    <row r="50">
      <c r="A50" s="4" t="inlineStr">
        <is>
          <t>Unrealized gains</t>
        </is>
      </c>
      <c r="B50" s="5" t="n">
        <v>608</v>
      </c>
      <c r="C50" s="5" t="n">
        <v>191</v>
      </c>
    </row>
    <row r="51">
      <c r="A51" s="4" t="inlineStr">
        <is>
          <t>Unrealized losses</t>
        </is>
      </c>
      <c r="B51" s="5" t="n">
        <v>-7</v>
      </c>
      <c r="C51" s="5" t="n">
        <v>-21</v>
      </c>
    </row>
    <row r="52">
      <c r="A52" s="4" t="inlineStr">
        <is>
          <t>Securities available-for-sale, at fair value</t>
        </is>
      </c>
      <c r="B52" s="6" t="n">
        <v>19275</v>
      </c>
      <c r="C52" s="6" t="n">
        <v>224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Investments - Narrative (Details)</t>
        </is>
      </c>
      <c r="B1" s="2" t="inlineStr">
        <is>
          <t>9 Months Ended</t>
        </is>
      </c>
      <c r="C1" s="2" t="inlineStr">
        <is>
          <t>12 Months Ended</t>
        </is>
      </c>
    </row>
    <row r="2">
      <c r="B2" s="2" t="inlineStr">
        <is>
          <t>Sep. 30, 2020USD ($)security</t>
        </is>
      </c>
      <c r="C2" s="2" t="inlineStr">
        <is>
          <t>Dec. 31, 2019USD ($)security</t>
        </is>
      </c>
    </row>
    <row r="3">
      <c r="A3" s="3" t="inlineStr">
        <is>
          <t>Investments, Debt and Equity Securities [Abstract]</t>
        </is>
      </c>
    </row>
    <row r="4">
      <c r="A4" s="4" t="inlineStr">
        <is>
          <t>Investments with unrealized losses of less than one year | security</t>
        </is>
      </c>
      <c r="B4" s="5" t="n">
        <v>14</v>
      </c>
      <c r="C4" s="5" t="n">
        <v>13</v>
      </c>
    </row>
    <row r="5">
      <c r="A5" s="4" t="inlineStr">
        <is>
          <t>Investments with unrealized losses of more than one year | security</t>
        </is>
      </c>
      <c r="B5" s="5" t="n">
        <v>1</v>
      </c>
      <c r="C5" s="5" t="n">
        <v>10</v>
      </c>
    </row>
    <row r="6">
      <c r="A6" s="4" t="inlineStr">
        <is>
          <t>Number of securities pledged and held at FHLB | security</t>
        </is>
      </c>
      <c r="B6" s="5" t="n">
        <v>7</v>
      </c>
      <c r="C6" s="5" t="n">
        <v>7</v>
      </c>
    </row>
    <row r="7">
      <c r="A7" s="4" t="inlineStr">
        <is>
          <t>Pledged securities for FHLB</t>
        </is>
      </c>
      <c r="B7" s="6" t="n">
        <v>8900000</v>
      </c>
      <c r="C7" s="6" t="n">
        <v>7400000</v>
      </c>
    </row>
    <row r="8">
      <c r="A8" s="4" t="inlineStr">
        <is>
          <t>Public deposits</t>
        </is>
      </c>
      <c r="B8" s="5" t="n">
        <v>9900000</v>
      </c>
      <c r="C8" s="5" t="n">
        <v>10300000</v>
      </c>
    </row>
    <row r="9">
      <c r="A9" s="4" t="inlineStr">
        <is>
          <t>Collateral requirement</t>
        </is>
      </c>
      <c r="B9" s="5" t="n">
        <v>3800000</v>
      </c>
      <c r="C9" s="5" t="n">
        <v>4000000</v>
      </c>
    </row>
    <row r="10">
      <c r="A10" s="4" t="inlineStr">
        <is>
          <t>Other than temporary impairment losses, investments</t>
        </is>
      </c>
      <c r="B10" s="6" t="n">
        <v>0</v>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Sep. 30, 2020</t>
        </is>
      </c>
      <c r="C1" s="2" t="inlineStr">
        <is>
          <t>Dec. 31, 2019</t>
        </is>
      </c>
    </row>
    <row r="2">
      <c r="A2" s="3" t="inlineStr">
        <is>
          <t>Fair Value</t>
        </is>
      </c>
    </row>
    <row r="3">
      <c r="A3" s="4" t="inlineStr">
        <is>
          <t>Securities available-for-sale, Unrealized loss position, Fair Value, Less than 12 Months</t>
        </is>
      </c>
      <c r="B3" s="6" t="n">
        <v>21766</v>
      </c>
      <c r="C3" s="6" t="n">
        <v>21710</v>
      </c>
    </row>
    <row r="4">
      <c r="A4" s="4" t="inlineStr">
        <is>
          <t>Securities available-for-sale, Unrealized loss position, Fair Value, 12 Months or Longer</t>
        </is>
      </c>
      <c r="B4" s="5" t="n">
        <v>3012</v>
      </c>
      <c r="C4" s="5" t="n">
        <v>11459</v>
      </c>
    </row>
    <row r="5">
      <c r="A5" s="4" t="inlineStr">
        <is>
          <t>Securities available-for-sale, Unrealized loss position, Fair Value</t>
        </is>
      </c>
      <c r="B5" s="5" t="n">
        <v>24778</v>
      </c>
      <c r="C5" s="5" t="n">
        <v>33169</v>
      </c>
    </row>
    <row r="6">
      <c r="A6" s="4" t="inlineStr">
        <is>
          <t>Securities held-to-maturity, Unrealized loss position, Fair Value, Less than 12 Months</t>
        </is>
      </c>
      <c r="B6" s="5" t="n">
        <v>1994</v>
      </c>
    </row>
    <row r="7">
      <c r="A7" s="4" t="inlineStr">
        <is>
          <t>Securities held-to-maturity, Unrealized loss position, Fair Value, 12 Months or Longer</t>
        </is>
      </c>
      <c r="B7" s="5" t="n">
        <v>0</v>
      </c>
    </row>
    <row r="8">
      <c r="A8" s="4" t="inlineStr">
        <is>
          <t>Securities held-to-maturity, Unrealized loss position, Fair Value</t>
        </is>
      </c>
      <c r="B8" s="5" t="n">
        <v>1994</v>
      </c>
    </row>
    <row r="9">
      <c r="A9" s="4" t="inlineStr">
        <is>
          <t>Total securities, Unrealized loss position, Fair Value, Less than 12 Months</t>
        </is>
      </c>
      <c r="B9" s="5" t="n">
        <v>23760</v>
      </c>
    </row>
    <row r="10">
      <c r="A10" s="4" t="inlineStr">
        <is>
          <t>Total securities, Unrealized loss position, Fair Value, 12 Months or Longer</t>
        </is>
      </c>
      <c r="B10" s="5" t="n">
        <v>3012</v>
      </c>
    </row>
    <row r="11">
      <c r="A11" s="4" t="inlineStr">
        <is>
          <t>Total securities, Unrealized loss position, Fair Value</t>
        </is>
      </c>
      <c r="B11" s="5" t="n">
        <v>26772</v>
      </c>
    </row>
    <row r="12">
      <c r="A12" s="3" t="inlineStr">
        <is>
          <t>Unrealized Losses</t>
        </is>
      </c>
    </row>
    <row r="13">
      <c r="A13" s="4" t="inlineStr">
        <is>
          <t>Securities available-for-sale, Unrealized loss position, Unrealized losses, Less than 12 Months</t>
        </is>
      </c>
      <c r="B13" s="5" t="n">
        <v>-568</v>
      </c>
      <c r="C13" s="5" t="n">
        <v>-197</v>
      </c>
    </row>
    <row r="14">
      <c r="A14" s="4" t="inlineStr">
        <is>
          <t>Securities available-for-sale, Unrealized loss position, Unrealized losses, 12 Months or Longer</t>
        </is>
      </c>
      <c r="B14" s="5" t="n">
        <v>-12</v>
      </c>
      <c r="C14" s="5" t="n">
        <v>-146</v>
      </c>
    </row>
    <row r="15">
      <c r="A15" s="4" t="inlineStr">
        <is>
          <t>Securities available-for-sale, Unrealized losses</t>
        </is>
      </c>
      <c r="B15" s="5" t="n">
        <v>-580</v>
      </c>
      <c r="C15" s="5" t="n">
        <v>-343</v>
      </c>
    </row>
    <row r="16">
      <c r="A16" s="4" t="inlineStr">
        <is>
          <t>Securities held-to-maturity, Unrealized loss position, Unrealized losses, Less than 12 Months</t>
        </is>
      </c>
      <c r="B16" s="5" t="n">
        <v>-6</v>
      </c>
    </row>
    <row r="17">
      <c r="A17" s="4" t="inlineStr">
        <is>
          <t>Securities held-to-maturity, Unrealized loss position, Unrealized losses, 12 Months or Longer</t>
        </is>
      </c>
      <c r="B17" s="5" t="n">
        <v>0</v>
      </c>
    </row>
    <row r="18">
      <c r="A18" s="4" t="inlineStr">
        <is>
          <t>Securities held-to-maturity, Unrealized losses</t>
        </is>
      </c>
      <c r="B18" s="5" t="n">
        <v>-6</v>
      </c>
    </row>
    <row r="19">
      <c r="A19" s="4" t="inlineStr">
        <is>
          <t>Total securities, Unrealized loss position, Unrealized losses, Less than 12 Months</t>
        </is>
      </c>
      <c r="B19" s="5" t="n">
        <v>-574</v>
      </c>
    </row>
    <row r="20">
      <c r="A20" s="4" t="inlineStr">
        <is>
          <t>Total securities, Unrealized loss position, Unrealized losses, 12 Months or Longer</t>
        </is>
      </c>
      <c r="B20" s="5" t="n">
        <v>-12</v>
      </c>
    </row>
    <row r="21">
      <c r="A21" s="4" t="inlineStr">
        <is>
          <t>Total securities, Unrealized losses</t>
        </is>
      </c>
      <c r="B21" s="5" t="n">
        <v>-586</v>
      </c>
    </row>
    <row r="22">
      <c r="A22" s="4" t="inlineStr">
        <is>
          <t>U.S. agency securities</t>
        </is>
      </c>
    </row>
    <row r="23">
      <c r="A23" s="3" t="inlineStr">
        <is>
          <t>Fair Value</t>
        </is>
      </c>
    </row>
    <row r="24">
      <c r="A24" s="4" t="inlineStr">
        <is>
          <t>Securities available-for-sale, Unrealized loss position, Fair Value, Less than 12 Months</t>
        </is>
      </c>
      <c r="C24" s="5" t="n">
        <v>2977</v>
      </c>
    </row>
    <row r="25">
      <c r="A25" s="4" t="inlineStr">
        <is>
          <t>Securities available-for-sale, Unrealized loss position, Fair Value, 12 Months or Longer</t>
        </is>
      </c>
      <c r="C25" s="5" t="n">
        <v>0</v>
      </c>
    </row>
    <row r="26">
      <c r="A26" s="4" t="inlineStr">
        <is>
          <t>Securities available-for-sale, Unrealized loss position, Fair Value</t>
        </is>
      </c>
      <c r="C26" s="5" t="n">
        <v>2977</v>
      </c>
    </row>
    <row r="27">
      <c r="A27" s="3" t="inlineStr">
        <is>
          <t>Unrealized Losses</t>
        </is>
      </c>
    </row>
    <row r="28">
      <c r="A28" s="4" t="inlineStr">
        <is>
          <t>Securities available-for-sale, Unrealized loss position, Unrealized losses, Less than 12 Months</t>
        </is>
      </c>
      <c r="C28" s="5" t="n">
        <v>-15</v>
      </c>
    </row>
    <row r="29">
      <c r="A29" s="4" t="inlineStr">
        <is>
          <t>Securities available-for-sale, Unrealized loss position, Unrealized losses, 12 Months or Longer</t>
        </is>
      </c>
      <c r="C29" s="5" t="n">
        <v>0</v>
      </c>
    </row>
    <row r="30">
      <c r="A30" s="4" t="inlineStr">
        <is>
          <t>Securities available-for-sale, Unrealized losses</t>
        </is>
      </c>
      <c r="C30" s="5" t="n">
        <v>-15</v>
      </c>
    </row>
    <row r="31">
      <c r="A31" s="4" t="inlineStr">
        <is>
          <t>Corporate securities</t>
        </is>
      </c>
    </row>
    <row r="32">
      <c r="A32" s="3" t="inlineStr">
        <is>
          <t>Fair Value</t>
        </is>
      </c>
    </row>
    <row r="33">
      <c r="A33" s="4" t="inlineStr">
        <is>
          <t>Securities available-for-sale, Unrealized loss position, Fair Value, Less than 12 Months</t>
        </is>
      </c>
      <c r="B33" s="5" t="n">
        <v>5620</v>
      </c>
      <c r="C33" s="5" t="n">
        <v>1993</v>
      </c>
    </row>
    <row r="34">
      <c r="A34" s="4" t="inlineStr">
        <is>
          <t>Securities available-for-sale, Unrealized loss position, Fair Value, 12 Months or Longer</t>
        </is>
      </c>
      <c r="B34" s="5" t="n">
        <v>0</v>
      </c>
      <c r="C34" s="5" t="n">
        <v>0</v>
      </c>
    </row>
    <row r="35">
      <c r="A35" s="4" t="inlineStr">
        <is>
          <t>Securities available-for-sale, Unrealized loss position, Fair Value</t>
        </is>
      </c>
      <c r="B35" s="5" t="n">
        <v>5620</v>
      </c>
      <c r="C35" s="5" t="n">
        <v>1993</v>
      </c>
    </row>
    <row r="36">
      <c r="A36" s="4" t="inlineStr">
        <is>
          <t>Securities held-to-maturity, Unrealized loss position, Fair Value, Less than 12 Months</t>
        </is>
      </c>
      <c r="B36" s="5" t="n">
        <v>1994</v>
      </c>
    </row>
    <row r="37">
      <c r="A37" s="4" t="inlineStr">
        <is>
          <t>Securities held-to-maturity, Unrealized loss position, Fair Value, 12 Months or Longer</t>
        </is>
      </c>
      <c r="B37" s="5" t="n">
        <v>0</v>
      </c>
    </row>
    <row r="38">
      <c r="A38" s="4" t="inlineStr">
        <is>
          <t>Securities held-to-maturity, Unrealized loss position, Fair Value</t>
        </is>
      </c>
      <c r="B38" s="5" t="n">
        <v>1994</v>
      </c>
    </row>
    <row r="39">
      <c r="A39" s="3" t="inlineStr">
        <is>
          <t>Unrealized Losses</t>
        </is>
      </c>
    </row>
    <row r="40">
      <c r="A40" s="4" t="inlineStr">
        <is>
          <t>Securities available-for-sale, Unrealized loss position, Unrealized losses, Less than 12 Months</t>
        </is>
      </c>
      <c r="B40" s="5" t="n">
        <v>-378</v>
      </c>
      <c r="C40" s="5" t="n">
        <v>-7</v>
      </c>
    </row>
    <row r="41">
      <c r="A41" s="4" t="inlineStr">
        <is>
          <t>Securities available-for-sale, Unrealized loss position, Unrealized losses, 12 Months or Longer</t>
        </is>
      </c>
      <c r="B41" s="5" t="n">
        <v>0</v>
      </c>
      <c r="C41" s="5" t="n">
        <v>0</v>
      </c>
    </row>
    <row r="42">
      <c r="A42" s="4" t="inlineStr">
        <is>
          <t>Securities available-for-sale, Unrealized losses</t>
        </is>
      </c>
      <c r="B42" s="5" t="n">
        <v>-378</v>
      </c>
      <c r="C42" s="5" t="n">
        <v>-7</v>
      </c>
    </row>
    <row r="43">
      <c r="A43" s="4" t="inlineStr">
        <is>
          <t>Securities held-to-maturity, Unrealized loss position, Unrealized losses, Less than 12 Months</t>
        </is>
      </c>
      <c r="B43" s="5" t="n">
        <v>-6</v>
      </c>
    </row>
    <row r="44">
      <c r="A44" s="4" t="inlineStr">
        <is>
          <t>Securities held-to-maturity, Unrealized loss position, Unrealized losses, 12 Months or Longer</t>
        </is>
      </c>
      <c r="B44" s="5" t="n">
        <v>0</v>
      </c>
    </row>
    <row r="45">
      <c r="A45" s="4" t="inlineStr">
        <is>
          <t>Securities held-to-maturity, Unrealized losses</t>
        </is>
      </c>
      <c r="B45" s="5" t="n">
        <v>-6</v>
      </c>
    </row>
    <row r="46">
      <c r="A46" s="4" t="inlineStr">
        <is>
          <t>Municipal bonds</t>
        </is>
      </c>
    </row>
    <row r="47">
      <c r="A47" s="3" t="inlineStr">
        <is>
          <t>Fair Value</t>
        </is>
      </c>
    </row>
    <row r="48">
      <c r="A48" s="4" t="inlineStr">
        <is>
          <t>Securities available-for-sale, Unrealized loss position, Fair Value, Less than 12 Months</t>
        </is>
      </c>
      <c r="B48" s="5" t="n">
        <v>7505</v>
      </c>
    </row>
    <row r="49">
      <c r="A49" s="4" t="inlineStr">
        <is>
          <t>Securities available-for-sale, Unrealized loss position, Fair Value, 12 Months or Longer</t>
        </is>
      </c>
      <c r="B49" s="5" t="n">
        <v>0</v>
      </c>
    </row>
    <row r="50">
      <c r="A50" s="4" t="inlineStr">
        <is>
          <t>Securities available-for-sale, Unrealized loss position, Fair Value</t>
        </is>
      </c>
      <c r="B50" s="5" t="n">
        <v>7505</v>
      </c>
    </row>
    <row r="51">
      <c r="A51" s="3" t="inlineStr">
        <is>
          <t>Unrealized Losses</t>
        </is>
      </c>
    </row>
    <row r="52">
      <c r="A52" s="4" t="inlineStr">
        <is>
          <t>Securities available-for-sale, Unrealized loss position, Unrealized losses, Less than 12 Months</t>
        </is>
      </c>
      <c r="B52" s="5" t="n">
        <v>-110</v>
      </c>
    </row>
    <row r="53">
      <c r="A53" s="4" t="inlineStr">
        <is>
          <t>Securities available-for-sale, Unrealized loss position, Unrealized losses, 12 Months or Longer</t>
        </is>
      </c>
      <c r="B53" s="5" t="n">
        <v>0</v>
      </c>
    </row>
    <row r="54">
      <c r="A54" s="4" t="inlineStr">
        <is>
          <t>Securities available-for-sale, Unrealized losses</t>
        </is>
      </c>
      <c r="B54" s="5" t="n">
        <v>-110</v>
      </c>
    </row>
    <row r="55">
      <c r="A55" s="4" t="inlineStr">
        <is>
          <t>Mortgage-backed securities</t>
        </is>
      </c>
    </row>
    <row r="56">
      <c r="A56" s="3" t="inlineStr">
        <is>
          <t>Fair Value</t>
        </is>
      </c>
    </row>
    <row r="57">
      <c r="A57" s="4" t="inlineStr">
        <is>
          <t>Securities available-for-sale, Unrealized loss position, Fair Value, Less than 12 Months</t>
        </is>
      </c>
      <c r="B57" s="5" t="n">
        <v>6343</v>
      </c>
      <c r="C57" s="5" t="n">
        <v>12345</v>
      </c>
    </row>
    <row r="58">
      <c r="A58" s="4" t="inlineStr">
        <is>
          <t>Securities available-for-sale, Unrealized loss position, Fair Value, 12 Months or Longer</t>
        </is>
      </c>
      <c r="B58" s="5" t="n">
        <v>3012</v>
      </c>
      <c r="C58" s="5" t="n">
        <v>11459</v>
      </c>
    </row>
    <row r="59">
      <c r="A59" s="4" t="inlineStr">
        <is>
          <t>Securities available-for-sale, Unrealized loss position, Fair Value</t>
        </is>
      </c>
      <c r="B59" s="5" t="n">
        <v>9355</v>
      </c>
      <c r="C59" s="5" t="n">
        <v>23804</v>
      </c>
    </row>
    <row r="60">
      <c r="A60" s="3" t="inlineStr">
        <is>
          <t>Unrealized Losses</t>
        </is>
      </c>
    </row>
    <row r="61">
      <c r="A61" s="4" t="inlineStr">
        <is>
          <t>Securities available-for-sale, Unrealized loss position, Unrealized losses, Less than 12 Months</t>
        </is>
      </c>
      <c r="B61" s="5" t="n">
        <v>-73</v>
      </c>
      <c r="C61" s="5" t="n">
        <v>-154</v>
      </c>
    </row>
    <row r="62">
      <c r="A62" s="4" t="inlineStr">
        <is>
          <t>Securities available-for-sale, Unrealized loss position, Unrealized losses, 12 Months or Longer</t>
        </is>
      </c>
      <c r="B62" s="5" t="n">
        <v>-12</v>
      </c>
      <c r="C62" s="5" t="n">
        <v>-146</v>
      </c>
    </row>
    <row r="63">
      <c r="A63" s="4" t="inlineStr">
        <is>
          <t>Securities available-for-sale, Unrealized losses</t>
        </is>
      </c>
      <c r="B63" s="5" t="n">
        <v>-85</v>
      </c>
      <c r="C63" s="5" t="n">
        <v>-300</v>
      </c>
    </row>
    <row r="64">
      <c r="A64" s="4" t="inlineStr">
        <is>
          <t>U.S. Small Business Administration securities</t>
        </is>
      </c>
    </row>
    <row r="65">
      <c r="A65" s="3" t="inlineStr">
        <is>
          <t>Fair Value</t>
        </is>
      </c>
    </row>
    <row r="66">
      <c r="A66" s="4" t="inlineStr">
        <is>
          <t>Securities available-for-sale, Unrealized loss position, Fair Value, Less than 12 Months</t>
        </is>
      </c>
      <c r="B66" s="5" t="n">
        <v>2298</v>
      </c>
      <c r="C66" s="5" t="n">
        <v>4395</v>
      </c>
    </row>
    <row r="67">
      <c r="A67" s="4" t="inlineStr">
        <is>
          <t>Securities available-for-sale, Unrealized loss position, Fair Value, 12 Months or Longer</t>
        </is>
      </c>
      <c r="B67" s="5" t="n">
        <v>0</v>
      </c>
      <c r="C67" s="5" t="n">
        <v>0</v>
      </c>
    </row>
    <row r="68">
      <c r="A68" s="4" t="inlineStr">
        <is>
          <t>Securities available-for-sale, Unrealized loss position, Fair Value</t>
        </is>
      </c>
      <c r="B68" s="5" t="n">
        <v>2298</v>
      </c>
      <c r="C68" s="5" t="n">
        <v>4395</v>
      </c>
    </row>
    <row r="69">
      <c r="A69" s="3" t="inlineStr">
        <is>
          <t>Unrealized Losses</t>
        </is>
      </c>
    </row>
    <row r="70">
      <c r="A70" s="4" t="inlineStr">
        <is>
          <t>Securities available-for-sale, Unrealized loss position, Unrealized losses, Less than 12 Months</t>
        </is>
      </c>
      <c r="B70" s="5" t="n">
        <v>-7</v>
      </c>
      <c r="C70" s="5" t="n">
        <v>-21</v>
      </c>
    </row>
    <row r="71">
      <c r="A71" s="4" t="inlineStr">
        <is>
          <t>Securities available-for-sale, Unrealized loss position, Unrealized losses, 12 Months or Longer</t>
        </is>
      </c>
      <c r="B71" s="5" t="n">
        <v>0</v>
      </c>
      <c r="C71" s="5" t="n">
        <v>0</v>
      </c>
    </row>
    <row r="72">
      <c r="A72" s="4" t="inlineStr">
        <is>
          <t>Securities available-for-sale, Unrealized losses</t>
        </is>
      </c>
      <c r="B72" s="6" t="n">
        <v>-7</v>
      </c>
      <c r="C72"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by Contractual Maturity (Details) - USD ($) $ in Thousands</t>
        </is>
      </c>
      <c r="B1" s="2" t="inlineStr">
        <is>
          <t>Sep. 30, 2020</t>
        </is>
      </c>
      <c r="C1" s="2" t="inlineStr">
        <is>
          <t>Dec. 31, 2019</t>
        </is>
      </c>
    </row>
    <row r="2">
      <c r="A2" s="3" t="inlineStr">
        <is>
          <t>Amortized Cost</t>
        </is>
      </c>
    </row>
    <row r="3">
      <c r="A3" s="4" t="inlineStr">
        <is>
          <t>Securities available-for-sale, Total</t>
        </is>
      </c>
      <c r="B3" s="6" t="n">
        <v>167515</v>
      </c>
      <c r="C3" s="6" t="n">
        <v>125053</v>
      </c>
    </row>
    <row r="4">
      <c r="A4" s="4" t="inlineStr">
        <is>
          <t>Securities held-to-maturity, Total</t>
        </is>
      </c>
      <c r="B4" s="5" t="n">
        <v>5500</v>
      </c>
      <c r="C4" s="5" t="n">
        <v>0</v>
      </c>
    </row>
    <row r="5">
      <c r="A5" s="4" t="inlineStr">
        <is>
          <t>Total securities</t>
        </is>
      </c>
      <c r="B5" s="5" t="n">
        <v>173015</v>
      </c>
      <c r="C5" s="5" t="n">
        <v>125053</v>
      </c>
    </row>
    <row r="6">
      <c r="A6" s="3" t="inlineStr">
        <is>
          <t>Fair Value</t>
        </is>
      </c>
    </row>
    <row r="7">
      <c r="A7" s="4" t="inlineStr">
        <is>
          <t>Securities available-for-sale, Total</t>
        </is>
      </c>
      <c r="B7" s="5" t="n">
        <v>173101</v>
      </c>
      <c r="C7" s="5" t="n">
        <v>126057</v>
      </c>
    </row>
    <row r="8">
      <c r="A8" s="4" t="inlineStr">
        <is>
          <t>Securities held-to-maturity, Total</t>
        </is>
      </c>
      <c r="B8" s="5" t="n">
        <v>5538</v>
      </c>
      <c r="C8" s="5" t="n">
        <v>0</v>
      </c>
    </row>
    <row r="9">
      <c r="A9" s="4" t="inlineStr">
        <is>
          <t>Total securities</t>
        </is>
      </c>
      <c r="B9" s="5" t="n">
        <v>178639</v>
      </c>
      <c r="C9" s="5" t="n">
        <v>126057</v>
      </c>
    </row>
    <row r="10">
      <c r="A10" s="4" t="inlineStr">
        <is>
          <t>U.S. agency securities</t>
        </is>
      </c>
    </row>
    <row r="11">
      <c r="A11" s="3" t="inlineStr">
        <is>
          <t>Amortized Cost</t>
        </is>
      </c>
    </row>
    <row r="12">
      <c r="A12" s="4" t="inlineStr">
        <is>
          <t>Securities available-for-sale, Due after one year through five years</t>
        </is>
      </c>
      <c r="B12" s="5" t="n">
        <v>982</v>
      </c>
      <c r="C12" s="5" t="n">
        <v>996</v>
      </c>
    </row>
    <row r="13">
      <c r="A13" s="4" t="inlineStr">
        <is>
          <t>Securities available-for-sale, Due after five years through ten years</t>
        </is>
      </c>
      <c r="B13" s="5" t="n">
        <v>1000</v>
      </c>
      <c r="C13" s="5" t="n">
        <v>3997</v>
      </c>
    </row>
    <row r="14">
      <c r="A14" s="4" t="inlineStr">
        <is>
          <t>Securities available-for-sale, Due after ten years</t>
        </is>
      </c>
      <c r="B14" s="5" t="n">
        <v>2000</v>
      </c>
      <c r="C14" s="5" t="n">
        <v>3993</v>
      </c>
    </row>
    <row r="15">
      <c r="A15" s="4" t="inlineStr">
        <is>
          <t>Securities available-for-sale, Subtotal</t>
        </is>
      </c>
      <c r="B15" s="5" t="n">
        <v>3982</v>
      </c>
      <c r="C15" s="5" t="n">
        <v>8986</v>
      </c>
    </row>
    <row r="16">
      <c r="A16" s="4" t="inlineStr">
        <is>
          <t>Securities available-for-sale, Total</t>
        </is>
      </c>
      <c r="B16" s="5" t="n">
        <v>3982</v>
      </c>
      <c r="C16" s="5" t="n">
        <v>8986</v>
      </c>
    </row>
    <row r="17">
      <c r="A17" s="3" t="inlineStr">
        <is>
          <t>Fair Value</t>
        </is>
      </c>
    </row>
    <row r="18">
      <c r="A18" s="4" t="inlineStr">
        <is>
          <t>Securities available-for-sale, Due after one year through five years</t>
        </is>
      </c>
      <c r="B18" s="5" t="n">
        <v>1068</v>
      </c>
      <c r="C18" s="5" t="n">
        <v>1036</v>
      </c>
    </row>
    <row r="19">
      <c r="A19" s="4" t="inlineStr">
        <is>
          <t>Securities available-for-sale, Due after five years through ten years</t>
        </is>
      </c>
      <c r="B19" s="5" t="n">
        <v>1039</v>
      </c>
      <c r="C19" s="5" t="n">
        <v>4027</v>
      </c>
    </row>
    <row r="20">
      <c r="A20" s="4" t="inlineStr">
        <is>
          <t>Securities available-for-sale, Due after ten years</t>
        </is>
      </c>
      <c r="B20" s="5" t="n">
        <v>2033</v>
      </c>
      <c r="C20" s="5" t="n">
        <v>4003</v>
      </c>
    </row>
    <row r="21">
      <c r="A21" s="4" t="inlineStr">
        <is>
          <t>Securities available-for-sale, Subtotal</t>
        </is>
      </c>
      <c r="B21" s="5" t="n">
        <v>4140</v>
      </c>
      <c r="C21" s="5" t="n">
        <v>9066</v>
      </c>
    </row>
    <row r="22">
      <c r="A22" s="4" t="inlineStr">
        <is>
          <t>Securities available-for-sale, Total</t>
        </is>
      </c>
      <c r="B22" s="5" t="n">
        <v>4140</v>
      </c>
      <c r="C22" s="5" t="n">
        <v>9066</v>
      </c>
    </row>
    <row r="23">
      <c r="A23" s="4" t="inlineStr">
        <is>
          <t>Corporate securities</t>
        </is>
      </c>
    </row>
    <row r="24">
      <c r="A24" s="3" t="inlineStr">
        <is>
          <t>Amortized Cost</t>
        </is>
      </c>
    </row>
    <row r="25">
      <c r="A25" s="4" t="inlineStr">
        <is>
          <t>Securities available-for-sale, Due in one year or less</t>
        </is>
      </c>
      <c r="B25" s="5" t="n">
        <v>4002</v>
      </c>
      <c r="C25" s="5" t="n">
        <v>5034</v>
      </c>
    </row>
    <row r="26">
      <c r="A26" s="4" t="inlineStr">
        <is>
          <t>Securities available-for-sale, Due after one year through five years</t>
        </is>
      </c>
      <c r="B26" s="5" t="n">
        <v>5875</v>
      </c>
      <c r="C26" s="5" t="n">
        <v>3491</v>
      </c>
    </row>
    <row r="27">
      <c r="A27" s="4" t="inlineStr">
        <is>
          <t>Securities available-for-sale, Due after five years through ten years</t>
        </is>
      </c>
      <c r="B27" s="5" t="n">
        <v>4000</v>
      </c>
      <c r="C27" s="5" t="n">
        <v>2000</v>
      </c>
    </row>
    <row r="28">
      <c r="A28" s="4" t="inlineStr">
        <is>
          <t>Securities available-for-sale, Due after ten years</t>
        </is>
      </c>
      <c r="B28" s="5" t="n">
        <v>2000</v>
      </c>
      <c r="C28" s="5" t="n">
        <v>0</v>
      </c>
    </row>
    <row r="29">
      <c r="A29" s="4" t="inlineStr">
        <is>
          <t>Securities available-for-sale, Subtotal</t>
        </is>
      </c>
      <c r="B29" s="5" t="n">
        <v>15877</v>
      </c>
      <c r="C29" s="5" t="n">
        <v>10525</v>
      </c>
    </row>
    <row r="30">
      <c r="A30" s="4" t="inlineStr">
        <is>
          <t>Securities available-for-sale, Total</t>
        </is>
      </c>
      <c r="B30" s="5" t="n">
        <v>15877</v>
      </c>
      <c r="C30" s="5" t="n">
        <v>10525</v>
      </c>
    </row>
    <row r="31">
      <c r="A31" s="4" t="inlineStr">
        <is>
          <t>Securities held-to-maturity, Due after five years through ten years</t>
        </is>
      </c>
      <c r="B31" s="5" t="n">
        <v>4000</v>
      </c>
      <c r="C31" s="5" t="n">
        <v>0</v>
      </c>
    </row>
    <row r="32">
      <c r="A32" s="4" t="inlineStr">
        <is>
          <t>Securities held-to-maturity, Due after ten years</t>
        </is>
      </c>
      <c r="B32" s="5" t="n">
        <v>1500</v>
      </c>
      <c r="C32" s="5" t="n">
        <v>0</v>
      </c>
    </row>
    <row r="33">
      <c r="A33" s="3" t="inlineStr">
        <is>
          <t>Fair Value</t>
        </is>
      </c>
    </row>
    <row r="34">
      <c r="A34" s="4" t="inlineStr">
        <is>
          <t>Securities available-for-sale, Due in one year or less</t>
        </is>
      </c>
      <c r="B34" s="5" t="n">
        <v>4013</v>
      </c>
      <c r="C34" s="5" t="n">
        <v>5044</v>
      </c>
    </row>
    <row r="35">
      <c r="A35" s="4" t="inlineStr">
        <is>
          <t>Securities available-for-sale, Due after one year through five years</t>
        </is>
      </c>
      <c r="B35" s="5" t="n">
        <v>5913</v>
      </c>
      <c r="C35" s="5" t="n">
        <v>3532</v>
      </c>
    </row>
    <row r="36">
      <c r="A36" s="4" t="inlineStr">
        <is>
          <t>Securities available-for-sale, Due after five years through ten years</t>
        </is>
      </c>
      <c r="B36" s="5" t="n">
        <v>3641</v>
      </c>
      <c r="C36" s="5" t="n">
        <v>1994</v>
      </c>
    </row>
    <row r="37">
      <c r="A37" s="4" t="inlineStr">
        <is>
          <t>Securities available-for-sale, Due after ten years</t>
        </is>
      </c>
      <c r="B37" s="5" t="n">
        <v>2000</v>
      </c>
      <c r="C37" s="5" t="n">
        <v>0</v>
      </c>
    </row>
    <row r="38">
      <c r="A38" s="4" t="inlineStr">
        <is>
          <t>Securities available-for-sale, Subtotal</t>
        </is>
      </c>
      <c r="B38" s="5" t="n">
        <v>15567</v>
      </c>
      <c r="C38" s="5" t="n">
        <v>10570</v>
      </c>
    </row>
    <row r="39">
      <c r="A39" s="4" t="inlineStr">
        <is>
          <t>Securities available-for-sale, Total</t>
        </is>
      </c>
      <c r="B39" s="5" t="n">
        <v>15567</v>
      </c>
      <c r="C39" s="5" t="n">
        <v>10570</v>
      </c>
    </row>
    <row r="40">
      <c r="A40" s="4" t="inlineStr">
        <is>
          <t>Securities held-to-maturity, Due after five years through ten years</t>
        </is>
      </c>
      <c r="B40" s="5" t="n">
        <v>4003</v>
      </c>
      <c r="C40" s="5" t="n">
        <v>0</v>
      </c>
    </row>
    <row r="41">
      <c r="A41" s="4" t="inlineStr">
        <is>
          <t>Securities held-to-maturity, Due after ten years</t>
        </is>
      </c>
      <c r="B41" s="5" t="n">
        <v>1535</v>
      </c>
      <c r="C41" s="5" t="n">
        <v>0</v>
      </c>
    </row>
    <row r="42">
      <c r="A42" s="4" t="inlineStr">
        <is>
          <t>Municipal bonds</t>
        </is>
      </c>
    </row>
    <row r="43">
      <c r="A43" s="3" t="inlineStr">
        <is>
          <t>Amortized Cost</t>
        </is>
      </c>
    </row>
    <row r="44">
      <c r="A44" s="4" t="inlineStr">
        <is>
          <t>Securities available-for-sale, Due in one year or less</t>
        </is>
      </c>
      <c r="B44" s="5" t="n">
        <v>102</v>
      </c>
      <c r="C44" s="5" t="n">
        <v>0</v>
      </c>
    </row>
    <row r="45">
      <c r="A45" s="4" t="inlineStr">
        <is>
          <t>Securities available-for-sale, Due after one year through five years</t>
        </is>
      </c>
      <c r="B45" s="5" t="n">
        <v>3755</v>
      </c>
      <c r="C45" s="5" t="n">
        <v>3774</v>
      </c>
    </row>
    <row r="46">
      <c r="A46" s="4" t="inlineStr">
        <is>
          <t>Securities available-for-sale, Due after five years through ten years</t>
        </is>
      </c>
      <c r="B46" s="5" t="n">
        <v>7239</v>
      </c>
      <c r="C46" s="5" t="n">
        <v>3162</v>
      </c>
    </row>
    <row r="47">
      <c r="A47" s="4" t="inlineStr">
        <is>
          <t>Securities available-for-sale, Due after ten years</t>
        </is>
      </c>
      <c r="B47" s="5" t="n">
        <v>48381</v>
      </c>
      <c r="C47" s="5" t="n">
        <v>13580</v>
      </c>
    </row>
    <row r="48">
      <c r="A48" s="4" t="inlineStr">
        <is>
          <t>Securities available-for-sale, Subtotal</t>
        </is>
      </c>
      <c r="B48" s="5" t="n">
        <v>59477</v>
      </c>
      <c r="C48" s="5" t="n">
        <v>20516</v>
      </c>
    </row>
    <row r="49">
      <c r="A49" s="4" t="inlineStr">
        <is>
          <t>Securities available-for-sale, Total</t>
        </is>
      </c>
      <c r="B49" s="5" t="n">
        <v>59477</v>
      </c>
      <c r="C49" s="5" t="n">
        <v>20516</v>
      </c>
    </row>
    <row r="50">
      <c r="A50" s="3" t="inlineStr">
        <is>
          <t>Fair Value</t>
        </is>
      </c>
    </row>
    <row r="51">
      <c r="A51" s="4" t="inlineStr">
        <is>
          <t>Securities available-for-sale, Due in one year or less</t>
        </is>
      </c>
      <c r="B51" s="5" t="n">
        <v>102</v>
      </c>
      <c r="C51" s="5" t="n">
        <v>0</v>
      </c>
    </row>
    <row r="52">
      <c r="A52" s="4" t="inlineStr">
        <is>
          <t>Securities available-for-sale, Due after one year through five years</t>
        </is>
      </c>
      <c r="B52" s="5" t="n">
        <v>4001</v>
      </c>
      <c r="C52" s="5" t="n">
        <v>3833</v>
      </c>
    </row>
    <row r="53">
      <c r="A53" s="4" t="inlineStr">
        <is>
          <t>Securities available-for-sale, Due after five years through ten years</t>
        </is>
      </c>
      <c r="B53" s="5" t="n">
        <v>7576</v>
      </c>
      <c r="C53" s="5" t="n">
        <v>3307</v>
      </c>
    </row>
    <row r="54">
      <c r="A54" s="4" t="inlineStr">
        <is>
          <t>Securities available-for-sale, Due after ten years</t>
        </is>
      </c>
      <c r="B54" s="5" t="n">
        <v>49998</v>
      </c>
      <c r="C54" s="5" t="n">
        <v>13980</v>
      </c>
    </row>
    <row r="55">
      <c r="A55" s="4" t="inlineStr">
        <is>
          <t>Securities available-for-sale, Subtotal</t>
        </is>
      </c>
      <c r="B55" s="5" t="n">
        <v>61677</v>
      </c>
      <c r="C55" s="5" t="n">
        <v>21120</v>
      </c>
    </row>
    <row r="56">
      <c r="A56" s="4" t="inlineStr">
        <is>
          <t>Securities available-for-sale, Total</t>
        </is>
      </c>
      <c r="B56" s="5" t="n">
        <v>61677</v>
      </c>
      <c r="C56" s="5" t="n">
        <v>21120</v>
      </c>
    </row>
    <row r="57">
      <c r="A57" s="4" t="inlineStr">
        <is>
          <t>Mortgage-backed securities</t>
        </is>
      </c>
    </row>
    <row r="58">
      <c r="A58" s="3" t="inlineStr">
        <is>
          <t>Amortized Cost</t>
        </is>
      </c>
    </row>
    <row r="59">
      <c r="A59" s="4" t="inlineStr">
        <is>
          <t>Securities available-for-sale, Mortgage-backed securities</t>
        </is>
      </c>
      <c r="B59" s="5" t="n">
        <v>69505</v>
      </c>
      <c r="C59" s="5" t="n">
        <v>62745</v>
      </c>
    </row>
    <row r="60">
      <c r="A60" s="4" t="inlineStr">
        <is>
          <t>Securities available-for-sale, Total</t>
        </is>
      </c>
      <c r="B60" s="5" t="n">
        <v>69505</v>
      </c>
      <c r="C60" s="5" t="n">
        <v>62745</v>
      </c>
    </row>
    <row r="61">
      <c r="A61" s="3" t="inlineStr">
        <is>
          <t>Fair Value</t>
        </is>
      </c>
    </row>
    <row r="62">
      <c r="A62" s="4" t="inlineStr">
        <is>
          <t>Securities available-for-sale, Mortgage-backed securities</t>
        </is>
      </c>
      <c r="B62" s="5" t="n">
        <v>72442</v>
      </c>
      <c r="C62" s="5" t="n">
        <v>62850</v>
      </c>
    </row>
    <row r="63">
      <c r="A63" s="4" t="inlineStr">
        <is>
          <t>Securities available-for-sale, Total</t>
        </is>
      </c>
      <c r="B63" s="5" t="n">
        <v>72442</v>
      </c>
      <c r="C63" s="5" t="n">
        <v>62850</v>
      </c>
    </row>
    <row r="64">
      <c r="A64" s="4" t="inlineStr">
        <is>
          <t>Federal National Mortgage Association ("FNMA")</t>
        </is>
      </c>
    </row>
    <row r="65">
      <c r="A65" s="3" t="inlineStr">
        <is>
          <t>Amortized Cost</t>
        </is>
      </c>
    </row>
    <row r="66">
      <c r="A66" s="4" t="inlineStr">
        <is>
          <t>Securities available-for-sale, Mortgage-backed securities</t>
        </is>
      </c>
      <c r="B66" s="5" t="n">
        <v>47670</v>
      </c>
      <c r="C66" s="5" t="n">
        <v>42131</v>
      </c>
    </row>
    <row r="67">
      <c r="A67" s="3" t="inlineStr">
        <is>
          <t>Fair Value</t>
        </is>
      </c>
    </row>
    <row r="68">
      <c r="A68" s="4" t="inlineStr">
        <is>
          <t>Securities available-for-sale, Mortgage-backed securities</t>
        </is>
      </c>
      <c r="B68" s="5" t="n">
        <v>50279</v>
      </c>
      <c r="C68" s="5" t="n">
        <v>42333</v>
      </c>
    </row>
    <row r="69">
      <c r="A69" s="4" t="inlineStr">
        <is>
          <t>Federal Home Loan Mortgage Corporation ("FHLMC")</t>
        </is>
      </c>
    </row>
    <row r="70">
      <c r="A70" s="3" t="inlineStr">
        <is>
          <t>Amortized Cost</t>
        </is>
      </c>
    </row>
    <row r="71">
      <c r="A71" s="4" t="inlineStr">
        <is>
          <t>Securities available-for-sale, Mortgage-backed securities</t>
        </is>
      </c>
      <c r="B71" s="5" t="n">
        <v>14641</v>
      </c>
      <c r="C71" s="5" t="n">
        <v>15250</v>
      </c>
    </row>
    <row r="72">
      <c r="A72" s="3" t="inlineStr">
        <is>
          <t>Fair Value</t>
        </is>
      </c>
    </row>
    <row r="73">
      <c r="A73" s="4" t="inlineStr">
        <is>
          <t>Securities available-for-sale, Mortgage-backed securities</t>
        </is>
      </c>
      <c r="B73" s="5" t="n">
        <v>14838</v>
      </c>
      <c r="C73" s="5" t="n">
        <v>15179</v>
      </c>
    </row>
    <row r="74">
      <c r="A74" s="4" t="inlineStr">
        <is>
          <t>Government National Mortgage Association ("GNMA")</t>
        </is>
      </c>
    </row>
    <row r="75">
      <c r="A75" s="3" t="inlineStr">
        <is>
          <t>Amortized Cost</t>
        </is>
      </c>
    </row>
    <row r="76">
      <c r="A76" s="4" t="inlineStr">
        <is>
          <t>Securities available-for-sale, Mortgage-backed securities</t>
        </is>
      </c>
      <c r="B76" s="5" t="n">
        <v>7194</v>
      </c>
      <c r="C76" s="5" t="n">
        <v>5364</v>
      </c>
    </row>
    <row r="77">
      <c r="A77" s="3" t="inlineStr">
        <is>
          <t>Fair Value</t>
        </is>
      </c>
    </row>
    <row r="78">
      <c r="A78" s="4" t="inlineStr">
        <is>
          <t>Securities available-for-sale, Mortgage-backed securities</t>
        </is>
      </c>
      <c r="B78" s="5" t="n">
        <v>7325</v>
      </c>
      <c r="C78" s="5" t="n">
        <v>5338</v>
      </c>
    </row>
    <row r="79">
      <c r="A79" s="4" t="inlineStr">
        <is>
          <t>U.S. Small Business Administration securities</t>
        </is>
      </c>
    </row>
    <row r="80">
      <c r="A80" s="3" t="inlineStr">
        <is>
          <t>Amortized Cost</t>
        </is>
      </c>
    </row>
    <row r="81">
      <c r="A81" s="4" t="inlineStr">
        <is>
          <t>Securities available-for-sale, Due after one year through five years</t>
        </is>
      </c>
      <c r="B81" s="5" t="n">
        <v>2267</v>
      </c>
      <c r="C81" s="5" t="n">
        <v>1546</v>
      </c>
    </row>
    <row r="82">
      <c r="A82" s="4" t="inlineStr">
        <is>
          <t>Securities available-for-sale, Due after five years through ten years</t>
        </is>
      </c>
      <c r="B82" s="5" t="n">
        <v>8177</v>
      </c>
      <c r="C82" s="5" t="n">
        <v>11500</v>
      </c>
    </row>
    <row r="83">
      <c r="A83" s="4" t="inlineStr">
        <is>
          <t>Securities available-for-sale, Due after ten years</t>
        </is>
      </c>
      <c r="B83" s="5" t="n">
        <v>8230</v>
      </c>
      <c r="C83" s="5" t="n">
        <v>9235</v>
      </c>
    </row>
    <row r="84">
      <c r="A84" s="4" t="inlineStr">
        <is>
          <t>Securities available-for-sale, Subtotal</t>
        </is>
      </c>
      <c r="B84" s="5" t="n">
        <v>18674</v>
      </c>
      <c r="C84" s="5" t="n">
        <v>22281</v>
      </c>
    </row>
    <row r="85">
      <c r="A85" s="4" t="inlineStr">
        <is>
          <t>Securities available-for-sale, Total</t>
        </is>
      </c>
      <c r="B85" s="5" t="n">
        <v>18674</v>
      </c>
      <c r="C85" s="5" t="n">
        <v>22281</v>
      </c>
    </row>
    <row r="86">
      <c r="A86" s="3" t="inlineStr">
        <is>
          <t>Fair Value</t>
        </is>
      </c>
    </row>
    <row r="87">
      <c r="A87" s="4" t="inlineStr">
        <is>
          <t>Securities available-for-sale, Due after one year through five years</t>
        </is>
      </c>
      <c r="B87" s="5" t="n">
        <v>2348</v>
      </c>
      <c r="C87" s="5" t="n">
        <v>1555</v>
      </c>
    </row>
    <row r="88">
      <c r="A88" s="4" t="inlineStr">
        <is>
          <t>Securities available-for-sale, Due after five years through ten years</t>
        </is>
      </c>
      <c r="B88" s="5" t="n">
        <v>8447</v>
      </c>
      <c r="C88" s="5" t="n">
        <v>11598</v>
      </c>
    </row>
    <row r="89">
      <c r="A89" s="4" t="inlineStr">
        <is>
          <t>Securities available-for-sale, Due after ten years</t>
        </is>
      </c>
      <c r="B89" s="5" t="n">
        <v>8480</v>
      </c>
      <c r="C89" s="5" t="n">
        <v>9298</v>
      </c>
    </row>
    <row r="90">
      <c r="A90" s="4" t="inlineStr">
        <is>
          <t>Securities available-for-sale, Subtotal</t>
        </is>
      </c>
      <c r="B90" s="5" t="n">
        <v>19275</v>
      </c>
      <c r="C90" s="5" t="n">
        <v>22451</v>
      </c>
    </row>
    <row r="91">
      <c r="A91" s="4" t="inlineStr">
        <is>
          <t>Securities available-for-sale, Total</t>
        </is>
      </c>
      <c r="B91" s="6" t="n">
        <v>19275</v>
      </c>
      <c r="C91" s="6" t="n">
        <v>22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s -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6" t="n">
        <v>3041</v>
      </c>
      <c r="C4" s="6" t="n">
        <v>0</v>
      </c>
      <c r="D4" s="6" t="n">
        <v>12214</v>
      </c>
      <c r="E4" s="6" t="n">
        <v>10554</v>
      </c>
    </row>
    <row r="5">
      <c r="A5" s="4" t="inlineStr">
        <is>
          <t>Gross Gains</t>
        </is>
      </c>
      <c r="B5" s="5" t="n">
        <v>119</v>
      </c>
      <c r="C5" s="5" t="n">
        <v>0</v>
      </c>
      <c r="D5" s="5" t="n">
        <v>300</v>
      </c>
      <c r="E5" s="5" t="n">
        <v>91</v>
      </c>
    </row>
    <row r="6">
      <c r="A6" s="4" t="inlineStr">
        <is>
          <t>Gross Losses</t>
        </is>
      </c>
      <c r="B6" s="6" t="n">
        <v>0</v>
      </c>
      <c r="C6" s="6" t="n">
        <v>0</v>
      </c>
      <c r="D6" s="6" t="n">
        <v>0</v>
      </c>
      <c r="E6" s="6" t="n">
        <v>-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Composition of Loan Portfolio (Details)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Total loans receivable, gross</t>
        </is>
      </c>
      <c r="B3" s="6" t="n">
        <v>1519418</v>
      </c>
      <c r="C3" s="6" t="n">
        <v>1351893</v>
      </c>
      <c r="D3" s="6" t="n">
        <v>1326195</v>
      </c>
    </row>
    <row r="4">
      <c r="A4" s="4" t="inlineStr">
        <is>
          <t>Allowance for loan losses</t>
        </is>
      </c>
      <c r="B4" s="5" t="n">
        <v>-24799</v>
      </c>
      <c r="C4" s="5" t="n">
        <v>-13229</v>
      </c>
    </row>
    <row r="5">
      <c r="A5" s="4" t="inlineStr">
        <is>
          <t>Deferred costs and fees, net</t>
        </is>
      </c>
      <c r="B5" s="5" t="n">
        <v>-4240</v>
      </c>
      <c r="C5" s="5" t="n">
        <v>-3273</v>
      </c>
    </row>
    <row r="6">
      <c r="A6" s="4" t="inlineStr">
        <is>
          <t>Premiums on purchased loans, net</t>
        </is>
      </c>
      <c r="B6" s="5" t="n">
        <v>1124</v>
      </c>
      <c r="C6" s="5" t="n">
        <v>955</v>
      </c>
    </row>
    <row r="7">
      <c r="A7" s="4" t="inlineStr">
        <is>
          <t>Total loans receivable, net</t>
        </is>
      </c>
      <c r="B7" s="5" t="n">
        <v>1491503</v>
      </c>
      <c r="C7" s="5" t="n">
        <v>1336346</v>
      </c>
    </row>
    <row r="8">
      <c r="A8" s="4" t="inlineStr">
        <is>
          <t>REAL ESTATE LOANS.</t>
        </is>
      </c>
    </row>
    <row r="9">
      <c r="A9" s="3" t="inlineStr">
        <is>
          <t>Financing Receivable, Recorded Investment [Line Items]</t>
        </is>
      </c>
    </row>
    <row r="10">
      <c r="A10" s="4" t="inlineStr">
        <is>
          <t>Total loans receivable, gross</t>
        </is>
      </c>
      <c r="B10" s="5" t="n">
        <v>890852</v>
      </c>
      <c r="C10" s="5" t="n">
        <v>824040</v>
      </c>
      <c r="D10" s="5" t="n">
        <v>818985</v>
      </c>
    </row>
    <row r="11">
      <c r="A11" s="4" t="inlineStr">
        <is>
          <t>Commercial Real Estate</t>
        </is>
      </c>
    </row>
    <row r="12">
      <c r="A12" s="3" t="inlineStr">
        <is>
          <t>Financing Receivable, Recorded Investment [Line Items]</t>
        </is>
      </c>
    </row>
    <row r="13">
      <c r="A13" s="4" t="inlineStr">
        <is>
          <t>Total loans receivable, gross</t>
        </is>
      </c>
      <c r="B13" s="5" t="n">
        <v>227354</v>
      </c>
      <c r="C13" s="5" t="n">
        <v>210749</v>
      </c>
    </row>
    <row r="14">
      <c r="A14" s="4" t="inlineStr">
        <is>
          <t>Construction and development</t>
        </is>
      </c>
    </row>
    <row r="15">
      <c r="A15" s="3" t="inlineStr">
        <is>
          <t>Financing Receivable, Recorded Investment [Line Items]</t>
        </is>
      </c>
    </row>
    <row r="16">
      <c r="A16" s="4" t="inlineStr">
        <is>
          <t>Total loans receivable, gross</t>
        </is>
      </c>
      <c r="B16" s="5" t="n">
        <v>191933</v>
      </c>
      <c r="C16" s="5" t="n">
        <v>179654</v>
      </c>
    </row>
    <row r="17">
      <c r="A17" s="4" t="inlineStr">
        <is>
          <t>Home equity.</t>
        </is>
      </c>
    </row>
    <row r="18">
      <c r="A18" s="3" t="inlineStr">
        <is>
          <t>Financing Receivable, Recorded Investment [Line Items]</t>
        </is>
      </c>
    </row>
    <row r="19">
      <c r="A19" s="4" t="inlineStr">
        <is>
          <t>Total loans receivable, gross</t>
        </is>
      </c>
      <c r="B19" s="5" t="n">
        <v>40459</v>
      </c>
      <c r="C19" s="5" t="n">
        <v>38167</v>
      </c>
    </row>
    <row r="20">
      <c r="A20" s="4" t="inlineStr">
        <is>
          <t>One-to-four-family</t>
        </is>
      </c>
    </row>
    <row r="21">
      <c r="A21" s="3" t="inlineStr">
        <is>
          <t>Financing Receivable, Recorded Investment [Line Items]</t>
        </is>
      </c>
    </row>
    <row r="22">
      <c r="A22" s="4" t="inlineStr">
        <is>
          <t>Total loans receivable, gross</t>
        </is>
      </c>
      <c r="B22" s="5" t="n">
        <v>300863</v>
      </c>
      <c r="C22" s="5" t="n">
        <v>261539</v>
      </c>
    </row>
    <row r="23">
      <c r="A23" s="4" t="inlineStr">
        <is>
          <t>Multi-family</t>
        </is>
      </c>
    </row>
    <row r="24">
      <c r="A24" s="3" t="inlineStr">
        <is>
          <t>Financing Receivable, Recorded Investment [Line Items]</t>
        </is>
      </c>
    </row>
    <row r="25">
      <c r="A25" s="4" t="inlineStr">
        <is>
          <t>Total loans receivable, gross</t>
        </is>
      </c>
      <c r="B25" s="5" t="n">
        <v>130243</v>
      </c>
      <c r="C25" s="5" t="n">
        <v>133931</v>
      </c>
    </row>
    <row r="26">
      <c r="A26" s="4" t="inlineStr">
        <is>
          <t>CONSUMER LOANS.</t>
        </is>
      </c>
    </row>
    <row r="27">
      <c r="A27" s="3" t="inlineStr">
        <is>
          <t>Financing Receivable, Recorded Investment [Line Items]</t>
        </is>
      </c>
    </row>
    <row r="28">
      <c r="A28" s="4" t="inlineStr">
        <is>
          <t>Total loans receivable, gross</t>
        </is>
      </c>
      <c r="B28" s="5" t="n">
        <v>364808</v>
      </c>
      <c r="C28" s="5" t="n">
        <v>326210</v>
      </c>
      <c r="D28" s="5" t="n">
        <v>317934</v>
      </c>
    </row>
    <row r="29">
      <c r="A29" s="4" t="inlineStr">
        <is>
          <t>Indirect home improvement</t>
        </is>
      </c>
    </row>
    <row r="30">
      <c r="A30" s="3" t="inlineStr">
        <is>
          <t>Financing Receivable, Recorded Investment [Line Items]</t>
        </is>
      </c>
    </row>
    <row r="31">
      <c r="A31" s="4" t="inlineStr">
        <is>
          <t>Total loans receivable, gross</t>
        </is>
      </c>
      <c r="B31" s="5" t="n">
        <v>276693</v>
      </c>
      <c r="C31" s="5" t="n">
        <v>254691</v>
      </c>
    </row>
    <row r="32">
      <c r="A32" s="4" t="inlineStr">
        <is>
          <t>Marine</t>
        </is>
      </c>
    </row>
    <row r="33">
      <c r="A33" s="3" t="inlineStr">
        <is>
          <t>Financing Receivable, Recorded Investment [Line Items]</t>
        </is>
      </c>
    </row>
    <row r="34">
      <c r="A34" s="4" t="inlineStr">
        <is>
          <t>Total loans receivable, gross</t>
        </is>
      </c>
      <c r="B34" s="5" t="n">
        <v>84650</v>
      </c>
      <c r="C34" s="5" t="n">
        <v>67179</v>
      </c>
    </row>
    <row r="35">
      <c r="A35" s="4" t="inlineStr">
        <is>
          <t>Other consumer loans</t>
        </is>
      </c>
    </row>
    <row r="36">
      <c r="A36" s="3" t="inlineStr">
        <is>
          <t>Financing Receivable, Recorded Investment [Line Items]</t>
        </is>
      </c>
    </row>
    <row r="37">
      <c r="A37" s="4" t="inlineStr">
        <is>
          <t>Total loans receivable, gross</t>
        </is>
      </c>
      <c r="B37" s="5" t="n">
        <v>3465</v>
      </c>
      <c r="C37" s="5" t="n">
        <v>4340</v>
      </c>
    </row>
    <row r="38">
      <c r="A38" s="4" t="inlineStr">
        <is>
          <t>COMMERCIAL BUSINESS LOANS.</t>
        </is>
      </c>
    </row>
    <row r="39">
      <c r="A39" s="3" t="inlineStr">
        <is>
          <t>Financing Receivable, Recorded Investment [Line Items]</t>
        </is>
      </c>
    </row>
    <row r="40">
      <c r="A40" s="4" t="inlineStr">
        <is>
          <t>Total loans receivable, gross</t>
        </is>
      </c>
      <c r="B40" s="5" t="n">
        <v>263758</v>
      </c>
      <c r="C40" s="5" t="n">
        <v>201643</v>
      </c>
      <c r="D40" s="6" t="n">
        <v>189276</v>
      </c>
    </row>
    <row r="41">
      <c r="A41" s="4" t="inlineStr">
        <is>
          <t>Commercial and industrial</t>
        </is>
      </c>
    </row>
    <row r="42">
      <c r="A42" s="3" t="inlineStr">
        <is>
          <t>Financing Receivable, Recorded Investment [Line Items]</t>
        </is>
      </c>
    </row>
    <row r="43">
      <c r="A43" s="4" t="inlineStr">
        <is>
          <t>Total loans receivable, gross</t>
        </is>
      </c>
      <c r="B43" s="5" t="n">
        <v>224276</v>
      </c>
      <c r="C43" s="5" t="n">
        <v>140531</v>
      </c>
    </row>
    <row r="44">
      <c r="A44" s="4" t="inlineStr">
        <is>
          <t>Warehouse lending</t>
        </is>
      </c>
    </row>
    <row r="45">
      <c r="A45" s="3" t="inlineStr">
        <is>
          <t>Financing Receivable, Recorded Investment [Line Items]</t>
        </is>
      </c>
    </row>
    <row r="46">
      <c r="A46" s="4" t="inlineStr">
        <is>
          <t>Total loans receivable, gross</t>
        </is>
      </c>
      <c r="B46" s="5" t="n">
        <v>39482</v>
      </c>
      <c r="C46" s="5" t="n">
        <v>61112</v>
      </c>
    </row>
    <row r="47">
      <c r="A47" s="4" t="inlineStr">
        <is>
          <t>REAL ESTATE LOANS | REAL ESTATE LOANS.</t>
        </is>
      </c>
    </row>
    <row r="48">
      <c r="A48" s="3" t="inlineStr">
        <is>
          <t>Financing Receivable, Recorded Investment [Line Items]</t>
        </is>
      </c>
    </row>
    <row r="49">
      <c r="A49" s="4" t="inlineStr">
        <is>
          <t>Total loans receivable, gross</t>
        </is>
      </c>
      <c r="B49" s="5" t="n">
        <v>890852</v>
      </c>
      <c r="C49" s="5" t="n">
        <v>824040</v>
      </c>
    </row>
    <row r="50">
      <c r="A50" s="4" t="inlineStr">
        <is>
          <t>REAL ESTATE LOANS | Commercial Real Estate</t>
        </is>
      </c>
    </row>
    <row r="51">
      <c r="A51" s="3" t="inlineStr">
        <is>
          <t>Financing Receivable, Recorded Investment [Line Items]</t>
        </is>
      </c>
    </row>
    <row r="52">
      <c r="A52" s="4" t="inlineStr">
        <is>
          <t>Total loans receivable, gross</t>
        </is>
      </c>
      <c r="B52" s="5" t="n">
        <v>227354</v>
      </c>
      <c r="C52" s="5" t="n">
        <v>210749</v>
      </c>
    </row>
    <row r="53">
      <c r="A53" s="4" t="inlineStr">
        <is>
          <t>REAL ESTATE LOANS | Construction and development</t>
        </is>
      </c>
    </row>
    <row r="54">
      <c r="A54" s="3" t="inlineStr">
        <is>
          <t>Financing Receivable, Recorded Investment [Line Items]</t>
        </is>
      </c>
    </row>
    <row r="55">
      <c r="A55" s="4" t="inlineStr">
        <is>
          <t>Total loans receivable, gross</t>
        </is>
      </c>
      <c r="B55" s="5" t="n">
        <v>191933</v>
      </c>
      <c r="C55" s="5" t="n">
        <v>179654</v>
      </c>
    </row>
    <row r="56">
      <c r="A56" s="4" t="inlineStr">
        <is>
          <t>REAL ESTATE LOANS | Home equity.</t>
        </is>
      </c>
    </row>
    <row r="57">
      <c r="A57" s="3" t="inlineStr">
        <is>
          <t>Financing Receivable, Recorded Investment [Line Items]</t>
        </is>
      </c>
    </row>
    <row r="58">
      <c r="A58" s="4" t="inlineStr">
        <is>
          <t>Total loans receivable, gross</t>
        </is>
      </c>
      <c r="B58" s="5" t="n">
        <v>40459</v>
      </c>
      <c r="C58" s="5" t="n">
        <v>38167</v>
      </c>
    </row>
    <row r="59">
      <c r="A59" s="4" t="inlineStr">
        <is>
          <t>REAL ESTATE LOANS | One-to-four-family</t>
        </is>
      </c>
    </row>
    <row r="60">
      <c r="A60" s="3" t="inlineStr">
        <is>
          <t>Financing Receivable, Recorded Investment [Line Items]</t>
        </is>
      </c>
    </row>
    <row r="61">
      <c r="A61" s="4" t="inlineStr">
        <is>
          <t>Total loans receivable, gross</t>
        </is>
      </c>
      <c r="B61" s="5" t="n">
        <v>300863</v>
      </c>
      <c r="C61" s="5" t="n">
        <v>261539</v>
      </c>
    </row>
    <row r="62">
      <c r="A62" s="4" t="inlineStr">
        <is>
          <t>REAL ESTATE LOANS | Multi-family</t>
        </is>
      </c>
    </row>
    <row r="63">
      <c r="A63" s="3" t="inlineStr">
        <is>
          <t>Financing Receivable, Recorded Investment [Line Items]</t>
        </is>
      </c>
    </row>
    <row r="64">
      <c r="A64" s="4" t="inlineStr">
        <is>
          <t>Total loans receivable, gross</t>
        </is>
      </c>
      <c r="B64" s="5" t="n">
        <v>130243</v>
      </c>
      <c r="C64" s="5" t="n">
        <v>133931</v>
      </c>
    </row>
    <row r="65">
      <c r="A65" s="4" t="inlineStr">
        <is>
          <t>CONSUMER LOANS | CONSUMER LOANS.</t>
        </is>
      </c>
    </row>
    <row r="66">
      <c r="A66" s="3" t="inlineStr">
        <is>
          <t>Financing Receivable, Recorded Investment [Line Items]</t>
        </is>
      </c>
    </row>
    <row r="67">
      <c r="A67" s="4" t="inlineStr">
        <is>
          <t>Total loans receivable, gross</t>
        </is>
      </c>
      <c r="B67" s="5" t="n">
        <v>364808</v>
      </c>
      <c r="C67" s="5" t="n">
        <v>326210</v>
      </c>
    </row>
    <row r="68">
      <c r="A68" s="4" t="inlineStr">
        <is>
          <t>CONSUMER LOANS | Indirect home improvement</t>
        </is>
      </c>
    </row>
    <row r="69">
      <c r="A69" s="3" t="inlineStr">
        <is>
          <t>Financing Receivable, Recorded Investment [Line Items]</t>
        </is>
      </c>
    </row>
    <row r="70">
      <c r="A70" s="4" t="inlineStr">
        <is>
          <t>Total loans receivable, gross</t>
        </is>
      </c>
      <c r="B70" s="5" t="n">
        <v>276693</v>
      </c>
      <c r="C70" s="5" t="n">
        <v>254691</v>
      </c>
    </row>
    <row r="71">
      <c r="A71" s="4" t="inlineStr">
        <is>
          <t>CONSUMER LOANS | Marine</t>
        </is>
      </c>
    </row>
    <row r="72">
      <c r="A72" s="3" t="inlineStr">
        <is>
          <t>Financing Receivable, Recorded Investment [Line Items]</t>
        </is>
      </c>
    </row>
    <row r="73">
      <c r="A73" s="4" t="inlineStr">
        <is>
          <t>Total loans receivable, gross</t>
        </is>
      </c>
      <c r="B73" s="5" t="n">
        <v>84650</v>
      </c>
      <c r="C73" s="5" t="n">
        <v>67179</v>
      </c>
    </row>
    <row r="74">
      <c r="A74" s="4" t="inlineStr">
        <is>
          <t>CONSUMER LOANS | Other consumer loans</t>
        </is>
      </c>
    </row>
    <row r="75">
      <c r="A75" s="3" t="inlineStr">
        <is>
          <t>Financing Receivable, Recorded Investment [Line Items]</t>
        </is>
      </c>
    </row>
    <row r="76">
      <c r="A76" s="4" t="inlineStr">
        <is>
          <t>Total loans receivable, gross</t>
        </is>
      </c>
      <c r="B76" s="5" t="n">
        <v>3465</v>
      </c>
      <c r="C76" s="5" t="n">
        <v>4340</v>
      </c>
    </row>
    <row r="77">
      <c r="A77" s="4" t="inlineStr">
        <is>
          <t>COMMERCIAL BUSINESS LOANS | COMMERCIAL BUSINESS LOANS.</t>
        </is>
      </c>
    </row>
    <row r="78">
      <c r="A78" s="3" t="inlineStr">
        <is>
          <t>Financing Receivable, Recorded Investment [Line Items]</t>
        </is>
      </c>
    </row>
    <row r="79">
      <c r="A79" s="4" t="inlineStr">
        <is>
          <t>Total loans receivable, gross</t>
        </is>
      </c>
      <c r="B79" s="5" t="n">
        <v>263758</v>
      </c>
      <c r="C79" s="5" t="n">
        <v>201643</v>
      </c>
    </row>
    <row r="80">
      <c r="A80" s="4" t="inlineStr">
        <is>
          <t>COMMERCIAL BUSINESS LOANS | Commercial and industrial</t>
        </is>
      </c>
    </row>
    <row r="81">
      <c r="A81" s="3" t="inlineStr">
        <is>
          <t>Financing Receivable, Recorded Investment [Line Items]</t>
        </is>
      </c>
    </row>
    <row r="82">
      <c r="A82" s="4" t="inlineStr">
        <is>
          <t>Total loans receivable, gross</t>
        </is>
      </c>
      <c r="B82" s="5" t="n">
        <v>224276</v>
      </c>
      <c r="C82" s="5" t="n">
        <v>140531</v>
      </c>
    </row>
    <row r="83">
      <c r="A83" s="4" t="inlineStr">
        <is>
          <t>COMMERCIAL BUSINESS LOANS | Warehouse lending</t>
        </is>
      </c>
    </row>
    <row r="84">
      <c r="A84" s="3" t="inlineStr">
        <is>
          <t>Financing Receivable, Recorded Investment [Line Items]</t>
        </is>
      </c>
    </row>
    <row r="85">
      <c r="A85" s="4" t="inlineStr">
        <is>
          <t>Total loans receivable, gross</t>
        </is>
      </c>
      <c r="B85" s="6" t="n">
        <v>39482</v>
      </c>
      <c r="C85" s="6" t="n">
        <v>61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2713</v>
      </c>
      <c r="C4" s="6" t="n">
        <v>7144</v>
      </c>
      <c r="D4" s="6" t="n">
        <v>27900</v>
      </c>
      <c r="E4" s="6" t="n">
        <v>16799</v>
      </c>
    </row>
    <row r="5">
      <c r="A5" s="3" t="inlineStr">
        <is>
          <t>Securities available-for-sale:</t>
        </is>
      </c>
    </row>
    <row r="6">
      <c r="A6" s="4" t="inlineStr">
        <is>
          <t>Unrealized holding gain during period</t>
        </is>
      </c>
      <c r="B6" s="5" t="n">
        <v>1</v>
      </c>
      <c r="C6" s="5" t="n">
        <v>110</v>
      </c>
      <c r="D6" s="5" t="n">
        <v>4882</v>
      </c>
      <c r="E6" s="5" t="n">
        <v>2658</v>
      </c>
    </row>
    <row r="7">
      <c r="A7" s="4" t="inlineStr">
        <is>
          <t>Income tax provision related to unrealized holding gain</t>
        </is>
      </c>
      <c r="C7" s="5" t="n">
        <v>-23</v>
      </c>
      <c r="D7" s="5" t="n">
        <v>-1049</v>
      </c>
      <c r="E7" s="5" t="n">
        <v>-571</v>
      </c>
    </row>
    <row r="8">
      <c r="A8" s="4" t="inlineStr">
        <is>
          <t>Reclassification adjustment for realized gains, net included in net income</t>
        </is>
      </c>
      <c r="B8" s="5" t="n">
        <v>-118</v>
      </c>
      <c r="D8" s="5" t="n">
        <v>-300</v>
      </c>
      <c r="E8" s="5" t="n">
        <v>-32</v>
      </c>
    </row>
    <row r="9">
      <c r="A9" s="4" t="inlineStr">
        <is>
          <t>Income tax provision related to reclassification for realized gains, net</t>
        </is>
      </c>
      <c r="B9" s="5" t="n">
        <v>26</v>
      </c>
      <c r="D9" s="5" t="n">
        <v>65</v>
      </c>
      <c r="E9" s="5" t="n">
        <v>7</v>
      </c>
    </row>
    <row r="10">
      <c r="A10" s="3" t="inlineStr">
        <is>
          <t>Cash flow hedges:</t>
        </is>
      </c>
    </row>
    <row r="11">
      <c r="A11" s="4" t="inlineStr">
        <is>
          <t>Unrealized derivative losses during period</t>
        </is>
      </c>
      <c r="B11" s="5" t="n">
        <v>-43</v>
      </c>
      <c r="D11" s="5" t="n">
        <v>-1485</v>
      </c>
    </row>
    <row r="12">
      <c r="A12" s="4" t="inlineStr">
        <is>
          <t>Income tax benefit related to unrealized derivative losses</t>
        </is>
      </c>
      <c r="B12" s="5" t="n">
        <v>8</v>
      </c>
      <c r="D12" s="5" t="n">
        <v>318</v>
      </c>
    </row>
    <row r="13">
      <c r="A13" s="4" t="inlineStr">
        <is>
          <t>Reclassification adjustment for interest expense, net included in net income</t>
        </is>
      </c>
      <c r="B13" s="5" t="n">
        <v>98</v>
      </c>
      <c r="D13" s="5" t="n">
        <v>84</v>
      </c>
    </row>
    <row r="14">
      <c r="A14" s="4" t="inlineStr">
        <is>
          <t>Income tax provision related to reclassification for expense, net</t>
        </is>
      </c>
      <c r="B14" s="5" t="n">
        <v>-21</v>
      </c>
      <c r="D14" s="5" t="n">
        <v>-18</v>
      </c>
    </row>
    <row r="15">
      <c r="A15" s="4" t="inlineStr">
        <is>
          <t>Other comprehensive (loss) income, net of tax</t>
        </is>
      </c>
      <c r="B15" s="5" t="n">
        <v>-49</v>
      </c>
      <c r="C15" s="5" t="n">
        <v>87</v>
      </c>
      <c r="D15" s="5" t="n">
        <v>2497</v>
      </c>
      <c r="E15" s="5" t="n">
        <v>2062</v>
      </c>
    </row>
    <row r="16">
      <c r="A16" s="4" t="inlineStr">
        <is>
          <t>COMPREHENSIVE INCOME</t>
        </is>
      </c>
      <c r="B16" s="6" t="n">
        <v>12664</v>
      </c>
      <c r="C16" s="6" t="n">
        <v>7231</v>
      </c>
      <c r="D16" s="6" t="n">
        <v>30397</v>
      </c>
      <c r="E16" s="6" t="n">
        <v>18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Loans Receivable and Allowance For Loan Losses - Narrative (Details) $ in Millions</t>
        </is>
      </c>
      <c r="B1" s="2" t="inlineStr">
        <is>
          <t>9 Months Ended</t>
        </is>
      </c>
      <c r="C1" s="2" t="inlineStr">
        <is>
          <t>12 Months Ended</t>
        </is>
      </c>
    </row>
    <row r="2">
      <c r="B2" s="2" t="inlineStr">
        <is>
          <t>Sep. 30, 2020USD ($)divisionsegmentitem</t>
        </is>
      </c>
      <c r="C2" s="2" t="inlineStr">
        <is>
          <t>Dec. 31, 2019USD ($)</t>
        </is>
      </c>
    </row>
    <row r="3">
      <c r="A3" s="3" t="inlineStr">
        <is>
          <t>Accounts, Notes, Loans and Financing Receivable [Line Items]</t>
        </is>
      </c>
    </row>
    <row r="4">
      <c r="A4" s="4" t="inlineStr">
        <is>
          <t>Number of loan portfolio segments | segment</t>
        </is>
      </c>
      <c r="B4" s="5" t="n">
        <v>3</v>
      </c>
    </row>
    <row r="5">
      <c r="A5" s="4" t="inlineStr">
        <is>
          <t>Number of warehouse lending divisions | division</t>
        </is>
      </c>
      <c r="B5" s="5" t="n">
        <v>2</v>
      </c>
    </row>
    <row r="6">
      <c r="A6" s="4" t="inlineStr">
        <is>
          <t>Loans that qualify as collateral for FHLB advances</t>
        </is>
      </c>
      <c r="B6" s="8" t="n">
        <v>780.6</v>
      </c>
      <c r="C6" s="8" t="n">
        <v>646.1</v>
      </c>
    </row>
    <row r="7">
      <c r="A7" s="4" t="inlineStr">
        <is>
          <t>Loans that qualify as collateral for Federal Reserve Bank lines of credit</t>
        </is>
      </c>
      <c r="B7" s="8" t="n">
        <v>355.8</v>
      </c>
      <c r="C7" s="8" t="n">
        <v>318.8</v>
      </c>
    </row>
    <row r="8">
      <c r="A8" s="4" t="inlineStr">
        <is>
          <t>Multi-family</t>
        </is>
      </c>
    </row>
    <row r="9">
      <c r="A9" s="3" t="inlineStr">
        <is>
          <t>Accounts, Notes, Loans and Financing Receivable [Line Items]</t>
        </is>
      </c>
    </row>
    <row r="10">
      <c r="A10" s="4" t="inlineStr">
        <is>
          <t>Number of units in real estate property | item</t>
        </is>
      </c>
      <c r="B10" s="5" t="n">
        <v>5</v>
      </c>
    </row>
    <row r="11">
      <c r="A11" s="4" t="inlineStr">
        <is>
          <t>Paycheck Protection Program Facility [Member]</t>
        </is>
      </c>
    </row>
    <row r="12">
      <c r="A12" s="3" t="inlineStr">
        <is>
          <t>Accounts, Notes, Loans and Financing Receivable [Line Items]</t>
        </is>
      </c>
    </row>
    <row r="13">
      <c r="A13" s="4" t="inlineStr">
        <is>
          <t>PPP Loans Collateralized</t>
        </is>
      </c>
      <c r="B13" s="8" t="n">
        <v>74.0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Allowance for Loan Losses by Loan Categ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eginning balance</t>
        </is>
      </c>
      <c r="B4" s="6" t="n">
        <v>21524</v>
      </c>
      <c r="C4" s="6" t="n">
        <v>12340</v>
      </c>
      <c r="D4" s="6" t="n">
        <v>13229</v>
      </c>
      <c r="E4" s="6" t="n">
        <v>12349</v>
      </c>
    </row>
    <row r="5">
      <c r="A5" s="4" t="inlineStr">
        <is>
          <t>Provision (recapture) for loan losses</t>
        </is>
      </c>
      <c r="B5" s="5" t="n">
        <v>3100</v>
      </c>
      <c r="C5" s="5" t="n">
        <v>573</v>
      </c>
      <c r="D5" s="5" t="n">
        <v>11435</v>
      </c>
      <c r="E5" s="5" t="n">
        <v>2233</v>
      </c>
    </row>
    <row r="6">
      <c r="A6" s="4" t="inlineStr">
        <is>
          <t>Charge-offs</t>
        </is>
      </c>
      <c r="B6" s="5" t="n">
        <v>-207</v>
      </c>
      <c r="C6" s="5" t="n">
        <v>-280</v>
      </c>
      <c r="D6" s="5" t="n">
        <v>-891</v>
      </c>
      <c r="E6" s="5" t="n">
        <v>-2330</v>
      </c>
    </row>
    <row r="7">
      <c r="A7" s="4" t="inlineStr">
        <is>
          <t>Recoveries</t>
        </is>
      </c>
      <c r="B7" s="5" t="n">
        <v>382</v>
      </c>
      <c r="C7" s="5" t="n">
        <v>132</v>
      </c>
      <c r="D7" s="5" t="n">
        <v>1026</v>
      </c>
      <c r="E7" s="5" t="n">
        <v>513</v>
      </c>
    </row>
    <row r="8">
      <c r="A8" s="4" t="inlineStr">
        <is>
          <t>Net recoveries (charge-offs)</t>
        </is>
      </c>
      <c r="B8" s="5" t="n">
        <v>175</v>
      </c>
      <c r="C8" s="5" t="n">
        <v>-148</v>
      </c>
      <c r="D8" s="5" t="n">
        <v>135</v>
      </c>
      <c r="E8" s="5" t="n">
        <v>-1817</v>
      </c>
    </row>
    <row r="9">
      <c r="A9" s="4" t="inlineStr">
        <is>
          <t>Ending balance</t>
        </is>
      </c>
      <c r="B9" s="5" t="n">
        <v>24799</v>
      </c>
      <c r="C9" s="5" t="n">
        <v>12765</v>
      </c>
      <c r="D9" s="5" t="n">
        <v>24799</v>
      </c>
      <c r="E9" s="5" t="n">
        <v>12765</v>
      </c>
    </row>
    <row r="10">
      <c r="A10" s="3" t="inlineStr">
        <is>
          <t>Period End Amount Allocated to</t>
        </is>
      </c>
    </row>
    <row r="11">
      <c r="A11" s="4" t="inlineStr">
        <is>
          <t>Loans individually evaluated for impairment</t>
        </is>
      </c>
      <c r="B11" s="5" t="n">
        <v>1346</v>
      </c>
      <c r="C11" s="5" t="n">
        <v>184</v>
      </c>
      <c r="D11" s="5" t="n">
        <v>1346</v>
      </c>
      <c r="E11" s="5" t="n">
        <v>184</v>
      </c>
    </row>
    <row r="12">
      <c r="A12" s="4" t="inlineStr">
        <is>
          <t>Loans collectively evaluated for impairment</t>
        </is>
      </c>
      <c r="B12" s="5" t="n">
        <v>23453</v>
      </c>
      <c r="C12" s="5" t="n">
        <v>12581</v>
      </c>
      <c r="D12" s="5" t="n">
        <v>23453</v>
      </c>
      <c r="E12" s="5" t="n">
        <v>12581</v>
      </c>
    </row>
    <row r="13">
      <c r="A13" s="4" t="inlineStr">
        <is>
          <t>Ending balance</t>
        </is>
      </c>
      <c r="B13" s="5" t="n">
        <v>24799</v>
      </c>
      <c r="C13" s="5" t="n">
        <v>12765</v>
      </c>
      <c r="D13" s="5" t="n">
        <v>24799</v>
      </c>
      <c r="E13" s="5" t="n">
        <v>12765</v>
      </c>
    </row>
    <row r="14">
      <c r="A14" s="3" t="inlineStr">
        <is>
          <t>LOANS RECEIVABLE</t>
        </is>
      </c>
    </row>
    <row r="15">
      <c r="A15" s="4" t="inlineStr">
        <is>
          <t>Loans individually evaluated for impairment</t>
        </is>
      </c>
      <c r="B15" s="5" t="n">
        <v>7561</v>
      </c>
      <c r="C15" s="5" t="n">
        <v>1407</v>
      </c>
      <c r="D15" s="5" t="n">
        <v>7561</v>
      </c>
      <c r="E15" s="5" t="n">
        <v>1407</v>
      </c>
    </row>
    <row r="16">
      <c r="A16" s="4" t="inlineStr">
        <is>
          <t>Loans collectively evaluated for impairment</t>
        </is>
      </c>
      <c r="B16" s="5" t="n">
        <v>1511857</v>
      </c>
      <c r="C16" s="5" t="n">
        <v>1324788</v>
      </c>
      <c r="D16" s="5" t="n">
        <v>1511857</v>
      </c>
      <c r="E16" s="5" t="n">
        <v>1324788</v>
      </c>
    </row>
    <row r="17">
      <c r="A17" s="4" t="inlineStr">
        <is>
          <t>Total loans receivable</t>
        </is>
      </c>
      <c r="B17" s="5" t="n">
        <v>1519418</v>
      </c>
      <c r="C17" s="5" t="n">
        <v>1326195</v>
      </c>
      <c r="D17" s="5" t="n">
        <v>1519418</v>
      </c>
      <c r="E17" s="5" t="n">
        <v>1326195</v>
      </c>
      <c r="F17" s="6" t="n">
        <v>1351893</v>
      </c>
    </row>
    <row r="18">
      <c r="A18" s="4" t="inlineStr">
        <is>
          <t>REAL ESTATE LOANS.</t>
        </is>
      </c>
    </row>
    <row r="19">
      <c r="A19" s="3" t="inlineStr">
        <is>
          <t>ALLOWANCE FOR LOAN LOSSES</t>
        </is>
      </c>
    </row>
    <row r="20">
      <c r="A20" s="4" t="inlineStr">
        <is>
          <t>Beginning balance</t>
        </is>
      </c>
      <c r="B20" s="5" t="n">
        <v>11912</v>
      </c>
      <c r="C20" s="5" t="n">
        <v>5780</v>
      </c>
      <c r="D20" s="5" t="n">
        <v>6206</v>
      </c>
      <c r="E20" s="5" t="n">
        <v>5761</v>
      </c>
    </row>
    <row r="21">
      <c r="A21" s="4" t="inlineStr">
        <is>
          <t>Provision (recapture) for loan losses</t>
        </is>
      </c>
      <c r="B21" s="5" t="n">
        <v>907</v>
      </c>
      <c r="C21" s="5" t="n">
        <v>247</v>
      </c>
      <c r="D21" s="5" t="n">
        <v>6595</v>
      </c>
      <c r="E21" s="5" t="n">
        <v>266</v>
      </c>
    </row>
    <row r="22">
      <c r="A22" s="4" t="inlineStr">
        <is>
          <t>Charge-offs</t>
        </is>
      </c>
      <c r="C22" s="5" t="n">
        <v>-5</v>
      </c>
      <c r="E22" s="5" t="n">
        <v>-5</v>
      </c>
    </row>
    <row r="23">
      <c r="A23" s="4" t="inlineStr">
        <is>
          <t>Recoveries</t>
        </is>
      </c>
      <c r="C23" s="5" t="n">
        <v>11</v>
      </c>
      <c r="D23" s="5" t="n">
        <v>18</v>
      </c>
      <c r="E23" s="5" t="n">
        <v>11</v>
      </c>
    </row>
    <row r="24">
      <c r="A24" s="4" t="inlineStr">
        <is>
          <t>Net recoveries (charge-offs)</t>
        </is>
      </c>
      <c r="C24" s="5" t="n">
        <v>6</v>
      </c>
      <c r="D24" s="5" t="n">
        <v>18</v>
      </c>
      <c r="E24" s="5" t="n">
        <v>6</v>
      </c>
    </row>
    <row r="25">
      <c r="A25" s="4" t="inlineStr">
        <is>
          <t>Ending balance</t>
        </is>
      </c>
      <c r="B25" s="5" t="n">
        <v>12819</v>
      </c>
      <c r="C25" s="5" t="n">
        <v>6033</v>
      </c>
      <c r="D25" s="5" t="n">
        <v>12819</v>
      </c>
      <c r="E25" s="5" t="n">
        <v>6033</v>
      </c>
    </row>
    <row r="26">
      <c r="A26" s="3" t="inlineStr">
        <is>
          <t>Period End Amount Allocated to</t>
        </is>
      </c>
    </row>
    <row r="27">
      <c r="A27" s="4" t="inlineStr">
        <is>
          <t>Loans individually evaluated for impairment</t>
        </is>
      </c>
      <c r="B27" s="5" t="n">
        <v>15</v>
      </c>
      <c r="D27" s="5" t="n">
        <v>15</v>
      </c>
    </row>
    <row r="28">
      <c r="A28" s="4" t="inlineStr">
        <is>
          <t>Loans collectively evaluated for impairment</t>
        </is>
      </c>
      <c r="B28" s="5" t="n">
        <v>12804</v>
      </c>
      <c r="C28" s="5" t="n">
        <v>6033</v>
      </c>
      <c r="D28" s="5" t="n">
        <v>12804</v>
      </c>
      <c r="E28" s="5" t="n">
        <v>6033</v>
      </c>
    </row>
    <row r="29">
      <c r="A29" s="4" t="inlineStr">
        <is>
          <t>Ending balance</t>
        </is>
      </c>
      <c r="B29" s="5" t="n">
        <v>12819</v>
      </c>
      <c r="C29" s="5" t="n">
        <v>6033</v>
      </c>
      <c r="D29" s="5" t="n">
        <v>12819</v>
      </c>
      <c r="E29" s="5" t="n">
        <v>6033</v>
      </c>
    </row>
    <row r="30">
      <c r="A30" s="3" t="inlineStr">
        <is>
          <t>LOANS RECEIVABLE</t>
        </is>
      </c>
    </row>
    <row r="31">
      <c r="A31" s="4" t="inlineStr">
        <is>
          <t>Loans individually evaluated for impairment</t>
        </is>
      </c>
      <c r="B31" s="5" t="n">
        <v>2456</v>
      </c>
      <c r="C31" s="5" t="n">
        <v>882</v>
      </c>
      <c r="D31" s="5" t="n">
        <v>2456</v>
      </c>
      <c r="E31" s="5" t="n">
        <v>882</v>
      </c>
    </row>
    <row r="32">
      <c r="A32" s="4" t="inlineStr">
        <is>
          <t>Loans collectively evaluated for impairment</t>
        </is>
      </c>
      <c r="B32" s="5" t="n">
        <v>888396</v>
      </c>
      <c r="C32" s="5" t="n">
        <v>818103</v>
      </c>
      <c r="D32" s="5" t="n">
        <v>888396</v>
      </c>
      <c r="E32" s="5" t="n">
        <v>818103</v>
      </c>
    </row>
    <row r="33">
      <c r="A33" s="4" t="inlineStr">
        <is>
          <t>Total loans receivable</t>
        </is>
      </c>
      <c r="B33" s="5" t="n">
        <v>890852</v>
      </c>
      <c r="C33" s="5" t="n">
        <v>818985</v>
      </c>
      <c r="D33" s="5" t="n">
        <v>890852</v>
      </c>
      <c r="E33" s="5" t="n">
        <v>818985</v>
      </c>
      <c r="F33" s="5" t="n">
        <v>824040</v>
      </c>
    </row>
    <row r="34">
      <c r="A34" s="4" t="inlineStr">
        <is>
          <t>CONSUMER LOANS.</t>
        </is>
      </c>
    </row>
    <row r="35">
      <c r="A35" s="3" t="inlineStr">
        <is>
          <t>ALLOWANCE FOR LOAN LOSSES</t>
        </is>
      </c>
    </row>
    <row r="36">
      <c r="A36" s="4" t="inlineStr">
        <is>
          <t>Beginning balance</t>
        </is>
      </c>
      <c r="B36" s="5" t="n">
        <v>5132</v>
      </c>
      <c r="C36" s="5" t="n">
        <v>3575</v>
      </c>
      <c r="D36" s="5" t="n">
        <v>3766</v>
      </c>
      <c r="E36" s="5" t="n">
        <v>3351</v>
      </c>
    </row>
    <row r="37">
      <c r="A37" s="4" t="inlineStr">
        <is>
          <t>Provision (recapture) for loan losses</t>
        </is>
      </c>
      <c r="B37" s="5" t="n">
        <v>1891</v>
      </c>
      <c r="C37" s="5" t="n">
        <v>262</v>
      </c>
      <c r="D37" s="5" t="n">
        <v>3606</v>
      </c>
      <c r="E37" s="5" t="n">
        <v>571</v>
      </c>
    </row>
    <row r="38">
      <c r="A38" s="4" t="inlineStr">
        <is>
          <t>Charge-offs</t>
        </is>
      </c>
      <c r="B38" s="5" t="n">
        <v>-196</v>
      </c>
      <c r="C38" s="5" t="n">
        <v>-275</v>
      </c>
      <c r="D38" s="5" t="n">
        <v>-869</v>
      </c>
      <c r="E38" s="5" t="n">
        <v>-741</v>
      </c>
    </row>
    <row r="39">
      <c r="A39" s="4" t="inlineStr">
        <is>
          <t>Recoveries</t>
        </is>
      </c>
      <c r="B39" s="5" t="n">
        <v>254</v>
      </c>
      <c r="C39" s="5" t="n">
        <v>121</v>
      </c>
      <c r="D39" s="5" t="n">
        <v>578</v>
      </c>
      <c r="E39" s="5" t="n">
        <v>502</v>
      </c>
    </row>
    <row r="40">
      <c r="A40" s="4" t="inlineStr">
        <is>
          <t>Net recoveries (charge-offs)</t>
        </is>
      </c>
      <c r="B40" s="5" t="n">
        <v>58</v>
      </c>
      <c r="C40" s="5" t="n">
        <v>-154</v>
      </c>
      <c r="D40" s="5" t="n">
        <v>-291</v>
      </c>
      <c r="E40" s="5" t="n">
        <v>-239</v>
      </c>
    </row>
    <row r="41">
      <c r="A41" s="4" t="inlineStr">
        <is>
          <t>Ending balance</t>
        </is>
      </c>
      <c r="B41" s="5" t="n">
        <v>7081</v>
      </c>
      <c r="C41" s="5" t="n">
        <v>3683</v>
      </c>
      <c r="D41" s="5" t="n">
        <v>7081</v>
      </c>
      <c r="E41" s="5" t="n">
        <v>3683</v>
      </c>
    </row>
    <row r="42">
      <c r="A42" s="3" t="inlineStr">
        <is>
          <t>Period End Amount Allocated to</t>
        </is>
      </c>
    </row>
    <row r="43">
      <c r="A43" s="4" t="inlineStr">
        <is>
          <t>Loans individually evaluated for impairment</t>
        </is>
      </c>
      <c r="B43" s="5" t="n">
        <v>274</v>
      </c>
      <c r="C43" s="5" t="n">
        <v>184</v>
      </c>
      <c r="D43" s="5" t="n">
        <v>274</v>
      </c>
      <c r="E43" s="5" t="n">
        <v>184</v>
      </c>
    </row>
    <row r="44">
      <c r="A44" s="4" t="inlineStr">
        <is>
          <t>Loans collectively evaluated for impairment</t>
        </is>
      </c>
      <c r="B44" s="5" t="n">
        <v>6807</v>
      </c>
      <c r="C44" s="5" t="n">
        <v>3499</v>
      </c>
      <c r="D44" s="5" t="n">
        <v>6807</v>
      </c>
      <c r="E44" s="5" t="n">
        <v>3499</v>
      </c>
    </row>
    <row r="45">
      <c r="A45" s="4" t="inlineStr">
        <is>
          <t>Ending balance</t>
        </is>
      </c>
      <c r="B45" s="5" t="n">
        <v>7081</v>
      </c>
      <c r="C45" s="5" t="n">
        <v>3683</v>
      </c>
      <c r="D45" s="5" t="n">
        <v>7081</v>
      </c>
      <c r="E45" s="5" t="n">
        <v>3683</v>
      </c>
    </row>
    <row r="46">
      <c r="A46" s="3" t="inlineStr">
        <is>
          <t>LOANS RECEIVABLE</t>
        </is>
      </c>
    </row>
    <row r="47">
      <c r="A47" s="4" t="inlineStr">
        <is>
          <t>Loans individually evaluated for impairment</t>
        </is>
      </c>
      <c r="B47" s="5" t="n">
        <v>781</v>
      </c>
      <c r="C47" s="5" t="n">
        <v>525</v>
      </c>
      <c r="D47" s="5" t="n">
        <v>781</v>
      </c>
      <c r="E47" s="5" t="n">
        <v>525</v>
      </c>
    </row>
    <row r="48">
      <c r="A48" s="4" t="inlineStr">
        <is>
          <t>Loans collectively evaluated for impairment</t>
        </is>
      </c>
      <c r="B48" s="5" t="n">
        <v>364027</v>
      </c>
      <c r="C48" s="5" t="n">
        <v>317409</v>
      </c>
      <c r="D48" s="5" t="n">
        <v>364027</v>
      </c>
      <c r="E48" s="5" t="n">
        <v>317409</v>
      </c>
    </row>
    <row r="49">
      <c r="A49" s="4" t="inlineStr">
        <is>
          <t>Total loans receivable</t>
        </is>
      </c>
      <c r="B49" s="5" t="n">
        <v>364808</v>
      </c>
      <c r="C49" s="5" t="n">
        <v>317934</v>
      </c>
      <c r="D49" s="5" t="n">
        <v>364808</v>
      </c>
      <c r="E49" s="5" t="n">
        <v>317934</v>
      </c>
      <c r="F49" s="5" t="n">
        <v>326210</v>
      </c>
    </row>
    <row r="50">
      <c r="A50" s="4" t="inlineStr">
        <is>
          <t>COMMERCIAL BUSINESS LOANS.</t>
        </is>
      </c>
    </row>
    <row r="51">
      <c r="A51" s="3" t="inlineStr">
        <is>
          <t>ALLOWANCE FOR LOAN LOSSES</t>
        </is>
      </c>
    </row>
    <row r="52">
      <c r="A52" s="4" t="inlineStr">
        <is>
          <t>Beginning balance</t>
        </is>
      </c>
      <c r="B52" s="5" t="n">
        <v>4248</v>
      </c>
      <c r="C52" s="5" t="n">
        <v>2718</v>
      </c>
      <c r="D52" s="5" t="n">
        <v>3254</v>
      </c>
      <c r="E52" s="5" t="n">
        <v>3191</v>
      </c>
    </row>
    <row r="53">
      <c r="A53" s="4" t="inlineStr">
        <is>
          <t>Provision (recapture) for loan losses</t>
        </is>
      </c>
      <c r="B53" s="5" t="n">
        <v>335</v>
      </c>
      <c r="C53" s="5" t="n">
        <v>321</v>
      </c>
      <c r="D53" s="5" t="n">
        <v>1038</v>
      </c>
      <c r="E53" s="5" t="n">
        <v>1432</v>
      </c>
    </row>
    <row r="54">
      <c r="A54" s="4" t="inlineStr">
        <is>
          <t>Charge-offs</t>
        </is>
      </c>
      <c r="B54" s="5" t="n">
        <v>-11</v>
      </c>
      <c r="D54" s="5" t="n">
        <v>-22</v>
      </c>
      <c r="E54" s="5" t="n">
        <v>-1584</v>
      </c>
    </row>
    <row r="55">
      <c r="A55" s="4" t="inlineStr">
        <is>
          <t>Recoveries</t>
        </is>
      </c>
      <c r="B55" s="5" t="n">
        <v>128</v>
      </c>
      <c r="D55" s="5" t="n">
        <v>430</v>
      </c>
    </row>
    <row r="56">
      <c r="A56" s="4" t="inlineStr">
        <is>
          <t>Net recoveries (charge-offs)</t>
        </is>
      </c>
      <c r="B56" s="5" t="n">
        <v>117</v>
      </c>
      <c r="D56" s="5" t="n">
        <v>408</v>
      </c>
      <c r="E56" s="5" t="n">
        <v>-1584</v>
      </c>
    </row>
    <row r="57">
      <c r="A57" s="4" t="inlineStr">
        <is>
          <t>Ending balance</t>
        </is>
      </c>
      <c r="B57" s="5" t="n">
        <v>4700</v>
      </c>
      <c r="C57" s="5" t="n">
        <v>3039</v>
      </c>
      <c r="D57" s="5" t="n">
        <v>4700</v>
      </c>
      <c r="E57" s="5" t="n">
        <v>3039</v>
      </c>
    </row>
    <row r="58">
      <c r="A58" s="3" t="inlineStr">
        <is>
          <t>Period End Amount Allocated to</t>
        </is>
      </c>
    </row>
    <row r="59">
      <c r="A59" s="4" t="inlineStr">
        <is>
          <t>Loans individually evaluated for impairment</t>
        </is>
      </c>
      <c r="B59" s="5" t="n">
        <v>1057</v>
      </c>
      <c r="D59" s="5" t="n">
        <v>1057</v>
      </c>
    </row>
    <row r="60">
      <c r="A60" s="4" t="inlineStr">
        <is>
          <t>Loans collectively evaluated for impairment</t>
        </is>
      </c>
      <c r="B60" s="5" t="n">
        <v>3643</v>
      </c>
      <c r="C60" s="5" t="n">
        <v>3039</v>
      </c>
      <c r="D60" s="5" t="n">
        <v>3643</v>
      </c>
      <c r="E60" s="5" t="n">
        <v>3039</v>
      </c>
    </row>
    <row r="61">
      <c r="A61" s="4" t="inlineStr">
        <is>
          <t>Ending balance</t>
        </is>
      </c>
      <c r="B61" s="5" t="n">
        <v>4700</v>
      </c>
      <c r="C61" s="5" t="n">
        <v>3039</v>
      </c>
      <c r="D61" s="5" t="n">
        <v>4700</v>
      </c>
      <c r="E61" s="5" t="n">
        <v>3039</v>
      </c>
    </row>
    <row r="62">
      <c r="A62" s="3" t="inlineStr">
        <is>
          <t>LOANS RECEIVABLE</t>
        </is>
      </c>
    </row>
    <row r="63">
      <c r="A63" s="4" t="inlineStr">
        <is>
          <t>Loans individually evaluated for impairment</t>
        </is>
      </c>
      <c r="B63" s="5" t="n">
        <v>4324</v>
      </c>
      <c r="D63" s="5" t="n">
        <v>4324</v>
      </c>
    </row>
    <row r="64">
      <c r="A64" s="4" t="inlineStr">
        <is>
          <t>Loans collectively evaluated for impairment</t>
        </is>
      </c>
      <c r="B64" s="5" t="n">
        <v>259434</v>
      </c>
      <c r="C64" s="5" t="n">
        <v>189276</v>
      </c>
      <c r="D64" s="5" t="n">
        <v>259434</v>
      </c>
      <c r="E64" s="5" t="n">
        <v>189276</v>
      </c>
    </row>
    <row r="65">
      <c r="A65" s="4" t="inlineStr">
        <is>
          <t>Total loans receivable</t>
        </is>
      </c>
      <c r="B65" s="5" t="n">
        <v>263758</v>
      </c>
      <c r="C65" s="5" t="n">
        <v>189276</v>
      </c>
      <c r="D65" s="5" t="n">
        <v>263758</v>
      </c>
      <c r="E65" s="5" t="n">
        <v>189276</v>
      </c>
      <c r="F65" s="6" t="n">
        <v>201643</v>
      </c>
    </row>
    <row r="66">
      <c r="A66" s="4" t="inlineStr">
        <is>
          <t>Unallocated Financing Receivables [Member]</t>
        </is>
      </c>
    </row>
    <row r="67">
      <c r="A67" s="3" t="inlineStr">
        <is>
          <t>ALLOWANCE FOR LOAN LOSSES</t>
        </is>
      </c>
    </row>
    <row r="68">
      <c r="A68" s="4" t="inlineStr">
        <is>
          <t>Beginning balance</t>
        </is>
      </c>
      <c r="B68" s="5" t="n">
        <v>232</v>
      </c>
      <c r="C68" s="5" t="n">
        <v>267</v>
      </c>
      <c r="D68" s="5" t="n">
        <v>3</v>
      </c>
      <c r="E68" s="5" t="n">
        <v>46</v>
      </c>
    </row>
    <row r="69">
      <c r="A69" s="4" t="inlineStr">
        <is>
          <t>Provision (recapture) for loan losses</t>
        </is>
      </c>
      <c r="B69" s="5" t="n">
        <v>-33</v>
      </c>
      <c r="C69" s="5" t="n">
        <v>-257</v>
      </c>
      <c r="D69" s="5" t="n">
        <v>196</v>
      </c>
      <c r="E69" s="5" t="n">
        <v>-36</v>
      </c>
    </row>
    <row r="70">
      <c r="A70" s="4" t="inlineStr">
        <is>
          <t>Ending balance</t>
        </is>
      </c>
      <c r="B70" s="5" t="n">
        <v>199</v>
      </c>
      <c r="C70" s="5" t="n">
        <v>10</v>
      </c>
      <c r="D70" s="5" t="n">
        <v>199</v>
      </c>
      <c r="E70" s="5" t="n">
        <v>10</v>
      </c>
    </row>
    <row r="71">
      <c r="A71" s="3" t="inlineStr">
        <is>
          <t>Period End Amount Allocated to</t>
        </is>
      </c>
    </row>
    <row r="72">
      <c r="A72" s="4" t="inlineStr">
        <is>
          <t>Loans collectively evaluated for impairment</t>
        </is>
      </c>
      <c r="B72" s="5" t="n">
        <v>199</v>
      </c>
      <c r="C72" s="5" t="n">
        <v>10</v>
      </c>
      <c r="D72" s="5" t="n">
        <v>199</v>
      </c>
      <c r="E72" s="5" t="n">
        <v>10</v>
      </c>
    </row>
    <row r="73">
      <c r="A73" s="4" t="inlineStr">
        <is>
          <t>Ending balance</t>
        </is>
      </c>
      <c r="B73" s="6" t="n">
        <v>199</v>
      </c>
      <c r="C73" s="6" t="n">
        <v>10</v>
      </c>
      <c r="D73" s="6" t="n">
        <v>199</v>
      </c>
      <c r="E73"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Allowance For Loan Losses - Aging Analysis of Past Due Loans) (Details)</t>
        </is>
      </c>
      <c r="B1" s="2" t="inlineStr">
        <is>
          <t>9 Months Ended</t>
        </is>
      </c>
      <c r="C1" s="2" t="inlineStr">
        <is>
          <t>12 Months Ended</t>
        </is>
      </c>
    </row>
    <row r="2">
      <c r="B2" s="2" t="inlineStr">
        <is>
          <t>Sep. 30, 2020USD ($)loan</t>
        </is>
      </c>
      <c r="C2" s="2" t="inlineStr">
        <is>
          <t>Dec. 31, 2019USD ($)loan</t>
        </is>
      </c>
      <c r="D2" s="2" t="inlineStr">
        <is>
          <t>Sep. 30, 2019USD ($)</t>
        </is>
      </c>
    </row>
    <row r="3">
      <c r="A3" s="3" t="inlineStr">
        <is>
          <t>Financing Receivable, Recorded Investment, Past Due [Line Items]</t>
        </is>
      </c>
    </row>
    <row r="4">
      <c r="A4" s="4" t="inlineStr">
        <is>
          <t>Total Past Due</t>
        </is>
      </c>
      <c r="B4" s="6" t="n">
        <v>3301000</v>
      </c>
      <c r="C4" s="6" t="n">
        <v>4159000</v>
      </c>
    </row>
    <row r="5">
      <c r="A5" s="4" t="inlineStr">
        <is>
          <t>Current</t>
        </is>
      </c>
      <c r="B5" s="5" t="n">
        <v>1516117000</v>
      </c>
      <c r="C5" s="5" t="n">
        <v>1347734000</v>
      </c>
    </row>
    <row r="6">
      <c r="A6" s="4" t="inlineStr">
        <is>
          <t>Total loans receivable</t>
        </is>
      </c>
      <c r="B6" s="6" t="n">
        <v>1519418000</v>
      </c>
      <c r="C6" s="6" t="n">
        <v>1351893000</v>
      </c>
      <c r="D6" s="6" t="n">
        <v>1326195000</v>
      </c>
    </row>
    <row r="7">
      <c r="A7" s="4" t="inlineStr">
        <is>
          <t>Number of TDR loans</t>
        </is>
      </c>
      <c r="B7" s="5" t="n">
        <v>0</v>
      </c>
      <c r="C7" s="5" t="n">
        <v>0</v>
      </c>
    </row>
    <row r="8">
      <c r="A8" s="4" t="inlineStr">
        <is>
          <t>REAL ESTATE LOANS.</t>
        </is>
      </c>
    </row>
    <row r="9">
      <c r="A9" s="3" t="inlineStr">
        <is>
          <t>Financing Receivable, Recorded Investment, Past Due [Line Items]</t>
        </is>
      </c>
    </row>
    <row r="10">
      <c r="A10" s="4" t="inlineStr">
        <is>
          <t>Total loans receivable</t>
        </is>
      </c>
      <c r="B10" s="6" t="n">
        <v>890852000</v>
      </c>
      <c r="C10" s="6" t="n">
        <v>824040000</v>
      </c>
      <c r="D10" s="5" t="n">
        <v>818985000</v>
      </c>
    </row>
    <row r="11">
      <c r="A11" s="4" t="inlineStr">
        <is>
          <t>REAL ESTATE LOANS. | REAL ESTATE LOANS</t>
        </is>
      </c>
    </row>
    <row r="12">
      <c r="A12" s="3" t="inlineStr">
        <is>
          <t>Financing Receivable, Recorded Investment, Past Due [Line Items]</t>
        </is>
      </c>
    </row>
    <row r="13">
      <c r="A13" s="4" t="inlineStr">
        <is>
          <t>Total loans receivable</t>
        </is>
      </c>
      <c r="B13" s="5" t="n">
        <v>890852000</v>
      </c>
      <c r="C13" s="5" t="n">
        <v>824040000</v>
      </c>
    </row>
    <row r="14">
      <c r="A14" s="4" t="inlineStr">
        <is>
          <t>Total real estate loans</t>
        </is>
      </c>
    </row>
    <row r="15">
      <c r="A15" s="3" t="inlineStr">
        <is>
          <t>Financing Receivable, Recorded Investment, Past Due [Line Items]</t>
        </is>
      </c>
    </row>
    <row r="16">
      <c r="A16" s="4" t="inlineStr">
        <is>
          <t>Total Past Due</t>
        </is>
      </c>
      <c r="B16" s="5" t="n">
        <v>1854000</v>
      </c>
      <c r="C16" s="5" t="n">
        <v>2985000</v>
      </c>
    </row>
    <row r="17">
      <c r="A17" s="4" t="inlineStr">
        <is>
          <t>Current</t>
        </is>
      </c>
      <c r="B17" s="5" t="n">
        <v>888998000</v>
      </c>
      <c r="C17" s="5" t="n">
        <v>821055000</v>
      </c>
    </row>
    <row r="18">
      <c r="A18" s="4" t="inlineStr">
        <is>
          <t>Total loans receivable</t>
        </is>
      </c>
      <c r="B18" s="5" t="n">
        <v>890852000</v>
      </c>
      <c r="C18" s="5" t="n">
        <v>824040000</v>
      </c>
    </row>
    <row r="19">
      <c r="A19" s="4" t="inlineStr">
        <is>
          <t>Commercial Real Estate</t>
        </is>
      </c>
    </row>
    <row r="20">
      <c r="A20" s="3" t="inlineStr">
        <is>
          <t>Financing Receivable, Recorded Investment, Past Due [Line Items]</t>
        </is>
      </c>
    </row>
    <row r="21">
      <c r="A21" s="4" t="inlineStr">
        <is>
          <t>Total Past Due</t>
        </is>
      </c>
      <c r="B21" s="5" t="n">
        <v>549000</v>
      </c>
      <c r="C21" s="5" t="n">
        <v>0</v>
      </c>
    </row>
    <row r="22">
      <c r="A22" s="4" t="inlineStr">
        <is>
          <t>Current</t>
        </is>
      </c>
      <c r="B22" s="5" t="n">
        <v>226805000</v>
      </c>
      <c r="C22" s="5" t="n">
        <v>210749000</v>
      </c>
    </row>
    <row r="23">
      <c r="A23" s="4" t="inlineStr">
        <is>
          <t>Total loans receivable</t>
        </is>
      </c>
      <c r="B23" s="5" t="n">
        <v>227354000</v>
      </c>
      <c r="C23" s="5" t="n">
        <v>210749000</v>
      </c>
    </row>
    <row r="24">
      <c r="A24" s="4" t="inlineStr">
        <is>
          <t>Loans restructured or modified</t>
        </is>
      </c>
      <c r="B24" s="5" t="n">
        <v>22400000</v>
      </c>
    </row>
    <row r="25">
      <c r="A25" s="4" t="inlineStr">
        <is>
          <t>Commercial Real Estate | REAL ESTATE LOANS</t>
        </is>
      </c>
    </row>
    <row r="26">
      <c r="A26" s="3" t="inlineStr">
        <is>
          <t>Financing Receivable, Recorded Investment, Past Due [Line Items]</t>
        </is>
      </c>
    </row>
    <row r="27">
      <c r="A27" s="4" t="inlineStr">
        <is>
          <t>Total loans receivable</t>
        </is>
      </c>
      <c r="B27" s="5" t="n">
        <v>227354000</v>
      </c>
      <c r="C27" s="5" t="n">
        <v>210749000</v>
      </c>
    </row>
    <row r="28">
      <c r="A28" s="4" t="inlineStr">
        <is>
          <t>Construction and development</t>
        </is>
      </c>
    </row>
    <row r="29">
      <c r="A29" s="3" t="inlineStr">
        <is>
          <t>Financing Receivable, Recorded Investment, Past Due [Line Items]</t>
        </is>
      </c>
    </row>
    <row r="30">
      <c r="A30" s="4" t="inlineStr">
        <is>
          <t>Total Past Due</t>
        </is>
      </c>
      <c r="B30" s="5" t="n">
        <v>0</v>
      </c>
      <c r="C30" s="5" t="n">
        <v>533000</v>
      </c>
    </row>
    <row r="31">
      <c r="A31" s="4" t="inlineStr">
        <is>
          <t>Current</t>
        </is>
      </c>
      <c r="B31" s="5" t="n">
        <v>191933000</v>
      </c>
      <c r="C31" s="5" t="n">
        <v>179121000</v>
      </c>
    </row>
    <row r="32">
      <c r="A32" s="4" t="inlineStr">
        <is>
          <t>Total loans receivable</t>
        </is>
      </c>
      <c r="B32" s="5" t="n">
        <v>191933000</v>
      </c>
      <c r="C32" s="5" t="n">
        <v>179654000</v>
      </c>
    </row>
    <row r="33">
      <c r="A33" s="4" t="inlineStr">
        <is>
          <t>Construction and development | REAL ESTATE LOANS</t>
        </is>
      </c>
    </row>
    <row r="34">
      <c r="A34" s="3" t="inlineStr">
        <is>
          <t>Financing Receivable, Recorded Investment, Past Due [Line Items]</t>
        </is>
      </c>
    </row>
    <row r="35">
      <c r="A35" s="4" t="inlineStr">
        <is>
          <t>Total loans receivable</t>
        </is>
      </c>
      <c r="B35" s="5" t="n">
        <v>191933000</v>
      </c>
      <c r="C35" s="5" t="n">
        <v>179654000</v>
      </c>
    </row>
    <row r="36">
      <c r="A36" s="4" t="inlineStr">
        <is>
          <t>Home equity.</t>
        </is>
      </c>
    </row>
    <row r="37">
      <c r="A37" s="3" t="inlineStr">
        <is>
          <t>Financing Receivable, Recorded Investment, Past Due [Line Items]</t>
        </is>
      </c>
    </row>
    <row r="38">
      <c r="A38" s="4" t="inlineStr">
        <is>
          <t>Total Past Due</t>
        </is>
      </c>
      <c r="B38" s="5" t="n">
        <v>219000</v>
      </c>
      <c r="C38" s="5" t="n">
        <v>294000</v>
      </c>
    </row>
    <row r="39">
      <c r="A39" s="4" t="inlineStr">
        <is>
          <t>Current</t>
        </is>
      </c>
      <c r="B39" s="5" t="n">
        <v>40240000</v>
      </c>
      <c r="C39" s="5" t="n">
        <v>37873000</v>
      </c>
    </row>
    <row r="40">
      <c r="A40" s="4" t="inlineStr">
        <is>
          <t>Total loans receivable</t>
        </is>
      </c>
      <c r="B40" s="5" t="n">
        <v>40459000</v>
      </c>
      <c r="C40" s="5" t="n">
        <v>38167000</v>
      </c>
    </row>
    <row r="41">
      <c r="A41" s="4" t="inlineStr">
        <is>
          <t>Home equity. | REAL ESTATE LOANS</t>
        </is>
      </c>
    </row>
    <row r="42">
      <c r="A42" s="3" t="inlineStr">
        <is>
          <t>Financing Receivable, Recorded Investment, Past Due [Line Items]</t>
        </is>
      </c>
    </row>
    <row r="43">
      <c r="A43" s="4" t="inlineStr">
        <is>
          <t>Total loans receivable</t>
        </is>
      </c>
      <c r="B43" s="5" t="n">
        <v>40459000</v>
      </c>
      <c r="C43" s="5" t="n">
        <v>38167000</v>
      </c>
    </row>
    <row r="44">
      <c r="A44" s="4" t="inlineStr">
        <is>
          <t>One-to-four-family</t>
        </is>
      </c>
    </row>
    <row r="45">
      <c r="A45" s="3" t="inlineStr">
        <is>
          <t>Financing Receivable, Recorded Investment, Past Due [Line Items]</t>
        </is>
      </c>
    </row>
    <row r="46">
      <c r="A46" s="4" t="inlineStr">
        <is>
          <t>Total Past Due</t>
        </is>
      </c>
      <c r="B46" s="5" t="n">
        <v>1086000</v>
      </c>
      <c r="C46" s="5" t="n">
        <v>2158000</v>
      </c>
    </row>
    <row r="47">
      <c r="A47" s="4" t="inlineStr">
        <is>
          <t>Current</t>
        </is>
      </c>
      <c r="B47" s="5" t="n">
        <v>299777000</v>
      </c>
      <c r="C47" s="5" t="n">
        <v>259381000</v>
      </c>
    </row>
    <row r="48">
      <c r="A48" s="4" t="inlineStr">
        <is>
          <t>Total loans receivable</t>
        </is>
      </c>
      <c r="B48" s="5" t="n">
        <v>300863000</v>
      </c>
      <c r="C48" s="5" t="n">
        <v>261539000</v>
      </c>
    </row>
    <row r="49">
      <c r="A49" s="4" t="inlineStr">
        <is>
          <t>Loans restructured or modified</t>
        </is>
      </c>
      <c r="B49" s="5" t="n">
        <v>3300000</v>
      </c>
    </row>
    <row r="50">
      <c r="A50" s="4" t="inlineStr">
        <is>
          <t>One-to-four-family | REAL ESTATE LOANS</t>
        </is>
      </c>
    </row>
    <row r="51">
      <c r="A51" s="3" t="inlineStr">
        <is>
          <t>Financing Receivable, Recorded Investment, Past Due [Line Items]</t>
        </is>
      </c>
    </row>
    <row r="52">
      <c r="A52" s="4" t="inlineStr">
        <is>
          <t>Total loans receivable</t>
        </is>
      </c>
      <c r="B52" s="5" t="n">
        <v>300863000</v>
      </c>
      <c r="C52" s="5" t="n">
        <v>261539000</v>
      </c>
    </row>
    <row r="53">
      <c r="A53" s="4" t="inlineStr">
        <is>
          <t>Multi-family</t>
        </is>
      </c>
    </row>
    <row r="54">
      <c r="A54" s="3" t="inlineStr">
        <is>
          <t>Financing Receivable, Recorded Investment, Past Due [Line Items]</t>
        </is>
      </c>
    </row>
    <row r="55">
      <c r="A55" s="4" t="inlineStr">
        <is>
          <t>Total Past Due</t>
        </is>
      </c>
      <c r="B55" s="5" t="n">
        <v>0</v>
      </c>
      <c r="C55" s="5" t="n">
        <v>0</v>
      </c>
    </row>
    <row r="56">
      <c r="A56" s="4" t="inlineStr">
        <is>
          <t>Current</t>
        </is>
      </c>
      <c r="B56" s="5" t="n">
        <v>130243000</v>
      </c>
      <c r="C56" s="5" t="n">
        <v>133931000</v>
      </c>
    </row>
    <row r="57">
      <c r="A57" s="4" t="inlineStr">
        <is>
          <t>Total loans receivable</t>
        </is>
      </c>
      <c r="B57" s="5" t="n">
        <v>130243000</v>
      </c>
      <c r="C57" s="5" t="n">
        <v>133931000</v>
      </c>
    </row>
    <row r="58">
      <c r="A58" s="4" t="inlineStr">
        <is>
          <t>Multi-family | REAL ESTATE LOANS</t>
        </is>
      </c>
    </row>
    <row r="59">
      <c r="A59" s="3" t="inlineStr">
        <is>
          <t>Financing Receivable, Recorded Investment, Past Due [Line Items]</t>
        </is>
      </c>
    </row>
    <row r="60">
      <c r="A60" s="4" t="inlineStr">
        <is>
          <t>Total loans receivable</t>
        </is>
      </c>
      <c r="B60" s="5" t="n">
        <v>130243000</v>
      </c>
      <c r="C60" s="5" t="n">
        <v>133931000</v>
      </c>
    </row>
    <row r="61">
      <c r="A61" s="4" t="inlineStr">
        <is>
          <t>CONSUMER LOANS.</t>
        </is>
      </c>
    </row>
    <row r="62">
      <c r="A62" s="3" t="inlineStr">
        <is>
          <t>Financing Receivable, Recorded Investment, Past Due [Line Items]</t>
        </is>
      </c>
    </row>
    <row r="63">
      <c r="A63" s="4" t="inlineStr">
        <is>
          <t>Total Past Due</t>
        </is>
      </c>
      <c r="B63" s="5" t="n">
        <v>1447000</v>
      </c>
      <c r="C63" s="5" t="n">
        <v>1174000</v>
      </c>
    </row>
    <row r="64">
      <c r="A64" s="4" t="inlineStr">
        <is>
          <t>Current</t>
        </is>
      </c>
      <c r="B64" s="5" t="n">
        <v>363361000</v>
      </c>
      <c r="C64" s="5" t="n">
        <v>325036000</v>
      </c>
    </row>
    <row r="65">
      <c r="A65" s="4" t="inlineStr">
        <is>
          <t>Total loans receivable</t>
        </is>
      </c>
      <c r="B65" s="5" t="n">
        <v>364808000</v>
      </c>
      <c r="C65" s="5" t="n">
        <v>326210000</v>
      </c>
      <c r="D65" s="5" t="n">
        <v>317934000</v>
      </c>
    </row>
    <row r="66">
      <c r="A66" s="4" t="inlineStr">
        <is>
          <t>Loans restructured or modified</t>
        </is>
      </c>
      <c r="B66" s="5" t="n">
        <v>280000</v>
      </c>
    </row>
    <row r="67">
      <c r="A67" s="4" t="inlineStr">
        <is>
          <t>CONSUMER LOANS. | CONSUMER LOANS</t>
        </is>
      </c>
    </row>
    <row r="68">
      <c r="A68" s="3" t="inlineStr">
        <is>
          <t>Financing Receivable, Recorded Investment, Past Due [Line Items]</t>
        </is>
      </c>
    </row>
    <row r="69">
      <c r="A69" s="4" t="inlineStr">
        <is>
          <t>Total loans receivable</t>
        </is>
      </c>
      <c r="B69" s="5" t="n">
        <v>364808000</v>
      </c>
      <c r="C69" s="5" t="n">
        <v>326210000</v>
      </c>
    </row>
    <row r="70">
      <c r="A70" s="4" t="inlineStr">
        <is>
          <t>Indirect home improvement</t>
        </is>
      </c>
    </row>
    <row r="71">
      <c r="A71" s="3" t="inlineStr">
        <is>
          <t>Financing Receivable, Recorded Investment, Past Due [Line Items]</t>
        </is>
      </c>
    </row>
    <row r="72">
      <c r="A72" s="4" t="inlineStr">
        <is>
          <t>Total Past Due</t>
        </is>
      </c>
      <c r="B72" s="5" t="n">
        <v>1298000</v>
      </c>
      <c r="C72" s="5" t="n">
        <v>1066000</v>
      </c>
    </row>
    <row r="73">
      <c r="A73" s="4" t="inlineStr">
        <is>
          <t>Current</t>
        </is>
      </c>
      <c r="B73" s="5" t="n">
        <v>275395000</v>
      </c>
      <c r="C73" s="5" t="n">
        <v>253625000</v>
      </c>
    </row>
    <row r="74">
      <c r="A74" s="4" t="inlineStr">
        <is>
          <t>Total loans receivable</t>
        </is>
      </c>
      <c r="B74" s="5" t="n">
        <v>276693000</v>
      </c>
      <c r="C74" s="5" t="n">
        <v>254691000</v>
      </c>
    </row>
    <row r="75">
      <c r="A75" s="4" t="inlineStr">
        <is>
          <t>Indirect home improvement | CONSUMER LOANS</t>
        </is>
      </c>
    </row>
    <row r="76">
      <c r="A76" s="3" t="inlineStr">
        <is>
          <t>Financing Receivable, Recorded Investment, Past Due [Line Items]</t>
        </is>
      </c>
    </row>
    <row r="77">
      <c r="A77" s="4" t="inlineStr">
        <is>
          <t>Total loans receivable</t>
        </is>
      </c>
      <c r="B77" s="5" t="n">
        <v>276693000</v>
      </c>
      <c r="C77" s="5" t="n">
        <v>254691000</v>
      </c>
    </row>
    <row r="78">
      <c r="A78" s="4" t="inlineStr">
        <is>
          <t>Marine</t>
        </is>
      </c>
    </row>
    <row r="79">
      <c r="A79" s="3" t="inlineStr">
        <is>
          <t>Financing Receivable, Recorded Investment, Past Due [Line Items]</t>
        </is>
      </c>
    </row>
    <row r="80">
      <c r="A80" s="4" t="inlineStr">
        <is>
          <t>Total Past Due</t>
        </is>
      </c>
      <c r="B80" s="5" t="n">
        <v>64000</v>
      </c>
      <c r="C80" s="5" t="n">
        <v>15000</v>
      </c>
    </row>
    <row r="81">
      <c r="A81" s="4" t="inlineStr">
        <is>
          <t>Current</t>
        </is>
      </c>
      <c r="B81" s="5" t="n">
        <v>84586000</v>
      </c>
      <c r="C81" s="5" t="n">
        <v>67164000</v>
      </c>
    </row>
    <row r="82">
      <c r="A82" s="4" t="inlineStr">
        <is>
          <t>Total loans receivable</t>
        </is>
      </c>
      <c r="B82" s="5" t="n">
        <v>84650000</v>
      </c>
      <c r="C82" s="5" t="n">
        <v>67179000</v>
      </c>
    </row>
    <row r="83">
      <c r="A83" s="4" t="inlineStr">
        <is>
          <t>Marine | CONSUMER LOANS</t>
        </is>
      </c>
    </row>
    <row r="84">
      <c r="A84" s="3" t="inlineStr">
        <is>
          <t>Financing Receivable, Recorded Investment, Past Due [Line Items]</t>
        </is>
      </c>
    </row>
    <row r="85">
      <c r="A85" s="4" t="inlineStr">
        <is>
          <t>Total loans receivable</t>
        </is>
      </c>
      <c r="B85" s="5" t="n">
        <v>84650000</v>
      </c>
      <c r="C85" s="5" t="n">
        <v>67179000</v>
      </c>
    </row>
    <row r="86">
      <c r="A86" s="4" t="inlineStr">
        <is>
          <t>Other consumer loans</t>
        </is>
      </c>
    </row>
    <row r="87">
      <c r="A87" s="3" t="inlineStr">
        <is>
          <t>Financing Receivable, Recorded Investment, Past Due [Line Items]</t>
        </is>
      </c>
    </row>
    <row r="88">
      <c r="A88" s="4" t="inlineStr">
        <is>
          <t>Total Past Due</t>
        </is>
      </c>
      <c r="B88" s="5" t="n">
        <v>85000</v>
      </c>
      <c r="C88" s="5" t="n">
        <v>93000</v>
      </c>
    </row>
    <row r="89">
      <c r="A89" s="4" t="inlineStr">
        <is>
          <t>Current</t>
        </is>
      </c>
      <c r="B89" s="5" t="n">
        <v>3380000</v>
      </c>
      <c r="C89" s="5" t="n">
        <v>4247000</v>
      </c>
    </row>
    <row r="90">
      <c r="A90" s="4" t="inlineStr">
        <is>
          <t>Total loans receivable</t>
        </is>
      </c>
      <c r="B90" s="5" t="n">
        <v>3465000</v>
      </c>
      <c r="C90" s="5" t="n">
        <v>4340000</v>
      </c>
    </row>
    <row r="91">
      <c r="A91" s="4" t="inlineStr">
        <is>
          <t>Other consumer loans | CONSUMER LOANS</t>
        </is>
      </c>
    </row>
    <row r="92">
      <c r="A92" s="3" t="inlineStr">
        <is>
          <t>Financing Receivable, Recorded Investment, Past Due [Line Items]</t>
        </is>
      </c>
    </row>
    <row r="93">
      <c r="A93" s="4" t="inlineStr">
        <is>
          <t>Total loans receivable</t>
        </is>
      </c>
      <c r="B93" s="5" t="n">
        <v>3465000</v>
      </c>
      <c r="C93" s="5" t="n">
        <v>4340000</v>
      </c>
    </row>
    <row r="94">
      <c r="A94" s="4" t="inlineStr">
        <is>
          <t>COMMERCIAL BUSINESS LOANS.</t>
        </is>
      </c>
    </row>
    <row r="95">
      <c r="A95" s="3" t="inlineStr">
        <is>
          <t>Financing Receivable, Recorded Investment, Past Due [Line Items]</t>
        </is>
      </c>
    </row>
    <row r="96">
      <c r="A96" s="4" t="inlineStr">
        <is>
          <t>Total Past Due</t>
        </is>
      </c>
      <c r="B96" s="5" t="n">
        <v>0</v>
      </c>
      <c r="C96" s="5" t="n">
        <v>0</v>
      </c>
    </row>
    <row r="97">
      <c r="A97" s="4" t="inlineStr">
        <is>
          <t>Current</t>
        </is>
      </c>
      <c r="B97" s="5" t="n">
        <v>263758000</v>
      </c>
      <c r="C97" s="5" t="n">
        <v>201643000</v>
      </c>
    </row>
    <row r="98">
      <c r="A98" s="4" t="inlineStr">
        <is>
          <t>Total loans receivable</t>
        </is>
      </c>
      <c r="B98" s="5" t="n">
        <v>263758000</v>
      </c>
      <c r="C98" s="5" t="n">
        <v>201643000</v>
      </c>
      <c r="D98" s="6" t="n">
        <v>189276000</v>
      </c>
    </row>
    <row r="99">
      <c r="A99" s="4" t="inlineStr">
        <is>
          <t>Loans restructured or modified</t>
        </is>
      </c>
      <c r="B99" s="5" t="n">
        <v>9000000</v>
      </c>
    </row>
    <row r="100">
      <c r="A100" s="4" t="inlineStr">
        <is>
          <t>COMMERCIAL BUSINESS LOANS. | COMMERCIAL BUSINESS LOANS</t>
        </is>
      </c>
    </row>
    <row r="101">
      <c r="A101" s="3" t="inlineStr">
        <is>
          <t>Financing Receivable, Recorded Investment, Past Due [Line Items]</t>
        </is>
      </c>
    </row>
    <row r="102">
      <c r="A102" s="4" t="inlineStr">
        <is>
          <t>Total loans receivable</t>
        </is>
      </c>
      <c r="B102" s="5" t="n">
        <v>263758000</v>
      </c>
      <c r="C102" s="5" t="n">
        <v>201643000</v>
      </c>
    </row>
    <row r="103">
      <c r="A103" s="4" t="inlineStr">
        <is>
          <t>Commercial and industrial</t>
        </is>
      </c>
    </row>
    <row r="104">
      <c r="A104" s="3" t="inlineStr">
        <is>
          <t>Financing Receivable, Recorded Investment, Past Due [Line Items]</t>
        </is>
      </c>
    </row>
    <row r="105">
      <c r="A105" s="4" t="inlineStr">
        <is>
          <t>Total Past Due</t>
        </is>
      </c>
      <c r="B105" s="5" t="n">
        <v>0</v>
      </c>
      <c r="C105" s="5" t="n">
        <v>0</v>
      </c>
    </row>
    <row r="106">
      <c r="A106" s="4" t="inlineStr">
        <is>
          <t>Current</t>
        </is>
      </c>
      <c r="B106" s="5" t="n">
        <v>224276000</v>
      </c>
      <c r="C106" s="5" t="n">
        <v>140531000</v>
      </c>
    </row>
    <row r="107">
      <c r="A107" s="4" t="inlineStr">
        <is>
          <t>Total loans receivable</t>
        </is>
      </c>
      <c r="B107" s="5" t="n">
        <v>224276000</v>
      </c>
      <c r="C107" s="5" t="n">
        <v>140531000</v>
      </c>
    </row>
    <row r="108">
      <c r="A108" s="4" t="inlineStr">
        <is>
          <t>Commercial and industrial | COMMERCIAL BUSINESS LOANS</t>
        </is>
      </c>
    </row>
    <row r="109">
      <c r="A109" s="3" t="inlineStr">
        <is>
          <t>Financing Receivable, Recorded Investment, Past Due [Line Items]</t>
        </is>
      </c>
    </row>
    <row r="110">
      <c r="A110" s="4" t="inlineStr">
        <is>
          <t>Total loans receivable</t>
        </is>
      </c>
      <c r="B110" s="5" t="n">
        <v>224276000</v>
      </c>
      <c r="C110" s="5" t="n">
        <v>140531000</v>
      </c>
    </row>
    <row r="111">
      <c r="A111" s="4" t="inlineStr">
        <is>
          <t>Warehouse lending</t>
        </is>
      </c>
    </row>
    <row r="112">
      <c r="A112" s="3" t="inlineStr">
        <is>
          <t>Financing Receivable, Recorded Investment, Past Due [Line Items]</t>
        </is>
      </c>
    </row>
    <row r="113">
      <c r="A113" s="4" t="inlineStr">
        <is>
          <t>Total Past Due</t>
        </is>
      </c>
      <c r="B113" s="5" t="n">
        <v>0</v>
      </c>
      <c r="C113" s="5" t="n">
        <v>0</v>
      </c>
    </row>
    <row r="114">
      <c r="A114" s="4" t="inlineStr">
        <is>
          <t>Current</t>
        </is>
      </c>
      <c r="B114" s="5" t="n">
        <v>39482000</v>
      </c>
      <c r="C114" s="5" t="n">
        <v>61112000</v>
      </c>
    </row>
    <row r="115">
      <c r="A115" s="4" t="inlineStr">
        <is>
          <t>Total loans receivable</t>
        </is>
      </c>
      <c r="B115" s="5" t="n">
        <v>39482000</v>
      </c>
      <c r="C115" s="5" t="n">
        <v>61112000</v>
      </c>
    </row>
    <row r="116">
      <c r="A116" s="4" t="inlineStr">
        <is>
          <t>Warehouse lending | COMMERCIAL BUSINESS LOANS</t>
        </is>
      </c>
    </row>
    <row r="117">
      <c r="A117" s="3" t="inlineStr">
        <is>
          <t>Financing Receivable, Recorded Investment, Past Due [Line Items]</t>
        </is>
      </c>
    </row>
    <row r="118">
      <c r="A118" s="4" t="inlineStr">
        <is>
          <t>Total loans receivable</t>
        </is>
      </c>
      <c r="B118" s="5" t="n">
        <v>39482000</v>
      </c>
      <c r="C118" s="5" t="n">
        <v>61112000</v>
      </c>
    </row>
    <row r="119">
      <c r="A119" s="4" t="inlineStr">
        <is>
          <t>30-59 Days Past Due</t>
        </is>
      </c>
    </row>
    <row r="120">
      <c r="A120" s="3" t="inlineStr">
        <is>
          <t>Financing Receivable, Recorded Investment, Past Due [Line Items]</t>
        </is>
      </c>
    </row>
    <row r="121">
      <c r="A121" s="4" t="inlineStr">
        <is>
          <t>Total Past Due</t>
        </is>
      </c>
      <c r="B121" s="5" t="n">
        <v>689000</v>
      </c>
      <c r="C121" s="5" t="n">
        <v>2314000</v>
      </c>
    </row>
    <row r="122">
      <c r="A122" s="4" t="inlineStr">
        <is>
          <t>30-59 Days Past Due | Total real estate loans</t>
        </is>
      </c>
    </row>
    <row r="123">
      <c r="A123" s="3" t="inlineStr">
        <is>
          <t>Financing Receivable, Recorded Investment, Past Due [Line Items]</t>
        </is>
      </c>
    </row>
    <row r="124">
      <c r="A124" s="4" t="inlineStr">
        <is>
          <t>Total Past Due</t>
        </is>
      </c>
      <c r="B124" s="5" t="n">
        <v>0</v>
      </c>
      <c r="C124" s="5" t="n">
        <v>1536000</v>
      </c>
    </row>
    <row r="125">
      <c r="A125" s="4" t="inlineStr">
        <is>
          <t>30-59 Days Past Due | Commercial Real Estate</t>
        </is>
      </c>
    </row>
    <row r="126">
      <c r="A126" s="3" t="inlineStr">
        <is>
          <t>Financing Receivable, Recorded Investment, Past Due [Line Items]</t>
        </is>
      </c>
    </row>
    <row r="127">
      <c r="A127" s="4" t="inlineStr">
        <is>
          <t>Total Past Due</t>
        </is>
      </c>
      <c r="B127" s="5" t="n">
        <v>0</v>
      </c>
      <c r="C127" s="5" t="n">
        <v>0</v>
      </c>
    </row>
    <row r="128">
      <c r="A128" s="4" t="inlineStr">
        <is>
          <t>30-59 Days Past Due | Construction and development</t>
        </is>
      </c>
    </row>
    <row r="129">
      <c r="A129" s="3" t="inlineStr">
        <is>
          <t>Financing Receivable, Recorded Investment, Past Due [Line Items]</t>
        </is>
      </c>
    </row>
    <row r="130">
      <c r="A130" s="4" t="inlineStr">
        <is>
          <t>Total Past Due</t>
        </is>
      </c>
      <c r="B130" s="5" t="n">
        <v>0</v>
      </c>
      <c r="C130" s="5" t="n">
        <v>533000</v>
      </c>
    </row>
    <row r="131">
      <c r="A131" s="4" t="inlineStr">
        <is>
          <t>30-59 Days Past Due | Home equity.</t>
        </is>
      </c>
    </row>
    <row r="132">
      <c r="A132" s="3" t="inlineStr">
        <is>
          <t>Financing Receivable, Recorded Investment, Past Due [Line Items]</t>
        </is>
      </c>
    </row>
    <row r="133">
      <c r="A133" s="4" t="inlineStr">
        <is>
          <t>Total Past Due</t>
        </is>
      </c>
      <c r="B133" s="5" t="n">
        <v>0</v>
      </c>
      <c r="C133" s="5" t="n">
        <v>109000</v>
      </c>
    </row>
    <row r="134">
      <c r="A134" s="4" t="inlineStr">
        <is>
          <t>30-59 Days Past Due | One-to-four-family</t>
        </is>
      </c>
    </row>
    <row r="135">
      <c r="A135" s="3" t="inlineStr">
        <is>
          <t>Financing Receivable, Recorded Investment, Past Due [Line Items]</t>
        </is>
      </c>
    </row>
    <row r="136">
      <c r="A136" s="4" t="inlineStr">
        <is>
          <t>Total Past Due</t>
        </is>
      </c>
      <c r="B136" s="5" t="n">
        <v>0</v>
      </c>
      <c r="C136" s="5" t="n">
        <v>894000</v>
      </c>
    </row>
    <row r="137">
      <c r="A137" s="4" t="inlineStr">
        <is>
          <t>30-59 Days Past Due | Multi-family</t>
        </is>
      </c>
    </row>
    <row r="138">
      <c r="A138" s="3" t="inlineStr">
        <is>
          <t>Financing Receivable, Recorded Investment, Past Due [Line Items]</t>
        </is>
      </c>
    </row>
    <row r="139">
      <c r="A139" s="4" t="inlineStr">
        <is>
          <t>Total Past Due</t>
        </is>
      </c>
      <c r="B139" s="5" t="n">
        <v>0</v>
      </c>
      <c r="C139" s="5" t="n">
        <v>0</v>
      </c>
    </row>
    <row r="140">
      <c r="A140" s="4" t="inlineStr">
        <is>
          <t>30-59 Days Past Due | CONSUMER LOANS.</t>
        </is>
      </c>
    </row>
    <row r="141">
      <c r="A141" s="3" t="inlineStr">
        <is>
          <t>Financing Receivable, Recorded Investment, Past Due [Line Items]</t>
        </is>
      </c>
    </row>
    <row r="142">
      <c r="A142" s="4" t="inlineStr">
        <is>
          <t>Total Past Due</t>
        </is>
      </c>
      <c r="B142" s="5" t="n">
        <v>689000</v>
      </c>
      <c r="C142" s="5" t="n">
        <v>778000</v>
      </c>
    </row>
    <row r="143">
      <c r="A143" s="4" t="inlineStr">
        <is>
          <t>30-59 Days Past Due | Indirect home improvement</t>
        </is>
      </c>
    </row>
    <row r="144">
      <c r="A144" s="3" t="inlineStr">
        <is>
          <t>Financing Receivable, Recorded Investment, Past Due [Line Items]</t>
        </is>
      </c>
    </row>
    <row r="145">
      <c r="A145" s="4" t="inlineStr">
        <is>
          <t>Total Past Due</t>
        </is>
      </c>
      <c r="B145" s="5" t="n">
        <v>628000</v>
      </c>
      <c r="C145" s="5" t="n">
        <v>692000</v>
      </c>
    </row>
    <row r="146">
      <c r="A146" s="4" t="inlineStr">
        <is>
          <t>30-59 Days Past Due | Marine</t>
        </is>
      </c>
    </row>
    <row r="147">
      <c r="A147" s="3" t="inlineStr">
        <is>
          <t>Financing Receivable, Recorded Investment, Past Due [Line Items]</t>
        </is>
      </c>
    </row>
    <row r="148">
      <c r="A148" s="4" t="inlineStr">
        <is>
          <t>Total Past Due</t>
        </is>
      </c>
      <c r="B148" s="5" t="n">
        <v>41000</v>
      </c>
      <c r="C148" s="5" t="n">
        <v>15000</v>
      </c>
    </row>
    <row r="149">
      <c r="A149" s="4" t="inlineStr">
        <is>
          <t>30-59 Days Past Due | Other consumer loans</t>
        </is>
      </c>
    </row>
    <row r="150">
      <c r="A150" s="3" t="inlineStr">
        <is>
          <t>Financing Receivable, Recorded Investment, Past Due [Line Items]</t>
        </is>
      </c>
    </row>
    <row r="151">
      <c r="A151" s="4" t="inlineStr">
        <is>
          <t>Total Past Due</t>
        </is>
      </c>
      <c r="B151" s="5" t="n">
        <v>20000</v>
      </c>
      <c r="C151" s="5" t="n">
        <v>71000</v>
      </c>
    </row>
    <row r="152">
      <c r="A152" s="4" t="inlineStr">
        <is>
          <t>30-59 Days Past Due | COMMERCIAL BUSINESS LOANS.</t>
        </is>
      </c>
    </row>
    <row r="153">
      <c r="A153" s="3" t="inlineStr">
        <is>
          <t>Financing Receivable, Recorded Investment, Past Due [Line Items]</t>
        </is>
      </c>
    </row>
    <row r="154">
      <c r="A154" s="4" t="inlineStr">
        <is>
          <t>Total Past Due</t>
        </is>
      </c>
      <c r="B154" s="5" t="n">
        <v>0</v>
      </c>
      <c r="C154" s="5" t="n">
        <v>0</v>
      </c>
    </row>
    <row r="155">
      <c r="A155" s="4" t="inlineStr">
        <is>
          <t>30-59 Days Past Due | Commercial and industrial</t>
        </is>
      </c>
    </row>
    <row r="156">
      <c r="A156" s="3" t="inlineStr">
        <is>
          <t>Financing Receivable, Recorded Investment, Past Due [Line Items]</t>
        </is>
      </c>
    </row>
    <row r="157">
      <c r="A157" s="4" t="inlineStr">
        <is>
          <t>Total Past Due</t>
        </is>
      </c>
      <c r="B157" s="5" t="n">
        <v>0</v>
      </c>
      <c r="C157" s="5" t="n">
        <v>0</v>
      </c>
    </row>
    <row r="158">
      <c r="A158" s="4" t="inlineStr">
        <is>
          <t>30-59 Days Past Due | Warehouse lending</t>
        </is>
      </c>
    </row>
    <row r="159">
      <c r="A159" s="3" t="inlineStr">
        <is>
          <t>Financing Receivable, Recorded Investment, Past Due [Line Items]</t>
        </is>
      </c>
    </row>
    <row r="160">
      <c r="A160" s="4" t="inlineStr">
        <is>
          <t>Total Past Due</t>
        </is>
      </c>
      <c r="B160" s="5" t="n">
        <v>0</v>
      </c>
      <c r="C160" s="5" t="n">
        <v>0</v>
      </c>
    </row>
    <row r="161">
      <c r="A161" s="4" t="inlineStr">
        <is>
          <t>60-89 Days Past Due</t>
        </is>
      </c>
    </row>
    <row r="162">
      <c r="A162" s="3" t="inlineStr">
        <is>
          <t>Financing Receivable, Recorded Investment, Past Due [Line Items]</t>
        </is>
      </c>
    </row>
    <row r="163">
      <c r="A163" s="4" t="inlineStr">
        <is>
          <t>Total Past Due</t>
        </is>
      </c>
      <c r="B163" s="5" t="n">
        <v>1285000</v>
      </c>
      <c r="C163" s="5" t="n">
        <v>343000</v>
      </c>
    </row>
    <row r="164">
      <c r="A164" s="4" t="inlineStr">
        <is>
          <t>60-89 Days Past Due | Total real estate loans</t>
        </is>
      </c>
    </row>
    <row r="165">
      <c r="A165" s="3" t="inlineStr">
        <is>
          <t>Financing Receivable, Recorded Investment, Past Due [Line Items]</t>
        </is>
      </c>
    </row>
    <row r="166">
      <c r="A166" s="4" t="inlineStr">
        <is>
          <t>Total Past Due</t>
        </is>
      </c>
      <c r="B166" s="5" t="n">
        <v>902000</v>
      </c>
      <c r="C166" s="5" t="n">
        <v>114000</v>
      </c>
    </row>
    <row r="167">
      <c r="A167" s="4" t="inlineStr">
        <is>
          <t>60-89 Days Past Due | Commercial Real Estate</t>
        </is>
      </c>
    </row>
    <row r="168">
      <c r="A168" s="3" t="inlineStr">
        <is>
          <t>Financing Receivable, Recorded Investment, Past Due [Line Items]</t>
        </is>
      </c>
    </row>
    <row r="169">
      <c r="A169" s="4" t="inlineStr">
        <is>
          <t>Total Past Due</t>
        </is>
      </c>
      <c r="B169" s="5" t="n">
        <v>549000</v>
      </c>
      <c r="C169" s="5" t="n">
        <v>0</v>
      </c>
    </row>
    <row r="170">
      <c r="A170" s="4" t="inlineStr">
        <is>
          <t>60-89 Days Past Due | Construction and development</t>
        </is>
      </c>
    </row>
    <row r="171">
      <c r="A171" s="3" t="inlineStr">
        <is>
          <t>Financing Receivable, Recorded Investment, Past Due [Line Items]</t>
        </is>
      </c>
    </row>
    <row r="172">
      <c r="A172" s="4" t="inlineStr">
        <is>
          <t>Total Past Due</t>
        </is>
      </c>
      <c r="B172" s="5" t="n">
        <v>0</v>
      </c>
      <c r="C172" s="5" t="n">
        <v>0</v>
      </c>
    </row>
    <row r="173">
      <c r="A173" s="4" t="inlineStr">
        <is>
          <t>60-89 Days Past Due | Home equity.</t>
        </is>
      </c>
    </row>
    <row r="174">
      <c r="A174" s="3" t="inlineStr">
        <is>
          <t>Financing Receivable, Recorded Investment, Past Due [Line Items]</t>
        </is>
      </c>
    </row>
    <row r="175">
      <c r="A175" s="4" t="inlineStr">
        <is>
          <t>Total Past Due</t>
        </is>
      </c>
      <c r="B175" s="5" t="n">
        <v>0</v>
      </c>
      <c r="C175" s="5" t="n">
        <v>0</v>
      </c>
    </row>
    <row r="176">
      <c r="A176" s="4" t="inlineStr">
        <is>
          <t>60-89 Days Past Due | One-to-four-family</t>
        </is>
      </c>
    </row>
    <row r="177">
      <c r="A177" s="3" t="inlineStr">
        <is>
          <t>Financing Receivable, Recorded Investment, Past Due [Line Items]</t>
        </is>
      </c>
    </row>
    <row r="178">
      <c r="A178" s="4" t="inlineStr">
        <is>
          <t>Total Past Due</t>
        </is>
      </c>
      <c r="B178" s="5" t="n">
        <v>353000</v>
      </c>
      <c r="C178" s="5" t="n">
        <v>114000</v>
      </c>
    </row>
    <row r="179">
      <c r="A179" s="4" t="inlineStr">
        <is>
          <t>60-89 Days Past Due | Multi-family</t>
        </is>
      </c>
    </row>
    <row r="180">
      <c r="A180" s="3" t="inlineStr">
        <is>
          <t>Financing Receivable, Recorded Investment, Past Due [Line Items]</t>
        </is>
      </c>
    </row>
    <row r="181">
      <c r="A181" s="4" t="inlineStr">
        <is>
          <t>Total Past Due</t>
        </is>
      </c>
      <c r="B181" s="5" t="n">
        <v>0</v>
      </c>
      <c r="C181" s="5" t="n">
        <v>0</v>
      </c>
    </row>
    <row r="182">
      <c r="A182" s="4" t="inlineStr">
        <is>
          <t>60-89 Days Past Due | CONSUMER LOANS.</t>
        </is>
      </c>
    </row>
    <row r="183">
      <c r="A183" s="3" t="inlineStr">
        <is>
          <t>Financing Receivable, Recorded Investment, Past Due [Line Items]</t>
        </is>
      </c>
    </row>
    <row r="184">
      <c r="A184" s="4" t="inlineStr">
        <is>
          <t>Total Past Due</t>
        </is>
      </c>
      <c r="B184" s="5" t="n">
        <v>383000</v>
      </c>
      <c r="C184" s="5" t="n">
        <v>229000</v>
      </c>
    </row>
    <row r="185">
      <c r="A185" s="4" t="inlineStr">
        <is>
          <t>60-89 Days Past Due | Indirect home improvement</t>
        </is>
      </c>
    </row>
    <row r="186">
      <c r="A186" s="3" t="inlineStr">
        <is>
          <t>Financing Receivable, Recorded Investment, Past Due [Line Items]</t>
        </is>
      </c>
    </row>
    <row r="187">
      <c r="A187" s="4" t="inlineStr">
        <is>
          <t>Total Past Due</t>
        </is>
      </c>
      <c r="B187" s="5" t="n">
        <v>295000</v>
      </c>
      <c r="C187" s="5" t="n">
        <v>227000</v>
      </c>
    </row>
    <row r="188">
      <c r="A188" s="4" t="inlineStr">
        <is>
          <t>60-89 Days Past Due | Marine</t>
        </is>
      </c>
    </row>
    <row r="189">
      <c r="A189" s="3" t="inlineStr">
        <is>
          <t>Financing Receivable, Recorded Investment, Past Due [Line Items]</t>
        </is>
      </c>
    </row>
    <row r="190">
      <c r="A190" s="4" t="inlineStr">
        <is>
          <t>Total Past Due</t>
        </is>
      </c>
      <c r="B190" s="5" t="n">
        <v>23000</v>
      </c>
      <c r="C190" s="5" t="n">
        <v>0</v>
      </c>
    </row>
    <row r="191">
      <c r="A191" s="4" t="inlineStr">
        <is>
          <t>60-89 Days Past Due | Other consumer loans</t>
        </is>
      </c>
    </row>
    <row r="192">
      <c r="A192" s="3" t="inlineStr">
        <is>
          <t>Financing Receivable, Recorded Investment, Past Due [Line Items]</t>
        </is>
      </c>
    </row>
    <row r="193">
      <c r="A193" s="4" t="inlineStr">
        <is>
          <t>Total Past Due</t>
        </is>
      </c>
      <c r="B193" s="5" t="n">
        <v>65000</v>
      </c>
      <c r="C193" s="5" t="n">
        <v>2000</v>
      </c>
    </row>
    <row r="194">
      <c r="A194" s="4" t="inlineStr">
        <is>
          <t>60-89 Days Past Due | COMMERCIAL BUSINESS LOANS.</t>
        </is>
      </c>
    </row>
    <row r="195">
      <c r="A195" s="3" t="inlineStr">
        <is>
          <t>Financing Receivable, Recorded Investment, Past Due [Line Items]</t>
        </is>
      </c>
    </row>
    <row r="196">
      <c r="A196" s="4" t="inlineStr">
        <is>
          <t>Total Past Due</t>
        </is>
      </c>
      <c r="B196" s="5" t="n">
        <v>0</v>
      </c>
      <c r="C196" s="5" t="n">
        <v>0</v>
      </c>
    </row>
    <row r="197">
      <c r="A197" s="4" t="inlineStr">
        <is>
          <t>60-89 Days Past Due | Commercial and industrial</t>
        </is>
      </c>
    </row>
    <row r="198">
      <c r="A198" s="3" t="inlineStr">
        <is>
          <t>Financing Receivable, Recorded Investment, Past Due [Line Items]</t>
        </is>
      </c>
    </row>
    <row r="199">
      <c r="A199" s="4" t="inlineStr">
        <is>
          <t>Total Past Due</t>
        </is>
      </c>
      <c r="B199" s="5" t="n">
        <v>0</v>
      </c>
      <c r="C199" s="5" t="n">
        <v>0</v>
      </c>
    </row>
    <row r="200">
      <c r="A200" s="4" t="inlineStr">
        <is>
          <t>60-89 Days Past Due | Warehouse lending</t>
        </is>
      </c>
    </row>
    <row r="201">
      <c r="A201" s="3" t="inlineStr">
        <is>
          <t>Financing Receivable, Recorded Investment, Past Due [Line Items]</t>
        </is>
      </c>
    </row>
    <row r="202">
      <c r="A202" s="4" t="inlineStr">
        <is>
          <t>Total Past Due</t>
        </is>
      </c>
      <c r="B202" s="5" t="n">
        <v>0</v>
      </c>
      <c r="C202" s="5" t="n">
        <v>0</v>
      </c>
    </row>
    <row r="203">
      <c r="A203" s="4" t="inlineStr">
        <is>
          <t>90 Days or More Past Due</t>
        </is>
      </c>
    </row>
    <row r="204">
      <c r="A204" s="3" t="inlineStr">
        <is>
          <t>Financing Receivable, Recorded Investment, Past Due [Line Items]</t>
        </is>
      </c>
    </row>
    <row r="205">
      <c r="A205" s="4" t="inlineStr">
        <is>
          <t>Total Past Due</t>
        </is>
      </c>
      <c r="B205" s="6" t="n">
        <v>1327000</v>
      </c>
      <c r="C205" s="6" t="n">
        <v>1502000</v>
      </c>
    </row>
    <row r="206">
      <c r="A206" s="4" t="inlineStr">
        <is>
          <t>Number Of Loans Accruing Interest | loan</t>
        </is>
      </c>
      <c r="B206" s="5" t="n">
        <v>0</v>
      </c>
      <c r="C206" s="5" t="n">
        <v>0</v>
      </c>
    </row>
    <row r="207">
      <c r="A207" s="4" t="inlineStr">
        <is>
          <t>90 Days or More Past Due | Total real estate loans</t>
        </is>
      </c>
    </row>
    <row r="208">
      <c r="A208" s="3" t="inlineStr">
        <is>
          <t>Financing Receivable, Recorded Investment, Past Due [Line Items]</t>
        </is>
      </c>
    </row>
    <row r="209">
      <c r="A209" s="4" t="inlineStr">
        <is>
          <t>Total Past Due</t>
        </is>
      </c>
      <c r="B209" s="6" t="n">
        <v>952000</v>
      </c>
      <c r="C209" s="6" t="n">
        <v>1335000</v>
      </c>
    </row>
    <row r="210">
      <c r="A210" s="4" t="inlineStr">
        <is>
          <t>90 Days or More Past Due | Commercial Real Estate</t>
        </is>
      </c>
    </row>
    <row r="211">
      <c r="A211" s="3" t="inlineStr">
        <is>
          <t>Financing Receivable, Recorded Investment, Past Due [Line Items]</t>
        </is>
      </c>
    </row>
    <row r="212">
      <c r="A212" s="4" t="inlineStr">
        <is>
          <t>Total Past Due</t>
        </is>
      </c>
      <c r="B212" s="5" t="n">
        <v>0</v>
      </c>
      <c r="C212" s="5" t="n">
        <v>0</v>
      </c>
    </row>
    <row r="213">
      <c r="A213" s="4" t="inlineStr">
        <is>
          <t>90 Days or More Past Due | Construction and development</t>
        </is>
      </c>
    </row>
    <row r="214">
      <c r="A214" s="3" t="inlineStr">
        <is>
          <t>Financing Receivable, Recorded Investment, Past Due [Line Items]</t>
        </is>
      </c>
    </row>
    <row r="215">
      <c r="A215" s="4" t="inlineStr">
        <is>
          <t>Total Past Due</t>
        </is>
      </c>
      <c r="B215" s="5" t="n">
        <v>0</v>
      </c>
      <c r="C215" s="5" t="n">
        <v>0</v>
      </c>
    </row>
    <row r="216">
      <c r="A216" s="4" t="inlineStr">
        <is>
          <t>90 Days or More Past Due | Home equity.</t>
        </is>
      </c>
    </row>
    <row r="217">
      <c r="A217" s="3" t="inlineStr">
        <is>
          <t>Financing Receivable, Recorded Investment, Past Due [Line Items]</t>
        </is>
      </c>
    </row>
    <row r="218">
      <c r="A218" s="4" t="inlineStr">
        <is>
          <t>Total Past Due</t>
        </is>
      </c>
      <c r="B218" s="5" t="n">
        <v>219000</v>
      </c>
      <c r="C218" s="5" t="n">
        <v>185000</v>
      </c>
    </row>
    <row r="219">
      <c r="A219" s="4" t="inlineStr">
        <is>
          <t>90 Days or More Past Due | One-to-four-family</t>
        </is>
      </c>
    </row>
    <row r="220">
      <c r="A220" s="3" t="inlineStr">
        <is>
          <t>Financing Receivable, Recorded Investment, Past Due [Line Items]</t>
        </is>
      </c>
    </row>
    <row r="221">
      <c r="A221" s="4" t="inlineStr">
        <is>
          <t>Total Past Due</t>
        </is>
      </c>
      <c r="B221" s="5" t="n">
        <v>733000</v>
      </c>
      <c r="C221" s="5" t="n">
        <v>1150000</v>
      </c>
    </row>
    <row r="222">
      <c r="A222" s="4" t="inlineStr">
        <is>
          <t>90 Days or More Past Due | Multi-family</t>
        </is>
      </c>
    </row>
    <row r="223">
      <c r="A223" s="3" t="inlineStr">
        <is>
          <t>Financing Receivable, Recorded Investment, Past Due [Line Items]</t>
        </is>
      </c>
    </row>
    <row r="224">
      <c r="A224" s="4" t="inlineStr">
        <is>
          <t>Total Past Due</t>
        </is>
      </c>
      <c r="B224" s="5" t="n">
        <v>0</v>
      </c>
      <c r="C224" s="5" t="n">
        <v>0</v>
      </c>
    </row>
    <row r="225">
      <c r="A225" s="4" t="inlineStr">
        <is>
          <t>90 Days or More Past Due | CONSUMER LOANS.</t>
        </is>
      </c>
    </row>
    <row r="226">
      <c r="A226" s="3" t="inlineStr">
        <is>
          <t>Financing Receivable, Recorded Investment, Past Due [Line Items]</t>
        </is>
      </c>
    </row>
    <row r="227">
      <c r="A227" s="4" t="inlineStr">
        <is>
          <t>Total Past Due</t>
        </is>
      </c>
      <c r="B227" s="5" t="n">
        <v>375000</v>
      </c>
      <c r="C227" s="5" t="n">
        <v>167000</v>
      </c>
    </row>
    <row r="228">
      <c r="A228" s="4" t="inlineStr">
        <is>
          <t>90 Days or More Past Due | Indirect home improvement</t>
        </is>
      </c>
    </row>
    <row r="229">
      <c r="A229" s="3" t="inlineStr">
        <is>
          <t>Financing Receivable, Recorded Investment, Past Due [Line Items]</t>
        </is>
      </c>
    </row>
    <row r="230">
      <c r="A230" s="4" t="inlineStr">
        <is>
          <t>Total Past Due</t>
        </is>
      </c>
      <c r="B230" s="5" t="n">
        <v>375000</v>
      </c>
      <c r="C230" s="5" t="n">
        <v>147000</v>
      </c>
    </row>
    <row r="231">
      <c r="A231" s="4" t="inlineStr">
        <is>
          <t>90 Days or More Past Due | Marine</t>
        </is>
      </c>
    </row>
    <row r="232">
      <c r="A232" s="3" t="inlineStr">
        <is>
          <t>Financing Receivable, Recorded Investment, Past Due [Line Items]</t>
        </is>
      </c>
    </row>
    <row r="233">
      <c r="A233" s="4" t="inlineStr">
        <is>
          <t>Total Past Due</t>
        </is>
      </c>
      <c r="B233" s="5" t="n">
        <v>0</v>
      </c>
      <c r="C233" s="5" t="n">
        <v>0</v>
      </c>
    </row>
    <row r="234">
      <c r="A234" s="4" t="inlineStr">
        <is>
          <t>90 Days or More Past Due | Other consumer loans</t>
        </is>
      </c>
    </row>
    <row r="235">
      <c r="A235" s="3" t="inlineStr">
        <is>
          <t>Financing Receivable, Recorded Investment, Past Due [Line Items]</t>
        </is>
      </c>
    </row>
    <row r="236">
      <c r="A236" s="4" t="inlineStr">
        <is>
          <t>Total Past Due</t>
        </is>
      </c>
      <c r="B236" s="5" t="n">
        <v>0</v>
      </c>
      <c r="C236" s="5" t="n">
        <v>20000</v>
      </c>
    </row>
    <row r="237">
      <c r="A237" s="4" t="inlineStr">
        <is>
          <t>90 Days or More Past Due | COMMERCIAL BUSINESS LOANS.</t>
        </is>
      </c>
    </row>
    <row r="238">
      <c r="A238" s="3" t="inlineStr">
        <is>
          <t>Financing Receivable, Recorded Investment, Past Due [Line Items]</t>
        </is>
      </c>
    </row>
    <row r="239">
      <c r="A239" s="4" t="inlineStr">
        <is>
          <t>Total Past Due</t>
        </is>
      </c>
      <c r="B239" s="5" t="n">
        <v>0</v>
      </c>
      <c r="C239" s="5" t="n">
        <v>0</v>
      </c>
    </row>
    <row r="240">
      <c r="A240" s="4" t="inlineStr">
        <is>
          <t>90 Days or More Past Due | Commercial and industrial</t>
        </is>
      </c>
    </row>
    <row r="241">
      <c r="A241" s="3" t="inlineStr">
        <is>
          <t>Financing Receivable, Recorded Investment, Past Due [Line Items]</t>
        </is>
      </c>
    </row>
    <row r="242">
      <c r="A242" s="4" t="inlineStr">
        <is>
          <t>Total Past Due</t>
        </is>
      </c>
      <c r="B242" s="5" t="n">
        <v>0</v>
      </c>
      <c r="C242" s="5" t="n">
        <v>0</v>
      </c>
    </row>
    <row r="243">
      <c r="A243" s="4" t="inlineStr">
        <is>
          <t>90 Days or More Past Due | Warehouse lending</t>
        </is>
      </c>
    </row>
    <row r="244">
      <c r="A244" s="3" t="inlineStr">
        <is>
          <t>Financing Receivable, Recorded Investment, Past Due [Line Items]</t>
        </is>
      </c>
    </row>
    <row r="245">
      <c r="A245" s="4" t="inlineStr">
        <is>
          <t>Total Past Due</t>
        </is>
      </c>
      <c r="B245" s="5" t="n">
        <v>0</v>
      </c>
      <c r="C245" s="5" t="n">
        <v>0</v>
      </c>
    </row>
    <row r="246">
      <c r="A246" s="4" t="inlineStr">
        <is>
          <t>Non-Accrual</t>
        </is>
      </c>
    </row>
    <row r="247">
      <c r="A247" s="3" t="inlineStr">
        <is>
          <t>Financing Receivable, Recorded Investment, Past Due [Line Items]</t>
        </is>
      </c>
    </row>
    <row r="248">
      <c r="A248" s="4" t="inlineStr">
        <is>
          <t>Total Past Due</t>
        </is>
      </c>
      <c r="B248" s="5" t="n">
        <v>7561000</v>
      </c>
      <c r="C248" s="5" t="n">
        <v>3033000</v>
      </c>
    </row>
    <row r="249">
      <c r="A249" s="4" t="inlineStr">
        <is>
          <t>Non-Accrual | Total real estate loans</t>
        </is>
      </c>
    </row>
    <row r="250">
      <c r="A250" s="3" t="inlineStr">
        <is>
          <t>Financing Receivable, Recorded Investment, Past Due [Line Items]</t>
        </is>
      </c>
    </row>
    <row r="251">
      <c r="A251" s="4" t="inlineStr">
        <is>
          <t>Total Past Due</t>
        </is>
      </c>
      <c r="B251" s="5" t="n">
        <v>2456000</v>
      </c>
      <c r="C251" s="5" t="n">
        <v>2540000</v>
      </c>
    </row>
    <row r="252">
      <c r="A252" s="4" t="inlineStr">
        <is>
          <t>Non-Accrual | Commercial Real Estate</t>
        </is>
      </c>
    </row>
    <row r="253">
      <c r="A253" s="3" t="inlineStr">
        <is>
          <t>Financing Receivable, Recorded Investment, Past Due [Line Items]</t>
        </is>
      </c>
    </row>
    <row r="254">
      <c r="A254" s="4" t="inlineStr">
        <is>
          <t>Total Past Due</t>
        </is>
      </c>
      <c r="B254" s="5" t="n">
        <v>1087000</v>
      </c>
      <c r="C254" s="5" t="n">
        <v>1086000</v>
      </c>
    </row>
    <row r="255">
      <c r="A255" s="4" t="inlineStr">
        <is>
          <t>Non-Accrual | Construction and development</t>
        </is>
      </c>
    </row>
    <row r="256">
      <c r="A256" s="3" t="inlineStr">
        <is>
          <t>Financing Receivable, Recorded Investment, Past Due [Line Items]</t>
        </is>
      </c>
    </row>
    <row r="257">
      <c r="A257" s="4" t="inlineStr">
        <is>
          <t>Total Past Due</t>
        </is>
      </c>
      <c r="B257" s="5" t="n">
        <v>0</v>
      </c>
      <c r="C257" s="5" t="n">
        <v>0</v>
      </c>
    </row>
    <row r="258">
      <c r="A258" s="4" t="inlineStr">
        <is>
          <t>Non-Accrual | Home equity.</t>
        </is>
      </c>
    </row>
    <row r="259">
      <c r="A259" s="3" t="inlineStr">
        <is>
          <t>Financing Receivable, Recorded Investment, Past Due [Line Items]</t>
        </is>
      </c>
    </row>
    <row r="260">
      <c r="A260" s="4" t="inlineStr">
        <is>
          <t>Total Past Due</t>
        </is>
      </c>
      <c r="B260" s="5" t="n">
        <v>636000</v>
      </c>
      <c r="C260" s="5" t="n">
        <v>190000</v>
      </c>
    </row>
    <row r="261">
      <c r="A261" s="4" t="inlineStr">
        <is>
          <t>Non-Accrual | One-to-four-family</t>
        </is>
      </c>
    </row>
    <row r="262">
      <c r="A262" s="3" t="inlineStr">
        <is>
          <t>Financing Receivable, Recorded Investment, Past Due [Line Items]</t>
        </is>
      </c>
    </row>
    <row r="263">
      <c r="A263" s="4" t="inlineStr">
        <is>
          <t>Total Past Due</t>
        </is>
      </c>
      <c r="B263" s="5" t="n">
        <v>733000</v>
      </c>
      <c r="C263" s="5" t="n">
        <v>1264000</v>
      </c>
    </row>
    <row r="264">
      <c r="A264" s="4" t="inlineStr">
        <is>
          <t>Non-Accrual | Multi-family</t>
        </is>
      </c>
    </row>
    <row r="265">
      <c r="A265" s="3" t="inlineStr">
        <is>
          <t>Financing Receivable, Recorded Investment, Past Due [Line Items]</t>
        </is>
      </c>
    </row>
    <row r="266">
      <c r="A266" s="4" t="inlineStr">
        <is>
          <t>Total Past Due</t>
        </is>
      </c>
      <c r="B266" s="5" t="n">
        <v>0</v>
      </c>
      <c r="C266" s="5" t="n">
        <v>0</v>
      </c>
    </row>
    <row r="267">
      <c r="A267" s="4" t="inlineStr">
        <is>
          <t>Non-Accrual | CONSUMER LOANS.</t>
        </is>
      </c>
    </row>
    <row r="268">
      <c r="A268" s="3" t="inlineStr">
        <is>
          <t>Financing Receivable, Recorded Investment, Past Due [Line Items]</t>
        </is>
      </c>
    </row>
    <row r="269">
      <c r="A269" s="4" t="inlineStr">
        <is>
          <t>Total Past Due</t>
        </is>
      </c>
      <c r="B269" s="5" t="n">
        <v>781000</v>
      </c>
      <c r="C269" s="5" t="n">
        <v>493000</v>
      </c>
    </row>
    <row r="270">
      <c r="A270" s="4" t="inlineStr">
        <is>
          <t>Non-Accrual | Indirect home improvement</t>
        </is>
      </c>
    </row>
    <row r="271">
      <c r="A271" s="3" t="inlineStr">
        <is>
          <t>Financing Receivable, Recorded Investment, Past Due [Line Items]</t>
        </is>
      </c>
    </row>
    <row r="272">
      <c r="A272" s="4" t="inlineStr">
        <is>
          <t>Total Past Due</t>
        </is>
      </c>
      <c r="B272" s="5" t="n">
        <v>781000</v>
      </c>
      <c r="C272" s="5" t="n">
        <v>468000</v>
      </c>
    </row>
    <row r="273">
      <c r="A273" s="4" t="inlineStr">
        <is>
          <t>Non-Accrual | Marine</t>
        </is>
      </c>
    </row>
    <row r="274">
      <c r="A274" s="3" t="inlineStr">
        <is>
          <t>Financing Receivable, Recorded Investment, Past Due [Line Items]</t>
        </is>
      </c>
    </row>
    <row r="275">
      <c r="A275" s="4" t="inlineStr">
        <is>
          <t>Total Past Due</t>
        </is>
      </c>
      <c r="B275" s="5" t="n">
        <v>0</v>
      </c>
      <c r="C275" s="5" t="n">
        <v>0</v>
      </c>
    </row>
    <row r="276">
      <c r="A276" s="4" t="inlineStr">
        <is>
          <t>Non-Accrual | Other consumer loans</t>
        </is>
      </c>
    </row>
    <row r="277">
      <c r="A277" s="3" t="inlineStr">
        <is>
          <t>Financing Receivable, Recorded Investment, Past Due [Line Items]</t>
        </is>
      </c>
    </row>
    <row r="278">
      <c r="A278" s="4" t="inlineStr">
        <is>
          <t>Total Past Due</t>
        </is>
      </c>
      <c r="B278" s="5" t="n">
        <v>0</v>
      </c>
      <c r="C278" s="5" t="n">
        <v>25000</v>
      </c>
    </row>
    <row r="279">
      <c r="A279" s="4" t="inlineStr">
        <is>
          <t>Non-Accrual | COMMERCIAL BUSINESS LOANS.</t>
        </is>
      </c>
    </row>
    <row r="280">
      <c r="A280" s="3" t="inlineStr">
        <is>
          <t>Financing Receivable, Recorded Investment, Past Due [Line Items]</t>
        </is>
      </c>
    </row>
    <row r="281">
      <c r="A281" s="4" t="inlineStr">
        <is>
          <t>Total Past Due</t>
        </is>
      </c>
      <c r="B281" s="5" t="n">
        <v>4324000</v>
      </c>
      <c r="C281" s="5" t="n">
        <v>0</v>
      </c>
    </row>
    <row r="282">
      <c r="A282" s="4" t="inlineStr">
        <is>
          <t>Non-Accrual | Commercial and industrial</t>
        </is>
      </c>
    </row>
    <row r="283">
      <c r="A283" s="3" t="inlineStr">
        <is>
          <t>Financing Receivable, Recorded Investment, Past Due [Line Items]</t>
        </is>
      </c>
    </row>
    <row r="284">
      <c r="A284" s="4" t="inlineStr">
        <is>
          <t>Total Past Due</t>
        </is>
      </c>
      <c r="B284" s="5" t="n">
        <v>4324000</v>
      </c>
      <c r="C284" s="5" t="n">
        <v>0</v>
      </c>
    </row>
    <row r="285">
      <c r="A285" s="4" t="inlineStr">
        <is>
          <t>Non-Accrual | Warehouse lending</t>
        </is>
      </c>
    </row>
    <row r="286">
      <c r="A286" s="3" t="inlineStr">
        <is>
          <t>Financing Receivable, Recorded Investment, Past Due [Line Items]</t>
        </is>
      </c>
    </row>
    <row r="287">
      <c r="A287" s="4" t="inlineStr">
        <is>
          <t>Total Past Due</t>
        </is>
      </c>
      <c r="B287" s="5" t="n">
        <v>0</v>
      </c>
      <c r="C287" s="6" t="n">
        <v>0</v>
      </c>
    </row>
    <row r="288">
      <c r="A288" s="4" t="inlineStr">
        <is>
          <t>FHA Guidelines COVID 19 [Member] | Commercial Real Estate</t>
        </is>
      </c>
    </row>
    <row r="289">
      <c r="A289" s="3" t="inlineStr">
        <is>
          <t>Financing Receivable, Recorded Investment, Past Due [Line Items]</t>
        </is>
      </c>
    </row>
    <row r="290">
      <c r="A290" s="4" t="inlineStr">
        <is>
          <t>Loans restructured or modified</t>
        </is>
      </c>
      <c r="B290" s="5" t="n">
        <v>23800000</v>
      </c>
    </row>
    <row r="291">
      <c r="A291" s="4" t="inlineStr">
        <is>
          <t>FHA Guidelines COVID 19 [Member] | One-to-four-family</t>
        </is>
      </c>
    </row>
    <row r="292">
      <c r="A292" s="3" t="inlineStr">
        <is>
          <t>Financing Receivable, Recorded Investment, Past Due [Line Items]</t>
        </is>
      </c>
    </row>
    <row r="293">
      <c r="A293" s="4" t="inlineStr">
        <is>
          <t>Loans restructured or modified</t>
        </is>
      </c>
      <c r="B293" s="5" t="n">
        <v>3300000</v>
      </c>
    </row>
    <row r="294">
      <c r="A294" s="4" t="inlineStr">
        <is>
          <t>FHA Guidelines COVID 19 [Member] | CONSUMER LOANS.</t>
        </is>
      </c>
    </row>
    <row r="295">
      <c r="A295" s="3" t="inlineStr">
        <is>
          <t>Financing Receivable, Recorded Investment, Past Due [Line Items]</t>
        </is>
      </c>
    </row>
    <row r="296">
      <c r="A296" s="4" t="inlineStr">
        <is>
          <t>Loans restructured or modified</t>
        </is>
      </c>
      <c r="B296" s="5" t="n">
        <v>280000</v>
      </c>
    </row>
    <row r="297">
      <c r="A297" s="4" t="inlineStr">
        <is>
          <t>FHA Guidelines COVID 19 [Member] | COMMERCIAL BUSINESS LOANS.</t>
        </is>
      </c>
    </row>
    <row r="298">
      <c r="A298" s="3" t="inlineStr">
        <is>
          <t>Financing Receivable, Recorded Investment, Past Due [Line Items]</t>
        </is>
      </c>
    </row>
    <row r="299">
      <c r="A299" s="4" t="inlineStr">
        <is>
          <t>Loans restructured or modified</t>
        </is>
      </c>
      <c r="B299" s="6" t="n">
        <v>76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Financing Receivables, Related Allowance Recorded and No Related Allowance Record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Financing Receivable, Unpaid Principal Balance [Abstract]</t>
        </is>
      </c>
    </row>
    <row r="4">
      <c r="A4" s="4" t="inlineStr">
        <is>
          <t>Unpaid Principal Balance, with no related allowance recorded</t>
        </is>
      </c>
      <c r="B4" s="6" t="n">
        <v>2521</v>
      </c>
      <c r="D4" s="6" t="n">
        <v>2521</v>
      </c>
      <c r="F4" s="6" t="n">
        <v>2685</v>
      </c>
    </row>
    <row r="5">
      <c r="A5" s="4" t="inlineStr">
        <is>
          <t>Unpaid Principal Balance, with an allowance recorded</t>
        </is>
      </c>
      <c r="B5" s="5" t="n">
        <v>5166</v>
      </c>
      <c r="D5" s="5" t="n">
        <v>5166</v>
      </c>
      <c r="F5" s="5" t="n">
        <v>537</v>
      </c>
    </row>
    <row r="6">
      <c r="A6" s="4" t="inlineStr">
        <is>
          <t>Impaired Financing Receivable, Unpaid Principal Balance, Total</t>
        </is>
      </c>
      <c r="B6" s="5" t="n">
        <v>7687</v>
      </c>
      <c r="D6" s="5" t="n">
        <v>7687</v>
      </c>
      <c r="F6" s="5" t="n">
        <v>3222</v>
      </c>
    </row>
    <row r="7">
      <c r="A7" s="3" t="inlineStr">
        <is>
          <t>Impaired Financing Receivable, Recorded Investment [Abstract]</t>
        </is>
      </c>
    </row>
    <row r="8">
      <c r="A8" s="4" t="inlineStr">
        <is>
          <t>Recorded Investment, with no related allowance recorded</t>
        </is>
      </c>
      <c r="B8" s="5" t="n">
        <v>2396</v>
      </c>
      <c r="D8" s="5" t="n">
        <v>2396</v>
      </c>
      <c r="F8" s="5" t="n">
        <v>2592</v>
      </c>
    </row>
    <row r="9">
      <c r="A9" s="4" t="inlineStr">
        <is>
          <t>Recorded Investment, with an allowance recorded</t>
        </is>
      </c>
      <c r="B9" s="5" t="n">
        <v>5165</v>
      </c>
      <c r="D9" s="5" t="n">
        <v>5165</v>
      </c>
      <c r="F9" s="5" t="n">
        <v>536</v>
      </c>
    </row>
    <row r="10">
      <c r="A10" s="4" t="inlineStr">
        <is>
          <t>Recorded Investment</t>
        </is>
      </c>
      <c r="B10" s="5" t="n">
        <v>7561</v>
      </c>
      <c r="D10" s="5" t="n">
        <v>7561</v>
      </c>
      <c r="F10" s="5" t="n">
        <v>3128</v>
      </c>
    </row>
    <row r="11">
      <c r="A11" s="3" t="inlineStr">
        <is>
          <t>Impaired Financing Receivable Related Allowance Abstract</t>
        </is>
      </c>
    </row>
    <row r="12">
      <c r="A12" s="4" t="inlineStr">
        <is>
          <t>Related Allowance, with no related allowance recorded</t>
        </is>
      </c>
      <c r="B12" s="5" t="n">
        <v>0</v>
      </c>
      <c r="D12" s="5" t="n">
        <v>0</v>
      </c>
      <c r="F12" s="5" t="n">
        <v>0</v>
      </c>
    </row>
    <row r="13">
      <c r="A13" s="4" t="inlineStr">
        <is>
          <t>Related Allowance, with an allowance recorded</t>
        </is>
      </c>
      <c r="B13" s="5" t="n">
        <v>1346</v>
      </c>
      <c r="D13" s="5" t="n">
        <v>1346</v>
      </c>
      <c r="F13" s="5" t="n">
        <v>182</v>
      </c>
    </row>
    <row r="14">
      <c r="A14" s="4" t="inlineStr">
        <is>
          <t>Related Allowance</t>
        </is>
      </c>
      <c r="B14" s="5" t="n">
        <v>1346</v>
      </c>
      <c r="D14" s="5" t="n">
        <v>1346</v>
      </c>
      <c r="F14" s="5" t="n">
        <v>182</v>
      </c>
    </row>
    <row r="15">
      <c r="A15" s="3" t="inlineStr">
        <is>
          <t>Impaired Financing Receivable, Average Recorded Investment [Abstract]</t>
        </is>
      </c>
    </row>
    <row r="16">
      <c r="A16" s="4" t="inlineStr">
        <is>
          <t>Average Recorded Investment, with no related allowance recorded</t>
        </is>
      </c>
      <c r="B16" s="5" t="n">
        <v>2494</v>
      </c>
      <c r="C16" s="6" t="n">
        <v>1529</v>
      </c>
      <c r="D16" s="5" t="n">
        <v>2555</v>
      </c>
      <c r="E16" s="6" t="n">
        <v>1982</v>
      </c>
    </row>
    <row r="17">
      <c r="A17" s="4" t="inlineStr">
        <is>
          <t>Average Recorded Investment, with an allowance recorded</t>
        </is>
      </c>
      <c r="B17" s="5" t="n">
        <v>5093</v>
      </c>
      <c r="C17" s="5" t="n">
        <v>531</v>
      </c>
      <c r="D17" s="5" t="n">
        <v>2636</v>
      </c>
      <c r="E17" s="5" t="n">
        <v>605</v>
      </c>
    </row>
    <row r="18">
      <c r="A18" s="4" t="inlineStr">
        <is>
          <t>Impaired Financing Receivable, Average Recorded Investment</t>
        </is>
      </c>
      <c r="B18" s="5" t="n">
        <v>7587</v>
      </c>
      <c r="C18" s="5" t="n">
        <v>2060</v>
      </c>
      <c r="D18" s="5" t="n">
        <v>5191</v>
      </c>
      <c r="E18" s="5" t="n">
        <v>2587</v>
      </c>
    </row>
    <row r="19">
      <c r="A19" s="3" t="inlineStr">
        <is>
          <t>Impaired Financing Receivable, Interest Income [Abstract]</t>
        </is>
      </c>
    </row>
    <row r="20">
      <c r="A20" s="4" t="inlineStr">
        <is>
          <t>Interest Income Recognized, with no related allowance recorded</t>
        </is>
      </c>
      <c r="B20" s="5" t="n">
        <v>35</v>
      </c>
      <c r="C20" s="5" t="n">
        <v>25</v>
      </c>
      <c r="D20" s="5" t="n">
        <v>80</v>
      </c>
      <c r="E20" s="5" t="n">
        <v>43</v>
      </c>
    </row>
    <row r="21">
      <c r="A21" s="4" t="inlineStr">
        <is>
          <t>Interest Income Recognized, with an allowance recorded</t>
        </is>
      </c>
      <c r="B21" s="5" t="n">
        <v>16</v>
      </c>
      <c r="C21" s="5" t="n">
        <v>9</v>
      </c>
      <c r="D21" s="5" t="n">
        <v>203</v>
      </c>
      <c r="E21" s="5" t="n">
        <v>38</v>
      </c>
    </row>
    <row r="22">
      <c r="A22" s="4" t="inlineStr">
        <is>
          <t>Interest Income Recognized</t>
        </is>
      </c>
      <c r="B22" s="5" t="n">
        <v>51</v>
      </c>
      <c r="C22" s="5" t="n">
        <v>34</v>
      </c>
      <c r="D22" s="5" t="n">
        <v>283</v>
      </c>
      <c r="E22" s="5" t="n">
        <v>81</v>
      </c>
    </row>
    <row r="23">
      <c r="A23" s="4" t="inlineStr">
        <is>
          <t>Commercial Real Estate</t>
        </is>
      </c>
    </row>
    <row r="24">
      <c r="A24" s="3" t="inlineStr">
        <is>
          <t>Impaired Financing Receivable, Unpaid Principal Balance [Abstract]</t>
        </is>
      </c>
    </row>
    <row r="25">
      <c r="A25" s="4" t="inlineStr">
        <is>
          <t>Unpaid Principal Balance, with no related allowance recorded</t>
        </is>
      </c>
      <c r="B25" s="5" t="n">
        <v>1098</v>
      </c>
      <c r="D25" s="5" t="n">
        <v>1098</v>
      </c>
      <c r="F25" s="5" t="n">
        <v>1097</v>
      </c>
    </row>
    <row r="26">
      <c r="A26" s="3" t="inlineStr">
        <is>
          <t>Impaired Financing Receivable, Recorded Investment [Abstract]</t>
        </is>
      </c>
    </row>
    <row r="27">
      <c r="A27" s="4" t="inlineStr">
        <is>
          <t>Recorded Investment, with no related allowance recorded</t>
        </is>
      </c>
      <c r="B27" s="5" t="n">
        <v>1087</v>
      </c>
      <c r="D27" s="5" t="n">
        <v>1087</v>
      </c>
      <c r="F27" s="5" t="n">
        <v>1086</v>
      </c>
    </row>
    <row r="28">
      <c r="A28" s="3" t="inlineStr">
        <is>
          <t>Impaired Financing Receivable Related Allowance Abstract</t>
        </is>
      </c>
    </row>
    <row r="29">
      <c r="A29" s="4" t="inlineStr">
        <is>
          <t>Related Allowance, with no related allowance recorded</t>
        </is>
      </c>
      <c r="B29" s="5" t="n">
        <v>0</v>
      </c>
      <c r="D29" s="5" t="n">
        <v>0</v>
      </c>
      <c r="F29" s="5" t="n">
        <v>0</v>
      </c>
    </row>
    <row r="30">
      <c r="A30" s="3" t="inlineStr">
        <is>
          <t>Impaired Financing Receivable, Average Recorded Investment [Abstract]</t>
        </is>
      </c>
    </row>
    <row r="31">
      <c r="A31" s="4" t="inlineStr">
        <is>
          <t>Average Recorded Investment, with no related allowance recorded</t>
        </is>
      </c>
      <c r="B31" s="5" t="n">
        <v>1089</v>
      </c>
      <c r="C31" s="5" t="n">
        <v>0</v>
      </c>
      <c r="D31" s="5" t="n">
        <v>1088</v>
      </c>
      <c r="E31" s="5" t="n">
        <v>0</v>
      </c>
    </row>
    <row r="32">
      <c r="A32" s="3" t="inlineStr">
        <is>
          <t>Impaired Financing Receivable, Interest Income [Abstract]</t>
        </is>
      </c>
    </row>
    <row r="33">
      <c r="A33" s="4" t="inlineStr">
        <is>
          <t>Interest Income Recognized, with no related allowance recorded</t>
        </is>
      </c>
      <c r="B33" s="5" t="n">
        <v>14</v>
      </c>
      <c r="C33" s="5" t="n">
        <v>0</v>
      </c>
      <c r="D33" s="5" t="n">
        <v>41</v>
      </c>
      <c r="E33" s="5" t="n">
        <v>0</v>
      </c>
    </row>
    <row r="34">
      <c r="A34" s="4" t="inlineStr">
        <is>
          <t>Home equity.</t>
        </is>
      </c>
    </row>
    <row r="35">
      <c r="A35" s="3" t="inlineStr">
        <is>
          <t>Impaired Financing Receivable, Unpaid Principal Balance [Abstract]</t>
        </is>
      </c>
    </row>
    <row r="36">
      <c r="A36" s="4" t="inlineStr">
        <is>
          <t>Unpaid Principal Balance, with no related allowance recorded</t>
        </is>
      </c>
      <c r="B36" s="5" t="n">
        <v>687</v>
      </c>
      <c r="D36" s="5" t="n">
        <v>687</v>
      </c>
      <c r="F36" s="5" t="n">
        <v>278</v>
      </c>
    </row>
    <row r="37">
      <c r="A37" s="3" t="inlineStr">
        <is>
          <t>Impaired Financing Receivable, Recorded Investment [Abstract]</t>
        </is>
      </c>
    </row>
    <row r="38">
      <c r="A38" s="4" t="inlineStr">
        <is>
          <t>Recorded Investment, with no related allowance recorded</t>
        </is>
      </c>
      <c r="B38" s="5" t="n">
        <v>636</v>
      </c>
      <c r="D38" s="5" t="n">
        <v>636</v>
      </c>
      <c r="F38" s="5" t="n">
        <v>225</v>
      </c>
    </row>
    <row r="39">
      <c r="A39" s="3" t="inlineStr">
        <is>
          <t>Impaired Financing Receivable Related Allowance Abstract</t>
        </is>
      </c>
    </row>
    <row r="40">
      <c r="A40" s="4" t="inlineStr">
        <is>
          <t>Related Allowance, with no related allowance recorded</t>
        </is>
      </c>
      <c r="B40" s="5" t="n">
        <v>0</v>
      </c>
      <c r="D40" s="5" t="n">
        <v>0</v>
      </c>
      <c r="F40" s="5" t="n">
        <v>0</v>
      </c>
    </row>
    <row r="41">
      <c r="A41" s="3" t="inlineStr">
        <is>
          <t>Impaired Financing Receivable, Average Recorded Investment [Abstract]</t>
        </is>
      </c>
    </row>
    <row r="42">
      <c r="A42" s="4" t="inlineStr">
        <is>
          <t>Average Recorded Investment, with no related allowance recorded</t>
        </is>
      </c>
      <c r="B42" s="5" t="n">
        <v>672</v>
      </c>
      <c r="C42" s="5" t="n">
        <v>190</v>
      </c>
      <c r="D42" s="5" t="n">
        <v>434</v>
      </c>
      <c r="E42" s="5" t="n">
        <v>210</v>
      </c>
    </row>
    <row r="43">
      <c r="A43" s="3" t="inlineStr">
        <is>
          <t>Impaired Financing Receivable, Interest Income [Abstract]</t>
        </is>
      </c>
    </row>
    <row r="44">
      <c r="A44" s="4" t="inlineStr">
        <is>
          <t>Interest Income Recognized, with no related allowance recorded</t>
        </is>
      </c>
      <c r="B44" s="5" t="n">
        <v>11</v>
      </c>
      <c r="C44" s="5" t="n">
        <v>0</v>
      </c>
      <c r="D44" s="5" t="n">
        <v>22</v>
      </c>
      <c r="E44" s="5" t="n">
        <v>0</v>
      </c>
    </row>
    <row r="45">
      <c r="A45" s="4" t="inlineStr">
        <is>
          <t>One-to-four-family</t>
        </is>
      </c>
    </row>
    <row r="46">
      <c r="A46" s="3" t="inlineStr">
        <is>
          <t>Impaired Financing Receivable, Unpaid Principal Balance [Abstract]</t>
        </is>
      </c>
    </row>
    <row r="47">
      <c r="A47" s="4" t="inlineStr">
        <is>
          <t>Unpaid Principal Balance, with no related allowance recorded</t>
        </is>
      </c>
      <c r="B47" s="5" t="n">
        <v>736</v>
      </c>
      <c r="D47" s="5" t="n">
        <v>736</v>
      </c>
      <c r="F47" s="5" t="n">
        <v>1293</v>
      </c>
    </row>
    <row r="48">
      <c r="A48" s="4" t="inlineStr">
        <is>
          <t>Unpaid Principal Balance, with an allowance recorded</t>
        </is>
      </c>
      <c r="B48" s="5" t="n">
        <v>61</v>
      </c>
      <c r="D48" s="5" t="n">
        <v>61</v>
      </c>
      <c r="F48" s="5" t="n">
        <v>61</v>
      </c>
    </row>
    <row r="49">
      <c r="A49" s="3" t="inlineStr">
        <is>
          <t>Impaired Financing Receivable, Recorded Investment [Abstract]</t>
        </is>
      </c>
    </row>
    <row r="50">
      <c r="A50" s="4" t="inlineStr">
        <is>
          <t>Recorded Investment, with no related allowance recorded</t>
        </is>
      </c>
      <c r="B50" s="5" t="n">
        <v>673</v>
      </c>
      <c r="D50" s="5" t="n">
        <v>673</v>
      </c>
      <c r="F50" s="5" t="n">
        <v>1264</v>
      </c>
    </row>
    <row r="51">
      <c r="A51" s="4" t="inlineStr">
        <is>
          <t>Recorded Investment, with an allowance recorded</t>
        </is>
      </c>
      <c r="B51" s="5" t="n">
        <v>60</v>
      </c>
      <c r="D51" s="5" t="n">
        <v>60</v>
      </c>
      <c r="F51" s="5" t="n">
        <v>60</v>
      </c>
    </row>
    <row r="52">
      <c r="A52" s="3" t="inlineStr">
        <is>
          <t>Impaired Financing Receivable Related Allowance Abstract</t>
        </is>
      </c>
    </row>
    <row r="53">
      <c r="A53" s="4" t="inlineStr">
        <is>
          <t>Related Allowance, with no related allowance recorded</t>
        </is>
      </c>
      <c r="B53" s="5" t="n">
        <v>0</v>
      </c>
      <c r="D53" s="5" t="n">
        <v>0</v>
      </c>
      <c r="F53" s="5" t="n">
        <v>0</v>
      </c>
    </row>
    <row r="54">
      <c r="A54" s="4" t="inlineStr">
        <is>
          <t>Related Allowance, with an allowance recorded</t>
        </is>
      </c>
      <c r="B54" s="5" t="n">
        <v>15</v>
      </c>
      <c r="D54" s="5" t="n">
        <v>15</v>
      </c>
      <c r="F54" s="5" t="n">
        <v>15</v>
      </c>
    </row>
    <row r="55">
      <c r="A55" s="3" t="inlineStr">
        <is>
          <t>Impaired Financing Receivable, Average Recorded Investment [Abstract]</t>
        </is>
      </c>
    </row>
    <row r="56">
      <c r="A56" s="4" t="inlineStr">
        <is>
          <t>Average Recorded Investment, with no related allowance recorded</t>
        </is>
      </c>
      <c r="B56" s="5" t="n">
        <v>733</v>
      </c>
      <c r="C56" s="5" t="n">
        <v>1339</v>
      </c>
      <c r="D56" s="5" t="n">
        <v>1029</v>
      </c>
      <c r="E56" s="5" t="n">
        <v>1532</v>
      </c>
    </row>
    <row r="57">
      <c r="A57" s="4" t="inlineStr">
        <is>
          <t>Average Recorded Investment, with an allowance recorded</t>
        </is>
      </c>
      <c r="B57" s="5" t="n">
        <v>60</v>
      </c>
      <c r="C57" s="5" t="n">
        <v>0</v>
      </c>
      <c r="D57" s="5" t="n">
        <v>60</v>
      </c>
      <c r="E57" s="5" t="n">
        <v>0</v>
      </c>
    </row>
    <row r="58">
      <c r="A58" s="3" t="inlineStr">
        <is>
          <t>Impaired Financing Receivable, Interest Income [Abstract]</t>
        </is>
      </c>
    </row>
    <row r="59">
      <c r="A59" s="4" t="inlineStr">
        <is>
          <t>Interest Income Recognized, with no related allowance recorded</t>
        </is>
      </c>
      <c r="B59" s="5" t="n">
        <v>10</v>
      </c>
      <c r="C59" s="5" t="n">
        <v>25</v>
      </c>
      <c r="D59" s="5" t="n">
        <v>17</v>
      </c>
      <c r="E59" s="5" t="n">
        <v>43</v>
      </c>
    </row>
    <row r="60">
      <c r="A60" s="4" t="inlineStr">
        <is>
          <t>Interest Income Recognized, with an allowance recorded</t>
        </is>
      </c>
      <c r="B60" s="5" t="n">
        <v>0</v>
      </c>
      <c r="C60" s="5" t="n">
        <v>0</v>
      </c>
      <c r="D60" s="5" t="n">
        <v>0</v>
      </c>
      <c r="E60" s="5" t="n">
        <v>0</v>
      </c>
    </row>
    <row r="61">
      <c r="A61" s="4" t="inlineStr">
        <is>
          <t>Indirect home improvement</t>
        </is>
      </c>
    </row>
    <row r="62">
      <c r="A62" s="3" t="inlineStr">
        <is>
          <t>Impaired Financing Receivable, Unpaid Principal Balance [Abstract]</t>
        </is>
      </c>
    </row>
    <row r="63">
      <c r="A63" s="4" t="inlineStr">
        <is>
          <t>Unpaid Principal Balance, with an allowance recorded</t>
        </is>
      </c>
      <c r="B63" s="5" t="n">
        <v>781</v>
      </c>
      <c r="D63" s="5" t="n">
        <v>781</v>
      </c>
      <c r="F63" s="5" t="n">
        <v>468</v>
      </c>
    </row>
    <row r="64">
      <c r="A64" s="3" t="inlineStr">
        <is>
          <t>Impaired Financing Receivable, Recorded Investment [Abstract]</t>
        </is>
      </c>
    </row>
    <row r="65">
      <c r="A65" s="4" t="inlineStr">
        <is>
          <t>Recorded Investment, with an allowance recorded</t>
        </is>
      </c>
      <c r="B65" s="5" t="n">
        <v>781</v>
      </c>
      <c r="D65" s="5" t="n">
        <v>781</v>
      </c>
      <c r="F65" s="5" t="n">
        <v>468</v>
      </c>
    </row>
    <row r="66">
      <c r="A66" s="3" t="inlineStr">
        <is>
          <t>Impaired Financing Receivable Related Allowance Abstract</t>
        </is>
      </c>
    </row>
    <row r="67">
      <c r="A67" s="4" t="inlineStr">
        <is>
          <t>Related Allowance, with an allowance recorded</t>
        </is>
      </c>
      <c r="B67" s="5" t="n">
        <v>274</v>
      </c>
      <c r="D67" s="5" t="n">
        <v>274</v>
      </c>
      <c r="F67" s="5" t="n">
        <v>164</v>
      </c>
    </row>
    <row r="68">
      <c r="A68" s="3" t="inlineStr">
        <is>
          <t>Impaired Financing Receivable, Average Recorded Investment [Abstract]</t>
        </is>
      </c>
    </row>
    <row r="69">
      <c r="A69" s="4" t="inlineStr">
        <is>
          <t>Average Recorded Investment, with an allowance recorded</t>
        </is>
      </c>
      <c r="B69" s="5" t="n">
        <v>723</v>
      </c>
      <c r="C69" s="5" t="n">
        <v>488</v>
      </c>
      <c r="D69" s="5" t="n">
        <v>624</v>
      </c>
      <c r="E69" s="5" t="n">
        <v>452</v>
      </c>
    </row>
    <row r="70">
      <c r="A70" s="3" t="inlineStr">
        <is>
          <t>Impaired Financing Receivable, Interest Income [Abstract]</t>
        </is>
      </c>
    </row>
    <row r="71">
      <c r="A71" s="4" t="inlineStr">
        <is>
          <t>Interest Income Recognized, with an allowance recorded</t>
        </is>
      </c>
      <c r="B71" s="5" t="n">
        <v>16</v>
      </c>
      <c r="C71" s="5" t="n">
        <v>9</v>
      </c>
      <c r="D71" s="5" t="n">
        <v>40</v>
      </c>
      <c r="E71" s="5" t="n">
        <v>29</v>
      </c>
    </row>
    <row r="72">
      <c r="A72" s="4" t="inlineStr">
        <is>
          <t>Marine</t>
        </is>
      </c>
    </row>
    <row r="73">
      <c r="A73" s="3" t="inlineStr">
        <is>
          <t>Impaired Financing Receivable, Average Recorded Investment [Abstract]</t>
        </is>
      </c>
    </row>
    <row r="74">
      <c r="A74" s="4" t="inlineStr">
        <is>
          <t>Average Recorded Investment, with an allowance recorded</t>
        </is>
      </c>
      <c r="B74" s="5" t="n">
        <v>0</v>
      </c>
      <c r="C74" s="5" t="n">
        <v>34</v>
      </c>
      <c r="D74" s="5" t="n">
        <v>42</v>
      </c>
      <c r="E74" s="5" t="n">
        <v>17</v>
      </c>
    </row>
    <row r="75">
      <c r="A75" s="3" t="inlineStr">
        <is>
          <t>Impaired Financing Receivable, Interest Income [Abstract]</t>
        </is>
      </c>
    </row>
    <row r="76">
      <c r="A76" s="4" t="inlineStr">
        <is>
          <t>Interest Income Recognized, with an allowance recorded</t>
        </is>
      </c>
      <c r="B76" s="5" t="n">
        <v>0</v>
      </c>
      <c r="C76" s="5" t="n">
        <v>0</v>
      </c>
      <c r="D76" s="5" t="n">
        <v>1</v>
      </c>
      <c r="E76" s="5" t="n">
        <v>1</v>
      </c>
    </row>
    <row r="77">
      <c r="A77" s="4" t="inlineStr">
        <is>
          <t>Other consumer loans</t>
        </is>
      </c>
    </row>
    <row r="78">
      <c r="A78" s="3" t="inlineStr">
        <is>
          <t>Impaired Financing Receivable, Unpaid Principal Balance [Abstract]</t>
        </is>
      </c>
    </row>
    <row r="79">
      <c r="A79" s="4" t="inlineStr">
        <is>
          <t>Unpaid Principal Balance, with no related allowance recorded</t>
        </is>
      </c>
      <c r="F79" s="5" t="n">
        <v>17</v>
      </c>
    </row>
    <row r="80">
      <c r="A80" s="4" t="inlineStr">
        <is>
          <t>Unpaid Principal Balance, with an allowance recorded</t>
        </is>
      </c>
      <c r="F80" s="5" t="n">
        <v>8</v>
      </c>
    </row>
    <row r="81">
      <c r="A81" s="3" t="inlineStr">
        <is>
          <t>Impaired Financing Receivable, Recorded Investment [Abstract]</t>
        </is>
      </c>
    </row>
    <row r="82">
      <c r="A82" s="4" t="inlineStr">
        <is>
          <t>Recorded Investment, with no related allowance recorded</t>
        </is>
      </c>
      <c r="F82" s="5" t="n">
        <v>17</v>
      </c>
    </row>
    <row r="83">
      <c r="A83" s="4" t="inlineStr">
        <is>
          <t>Recorded Investment, with an allowance recorded</t>
        </is>
      </c>
      <c r="F83" s="5" t="n">
        <v>8</v>
      </c>
    </row>
    <row r="84">
      <c r="A84" s="3" t="inlineStr">
        <is>
          <t>Impaired Financing Receivable Related Allowance Abstract</t>
        </is>
      </c>
    </row>
    <row r="85">
      <c r="A85" s="4" t="inlineStr">
        <is>
          <t>Related Allowance, with no related allowance recorded</t>
        </is>
      </c>
      <c r="F85" s="5" t="n">
        <v>0</v>
      </c>
    </row>
    <row r="86">
      <c r="A86" s="4" t="inlineStr">
        <is>
          <t>Related Allowance, with an allowance recorded</t>
        </is>
      </c>
      <c r="F86" s="6" t="n">
        <v>3</v>
      </c>
    </row>
    <row r="87">
      <c r="A87" s="3" t="inlineStr">
        <is>
          <t>Impaired Financing Receivable, Average Recorded Investment [Abstract]</t>
        </is>
      </c>
    </row>
    <row r="88">
      <c r="A88" s="4" t="inlineStr">
        <is>
          <t>Average Recorded Investment, with no related allowance recorded</t>
        </is>
      </c>
      <c r="D88" s="5" t="n">
        <v>4</v>
      </c>
      <c r="E88" s="5" t="n">
        <v>0</v>
      </c>
    </row>
    <row r="89">
      <c r="A89" s="4" t="inlineStr">
        <is>
          <t>Average Recorded Investment, with an allowance recorded</t>
        </is>
      </c>
      <c r="B89" s="5" t="n">
        <v>0</v>
      </c>
      <c r="C89" s="5" t="n">
        <v>9</v>
      </c>
      <c r="D89" s="5" t="n">
        <v>0</v>
      </c>
      <c r="E89" s="5" t="n">
        <v>8</v>
      </c>
    </row>
    <row r="90">
      <c r="A90" s="3" t="inlineStr">
        <is>
          <t>Impaired Financing Receivable, Interest Income [Abstract]</t>
        </is>
      </c>
    </row>
    <row r="91">
      <c r="A91" s="4" t="inlineStr">
        <is>
          <t>Interest Income Recognized, with no related allowance recorded</t>
        </is>
      </c>
      <c r="D91" s="5" t="n">
        <v>0</v>
      </c>
      <c r="E91" s="5" t="n">
        <v>0</v>
      </c>
    </row>
    <row r="92">
      <c r="A92" s="4" t="inlineStr">
        <is>
          <t>Interest Income Recognized, with an allowance recorded</t>
        </is>
      </c>
      <c r="B92" s="5" t="n">
        <v>0</v>
      </c>
      <c r="C92" s="5" t="n">
        <v>0</v>
      </c>
      <c r="D92" s="5" t="n">
        <v>0</v>
      </c>
      <c r="E92" s="5" t="n">
        <v>1</v>
      </c>
    </row>
    <row r="93">
      <c r="A93" s="4" t="inlineStr">
        <is>
          <t>Commercial and industrial</t>
        </is>
      </c>
    </row>
    <row r="94">
      <c r="A94" s="3" t="inlineStr">
        <is>
          <t>Impaired Financing Receivable, Unpaid Principal Balance [Abstract]</t>
        </is>
      </c>
    </row>
    <row r="95">
      <c r="A95" s="4" t="inlineStr">
        <is>
          <t>Unpaid Principal Balance, with an allowance recorded</t>
        </is>
      </c>
      <c r="B95" s="5" t="n">
        <v>4324</v>
      </c>
      <c r="D95" s="5" t="n">
        <v>4324</v>
      </c>
    </row>
    <row r="96">
      <c r="A96" s="3" t="inlineStr">
        <is>
          <t>Impaired Financing Receivable, Recorded Investment [Abstract]</t>
        </is>
      </c>
    </row>
    <row r="97">
      <c r="A97" s="4" t="inlineStr">
        <is>
          <t>Recorded Investment, with an allowance recorded</t>
        </is>
      </c>
      <c r="B97" s="5" t="n">
        <v>4324</v>
      </c>
      <c r="D97" s="5" t="n">
        <v>4324</v>
      </c>
    </row>
    <row r="98">
      <c r="A98" s="3" t="inlineStr">
        <is>
          <t>Impaired Financing Receivable Related Allowance Abstract</t>
        </is>
      </c>
    </row>
    <row r="99">
      <c r="A99" s="4" t="inlineStr">
        <is>
          <t>Related Allowance, with an allowance recorded</t>
        </is>
      </c>
      <c r="B99" s="5" t="n">
        <v>1057</v>
      </c>
      <c r="D99" s="5" t="n">
        <v>1057</v>
      </c>
    </row>
    <row r="100">
      <c r="A100" s="3" t="inlineStr">
        <is>
          <t>Impaired Financing Receivable, Average Recorded Investment [Abstract]</t>
        </is>
      </c>
    </row>
    <row r="101">
      <c r="A101" s="4" t="inlineStr">
        <is>
          <t>Average Recorded Investment, with no related allowance recorded</t>
        </is>
      </c>
      <c r="D101" s="5" t="n">
        <v>0</v>
      </c>
      <c r="E101" s="5" t="n">
        <v>240</v>
      </c>
    </row>
    <row r="102">
      <c r="A102" s="4" t="inlineStr">
        <is>
          <t>Average Recorded Investment, with an allowance recorded</t>
        </is>
      </c>
      <c r="B102" s="5" t="n">
        <v>4310</v>
      </c>
      <c r="C102" s="5" t="n">
        <v>0</v>
      </c>
      <c r="D102" s="5" t="n">
        <v>1910</v>
      </c>
      <c r="E102" s="5" t="n">
        <v>128</v>
      </c>
    </row>
    <row r="103">
      <c r="A103" s="3" t="inlineStr">
        <is>
          <t>Impaired Financing Receivable, Interest Income [Abstract]</t>
        </is>
      </c>
    </row>
    <row r="104">
      <c r="A104" s="4" t="inlineStr">
        <is>
          <t>Interest Income Recognized, with no related allowance recorded</t>
        </is>
      </c>
      <c r="D104" s="5" t="n">
        <v>0</v>
      </c>
      <c r="E104" s="5" t="n">
        <v>0</v>
      </c>
    </row>
    <row r="105">
      <c r="A105" s="4" t="inlineStr">
        <is>
          <t>Interest Income Recognized, with an allowance recorded</t>
        </is>
      </c>
      <c r="B105" s="6" t="n">
        <v>0</v>
      </c>
      <c r="C105" s="6" t="n">
        <v>0</v>
      </c>
      <c r="D105" s="6" t="n">
        <v>162</v>
      </c>
      <c r="E105" s="6" t="n">
        <v>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Loans by Credit Quality Indicator (Details)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Total loans</t>
        </is>
      </c>
      <c r="B3" s="6" t="n">
        <v>1519418</v>
      </c>
      <c r="C3" s="6" t="n">
        <v>1351893</v>
      </c>
      <c r="D3" s="6" t="n">
        <v>1326195</v>
      </c>
    </row>
    <row r="4">
      <c r="A4" s="4" t="inlineStr">
        <is>
          <t>REAL ESTATE LOANS.</t>
        </is>
      </c>
    </row>
    <row r="5">
      <c r="A5" s="3" t="inlineStr">
        <is>
          <t>Financing Receivable, Recorded Investment [Line Items]</t>
        </is>
      </c>
    </row>
    <row r="6">
      <c r="A6" s="4" t="inlineStr">
        <is>
          <t>Total loans</t>
        </is>
      </c>
      <c r="B6" s="5" t="n">
        <v>890852</v>
      </c>
      <c r="C6" s="5" t="n">
        <v>824040</v>
      </c>
      <c r="D6" s="5" t="n">
        <v>818985</v>
      </c>
    </row>
    <row r="7">
      <c r="A7" s="4" t="inlineStr">
        <is>
          <t>Commercial Real Estate</t>
        </is>
      </c>
    </row>
    <row r="8">
      <c r="A8" s="3" t="inlineStr">
        <is>
          <t>Financing Receivable, Recorded Investment [Line Items]</t>
        </is>
      </c>
    </row>
    <row r="9">
      <c r="A9" s="4" t="inlineStr">
        <is>
          <t>Total loans</t>
        </is>
      </c>
      <c r="B9" s="5" t="n">
        <v>227354</v>
      </c>
      <c r="C9" s="5" t="n">
        <v>210749</v>
      </c>
    </row>
    <row r="10">
      <c r="A10" s="4" t="inlineStr">
        <is>
          <t>Construction and development</t>
        </is>
      </c>
    </row>
    <row r="11">
      <c r="A11" s="3" t="inlineStr">
        <is>
          <t>Financing Receivable, Recorded Investment [Line Items]</t>
        </is>
      </c>
    </row>
    <row r="12">
      <c r="A12" s="4" t="inlineStr">
        <is>
          <t>Total loans</t>
        </is>
      </c>
      <c r="B12" s="5" t="n">
        <v>191933</v>
      </c>
      <c r="C12" s="5" t="n">
        <v>179654</v>
      </c>
    </row>
    <row r="13">
      <c r="A13" s="4" t="inlineStr">
        <is>
          <t>Home equity.</t>
        </is>
      </c>
    </row>
    <row r="14">
      <c r="A14" s="3" t="inlineStr">
        <is>
          <t>Financing Receivable, Recorded Investment [Line Items]</t>
        </is>
      </c>
    </row>
    <row r="15">
      <c r="A15" s="4" t="inlineStr">
        <is>
          <t>Total loans</t>
        </is>
      </c>
      <c r="B15" s="5" t="n">
        <v>40459</v>
      </c>
      <c r="C15" s="5" t="n">
        <v>38167</v>
      </c>
    </row>
    <row r="16">
      <c r="A16" s="4" t="inlineStr">
        <is>
          <t>One-to-four-family</t>
        </is>
      </c>
    </row>
    <row r="17">
      <c r="A17" s="3" t="inlineStr">
        <is>
          <t>Financing Receivable, Recorded Investment [Line Items]</t>
        </is>
      </c>
    </row>
    <row r="18">
      <c r="A18" s="4" t="inlineStr">
        <is>
          <t>Total loans</t>
        </is>
      </c>
      <c r="B18" s="5" t="n">
        <v>300863</v>
      </c>
      <c r="C18" s="5" t="n">
        <v>261539</v>
      </c>
    </row>
    <row r="19">
      <c r="A19" s="4" t="inlineStr">
        <is>
          <t>Multi-family</t>
        </is>
      </c>
    </row>
    <row r="20">
      <c r="A20" s="3" t="inlineStr">
        <is>
          <t>Financing Receivable, Recorded Investment [Line Items]</t>
        </is>
      </c>
    </row>
    <row r="21">
      <c r="A21" s="4" t="inlineStr">
        <is>
          <t>Total loans</t>
        </is>
      </c>
      <c r="B21" s="5" t="n">
        <v>130243</v>
      </c>
      <c r="C21" s="5" t="n">
        <v>133931</v>
      </c>
    </row>
    <row r="22">
      <c r="A22" s="4" t="inlineStr">
        <is>
          <t>CONSUMER LOANS.</t>
        </is>
      </c>
    </row>
    <row r="23">
      <c r="A23" s="3" t="inlineStr">
        <is>
          <t>Financing Receivable, Recorded Investment [Line Items]</t>
        </is>
      </c>
    </row>
    <row r="24">
      <c r="A24" s="4" t="inlineStr">
        <is>
          <t>Total loans</t>
        </is>
      </c>
      <c r="B24" s="5" t="n">
        <v>364808</v>
      </c>
      <c r="C24" s="5" t="n">
        <v>326210</v>
      </c>
      <c r="D24" s="5" t="n">
        <v>317934</v>
      </c>
    </row>
    <row r="25">
      <c r="A25" s="4" t="inlineStr">
        <is>
          <t>Indirect home improvement</t>
        </is>
      </c>
    </row>
    <row r="26">
      <c r="A26" s="3" t="inlineStr">
        <is>
          <t>Financing Receivable, Recorded Investment [Line Items]</t>
        </is>
      </c>
    </row>
    <row r="27">
      <c r="A27" s="4" t="inlineStr">
        <is>
          <t>Total loans</t>
        </is>
      </c>
      <c r="B27" s="5" t="n">
        <v>276693</v>
      </c>
      <c r="C27" s="5" t="n">
        <v>254691</v>
      </c>
    </row>
    <row r="28">
      <c r="A28" s="4" t="inlineStr">
        <is>
          <t>Marine</t>
        </is>
      </c>
    </row>
    <row r="29">
      <c r="A29" s="3" t="inlineStr">
        <is>
          <t>Financing Receivable, Recorded Investment [Line Items]</t>
        </is>
      </c>
    </row>
    <row r="30">
      <c r="A30" s="4" t="inlineStr">
        <is>
          <t>Total loans</t>
        </is>
      </c>
      <c r="B30" s="5" t="n">
        <v>84650</v>
      </c>
      <c r="C30" s="5" t="n">
        <v>67179</v>
      </c>
    </row>
    <row r="31">
      <c r="A31" s="4" t="inlineStr">
        <is>
          <t>Other consumer loans</t>
        </is>
      </c>
    </row>
    <row r="32">
      <c r="A32" s="3" t="inlineStr">
        <is>
          <t>Financing Receivable, Recorded Investment [Line Items]</t>
        </is>
      </c>
    </row>
    <row r="33">
      <c r="A33" s="4" t="inlineStr">
        <is>
          <t>Total loans</t>
        </is>
      </c>
      <c r="B33" s="5" t="n">
        <v>3465</v>
      </c>
      <c r="C33" s="5" t="n">
        <v>4340</v>
      </c>
    </row>
    <row r="34">
      <c r="A34" s="4" t="inlineStr">
        <is>
          <t>COMMERCIAL BUSINESS LOANS.</t>
        </is>
      </c>
    </row>
    <row r="35">
      <c r="A35" s="3" t="inlineStr">
        <is>
          <t>Financing Receivable, Recorded Investment [Line Items]</t>
        </is>
      </c>
    </row>
    <row r="36">
      <c r="A36" s="4" t="inlineStr">
        <is>
          <t>Total loans</t>
        </is>
      </c>
      <c r="B36" s="5" t="n">
        <v>263758</v>
      </c>
      <c r="C36" s="5" t="n">
        <v>201643</v>
      </c>
      <c r="D36" s="6" t="n">
        <v>189276</v>
      </c>
    </row>
    <row r="37">
      <c r="A37" s="4" t="inlineStr">
        <is>
          <t>Commercial and industrial</t>
        </is>
      </c>
    </row>
    <row r="38">
      <c r="A38" s="3" t="inlineStr">
        <is>
          <t>Financing Receivable, Recorded Investment [Line Items]</t>
        </is>
      </c>
    </row>
    <row r="39">
      <c r="A39" s="4" t="inlineStr">
        <is>
          <t>Total loans</t>
        </is>
      </c>
      <c r="B39" s="5" t="n">
        <v>224276</v>
      </c>
      <c r="C39" s="5" t="n">
        <v>140531</v>
      </c>
    </row>
    <row r="40">
      <c r="A40" s="4" t="inlineStr">
        <is>
          <t>Warehouse lending</t>
        </is>
      </c>
    </row>
    <row r="41">
      <c r="A41" s="3" t="inlineStr">
        <is>
          <t>Financing Receivable, Recorded Investment [Line Items]</t>
        </is>
      </c>
    </row>
    <row r="42">
      <c r="A42" s="4" t="inlineStr">
        <is>
          <t>Total loans</t>
        </is>
      </c>
      <c r="B42" s="5" t="n">
        <v>39482</v>
      </c>
      <c r="C42" s="5" t="n">
        <v>61112</v>
      </c>
    </row>
    <row r="43">
      <c r="A43" s="4" t="inlineStr">
        <is>
          <t>Pass</t>
        </is>
      </c>
    </row>
    <row r="44">
      <c r="A44" s="3" t="inlineStr">
        <is>
          <t>Financing Receivable, Recorded Investment [Line Items]</t>
        </is>
      </c>
    </row>
    <row r="45">
      <c r="A45" s="4" t="inlineStr">
        <is>
          <t>Total loans</t>
        </is>
      </c>
      <c r="B45" s="5" t="n">
        <v>1383350</v>
      </c>
      <c r="C45" s="5" t="n">
        <v>1317980</v>
      </c>
    </row>
    <row r="46">
      <c r="A46" s="4" t="inlineStr">
        <is>
          <t>Pass | REAL ESTATE LOANS.</t>
        </is>
      </c>
    </row>
    <row r="47">
      <c r="A47" s="3" t="inlineStr">
        <is>
          <t>Financing Receivable, Recorded Investment [Line Items]</t>
        </is>
      </c>
    </row>
    <row r="48">
      <c r="A48" s="4" t="inlineStr">
        <is>
          <t>Total loans</t>
        </is>
      </c>
      <c r="B48" s="5" t="n">
        <v>795165</v>
      </c>
      <c r="C48" s="5" t="n">
        <v>806126</v>
      </c>
    </row>
    <row r="49">
      <c r="A49" s="4" t="inlineStr">
        <is>
          <t>Pass | Commercial Real Estate</t>
        </is>
      </c>
    </row>
    <row r="50">
      <c r="A50" s="3" t="inlineStr">
        <is>
          <t>Financing Receivable, Recorded Investment [Line Items]</t>
        </is>
      </c>
    </row>
    <row r="51">
      <c r="A51" s="4" t="inlineStr">
        <is>
          <t>Total loans</t>
        </is>
      </c>
      <c r="B51" s="5" t="n">
        <v>144013</v>
      </c>
      <c r="C51" s="5" t="n">
        <v>203703</v>
      </c>
    </row>
    <row r="52">
      <c r="A52" s="4" t="inlineStr">
        <is>
          <t>Pass | Construction and development</t>
        </is>
      </c>
    </row>
    <row r="53">
      <c r="A53" s="3" t="inlineStr">
        <is>
          <t>Financing Receivable, Recorded Investment [Line Items]</t>
        </is>
      </c>
    </row>
    <row r="54">
      <c r="A54" s="4" t="inlineStr">
        <is>
          <t>Total loans</t>
        </is>
      </c>
      <c r="B54" s="5" t="n">
        <v>187815</v>
      </c>
      <c r="C54" s="5" t="n">
        <v>177109</v>
      </c>
    </row>
    <row r="55">
      <c r="A55" s="4" t="inlineStr">
        <is>
          <t>Pass | Home equity.</t>
        </is>
      </c>
    </row>
    <row r="56">
      <c r="A56" s="3" t="inlineStr">
        <is>
          <t>Financing Receivable, Recorded Investment [Line Items]</t>
        </is>
      </c>
    </row>
    <row r="57">
      <c r="A57" s="4" t="inlineStr">
        <is>
          <t>Total loans</t>
        </is>
      </c>
      <c r="B57" s="5" t="n">
        <v>39823</v>
      </c>
      <c r="C57" s="5" t="n">
        <v>37942</v>
      </c>
    </row>
    <row r="58">
      <c r="A58" s="4" t="inlineStr">
        <is>
          <t>Pass | One-to-four-family</t>
        </is>
      </c>
    </row>
    <row r="59">
      <c r="A59" s="3" t="inlineStr">
        <is>
          <t>Financing Receivable, Recorded Investment [Line Items]</t>
        </is>
      </c>
    </row>
    <row r="60">
      <c r="A60" s="4" t="inlineStr">
        <is>
          <t>Total loans</t>
        </is>
      </c>
      <c r="B60" s="5" t="n">
        <v>293271</v>
      </c>
      <c r="C60" s="5" t="n">
        <v>259580</v>
      </c>
    </row>
    <row r="61">
      <c r="A61" s="4" t="inlineStr">
        <is>
          <t>Pass | Multi-family</t>
        </is>
      </c>
    </row>
    <row r="62">
      <c r="A62" s="3" t="inlineStr">
        <is>
          <t>Financing Receivable, Recorded Investment [Line Items]</t>
        </is>
      </c>
    </row>
    <row r="63">
      <c r="A63" s="4" t="inlineStr">
        <is>
          <t>Total loans</t>
        </is>
      </c>
      <c r="B63" s="5" t="n">
        <v>130243</v>
      </c>
      <c r="C63" s="5" t="n">
        <v>127792</v>
      </c>
    </row>
    <row r="64">
      <c r="A64" s="4" t="inlineStr">
        <is>
          <t>Pass | CONSUMER LOANS.</t>
        </is>
      </c>
    </row>
    <row r="65">
      <c r="A65" s="3" t="inlineStr">
        <is>
          <t>Financing Receivable, Recorded Investment [Line Items]</t>
        </is>
      </c>
    </row>
    <row r="66">
      <c r="A66" s="4" t="inlineStr">
        <is>
          <t>Total loans</t>
        </is>
      </c>
      <c r="B66" s="5" t="n">
        <v>364027</v>
      </c>
      <c r="C66" s="5" t="n">
        <v>325717</v>
      </c>
    </row>
    <row r="67">
      <c r="A67" s="4" t="inlineStr">
        <is>
          <t>Pass | Indirect home improvement</t>
        </is>
      </c>
    </row>
    <row r="68">
      <c r="A68" s="3" t="inlineStr">
        <is>
          <t>Financing Receivable, Recorded Investment [Line Items]</t>
        </is>
      </c>
    </row>
    <row r="69">
      <c r="A69" s="4" t="inlineStr">
        <is>
          <t>Total loans</t>
        </is>
      </c>
      <c r="B69" s="5" t="n">
        <v>275912</v>
      </c>
      <c r="C69" s="5" t="n">
        <v>254223</v>
      </c>
    </row>
    <row r="70">
      <c r="A70" s="4" t="inlineStr">
        <is>
          <t>Pass | Marine</t>
        </is>
      </c>
    </row>
    <row r="71">
      <c r="A71" s="3" t="inlineStr">
        <is>
          <t>Financing Receivable, Recorded Investment [Line Items]</t>
        </is>
      </c>
    </row>
    <row r="72">
      <c r="A72" s="4" t="inlineStr">
        <is>
          <t>Total loans</t>
        </is>
      </c>
      <c r="B72" s="5" t="n">
        <v>84650</v>
      </c>
      <c r="C72" s="5" t="n">
        <v>67179</v>
      </c>
    </row>
    <row r="73">
      <c r="A73" s="4" t="inlineStr">
        <is>
          <t>Pass | Other consumer loans</t>
        </is>
      </c>
    </row>
    <row r="74">
      <c r="A74" s="3" t="inlineStr">
        <is>
          <t>Financing Receivable, Recorded Investment [Line Items]</t>
        </is>
      </c>
    </row>
    <row r="75">
      <c r="A75" s="4" t="inlineStr">
        <is>
          <t>Total loans</t>
        </is>
      </c>
      <c r="B75" s="5" t="n">
        <v>3465</v>
      </c>
      <c r="C75" s="5" t="n">
        <v>4315</v>
      </c>
    </row>
    <row r="76">
      <c r="A76" s="4" t="inlineStr">
        <is>
          <t>Pass | COMMERCIAL BUSINESS LOANS.</t>
        </is>
      </c>
    </row>
    <row r="77">
      <c r="A77" s="3" t="inlineStr">
        <is>
          <t>Financing Receivable, Recorded Investment [Line Items]</t>
        </is>
      </c>
    </row>
    <row r="78">
      <c r="A78" s="4" t="inlineStr">
        <is>
          <t>Total loans</t>
        </is>
      </c>
      <c r="B78" s="5" t="n">
        <v>224158</v>
      </c>
      <c r="C78" s="5" t="n">
        <v>186137</v>
      </c>
    </row>
    <row r="79">
      <c r="A79" s="4" t="inlineStr">
        <is>
          <t>Pass | Commercial and industrial</t>
        </is>
      </c>
    </row>
    <row r="80">
      <c r="A80" s="3" t="inlineStr">
        <is>
          <t>Financing Receivable, Recorded Investment [Line Items]</t>
        </is>
      </c>
    </row>
    <row r="81">
      <c r="A81" s="4" t="inlineStr">
        <is>
          <t>Total loans</t>
        </is>
      </c>
      <c r="B81" s="5" t="n">
        <v>184676</v>
      </c>
      <c r="C81" s="5" t="n">
        <v>125025</v>
      </c>
    </row>
    <row r="82">
      <c r="A82" s="4" t="inlineStr">
        <is>
          <t>Pass | Warehouse lending</t>
        </is>
      </c>
    </row>
    <row r="83">
      <c r="A83" s="3" t="inlineStr">
        <is>
          <t>Financing Receivable, Recorded Investment [Line Items]</t>
        </is>
      </c>
    </row>
    <row r="84">
      <c r="A84" s="4" t="inlineStr">
        <is>
          <t>Total loans</t>
        </is>
      </c>
      <c r="B84" s="5" t="n">
        <v>39482</v>
      </c>
      <c r="C84" s="5" t="n">
        <v>61112</v>
      </c>
    </row>
    <row r="85">
      <c r="A85" s="4" t="inlineStr">
        <is>
          <t>Watch</t>
        </is>
      </c>
    </row>
    <row r="86">
      <c r="A86" s="3" t="inlineStr">
        <is>
          <t>Financing Receivable, Recorded Investment [Line Items]</t>
        </is>
      </c>
    </row>
    <row r="87">
      <c r="A87" s="4" t="inlineStr">
        <is>
          <t>Total loans</t>
        </is>
      </c>
      <c r="B87" s="5" t="n">
        <v>105981</v>
      </c>
      <c r="C87" s="5" t="n">
        <v>22028</v>
      </c>
    </row>
    <row r="88">
      <c r="A88" s="4" t="inlineStr">
        <is>
          <t>Watch | REAL ESTATE LOANS.</t>
        </is>
      </c>
    </row>
    <row r="89">
      <c r="A89" s="3" t="inlineStr">
        <is>
          <t>Financing Receivable, Recorded Investment [Line Items]</t>
        </is>
      </c>
    </row>
    <row r="90">
      <c r="A90" s="4" t="inlineStr">
        <is>
          <t>Total loans</t>
        </is>
      </c>
      <c r="B90" s="5" t="n">
        <v>76362</v>
      </c>
      <c r="C90" s="5" t="n">
        <v>11593</v>
      </c>
    </row>
    <row r="91">
      <c r="A91" s="4" t="inlineStr">
        <is>
          <t>Watch | Commercial Real Estate</t>
        </is>
      </c>
    </row>
    <row r="92">
      <c r="A92" s="3" t="inlineStr">
        <is>
          <t>Financing Receivable, Recorded Investment [Line Items]</t>
        </is>
      </c>
    </row>
    <row r="93">
      <c r="A93" s="4" t="inlineStr">
        <is>
          <t>Total loans</t>
        </is>
      </c>
      <c r="B93" s="5" t="n">
        <v>73931</v>
      </c>
      <c r="C93" s="5" t="n">
        <v>2274</v>
      </c>
    </row>
    <row r="94">
      <c r="A94" s="4" t="inlineStr">
        <is>
          <t>Watch | Construction and development</t>
        </is>
      </c>
    </row>
    <row r="95">
      <c r="A95" s="3" t="inlineStr">
        <is>
          <t>Financing Receivable, Recorded Investment [Line Items]</t>
        </is>
      </c>
    </row>
    <row r="96">
      <c r="A96" s="4" t="inlineStr">
        <is>
          <t>Total loans</t>
        </is>
      </c>
      <c r="B96" s="5" t="n">
        <v>2268</v>
      </c>
      <c r="C96" s="5" t="n">
        <v>2545</v>
      </c>
    </row>
    <row r="97">
      <c r="A97" s="4" t="inlineStr">
        <is>
          <t>Watch | Home equity.</t>
        </is>
      </c>
    </row>
    <row r="98">
      <c r="A98" s="3" t="inlineStr">
        <is>
          <t>Financing Receivable, Recorded Investment [Line Items]</t>
        </is>
      </c>
    </row>
    <row r="99">
      <c r="A99" s="4" t="inlineStr">
        <is>
          <t>Total loans</t>
        </is>
      </c>
      <c r="C99" s="5" t="n">
        <v>0</v>
      </c>
    </row>
    <row r="100">
      <c r="A100" s="4" t="inlineStr">
        <is>
          <t>Watch | One-to-four-family</t>
        </is>
      </c>
    </row>
    <row r="101">
      <c r="A101" s="3" t="inlineStr">
        <is>
          <t>Financing Receivable, Recorded Investment [Line Items]</t>
        </is>
      </c>
    </row>
    <row r="102">
      <c r="A102" s="4" t="inlineStr">
        <is>
          <t>Total loans</t>
        </is>
      </c>
      <c r="B102" s="5" t="n">
        <v>163</v>
      </c>
      <c r="C102" s="5" t="n">
        <v>635</v>
      </c>
    </row>
    <row r="103">
      <c r="A103" s="4" t="inlineStr">
        <is>
          <t>Watch | Multi-family</t>
        </is>
      </c>
    </row>
    <row r="104">
      <c r="A104" s="3" t="inlineStr">
        <is>
          <t>Financing Receivable, Recorded Investment [Line Items]</t>
        </is>
      </c>
    </row>
    <row r="105">
      <c r="A105" s="4" t="inlineStr">
        <is>
          <t>Total loans</t>
        </is>
      </c>
      <c r="C105" s="5" t="n">
        <v>6139</v>
      </c>
    </row>
    <row r="106">
      <c r="A106" s="4" t="inlineStr">
        <is>
          <t>Watch | CONSUMER LOANS.</t>
        </is>
      </c>
    </row>
    <row r="107">
      <c r="A107" s="3" t="inlineStr">
        <is>
          <t>Financing Receivable, Recorded Investment [Line Items]</t>
        </is>
      </c>
    </row>
    <row r="108">
      <c r="A108" s="4" t="inlineStr">
        <is>
          <t>Total loans</t>
        </is>
      </c>
      <c r="C108" s="5" t="n">
        <v>0</v>
      </c>
    </row>
    <row r="109">
      <c r="A109" s="4" t="inlineStr">
        <is>
          <t>Watch | Indirect home improvement</t>
        </is>
      </c>
    </row>
    <row r="110">
      <c r="A110" s="3" t="inlineStr">
        <is>
          <t>Financing Receivable, Recorded Investment [Line Items]</t>
        </is>
      </c>
    </row>
    <row r="111">
      <c r="A111" s="4" t="inlineStr">
        <is>
          <t>Total loans</t>
        </is>
      </c>
      <c r="C111" s="5" t="n">
        <v>0</v>
      </c>
    </row>
    <row r="112">
      <c r="A112" s="4" t="inlineStr">
        <is>
          <t>Watch | Marine</t>
        </is>
      </c>
    </row>
    <row r="113">
      <c r="A113" s="3" t="inlineStr">
        <is>
          <t>Financing Receivable, Recorded Investment [Line Items]</t>
        </is>
      </c>
    </row>
    <row r="114">
      <c r="A114" s="4" t="inlineStr">
        <is>
          <t>Total loans</t>
        </is>
      </c>
      <c r="C114" s="5" t="n">
        <v>0</v>
      </c>
    </row>
    <row r="115">
      <c r="A115" s="4" t="inlineStr">
        <is>
          <t>Watch | Other consumer loans</t>
        </is>
      </c>
    </row>
    <row r="116">
      <c r="A116" s="3" t="inlineStr">
        <is>
          <t>Financing Receivable, Recorded Investment [Line Items]</t>
        </is>
      </c>
    </row>
    <row r="117">
      <c r="A117" s="4" t="inlineStr">
        <is>
          <t>Total loans</t>
        </is>
      </c>
      <c r="C117" s="5" t="n">
        <v>0</v>
      </c>
    </row>
    <row r="118">
      <c r="A118" s="4" t="inlineStr">
        <is>
          <t>Watch | COMMERCIAL BUSINESS LOANS.</t>
        </is>
      </c>
    </row>
    <row r="119">
      <c r="A119" s="3" t="inlineStr">
        <is>
          <t>Financing Receivable, Recorded Investment [Line Items]</t>
        </is>
      </c>
    </row>
    <row r="120">
      <c r="A120" s="4" t="inlineStr">
        <is>
          <t>Total loans</t>
        </is>
      </c>
      <c r="B120" s="5" t="n">
        <v>29619</v>
      </c>
      <c r="C120" s="5" t="n">
        <v>10435</v>
      </c>
    </row>
    <row r="121">
      <c r="A121" s="4" t="inlineStr">
        <is>
          <t>Watch | Commercial and industrial</t>
        </is>
      </c>
    </row>
    <row r="122">
      <c r="A122" s="3" t="inlineStr">
        <is>
          <t>Financing Receivable, Recorded Investment [Line Items]</t>
        </is>
      </c>
    </row>
    <row r="123">
      <c r="A123" s="4" t="inlineStr">
        <is>
          <t>Total loans</t>
        </is>
      </c>
      <c r="B123" s="5" t="n">
        <v>29619</v>
      </c>
      <c r="C123" s="5" t="n">
        <v>10435</v>
      </c>
    </row>
    <row r="124">
      <c r="A124" s="4" t="inlineStr">
        <is>
          <t>Watch | Warehouse lending</t>
        </is>
      </c>
    </row>
    <row r="125">
      <c r="A125" s="3" t="inlineStr">
        <is>
          <t>Financing Receivable, Recorded Investment [Line Items]</t>
        </is>
      </c>
    </row>
    <row r="126">
      <c r="A126" s="4" t="inlineStr">
        <is>
          <t>Total loans</t>
        </is>
      </c>
      <c r="C126" s="5" t="n">
        <v>0</v>
      </c>
    </row>
    <row r="127">
      <c r="A127" s="4" t="inlineStr">
        <is>
          <t>Special Mention</t>
        </is>
      </c>
    </row>
    <row r="128">
      <c r="A128" s="3" t="inlineStr">
        <is>
          <t>Financing Receivable, Recorded Investment [Line Items]</t>
        </is>
      </c>
    </row>
    <row r="129">
      <c r="A129" s="4" t="inlineStr">
        <is>
          <t>Total loans</t>
        </is>
      </c>
      <c r="B129" s="5" t="n">
        <v>11631</v>
      </c>
      <c r="C129" s="5" t="n">
        <v>5223</v>
      </c>
    </row>
    <row r="130">
      <c r="A130" s="4" t="inlineStr">
        <is>
          <t>Special Mention | REAL ESTATE LOANS.</t>
        </is>
      </c>
    </row>
    <row r="131">
      <c r="A131" s="3" t="inlineStr">
        <is>
          <t>Financing Receivable, Recorded Investment [Line Items]</t>
        </is>
      </c>
    </row>
    <row r="132">
      <c r="A132" s="4" t="inlineStr">
        <is>
          <t>Total loans</t>
        </is>
      </c>
      <c r="B132" s="5" t="n">
        <v>8477</v>
      </c>
      <c r="C132" s="5" t="n">
        <v>3781</v>
      </c>
    </row>
    <row r="133">
      <c r="A133" s="4" t="inlineStr">
        <is>
          <t>Special Mention | Commercial Real Estate</t>
        </is>
      </c>
    </row>
    <row r="134">
      <c r="A134" s="3" t="inlineStr">
        <is>
          <t>Financing Receivable, Recorded Investment [Line Items]</t>
        </is>
      </c>
    </row>
    <row r="135">
      <c r="A135" s="4" t="inlineStr">
        <is>
          <t>Total loans</t>
        </is>
      </c>
      <c r="B135" s="5" t="n">
        <v>6440</v>
      </c>
      <c r="C135" s="5" t="n">
        <v>3686</v>
      </c>
    </row>
    <row r="136">
      <c r="A136" s="4" t="inlineStr">
        <is>
          <t>Special Mention | Construction and development</t>
        </is>
      </c>
    </row>
    <row r="137">
      <c r="A137" s="3" t="inlineStr">
        <is>
          <t>Financing Receivable, Recorded Investment [Line Items]</t>
        </is>
      </c>
    </row>
    <row r="138">
      <c r="A138" s="4" t="inlineStr">
        <is>
          <t>Total loans</t>
        </is>
      </c>
      <c r="B138" s="5" t="n">
        <v>1850</v>
      </c>
      <c r="C138" s="5" t="n">
        <v>0</v>
      </c>
    </row>
    <row r="139">
      <c r="A139" s="4" t="inlineStr">
        <is>
          <t>Special Mention | Home equity.</t>
        </is>
      </c>
    </row>
    <row r="140">
      <c r="A140" s="3" t="inlineStr">
        <is>
          <t>Financing Receivable, Recorded Investment [Line Items]</t>
        </is>
      </c>
    </row>
    <row r="141">
      <c r="A141" s="4" t="inlineStr">
        <is>
          <t>Total loans</t>
        </is>
      </c>
      <c r="C141" s="5" t="n">
        <v>35</v>
      </c>
    </row>
    <row r="142">
      <c r="A142" s="4" t="inlineStr">
        <is>
          <t>Special Mention | One-to-four-family</t>
        </is>
      </c>
    </row>
    <row r="143">
      <c r="A143" s="3" t="inlineStr">
        <is>
          <t>Financing Receivable, Recorded Investment [Line Items]</t>
        </is>
      </c>
    </row>
    <row r="144">
      <c r="A144" s="4" t="inlineStr">
        <is>
          <t>Total loans</t>
        </is>
      </c>
      <c r="B144" s="5" t="n">
        <v>187</v>
      </c>
      <c r="C144" s="5" t="n">
        <v>60</v>
      </c>
    </row>
    <row r="145">
      <c r="A145" s="4" t="inlineStr">
        <is>
          <t>Special Mention | Multi-family</t>
        </is>
      </c>
    </row>
    <row r="146">
      <c r="A146" s="3" t="inlineStr">
        <is>
          <t>Financing Receivable, Recorded Investment [Line Items]</t>
        </is>
      </c>
    </row>
    <row r="147">
      <c r="A147" s="4" t="inlineStr">
        <is>
          <t>Total loans</t>
        </is>
      </c>
      <c r="C147" s="5" t="n">
        <v>0</v>
      </c>
    </row>
    <row r="148">
      <c r="A148" s="4" t="inlineStr">
        <is>
          <t>Special Mention | CONSUMER LOANS.</t>
        </is>
      </c>
    </row>
    <row r="149">
      <c r="A149" s="3" t="inlineStr">
        <is>
          <t>Financing Receivable, Recorded Investment [Line Items]</t>
        </is>
      </c>
    </row>
    <row r="150">
      <c r="A150" s="4" t="inlineStr">
        <is>
          <t>Total loans</t>
        </is>
      </c>
      <c r="C150" s="5" t="n">
        <v>0</v>
      </c>
    </row>
    <row r="151">
      <c r="A151" s="4" t="inlineStr">
        <is>
          <t>Special Mention | Indirect home improvement</t>
        </is>
      </c>
    </row>
    <row r="152">
      <c r="A152" s="3" t="inlineStr">
        <is>
          <t>Financing Receivable, Recorded Investment [Line Items]</t>
        </is>
      </c>
    </row>
    <row r="153">
      <c r="A153" s="4" t="inlineStr">
        <is>
          <t>Total loans</t>
        </is>
      </c>
      <c r="C153" s="5" t="n">
        <v>0</v>
      </c>
    </row>
    <row r="154">
      <c r="A154" s="4" t="inlineStr">
        <is>
          <t>Special Mention | Marine</t>
        </is>
      </c>
    </row>
    <row r="155">
      <c r="A155" s="3" t="inlineStr">
        <is>
          <t>Financing Receivable, Recorded Investment [Line Items]</t>
        </is>
      </c>
    </row>
    <row r="156">
      <c r="A156" s="4" t="inlineStr">
        <is>
          <t>Total loans</t>
        </is>
      </c>
      <c r="C156" s="5" t="n">
        <v>0</v>
      </c>
    </row>
    <row r="157">
      <c r="A157" s="4" t="inlineStr">
        <is>
          <t>Special Mention | Other consumer loans</t>
        </is>
      </c>
    </row>
    <row r="158">
      <c r="A158" s="3" t="inlineStr">
        <is>
          <t>Financing Receivable, Recorded Investment [Line Items]</t>
        </is>
      </c>
    </row>
    <row r="159">
      <c r="A159" s="4" t="inlineStr">
        <is>
          <t>Total loans</t>
        </is>
      </c>
      <c r="C159" s="5" t="n">
        <v>0</v>
      </c>
    </row>
    <row r="160">
      <c r="A160" s="4" t="inlineStr">
        <is>
          <t>Special Mention | COMMERCIAL BUSINESS LOANS.</t>
        </is>
      </c>
    </row>
    <row r="161">
      <c r="A161" s="3" t="inlineStr">
        <is>
          <t>Financing Receivable, Recorded Investment [Line Items]</t>
        </is>
      </c>
    </row>
    <row r="162">
      <c r="A162" s="4" t="inlineStr">
        <is>
          <t>Total loans</t>
        </is>
      </c>
      <c r="B162" s="5" t="n">
        <v>3154</v>
      </c>
      <c r="C162" s="5" t="n">
        <v>1442</v>
      </c>
    </row>
    <row r="163">
      <c r="A163" s="4" t="inlineStr">
        <is>
          <t>Special Mention | Commercial and industrial</t>
        </is>
      </c>
    </row>
    <row r="164">
      <c r="A164" s="3" t="inlineStr">
        <is>
          <t>Financing Receivable, Recorded Investment [Line Items]</t>
        </is>
      </c>
    </row>
    <row r="165">
      <c r="A165" s="4" t="inlineStr">
        <is>
          <t>Total loans</t>
        </is>
      </c>
      <c r="B165" s="5" t="n">
        <v>3154</v>
      </c>
      <c r="C165" s="5" t="n">
        <v>1442</v>
      </c>
    </row>
    <row r="166">
      <c r="A166" s="4" t="inlineStr">
        <is>
          <t>Special Mention | Warehouse lending</t>
        </is>
      </c>
    </row>
    <row r="167">
      <c r="A167" s="3" t="inlineStr">
        <is>
          <t>Financing Receivable, Recorded Investment [Line Items]</t>
        </is>
      </c>
    </row>
    <row r="168">
      <c r="A168" s="4" t="inlineStr">
        <is>
          <t>Total loans</t>
        </is>
      </c>
      <c r="C168" s="5" t="n">
        <v>0</v>
      </c>
    </row>
    <row r="169">
      <c r="A169" s="4" t="inlineStr">
        <is>
          <t>Substandard</t>
        </is>
      </c>
    </row>
    <row r="170">
      <c r="A170" s="3" t="inlineStr">
        <is>
          <t>Financing Receivable, Recorded Investment [Line Items]</t>
        </is>
      </c>
    </row>
    <row r="171">
      <c r="A171" s="4" t="inlineStr">
        <is>
          <t>Total loans</t>
        </is>
      </c>
      <c r="B171" s="5" t="n">
        <v>18456</v>
      </c>
      <c r="C171" s="5" t="n">
        <v>6662</v>
      </c>
    </row>
    <row r="172">
      <c r="A172" s="4" t="inlineStr">
        <is>
          <t>Substandard | REAL ESTATE LOANS.</t>
        </is>
      </c>
    </row>
    <row r="173">
      <c r="A173" s="3" t="inlineStr">
        <is>
          <t>Financing Receivable, Recorded Investment [Line Items]</t>
        </is>
      </c>
    </row>
    <row r="174">
      <c r="A174" s="4" t="inlineStr">
        <is>
          <t>Total loans</t>
        </is>
      </c>
      <c r="B174" s="5" t="n">
        <v>10848</v>
      </c>
      <c r="C174" s="5" t="n">
        <v>2540</v>
      </c>
    </row>
    <row r="175">
      <c r="A175" s="4" t="inlineStr">
        <is>
          <t>Substandard | Commercial Real Estate</t>
        </is>
      </c>
    </row>
    <row r="176">
      <c r="A176" s="3" t="inlineStr">
        <is>
          <t>Financing Receivable, Recorded Investment [Line Items]</t>
        </is>
      </c>
    </row>
    <row r="177">
      <c r="A177" s="4" t="inlineStr">
        <is>
          <t>Total loans</t>
        </is>
      </c>
      <c r="B177" s="5" t="n">
        <v>2970</v>
      </c>
      <c r="C177" s="5" t="n">
        <v>1086</v>
      </c>
    </row>
    <row r="178">
      <c r="A178" s="4" t="inlineStr">
        <is>
          <t>Substandard | Construction and development</t>
        </is>
      </c>
    </row>
    <row r="179">
      <c r="A179" s="3" t="inlineStr">
        <is>
          <t>Financing Receivable, Recorded Investment [Line Items]</t>
        </is>
      </c>
    </row>
    <row r="180">
      <c r="A180" s="4" t="inlineStr">
        <is>
          <t>Total loans</t>
        </is>
      </c>
      <c r="C180" s="5" t="n">
        <v>0</v>
      </c>
    </row>
    <row r="181">
      <c r="A181" s="4" t="inlineStr">
        <is>
          <t>Substandard | Home equity.</t>
        </is>
      </c>
    </row>
    <row r="182">
      <c r="A182" s="3" t="inlineStr">
        <is>
          <t>Financing Receivable, Recorded Investment [Line Items]</t>
        </is>
      </c>
    </row>
    <row r="183">
      <c r="A183" s="4" t="inlineStr">
        <is>
          <t>Total loans</t>
        </is>
      </c>
      <c r="B183" s="5" t="n">
        <v>636</v>
      </c>
      <c r="C183" s="5" t="n">
        <v>190</v>
      </c>
    </row>
    <row r="184">
      <c r="A184" s="4" t="inlineStr">
        <is>
          <t>Substandard | One-to-four-family</t>
        </is>
      </c>
    </row>
    <row r="185">
      <c r="A185" s="3" t="inlineStr">
        <is>
          <t>Financing Receivable, Recorded Investment [Line Items]</t>
        </is>
      </c>
    </row>
    <row r="186">
      <c r="A186" s="4" t="inlineStr">
        <is>
          <t>Total loans</t>
        </is>
      </c>
      <c r="B186" s="5" t="n">
        <v>7242</v>
      </c>
      <c r="C186" s="5" t="n">
        <v>1264</v>
      </c>
    </row>
    <row r="187">
      <c r="A187" s="4" t="inlineStr">
        <is>
          <t>Substandard | Multi-family</t>
        </is>
      </c>
    </row>
    <row r="188">
      <c r="A188" s="3" t="inlineStr">
        <is>
          <t>Financing Receivable, Recorded Investment [Line Items]</t>
        </is>
      </c>
    </row>
    <row r="189">
      <c r="A189" s="4" t="inlineStr">
        <is>
          <t>Total loans</t>
        </is>
      </c>
      <c r="C189" s="5" t="n">
        <v>0</v>
      </c>
    </row>
    <row r="190">
      <c r="A190" s="4" t="inlineStr">
        <is>
          <t>Substandard | CONSUMER LOANS.</t>
        </is>
      </c>
    </row>
    <row r="191">
      <c r="A191" s="3" t="inlineStr">
        <is>
          <t>Financing Receivable, Recorded Investment [Line Items]</t>
        </is>
      </c>
    </row>
    <row r="192">
      <c r="A192" s="4" t="inlineStr">
        <is>
          <t>Total loans</t>
        </is>
      </c>
      <c r="B192" s="5" t="n">
        <v>781</v>
      </c>
      <c r="C192" s="5" t="n">
        <v>493</v>
      </c>
    </row>
    <row r="193">
      <c r="A193" s="4" t="inlineStr">
        <is>
          <t>Substandard | Indirect home improvement</t>
        </is>
      </c>
    </row>
    <row r="194">
      <c r="A194" s="3" t="inlineStr">
        <is>
          <t>Financing Receivable, Recorded Investment [Line Items]</t>
        </is>
      </c>
    </row>
    <row r="195">
      <c r="A195" s="4" t="inlineStr">
        <is>
          <t>Total loans</t>
        </is>
      </c>
      <c r="B195" s="5" t="n">
        <v>781</v>
      </c>
      <c r="C195" s="5" t="n">
        <v>468</v>
      </c>
    </row>
    <row r="196">
      <c r="A196" s="4" t="inlineStr">
        <is>
          <t>Substandard | Marine</t>
        </is>
      </c>
    </row>
    <row r="197">
      <c r="A197" s="3" t="inlineStr">
        <is>
          <t>Financing Receivable, Recorded Investment [Line Items]</t>
        </is>
      </c>
    </row>
    <row r="198">
      <c r="A198" s="4" t="inlineStr">
        <is>
          <t>Total loans</t>
        </is>
      </c>
      <c r="C198" s="5" t="n">
        <v>0</v>
      </c>
    </row>
    <row r="199">
      <c r="A199" s="4" t="inlineStr">
        <is>
          <t>Substandard | Other consumer loans</t>
        </is>
      </c>
    </row>
    <row r="200">
      <c r="A200" s="3" t="inlineStr">
        <is>
          <t>Financing Receivable, Recorded Investment [Line Items]</t>
        </is>
      </c>
    </row>
    <row r="201">
      <c r="A201" s="4" t="inlineStr">
        <is>
          <t>Total loans</t>
        </is>
      </c>
      <c r="C201" s="5" t="n">
        <v>25</v>
      </c>
    </row>
    <row r="202">
      <c r="A202" s="4" t="inlineStr">
        <is>
          <t>Substandard | COMMERCIAL BUSINESS LOANS.</t>
        </is>
      </c>
    </row>
    <row r="203">
      <c r="A203" s="3" t="inlineStr">
        <is>
          <t>Financing Receivable, Recorded Investment [Line Items]</t>
        </is>
      </c>
    </row>
    <row r="204">
      <c r="A204" s="4" t="inlineStr">
        <is>
          <t>Total loans</t>
        </is>
      </c>
      <c r="B204" s="5" t="n">
        <v>6827</v>
      </c>
      <c r="C204" s="5" t="n">
        <v>3629</v>
      </c>
    </row>
    <row r="205">
      <c r="A205" s="4" t="inlineStr">
        <is>
          <t>Substandard | Commercial and industrial</t>
        </is>
      </c>
    </row>
    <row r="206">
      <c r="A206" s="3" t="inlineStr">
        <is>
          <t>Financing Receivable, Recorded Investment [Line Items]</t>
        </is>
      </c>
    </row>
    <row r="207">
      <c r="A207" s="4" t="inlineStr">
        <is>
          <t>Total loans</t>
        </is>
      </c>
      <c r="B207" s="6" t="n">
        <v>6827</v>
      </c>
      <c r="C207" s="5" t="n">
        <v>3629</v>
      </c>
    </row>
    <row r="208">
      <c r="A208" s="4" t="inlineStr">
        <is>
          <t>Substandard | Warehouse lending</t>
        </is>
      </c>
    </row>
    <row r="209">
      <c r="A209" s="3" t="inlineStr">
        <is>
          <t>Financing Receivable, Recorded Investment [Line Items]</t>
        </is>
      </c>
    </row>
    <row r="210">
      <c r="A210" s="4" t="inlineStr">
        <is>
          <t>Total loans</t>
        </is>
      </c>
      <c r="C210" s="5" t="n">
        <v>0</v>
      </c>
    </row>
    <row r="211">
      <c r="A211" s="4" t="inlineStr">
        <is>
          <t>Doubtful</t>
        </is>
      </c>
    </row>
    <row r="212">
      <c r="A212" s="3" t="inlineStr">
        <is>
          <t>Financing Receivable, Recorded Investment [Line Items]</t>
        </is>
      </c>
    </row>
    <row r="213">
      <c r="A213" s="4" t="inlineStr">
        <is>
          <t>Total loans</t>
        </is>
      </c>
      <c r="C213" s="5" t="n">
        <v>0</v>
      </c>
    </row>
    <row r="214">
      <c r="A214" s="4" t="inlineStr">
        <is>
          <t>Doubtful | REAL ESTATE LOANS.</t>
        </is>
      </c>
    </row>
    <row r="215">
      <c r="A215" s="3" t="inlineStr">
        <is>
          <t>Financing Receivable, Recorded Investment [Line Items]</t>
        </is>
      </c>
    </row>
    <row r="216">
      <c r="A216" s="4" t="inlineStr">
        <is>
          <t>Total loans</t>
        </is>
      </c>
      <c r="C216" s="5" t="n">
        <v>0</v>
      </c>
    </row>
    <row r="217">
      <c r="A217" s="4" t="inlineStr">
        <is>
          <t>Doubtful | Commercial Real Estate</t>
        </is>
      </c>
    </row>
    <row r="218">
      <c r="A218" s="3" t="inlineStr">
        <is>
          <t>Financing Receivable, Recorded Investment [Line Items]</t>
        </is>
      </c>
    </row>
    <row r="219">
      <c r="A219" s="4" t="inlineStr">
        <is>
          <t>Total loans</t>
        </is>
      </c>
      <c r="C219" s="5" t="n">
        <v>0</v>
      </c>
    </row>
    <row r="220">
      <c r="A220" s="4" t="inlineStr">
        <is>
          <t>Doubtful | Construction and development</t>
        </is>
      </c>
    </row>
    <row r="221">
      <c r="A221" s="3" t="inlineStr">
        <is>
          <t>Financing Receivable, Recorded Investment [Line Items]</t>
        </is>
      </c>
    </row>
    <row r="222">
      <c r="A222" s="4" t="inlineStr">
        <is>
          <t>Total loans</t>
        </is>
      </c>
      <c r="C222" s="5" t="n">
        <v>0</v>
      </c>
    </row>
    <row r="223">
      <c r="A223" s="4" t="inlineStr">
        <is>
          <t>Doubtful | Home equity.</t>
        </is>
      </c>
    </row>
    <row r="224">
      <c r="A224" s="3" t="inlineStr">
        <is>
          <t>Financing Receivable, Recorded Investment [Line Items]</t>
        </is>
      </c>
    </row>
    <row r="225">
      <c r="A225" s="4" t="inlineStr">
        <is>
          <t>Total loans</t>
        </is>
      </c>
      <c r="C225" s="5" t="n">
        <v>0</v>
      </c>
    </row>
    <row r="226">
      <c r="A226" s="4" t="inlineStr">
        <is>
          <t>Doubtful | One-to-four-family</t>
        </is>
      </c>
    </row>
    <row r="227">
      <c r="A227" s="3" t="inlineStr">
        <is>
          <t>Financing Receivable, Recorded Investment [Line Items]</t>
        </is>
      </c>
    </row>
    <row r="228">
      <c r="A228" s="4" t="inlineStr">
        <is>
          <t>Total loans</t>
        </is>
      </c>
      <c r="C228" s="5" t="n">
        <v>0</v>
      </c>
    </row>
    <row r="229">
      <c r="A229" s="4" t="inlineStr">
        <is>
          <t>Doubtful | Multi-family</t>
        </is>
      </c>
    </row>
    <row r="230">
      <c r="A230" s="3" t="inlineStr">
        <is>
          <t>Financing Receivable, Recorded Investment [Line Items]</t>
        </is>
      </c>
    </row>
    <row r="231">
      <c r="A231" s="4" t="inlineStr">
        <is>
          <t>Total loans</t>
        </is>
      </c>
      <c r="C231" s="5" t="n">
        <v>0</v>
      </c>
    </row>
    <row r="232">
      <c r="A232" s="4" t="inlineStr">
        <is>
          <t>Doubtful | CONSUMER LOANS.</t>
        </is>
      </c>
    </row>
    <row r="233">
      <c r="A233" s="3" t="inlineStr">
        <is>
          <t>Financing Receivable, Recorded Investment [Line Items]</t>
        </is>
      </c>
    </row>
    <row r="234">
      <c r="A234" s="4" t="inlineStr">
        <is>
          <t>Total loans</t>
        </is>
      </c>
      <c r="C234" s="5" t="n">
        <v>0</v>
      </c>
    </row>
    <row r="235">
      <c r="A235" s="4" t="inlineStr">
        <is>
          <t>Doubtful | Indirect home improvement</t>
        </is>
      </c>
    </row>
    <row r="236">
      <c r="A236" s="3" t="inlineStr">
        <is>
          <t>Financing Receivable, Recorded Investment [Line Items]</t>
        </is>
      </c>
    </row>
    <row r="237">
      <c r="A237" s="4" t="inlineStr">
        <is>
          <t>Total loans</t>
        </is>
      </c>
      <c r="C237" s="5" t="n">
        <v>0</v>
      </c>
    </row>
    <row r="238">
      <c r="A238" s="4" t="inlineStr">
        <is>
          <t>Doubtful | Marine</t>
        </is>
      </c>
    </row>
    <row r="239">
      <c r="A239" s="3" t="inlineStr">
        <is>
          <t>Financing Receivable, Recorded Investment [Line Items]</t>
        </is>
      </c>
    </row>
    <row r="240">
      <c r="A240" s="4" t="inlineStr">
        <is>
          <t>Total loans</t>
        </is>
      </c>
      <c r="C240" s="5" t="n">
        <v>0</v>
      </c>
    </row>
    <row r="241">
      <c r="A241" s="4" t="inlineStr">
        <is>
          <t>Doubtful | Other consumer loans</t>
        </is>
      </c>
    </row>
    <row r="242">
      <c r="A242" s="3" t="inlineStr">
        <is>
          <t>Financing Receivable, Recorded Investment [Line Items]</t>
        </is>
      </c>
    </row>
    <row r="243">
      <c r="A243" s="4" t="inlineStr">
        <is>
          <t>Total loans</t>
        </is>
      </c>
      <c r="C243" s="5" t="n">
        <v>0</v>
      </c>
    </row>
    <row r="244">
      <c r="A244" s="4" t="inlineStr">
        <is>
          <t>Doubtful | COMMERCIAL BUSINESS LOANS.</t>
        </is>
      </c>
    </row>
    <row r="245">
      <c r="A245" s="3" t="inlineStr">
        <is>
          <t>Financing Receivable, Recorded Investment [Line Items]</t>
        </is>
      </c>
    </row>
    <row r="246">
      <c r="A246" s="4" t="inlineStr">
        <is>
          <t>Total loans</t>
        </is>
      </c>
      <c r="C246" s="5" t="n">
        <v>0</v>
      </c>
    </row>
    <row r="247">
      <c r="A247" s="4" t="inlineStr">
        <is>
          <t>Doubtful | Commercial and industrial</t>
        </is>
      </c>
    </row>
    <row r="248">
      <c r="A248" s="3" t="inlineStr">
        <is>
          <t>Financing Receivable, Recorded Investment [Line Items]</t>
        </is>
      </c>
    </row>
    <row r="249">
      <c r="A249" s="4" t="inlineStr">
        <is>
          <t>Total loans</t>
        </is>
      </c>
      <c r="C249" s="5" t="n">
        <v>0</v>
      </c>
    </row>
    <row r="250">
      <c r="A250" s="4" t="inlineStr">
        <is>
          <t>Doubtful | Warehouse lending</t>
        </is>
      </c>
    </row>
    <row r="251">
      <c r="A251" s="3" t="inlineStr">
        <is>
          <t>Financing Receivable, Recorded Investment [Line Items]</t>
        </is>
      </c>
    </row>
    <row r="252">
      <c r="A252" s="4" t="inlineStr">
        <is>
          <t>Total loans</t>
        </is>
      </c>
      <c r="C252" s="5" t="n">
        <v>0</v>
      </c>
    </row>
    <row r="253">
      <c r="A253" s="4" t="inlineStr">
        <is>
          <t>Loss</t>
        </is>
      </c>
    </row>
    <row r="254">
      <c r="A254" s="3" t="inlineStr">
        <is>
          <t>Financing Receivable, Recorded Investment [Line Items]</t>
        </is>
      </c>
    </row>
    <row r="255">
      <c r="A255" s="4" t="inlineStr">
        <is>
          <t>Total loans</t>
        </is>
      </c>
      <c r="C255" s="5" t="n">
        <v>0</v>
      </c>
    </row>
    <row r="256">
      <c r="A256" s="4" t="inlineStr">
        <is>
          <t>Loss | REAL ESTATE LOANS.</t>
        </is>
      </c>
    </row>
    <row r="257">
      <c r="A257" s="3" t="inlineStr">
        <is>
          <t>Financing Receivable, Recorded Investment [Line Items]</t>
        </is>
      </c>
    </row>
    <row r="258">
      <c r="A258" s="4" t="inlineStr">
        <is>
          <t>Total loans</t>
        </is>
      </c>
      <c r="C258" s="5" t="n">
        <v>0</v>
      </c>
    </row>
    <row r="259">
      <c r="A259" s="4" t="inlineStr">
        <is>
          <t>Loss | Commercial Real Estate</t>
        </is>
      </c>
    </row>
    <row r="260">
      <c r="A260" s="3" t="inlineStr">
        <is>
          <t>Financing Receivable, Recorded Investment [Line Items]</t>
        </is>
      </c>
    </row>
    <row r="261">
      <c r="A261" s="4" t="inlineStr">
        <is>
          <t>Total loans</t>
        </is>
      </c>
      <c r="C261" s="5" t="n">
        <v>0</v>
      </c>
    </row>
    <row r="262">
      <c r="A262" s="4" t="inlineStr">
        <is>
          <t>Loss | Construction and development</t>
        </is>
      </c>
    </row>
    <row r="263">
      <c r="A263" s="3" t="inlineStr">
        <is>
          <t>Financing Receivable, Recorded Investment [Line Items]</t>
        </is>
      </c>
    </row>
    <row r="264">
      <c r="A264" s="4" t="inlineStr">
        <is>
          <t>Total loans</t>
        </is>
      </c>
      <c r="C264" s="5" t="n">
        <v>0</v>
      </c>
    </row>
    <row r="265">
      <c r="A265" s="4" t="inlineStr">
        <is>
          <t>Loss | Home equity.</t>
        </is>
      </c>
    </row>
    <row r="266">
      <c r="A266" s="3" t="inlineStr">
        <is>
          <t>Financing Receivable, Recorded Investment [Line Items]</t>
        </is>
      </c>
    </row>
    <row r="267">
      <c r="A267" s="4" t="inlineStr">
        <is>
          <t>Total loans</t>
        </is>
      </c>
      <c r="C267" s="5" t="n">
        <v>0</v>
      </c>
    </row>
    <row r="268">
      <c r="A268" s="4" t="inlineStr">
        <is>
          <t>Loss | One-to-four-family</t>
        </is>
      </c>
    </row>
    <row r="269">
      <c r="A269" s="3" t="inlineStr">
        <is>
          <t>Financing Receivable, Recorded Investment [Line Items]</t>
        </is>
      </c>
    </row>
    <row r="270">
      <c r="A270" s="4" t="inlineStr">
        <is>
          <t>Total loans</t>
        </is>
      </c>
      <c r="C270" s="5" t="n">
        <v>0</v>
      </c>
    </row>
    <row r="271">
      <c r="A271" s="4" t="inlineStr">
        <is>
          <t>Loss | Multi-family</t>
        </is>
      </c>
    </row>
    <row r="272">
      <c r="A272" s="3" t="inlineStr">
        <is>
          <t>Financing Receivable, Recorded Investment [Line Items]</t>
        </is>
      </c>
    </row>
    <row r="273">
      <c r="A273" s="4" t="inlineStr">
        <is>
          <t>Total loans</t>
        </is>
      </c>
      <c r="C273" s="5" t="n">
        <v>0</v>
      </c>
    </row>
    <row r="274">
      <c r="A274" s="4" t="inlineStr">
        <is>
          <t>Loss | CONSUMER LOANS.</t>
        </is>
      </c>
    </row>
    <row r="275">
      <c r="A275" s="3" t="inlineStr">
        <is>
          <t>Financing Receivable, Recorded Investment [Line Items]</t>
        </is>
      </c>
    </row>
    <row r="276">
      <c r="A276" s="4" t="inlineStr">
        <is>
          <t>Total loans</t>
        </is>
      </c>
      <c r="C276" s="5" t="n">
        <v>0</v>
      </c>
    </row>
    <row r="277">
      <c r="A277" s="4" t="inlineStr">
        <is>
          <t>Loss | Indirect home improvement</t>
        </is>
      </c>
    </row>
    <row r="278">
      <c r="A278" s="3" t="inlineStr">
        <is>
          <t>Financing Receivable, Recorded Investment [Line Items]</t>
        </is>
      </c>
    </row>
    <row r="279">
      <c r="A279" s="4" t="inlineStr">
        <is>
          <t>Total loans</t>
        </is>
      </c>
      <c r="C279" s="5" t="n">
        <v>0</v>
      </c>
    </row>
    <row r="280">
      <c r="A280" s="4" t="inlineStr">
        <is>
          <t>Loss | Marine</t>
        </is>
      </c>
    </row>
    <row r="281">
      <c r="A281" s="3" t="inlineStr">
        <is>
          <t>Financing Receivable, Recorded Investment [Line Items]</t>
        </is>
      </c>
    </row>
    <row r="282">
      <c r="A282" s="4" t="inlineStr">
        <is>
          <t>Total loans</t>
        </is>
      </c>
      <c r="C282" s="5" t="n">
        <v>0</v>
      </c>
    </row>
    <row r="283">
      <c r="A283" s="4" t="inlineStr">
        <is>
          <t>Loss | Other consumer loans</t>
        </is>
      </c>
    </row>
    <row r="284">
      <c r="A284" s="3" t="inlineStr">
        <is>
          <t>Financing Receivable, Recorded Investment [Line Items]</t>
        </is>
      </c>
    </row>
    <row r="285">
      <c r="A285" s="4" t="inlineStr">
        <is>
          <t>Total loans</t>
        </is>
      </c>
      <c r="C285" s="5" t="n">
        <v>0</v>
      </c>
    </row>
    <row r="286">
      <c r="A286" s="4" t="inlineStr">
        <is>
          <t>Loss | COMMERCIAL BUSINESS LOANS.</t>
        </is>
      </c>
    </row>
    <row r="287">
      <c r="A287" s="3" t="inlineStr">
        <is>
          <t>Financing Receivable, Recorded Investment [Line Items]</t>
        </is>
      </c>
    </row>
    <row r="288">
      <c r="A288" s="4" t="inlineStr">
        <is>
          <t>Total loans</t>
        </is>
      </c>
      <c r="C288" s="5" t="n">
        <v>0</v>
      </c>
    </row>
    <row r="289">
      <c r="A289" s="4" t="inlineStr">
        <is>
          <t>Loss | Commercial and industrial</t>
        </is>
      </c>
    </row>
    <row r="290">
      <c r="A290" s="3" t="inlineStr">
        <is>
          <t>Financing Receivable, Recorded Investment [Line Items]</t>
        </is>
      </c>
    </row>
    <row r="291">
      <c r="A291" s="4" t="inlineStr">
        <is>
          <t>Total loans</t>
        </is>
      </c>
      <c r="C291" s="5" t="n">
        <v>0</v>
      </c>
    </row>
    <row r="292">
      <c r="A292" s="4" t="inlineStr">
        <is>
          <t>Loss | Warehouse lending</t>
        </is>
      </c>
    </row>
    <row r="293">
      <c r="A293" s="3" t="inlineStr">
        <is>
          <t>Financing Receivable, Recorded Investment [Line Items]</t>
        </is>
      </c>
    </row>
    <row r="294">
      <c r="A294" s="4" t="inlineStr">
        <is>
          <t>Total loans</t>
        </is>
      </c>
      <c r="C29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Servicing Righ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ff-balance Sheet Risks, Disclosure Information [Line Items]</t>
        </is>
      </c>
    </row>
    <row r="4">
      <c r="A4" s="4" t="inlineStr">
        <is>
          <t>Contractually specified servicing fees, late fees, and other ancillary fees</t>
        </is>
      </c>
      <c r="B4" s="6" t="n">
        <v>1100000</v>
      </c>
      <c r="C4" s="6" t="n">
        <v>874000</v>
      </c>
      <c r="D4" s="6" t="n">
        <v>3100000</v>
      </c>
      <c r="E4" s="6" t="n">
        <v>2500000</v>
      </c>
    </row>
    <row r="5">
      <c r="A5" s="4" t="inlineStr">
        <is>
          <t>Mortgage servicing rights</t>
        </is>
      </c>
    </row>
    <row r="6">
      <c r="A6" s="3" t="inlineStr">
        <is>
          <t>Off-balance Sheet Risks, Disclosure Information [Line Items]</t>
        </is>
      </c>
    </row>
    <row r="7">
      <c r="A7" s="4" t="inlineStr">
        <is>
          <t>The unpaid principal balances of mortgage loans serviced</t>
        </is>
      </c>
      <c r="B7" s="5" t="n">
        <v>1900000000</v>
      </c>
      <c r="D7" s="5" t="n">
        <v>1900000000</v>
      </c>
      <c r="F7" s="6" t="n">
        <v>1460000000</v>
      </c>
    </row>
    <row r="8">
      <c r="A8" s="4" t="inlineStr">
        <is>
          <t>Fair market value of servicing rights' assets</t>
        </is>
      </c>
      <c r="B8" s="6" t="n">
        <v>12000000</v>
      </c>
      <c r="D8" s="6" t="n">
        <v>12000000</v>
      </c>
      <c r="F8" s="6" t="n">
        <v>133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rvicing Rights -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eginning balance</t>
        </is>
      </c>
      <c r="B4" s="6" t="n">
        <v>10672</v>
      </c>
      <c r="C4" s="6" t="n">
        <v>10849</v>
      </c>
      <c r="D4" s="6" t="n">
        <v>11560</v>
      </c>
      <c r="E4" s="6" t="n">
        <v>10429</v>
      </c>
    </row>
    <row r="5">
      <c r="A5" s="4" t="inlineStr">
        <is>
          <t>Additions</t>
        </is>
      </c>
      <c r="B5" s="5" t="n">
        <v>3233</v>
      </c>
      <c r="C5" s="5" t="n">
        <v>2577</v>
      </c>
      <c r="D5" s="5" t="n">
        <v>7634</v>
      </c>
      <c r="E5" s="5" t="n">
        <v>4636</v>
      </c>
    </row>
    <row r="6">
      <c r="A6" s="4" t="inlineStr">
        <is>
          <t>Servicing rights amortized</t>
        </is>
      </c>
      <c r="B6" s="5" t="n">
        <v>-2087</v>
      </c>
      <c r="C6" s="5" t="n">
        <v>-2102</v>
      </c>
      <c r="D6" s="5" t="n">
        <v>-6059</v>
      </c>
      <c r="E6" s="5" t="n">
        <v>-3594</v>
      </c>
    </row>
    <row r="7">
      <c r="A7" s="4" t="inlineStr">
        <is>
          <t>Impairment on servicing rights</t>
        </is>
      </c>
      <c r="B7" s="5" t="n">
        <v>-82</v>
      </c>
      <c r="C7" s="5" t="n">
        <v>-131</v>
      </c>
      <c r="D7" s="5" t="n">
        <v>-1399</v>
      </c>
      <c r="E7" s="5" t="n">
        <v>-278</v>
      </c>
    </row>
    <row r="8">
      <c r="A8" s="4" t="inlineStr">
        <is>
          <t>Ending balance</t>
        </is>
      </c>
      <c r="B8" s="6" t="n">
        <v>11736</v>
      </c>
      <c r="C8" s="6" t="n">
        <v>11193</v>
      </c>
      <c r="D8" s="6" t="n">
        <v>11736</v>
      </c>
      <c r="E8" s="6" t="n">
        <v>111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ervicing Rights - Valuation Assumptions (Details) - Mortgage servicing rights</t>
        </is>
      </c>
      <c r="B1" s="2" t="inlineStr">
        <is>
          <t>9 Months Ended</t>
        </is>
      </c>
      <c r="C1" s="2" t="inlineStr">
        <is>
          <t>12 Months Ended</t>
        </is>
      </c>
    </row>
    <row r="2">
      <c r="B2" s="2" t="inlineStr">
        <is>
          <t>Sep. 30, 2020</t>
        </is>
      </c>
      <c r="C2" s="2" t="inlineStr">
        <is>
          <t>Dec. 31, 2019</t>
        </is>
      </c>
    </row>
    <row r="3">
      <c r="A3" s="3" t="inlineStr">
        <is>
          <t>Off-balance Sheet Risks, Disclosure Information [Line Items]</t>
        </is>
      </c>
    </row>
    <row r="4">
      <c r="A4" s="4" t="inlineStr">
        <is>
          <t>Weighted average discount rate</t>
        </is>
      </c>
      <c r="B4" s="4" t="inlineStr">
        <is>
          <t>9.10%</t>
        </is>
      </c>
      <c r="C4" s="4" t="inlineStr">
        <is>
          <t>9.70%</t>
        </is>
      </c>
    </row>
    <row r="5">
      <c r="A5" s="4" t="inlineStr">
        <is>
          <t>Conditional prepayment rate ("CPR")</t>
        </is>
      </c>
      <c r="B5" s="4" t="inlineStr">
        <is>
          <t>28.60%</t>
        </is>
      </c>
      <c r="C5" s="4" t="inlineStr">
        <is>
          <t>17.10%</t>
        </is>
      </c>
    </row>
    <row r="6">
      <c r="A6" s="4" t="inlineStr">
        <is>
          <t>Weighted average life in years</t>
        </is>
      </c>
      <c r="B6" s="4" t="inlineStr">
        <is>
          <t>3 years 4 months 24 days</t>
        </is>
      </c>
      <c r="C6" s="4" t="inlineStr">
        <is>
          <t>5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Rights - Changes in Valuation Assumptions (Details) - Mortgage servicing rights - USD ($)</t>
        </is>
      </c>
      <c r="B1" s="2" t="inlineStr">
        <is>
          <t>9 Months Ended</t>
        </is>
      </c>
      <c r="C1" s="2" t="inlineStr">
        <is>
          <t>12 Months Ended</t>
        </is>
      </c>
    </row>
    <row r="2">
      <c r="B2" s="2" t="inlineStr">
        <is>
          <t>Sep. 30, 2020</t>
        </is>
      </c>
      <c r="C2" s="2" t="inlineStr">
        <is>
          <t>Dec. 31, 2019</t>
        </is>
      </c>
    </row>
    <row r="3">
      <c r="A3" s="3" t="inlineStr">
        <is>
          <t>Off-balance Sheet Risks, Disclosure Information [Line Items]</t>
        </is>
      </c>
    </row>
    <row r="4">
      <c r="A4" s="4" t="inlineStr">
        <is>
          <t>Aggregate portfolio principal balance</t>
        </is>
      </c>
      <c r="B4" s="6" t="n">
        <v>1854472</v>
      </c>
      <c r="C4" s="6" t="n">
        <v>1463732</v>
      </c>
    </row>
    <row r="5">
      <c r="A5" s="4" t="inlineStr">
        <is>
          <t>Weighted average rate of note</t>
        </is>
      </c>
      <c r="B5" s="4" t="inlineStr">
        <is>
          <t>3.70%</t>
        </is>
      </c>
      <c r="C5" s="4" t="inlineStr">
        <is>
          <t>4.20%</t>
        </is>
      </c>
    </row>
    <row r="6">
      <c r="A6" s="4" t="inlineStr">
        <is>
          <t>Conditional prepayment rate</t>
        </is>
      </c>
      <c r="B6" s="4" t="inlineStr">
        <is>
          <t>28.60%</t>
        </is>
      </c>
      <c r="C6" s="4" t="inlineStr">
        <is>
          <t>17.10%</t>
        </is>
      </c>
    </row>
    <row r="7">
      <c r="A7" s="4" t="inlineStr">
        <is>
          <t>Conditional prepayment rate, 0.5% Adverse Change</t>
        </is>
      </c>
      <c r="B7" s="4" t="inlineStr">
        <is>
          <t>36.20%</t>
        </is>
      </c>
      <c r="C7" s="4" t="inlineStr">
        <is>
          <t>24.60%</t>
        </is>
      </c>
    </row>
    <row r="8">
      <c r="A8" s="4" t="inlineStr">
        <is>
          <t>Conditional prepayment rate, 1.0% Adverse Change</t>
        </is>
      </c>
      <c r="B8" s="4" t="inlineStr">
        <is>
          <t>40.10%</t>
        </is>
      </c>
      <c r="C8" s="4" t="inlineStr">
        <is>
          <t>32.50%</t>
        </is>
      </c>
    </row>
    <row r="9">
      <c r="A9" s="4" t="inlineStr">
        <is>
          <t>Fair value MSR</t>
        </is>
      </c>
      <c r="B9" s="6" t="n">
        <v>11960</v>
      </c>
      <c r="C9" s="6" t="n">
        <v>13255</v>
      </c>
    </row>
    <row r="10">
      <c r="A10" s="4" t="inlineStr">
        <is>
          <t>Fair value MSR, 0.5% Adverse Change</t>
        </is>
      </c>
      <c r="B10" s="5" t="n">
        <v>10055</v>
      </c>
      <c r="C10" s="5" t="n">
        <v>10582</v>
      </c>
    </row>
    <row r="11">
      <c r="A11" s="4" t="inlineStr">
        <is>
          <t>Fair value of MSR, 1.0% Adverse Change</t>
        </is>
      </c>
      <c r="B11" s="6" t="n">
        <v>9291</v>
      </c>
      <c r="C11" s="6" t="n">
        <v>8674</v>
      </c>
    </row>
    <row r="12">
      <c r="A12" s="4" t="inlineStr">
        <is>
          <t>Percentage of MSR</t>
        </is>
      </c>
      <c r="B12" s="4" t="inlineStr">
        <is>
          <t>0.60%</t>
        </is>
      </c>
      <c r="C12" s="4" t="inlineStr">
        <is>
          <t>0.90%</t>
        </is>
      </c>
    </row>
    <row r="13">
      <c r="A13" s="4" t="inlineStr">
        <is>
          <t>Percentage of MSR, 0.5% Adverse Change</t>
        </is>
      </c>
      <c r="B13" s="4" t="inlineStr">
        <is>
          <t>0.50%</t>
        </is>
      </c>
      <c r="C13" s="4" t="inlineStr">
        <is>
          <t>0.70%</t>
        </is>
      </c>
    </row>
    <row r="14">
      <c r="A14" s="4" t="inlineStr">
        <is>
          <t>Percentage of MSR, 1.0% Adverse Change</t>
        </is>
      </c>
      <c r="B14" s="4" t="inlineStr">
        <is>
          <t>0.50%</t>
        </is>
      </c>
      <c r="C14" s="4" t="inlineStr">
        <is>
          <t>0.60%</t>
        </is>
      </c>
    </row>
    <row r="15">
      <c r="A15" s="4" t="inlineStr">
        <is>
          <t>Discount rate</t>
        </is>
      </c>
      <c r="B15" s="4" t="inlineStr">
        <is>
          <t>9.10%</t>
        </is>
      </c>
      <c r="C15" s="4" t="inlineStr">
        <is>
          <t>9.70%</t>
        </is>
      </c>
    </row>
    <row r="16">
      <c r="A16" s="4" t="inlineStr">
        <is>
          <t>Discount rate, 0.5% Adverse Change</t>
        </is>
      </c>
      <c r="B16" s="4" t="inlineStr">
        <is>
          <t>9.60%</t>
        </is>
      </c>
      <c r="C16" s="4" t="inlineStr">
        <is>
          <t>10.20%</t>
        </is>
      </c>
    </row>
    <row r="17">
      <c r="A17" s="4" t="inlineStr">
        <is>
          <t>Discount rate, 1.0% Adverse Change</t>
        </is>
      </c>
      <c r="B17" s="4" t="inlineStr">
        <is>
          <t>10.10%</t>
        </is>
      </c>
      <c r="C17" s="4" t="inlineStr">
        <is>
          <t>10.70%</t>
        </is>
      </c>
    </row>
    <row r="18">
      <c r="A18" s="4" t="inlineStr">
        <is>
          <t>Fair value MSR, 0.5% Adverse Change</t>
        </is>
      </c>
      <c r="B18" s="6" t="n">
        <v>11817</v>
      </c>
      <c r="C18" s="6" t="n">
        <v>13037</v>
      </c>
    </row>
    <row r="19">
      <c r="A19" s="4" t="inlineStr">
        <is>
          <t>Fair value MSR, 1.0% Adverse Change</t>
        </is>
      </c>
      <c r="B19" s="6" t="n">
        <v>11678</v>
      </c>
      <c r="C19" s="6" t="n">
        <v>12826</v>
      </c>
    </row>
    <row r="20">
      <c r="A20" s="4" t="inlineStr">
        <is>
          <t>Percentage of MSR, 0.5% Adverse Change</t>
        </is>
      </c>
      <c r="B20" s="4" t="inlineStr">
        <is>
          <t>0.60%</t>
        </is>
      </c>
      <c r="C20" s="4" t="inlineStr">
        <is>
          <t>0.90%</t>
        </is>
      </c>
    </row>
    <row r="21">
      <c r="A21" s="4" t="inlineStr">
        <is>
          <t>Percentage of MSR, 1.0% Adverse Change</t>
        </is>
      </c>
      <c r="B21" s="4" t="inlineStr">
        <is>
          <t>0.60%</t>
        </is>
      </c>
      <c r="C21" s="4" t="inlineStr">
        <is>
          <t>0.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rivatives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t>
        </is>
      </c>
    </row>
    <row r="3">
      <c r="A3" s="3" t="inlineStr">
        <is>
          <t>Derivative [Line Items]</t>
        </is>
      </c>
    </row>
    <row r="4">
      <c r="A4" s="4" t="inlineStr">
        <is>
          <t>Unrealized Gain (Loss) on Interest Rate Cash Flow Hedges, Pretax, Accumulated Other Comprehensive Income (Loss)</t>
        </is>
      </c>
      <c r="D4" s="6" t="n">
        <v>1100000</v>
      </c>
    </row>
    <row r="5">
      <c r="A5" s="4" t="inlineStr">
        <is>
          <t>Reclassifiction to interest expense related to cash flow hedges</t>
        </is>
      </c>
      <c r="B5" s="6" t="n">
        <v>98000</v>
      </c>
      <c r="D5" s="5" t="n">
        <v>84000</v>
      </c>
    </row>
    <row r="6">
      <c r="A6" s="4" t="inlineStr">
        <is>
          <t>Reclassifiction to interest expense related to cash flow hedges over next 12 months</t>
        </is>
      </c>
      <c r="B6" s="5" t="n">
        <v>463000</v>
      </c>
      <c r="D6" s="5" t="n">
        <v>463000</v>
      </c>
    </row>
    <row r="7">
      <c r="A7" s="4" t="inlineStr">
        <is>
          <t>Derivative instruments, gain (loss) on sale of loans</t>
        </is>
      </c>
      <c r="B7" s="6" t="n">
        <v>2800000</v>
      </c>
      <c r="C7" s="6" t="n">
        <v>619000</v>
      </c>
      <c r="D7" s="6" t="n">
        <v>8800000</v>
      </c>
      <c r="E7" s="6" t="n">
        <v>911000</v>
      </c>
    </row>
    <row r="8">
      <c r="A8" s="4" t="inlineStr">
        <is>
          <t>Asset pledged as collateral</t>
        </is>
      </c>
    </row>
    <row r="9">
      <c r="A9" s="3" t="inlineStr">
        <is>
          <t>Derivative [Line Items]</t>
        </is>
      </c>
    </row>
    <row r="10">
      <c r="A10" s="4" t="inlineStr">
        <is>
          <t>Number of securities pledged | security</t>
        </is>
      </c>
      <c r="B10" s="5" t="n">
        <v>3</v>
      </c>
      <c r="D10" s="5" t="n">
        <v>3</v>
      </c>
    </row>
    <row r="11">
      <c r="A11" s="4" t="inlineStr">
        <is>
          <t>Carrying value of assets pledged</t>
        </is>
      </c>
      <c r="B11" s="6" t="n">
        <v>4300000</v>
      </c>
      <c r="D11" s="6" t="n">
        <v>4300000</v>
      </c>
    </row>
    <row r="12">
      <c r="A12" s="4" t="inlineStr">
        <is>
          <t>Cash Flow Hedges</t>
        </is>
      </c>
    </row>
    <row r="13">
      <c r="A13" s="3" t="inlineStr">
        <is>
          <t>Derivative [Line Items]</t>
        </is>
      </c>
    </row>
    <row r="14">
      <c r="A14" s="4" t="inlineStr">
        <is>
          <t>Cash flow hedges</t>
        </is>
      </c>
      <c r="F14" s="6" t="n">
        <v>0</v>
      </c>
    </row>
    <row r="15">
      <c r="A15" s="4" t="inlineStr">
        <is>
          <t>Designated as Hedging Instrument | Interest rate swaps | Cash Flow Hedges</t>
        </is>
      </c>
    </row>
    <row r="16">
      <c r="A16" s="3" t="inlineStr">
        <is>
          <t>Derivative [Line Items]</t>
        </is>
      </c>
    </row>
    <row r="17">
      <c r="A17" s="4" t="inlineStr">
        <is>
          <t>Notional</t>
        </is>
      </c>
      <c r="B17" s="5" t="n">
        <v>90000000</v>
      </c>
      <c r="D17" s="5" t="n">
        <v>90000000</v>
      </c>
    </row>
    <row r="18">
      <c r="A18" s="4" t="inlineStr">
        <is>
          <t>Asset</t>
        </is>
      </c>
      <c r="B18" s="5" t="n">
        <v>1401000</v>
      </c>
      <c r="D18" s="5" t="n">
        <v>1401000</v>
      </c>
    </row>
    <row r="19">
      <c r="A19" s="4" t="inlineStr">
        <is>
          <t>Liability</t>
        </is>
      </c>
      <c r="B19" s="5" t="n">
        <v>0</v>
      </c>
      <c r="D19" s="5" t="n">
        <v>0</v>
      </c>
    </row>
    <row r="20">
      <c r="A20" s="4" t="inlineStr">
        <is>
          <t>Not Designated as Hedging Instrument | Interest rate lock commitments with customers</t>
        </is>
      </c>
    </row>
    <row r="21">
      <c r="A21" s="3" t="inlineStr">
        <is>
          <t>Derivative [Line Items]</t>
        </is>
      </c>
    </row>
    <row r="22">
      <c r="A22" s="4" t="inlineStr">
        <is>
          <t>Notional</t>
        </is>
      </c>
      <c r="B22" s="5" t="n">
        <v>219266000</v>
      </c>
      <c r="D22" s="5" t="n">
        <v>219266000</v>
      </c>
      <c r="F22" s="5" t="n">
        <v>33914000</v>
      </c>
    </row>
    <row r="23">
      <c r="A23" s="4" t="inlineStr">
        <is>
          <t>Asset</t>
        </is>
      </c>
      <c r="B23" s="5" t="n">
        <v>6186000</v>
      </c>
      <c r="D23" s="5" t="n">
        <v>6186000</v>
      </c>
      <c r="F23" s="5" t="n">
        <v>557000</v>
      </c>
    </row>
    <row r="24">
      <c r="A24" s="4" t="inlineStr">
        <is>
          <t>Liability</t>
        </is>
      </c>
      <c r="B24" s="5" t="n">
        <v>0</v>
      </c>
      <c r="D24" s="5" t="n">
        <v>0</v>
      </c>
      <c r="F24" s="5" t="n">
        <v>0</v>
      </c>
    </row>
    <row r="25">
      <c r="A25" s="4" t="inlineStr">
        <is>
          <t>Not Designated as Hedging Instrument | Mortgage-backed securities</t>
        </is>
      </c>
    </row>
    <row r="26">
      <c r="A26" s="3" t="inlineStr">
        <is>
          <t>Derivative [Line Items]</t>
        </is>
      </c>
    </row>
    <row r="27">
      <c r="A27" s="4" t="inlineStr">
        <is>
          <t>Notional</t>
        </is>
      </c>
      <c r="B27" s="5" t="n">
        <v>303000000</v>
      </c>
      <c r="D27" s="5" t="n">
        <v>303000000</v>
      </c>
      <c r="F27" s="5" t="n">
        <v>46000000</v>
      </c>
    </row>
    <row r="28">
      <c r="A28" s="4" t="inlineStr">
        <is>
          <t>Asset</t>
        </is>
      </c>
      <c r="B28" s="5" t="n">
        <v>0</v>
      </c>
      <c r="D28" s="5" t="n">
        <v>0</v>
      </c>
      <c r="F28" s="5" t="n">
        <v>0</v>
      </c>
    </row>
    <row r="29">
      <c r="A29" s="4" t="inlineStr">
        <is>
          <t>Liability</t>
        </is>
      </c>
      <c r="B29" s="5" t="n">
        <v>713000</v>
      </c>
      <c r="D29" s="5" t="n">
        <v>713000</v>
      </c>
      <c r="F29" s="5" t="n">
        <v>8000</v>
      </c>
    </row>
    <row r="30">
      <c r="A30" s="4" t="inlineStr">
        <is>
          <t>Margin collateral</t>
        </is>
      </c>
      <c r="B30" s="5" t="n">
        <v>5100000</v>
      </c>
      <c r="D30" s="5" t="n">
        <v>5100000</v>
      </c>
      <c r="F30" s="5" t="n">
        <v>1200000</v>
      </c>
    </row>
    <row r="31">
      <c r="A31" s="4" t="inlineStr">
        <is>
          <t>Not Designated as Hedging Instrument | Mandatory and best effort forward commitments with investors</t>
        </is>
      </c>
    </row>
    <row r="32">
      <c r="A32" s="3" t="inlineStr">
        <is>
          <t>Derivative [Line Items]</t>
        </is>
      </c>
    </row>
    <row r="33">
      <c r="A33" s="4" t="inlineStr">
        <is>
          <t>Notional</t>
        </is>
      </c>
      <c r="B33" s="5" t="n">
        <v>72966000</v>
      </c>
      <c r="D33" s="5" t="n">
        <v>72966000</v>
      </c>
      <c r="F33" s="5" t="n">
        <v>43752000</v>
      </c>
    </row>
    <row r="34">
      <c r="A34" s="4" t="inlineStr">
        <is>
          <t>Asset</t>
        </is>
      </c>
      <c r="B34" s="5" t="n">
        <v>0</v>
      </c>
      <c r="D34" s="5" t="n">
        <v>0</v>
      </c>
      <c r="F34" s="5" t="n">
        <v>0</v>
      </c>
    </row>
    <row r="35">
      <c r="A35" s="4" t="inlineStr">
        <is>
          <t>Liability</t>
        </is>
      </c>
      <c r="B35" s="6" t="n">
        <v>762000</v>
      </c>
      <c r="D35" s="6" t="n">
        <v>762000</v>
      </c>
      <c r="F35" s="6" t="n">
        <v>19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8" customWidth="1" min="2" max="2"/>
    <col width="13" customWidth="1" min="3" max="3"/>
    <col width="42" customWidth="1" min="4" max="4"/>
    <col width="27" customWidth="1" min="5" max="5"/>
    <col width="18" customWidth="1" min="6" max="6"/>
    <col width="58" customWidth="1" min="7" max="7"/>
    <col width="21" customWidth="1" min="8" max="8"/>
    <col width="16" customWidth="1" min="9" max="9"/>
    <col width="13" customWidth="1" min="10" max="10"/>
  </cols>
  <sheetData>
    <row r="1">
      <c r="A1" s="1" t="inlineStr">
        <is>
          <t>Consolidated Statements of Changes in Stockholders' Equity - USD ($) $ in Thousands</t>
        </is>
      </c>
      <c r="B1" s="2" t="inlineStr">
        <is>
          <t>Common StockRepurchase plan</t>
        </is>
      </c>
      <c r="C1" s="2" t="inlineStr">
        <is>
          <t>Common Stock</t>
        </is>
      </c>
      <c r="D1" s="2" t="inlineStr">
        <is>
          <t>Additional Paid-in CapitalRepurchase plan</t>
        </is>
      </c>
      <c r="E1" s="2" t="inlineStr">
        <is>
          <t>Additional Paid-in Capital</t>
        </is>
      </c>
      <c r="F1" s="2" t="inlineStr">
        <is>
          <t>Retained Earnings</t>
        </is>
      </c>
      <c r="G1" s="2" t="inlineStr">
        <is>
          <t>Accumulated Other Comprehensive (Loss) Income, Net of Tax</t>
        </is>
      </c>
      <c r="H1" s="2" t="inlineStr">
        <is>
          <t>Unearned ESOP Shares</t>
        </is>
      </c>
      <c r="I1" s="2" t="inlineStr">
        <is>
          <t>Repurchase plan</t>
        </is>
      </c>
      <c r="J1" s="2" t="inlineStr">
        <is>
          <t>Total</t>
        </is>
      </c>
    </row>
    <row r="2">
      <c r="A2" s="4" t="inlineStr">
        <is>
          <t>Balance at Dec. 31, 2018</t>
        </is>
      </c>
      <c r="C2" s="6" t="n">
        <v>45</v>
      </c>
      <c r="E2" s="6" t="n">
        <v>91466</v>
      </c>
      <c r="F2" s="6" t="n">
        <v>90854</v>
      </c>
      <c r="G2" s="6" t="n">
        <v>-1479</v>
      </c>
      <c r="H2" s="6" t="n">
        <v>-848</v>
      </c>
      <c r="J2" s="6" t="n">
        <v>180038</v>
      </c>
    </row>
    <row r="3">
      <c r="A3" s="4" t="inlineStr">
        <is>
          <t>Balance (in shares) at Dec. 31, 2018</t>
        </is>
      </c>
      <c r="C3" s="5" t="n">
        <v>4492478</v>
      </c>
    </row>
    <row r="4">
      <c r="A4" s="3" t="inlineStr">
        <is>
          <t>Increase (Decrease) in Stockholders' Equity [Roll Forward]</t>
        </is>
      </c>
    </row>
    <row r="5">
      <c r="A5" s="4" t="inlineStr">
        <is>
          <t>Net income</t>
        </is>
      </c>
      <c r="F5" s="5" t="n">
        <v>16799</v>
      </c>
      <c r="J5" s="5" t="n">
        <v>16799</v>
      </c>
    </row>
    <row r="6">
      <c r="A6" s="4" t="inlineStr">
        <is>
          <t>Dividends paid</t>
        </is>
      </c>
      <c r="F6" s="5" t="n">
        <v>-1981</v>
      </c>
      <c r="J6" s="5" t="n">
        <v>-1981</v>
      </c>
    </row>
    <row r="7">
      <c r="A7" s="4" t="inlineStr">
        <is>
          <t>Share-based compensation</t>
        </is>
      </c>
      <c r="E7" s="5" t="n">
        <v>641</v>
      </c>
      <c r="J7" s="5" t="n">
        <v>641</v>
      </c>
    </row>
    <row r="8">
      <c r="A8" s="4" t="inlineStr">
        <is>
          <t>Restricted stock awards (in shares)</t>
        </is>
      </c>
      <c r="C8" s="5" t="n">
        <v>20215</v>
      </c>
    </row>
    <row r="9">
      <c r="A9" s="4" t="inlineStr">
        <is>
          <t>Common stock repurchased</t>
        </is>
      </c>
      <c r="B9" s="6" t="n">
        <v>-1</v>
      </c>
      <c r="D9" s="6" t="n">
        <v>-4801</v>
      </c>
      <c r="I9" s="6" t="n">
        <v>-4802</v>
      </c>
    </row>
    <row r="10">
      <c r="A10" s="4" t="inlineStr">
        <is>
          <t>Common stock repurchased (in shares)</t>
        </is>
      </c>
      <c r="B10" s="5" t="n">
        <v>-99184</v>
      </c>
    </row>
    <row r="11">
      <c r="A11" s="4" t="inlineStr">
        <is>
          <t>Common stock repurchased for employee/director taxes paid on restricted stock awards</t>
        </is>
      </c>
      <c r="E11" s="5" t="n">
        <v>-204</v>
      </c>
      <c r="J11" s="5" t="n">
        <v>-204</v>
      </c>
    </row>
    <row r="12">
      <c r="A12" s="4" t="inlineStr">
        <is>
          <t>Common stock repurchased for employee/director taxes paid on restricted stock awards (in shares)</t>
        </is>
      </c>
      <c r="C12" s="5" t="n">
        <v>-4037</v>
      </c>
    </row>
    <row r="13">
      <c r="A13" s="4" t="inlineStr">
        <is>
          <t>Stock options exercised, net</t>
        </is>
      </c>
      <c r="E13" s="5" t="n">
        <v>733</v>
      </c>
      <c r="J13" s="5" t="n">
        <v>733</v>
      </c>
    </row>
    <row r="14">
      <c r="A14" s="4" t="inlineStr">
        <is>
          <t>Stock options exercised, net (in shares)</t>
        </is>
      </c>
      <c r="C14" s="5" t="n">
        <v>43400</v>
      </c>
    </row>
    <row r="15">
      <c r="A15" s="4" t="inlineStr">
        <is>
          <t>Other comprehensive income, net of tax</t>
        </is>
      </c>
      <c r="G15" s="5" t="n">
        <v>2062</v>
      </c>
      <c r="J15" s="5" t="n">
        <v>2062</v>
      </c>
    </row>
    <row r="16">
      <c r="A16" s="4" t="inlineStr">
        <is>
          <t>ESOP shares allocated</t>
        </is>
      </c>
      <c r="E16" s="5" t="n">
        <v>773</v>
      </c>
      <c r="H16" s="5" t="n">
        <v>198</v>
      </c>
      <c r="J16" s="5" t="n">
        <v>971</v>
      </c>
    </row>
    <row r="17">
      <c r="A17" s="4" t="inlineStr">
        <is>
          <t>Balance at Sep. 30, 2019</t>
        </is>
      </c>
      <c r="C17" s="6" t="n">
        <v>44</v>
      </c>
      <c r="E17" s="5" t="n">
        <v>88608</v>
      </c>
      <c r="F17" s="5" t="n">
        <v>105672</v>
      </c>
      <c r="G17" s="5" t="n">
        <v>583</v>
      </c>
      <c r="H17" s="5" t="n">
        <v>-650</v>
      </c>
      <c r="J17" s="5" t="n">
        <v>194257</v>
      </c>
    </row>
    <row r="18">
      <c r="A18" s="4" t="inlineStr">
        <is>
          <t>Balance (in shares) at Sep. 30, 2019</t>
        </is>
      </c>
      <c r="C18" s="5" t="n">
        <v>4452872</v>
      </c>
    </row>
    <row r="19">
      <c r="A19" s="4" t="inlineStr">
        <is>
          <t>Balance at Jun. 30, 2019</t>
        </is>
      </c>
      <c r="C19" s="6" t="n">
        <v>45</v>
      </c>
      <c r="E19" s="5" t="n">
        <v>90418</v>
      </c>
      <c r="F19" s="5" t="n">
        <v>99184</v>
      </c>
      <c r="G19" s="5" t="n">
        <v>496</v>
      </c>
      <c r="H19" s="5" t="n">
        <v>-717</v>
      </c>
      <c r="J19" s="5" t="n">
        <v>189426</v>
      </c>
    </row>
    <row r="20">
      <c r="A20" s="4" t="inlineStr">
        <is>
          <t>Balance (in shares) at Jun. 30, 2019</t>
        </is>
      </c>
      <c r="C20" s="5" t="n">
        <v>4476864</v>
      </c>
    </row>
    <row r="21">
      <c r="A21" s="3" t="inlineStr">
        <is>
          <t>Increase (Decrease) in Stockholders' Equity [Roll Forward]</t>
        </is>
      </c>
    </row>
    <row r="22">
      <c r="A22" s="4" t="inlineStr">
        <is>
          <t>Net income</t>
        </is>
      </c>
      <c r="F22" s="5" t="n">
        <v>7144</v>
      </c>
      <c r="J22" s="5" t="n">
        <v>7144</v>
      </c>
    </row>
    <row r="23">
      <c r="A23" s="4" t="inlineStr">
        <is>
          <t>Dividends paid</t>
        </is>
      </c>
      <c r="F23" s="5" t="n">
        <v>-656</v>
      </c>
      <c r="J23" s="5" t="n">
        <v>-656</v>
      </c>
    </row>
    <row r="24">
      <c r="A24" s="4" t="inlineStr">
        <is>
          <t>Share-based compensation</t>
        </is>
      </c>
      <c r="E24" s="5" t="n">
        <v>189</v>
      </c>
      <c r="J24" s="5" t="n">
        <v>189</v>
      </c>
    </row>
    <row r="25">
      <c r="A25" s="4" t="inlineStr">
        <is>
          <t>Restricted stock awards</t>
        </is>
      </c>
      <c r="J25" s="4" t="inlineStr">
        <is>
          <t xml:space="preserve"> </t>
        </is>
      </c>
    </row>
    <row r="26">
      <c r="A26" s="4" t="inlineStr">
        <is>
          <t>Restricted stock awards (in shares)</t>
        </is>
      </c>
      <c r="C26" s="5" t="n">
        <v>20215</v>
      </c>
    </row>
    <row r="27">
      <c r="A27" s="4" t="inlineStr">
        <is>
          <t>Common stock repurchased</t>
        </is>
      </c>
      <c r="B27" s="6" t="n">
        <v>-1</v>
      </c>
      <c r="D27" s="5" t="n">
        <v>-2275</v>
      </c>
      <c r="I27" s="5" t="n">
        <v>-2276</v>
      </c>
    </row>
    <row r="28">
      <c r="A28" s="4" t="inlineStr">
        <is>
          <t>Common stock repurchased (in shares)</t>
        </is>
      </c>
      <c r="B28" s="5" t="n">
        <v>-46562</v>
      </c>
    </row>
    <row r="29">
      <c r="A29" s="4" t="inlineStr">
        <is>
          <t>Common stock repurchased for employee/director taxes paid on restricted stock awards</t>
        </is>
      </c>
      <c r="E29" s="5" t="n">
        <v>-31</v>
      </c>
      <c r="J29" s="5" t="n">
        <v>-31</v>
      </c>
    </row>
    <row r="30">
      <c r="A30" s="4" t="inlineStr">
        <is>
          <t>Common stock repurchased for employee/director taxes paid on restricted stock awards (in shares)</t>
        </is>
      </c>
      <c r="C30" s="5" t="n">
        <v>-645</v>
      </c>
    </row>
    <row r="31">
      <c r="A31" s="4" t="inlineStr">
        <is>
          <t>Stock options exercised, net</t>
        </is>
      </c>
      <c r="E31" s="5" t="n">
        <v>51</v>
      </c>
      <c r="J31" s="5" t="n">
        <v>51</v>
      </c>
    </row>
    <row r="32">
      <c r="A32" s="4" t="inlineStr">
        <is>
          <t>Stock options exercised, net (in shares)</t>
        </is>
      </c>
      <c r="C32" s="5" t="n">
        <v>3000</v>
      </c>
    </row>
    <row r="33">
      <c r="A33" s="4" t="inlineStr">
        <is>
          <t>Other comprehensive income, net of tax</t>
        </is>
      </c>
      <c r="G33" s="5" t="n">
        <v>87</v>
      </c>
      <c r="J33" s="5" t="n">
        <v>87</v>
      </c>
    </row>
    <row r="34">
      <c r="A34" s="4" t="inlineStr">
        <is>
          <t>ESOP shares allocated</t>
        </is>
      </c>
      <c r="E34" s="5" t="n">
        <v>256</v>
      </c>
      <c r="H34" s="5" t="n">
        <v>67</v>
      </c>
      <c r="J34" s="5" t="n">
        <v>323</v>
      </c>
    </row>
    <row r="35">
      <c r="A35" s="4" t="inlineStr">
        <is>
          <t>Balance at Sep. 30, 2019</t>
        </is>
      </c>
      <c r="C35" s="6" t="n">
        <v>44</v>
      </c>
      <c r="E35" s="5" t="n">
        <v>88608</v>
      </c>
      <c r="F35" s="5" t="n">
        <v>105672</v>
      </c>
      <c r="G35" s="5" t="n">
        <v>583</v>
      </c>
      <c r="H35" s="5" t="n">
        <v>-650</v>
      </c>
      <c r="J35" s="5" t="n">
        <v>194257</v>
      </c>
    </row>
    <row r="36">
      <c r="A36" s="4" t="inlineStr">
        <is>
          <t>Balance (in shares) at Sep. 30, 2019</t>
        </is>
      </c>
      <c r="C36" s="5" t="n">
        <v>4452872</v>
      </c>
    </row>
    <row r="37">
      <c r="A37" s="4" t="inlineStr">
        <is>
          <t>Balance at Dec. 31, 2019</t>
        </is>
      </c>
      <c r="C37" s="6" t="n">
        <v>44</v>
      </c>
      <c r="E37" s="5" t="n">
        <v>89268</v>
      </c>
      <c r="F37" s="5" t="n">
        <v>110715</v>
      </c>
      <c r="G37" s="5" t="n">
        <v>788</v>
      </c>
      <c r="H37" s="5" t="n">
        <v>-573</v>
      </c>
      <c r="J37" s="5" t="n">
        <v>200242</v>
      </c>
    </row>
    <row r="38">
      <c r="A38" s="4" t="inlineStr">
        <is>
          <t>Balance (in shares) at Dec. 31, 2019</t>
        </is>
      </c>
      <c r="C38" s="5" t="n">
        <v>4459041</v>
      </c>
    </row>
    <row r="39">
      <c r="A39" s="3" t="inlineStr">
        <is>
          <t>Increase (Decrease) in Stockholders' Equity [Roll Forward]</t>
        </is>
      </c>
    </row>
    <row r="40">
      <c r="A40" s="4" t="inlineStr">
        <is>
          <t>Net income</t>
        </is>
      </c>
      <c r="F40" s="5" t="n">
        <v>27900</v>
      </c>
      <c r="J40" s="5" t="n">
        <v>27900</v>
      </c>
    </row>
    <row r="41">
      <c r="A41" s="4" t="inlineStr">
        <is>
          <t>Dividends paid</t>
        </is>
      </c>
      <c r="F41" s="5" t="n">
        <v>-2694</v>
      </c>
      <c r="J41" s="5" t="n">
        <v>-2694</v>
      </c>
    </row>
    <row r="42">
      <c r="A42" s="4" t="inlineStr">
        <is>
          <t>Share-based compensation</t>
        </is>
      </c>
      <c r="E42" s="5" t="n">
        <v>719</v>
      </c>
      <c r="J42" s="5" t="n">
        <v>719</v>
      </c>
    </row>
    <row r="43">
      <c r="A43" s="4" t="inlineStr">
        <is>
          <t>Restricted stock awards</t>
        </is>
      </c>
      <c r="C43" s="6" t="n">
        <v>1</v>
      </c>
      <c r="J43" s="5" t="n">
        <v>1</v>
      </c>
    </row>
    <row r="44">
      <c r="A44" s="4" t="inlineStr">
        <is>
          <t>Restricted stock awards (in shares)</t>
        </is>
      </c>
      <c r="C44" s="5" t="n">
        <v>24880</v>
      </c>
    </row>
    <row r="45">
      <c r="A45" s="4" t="inlineStr">
        <is>
          <t>Common stock repurchased</t>
        </is>
      </c>
      <c r="B45" s="6" t="n">
        <v>-2</v>
      </c>
      <c r="D45" s="5" t="n">
        <v>-8673</v>
      </c>
      <c r="I45" s="5" t="n">
        <v>-8675</v>
      </c>
    </row>
    <row r="46">
      <c r="A46" s="4" t="inlineStr">
        <is>
          <t>Common stock repurchased (in shares)</t>
        </is>
      </c>
      <c r="B46" s="5" t="n">
        <v>-234408</v>
      </c>
    </row>
    <row r="47">
      <c r="A47" s="4" t="inlineStr">
        <is>
          <t>Common stock repurchased for employee/director taxes paid on restricted stock awards</t>
        </is>
      </c>
      <c r="E47" s="5" t="n">
        <v>-35</v>
      </c>
      <c r="J47" s="5" t="n">
        <v>-35</v>
      </c>
    </row>
    <row r="48">
      <c r="A48" s="4" t="inlineStr">
        <is>
          <t>Common stock repurchased for employee/director taxes paid on restricted stock awards (in shares)</t>
        </is>
      </c>
      <c r="C48" s="5" t="n">
        <v>-820</v>
      </c>
    </row>
    <row r="49">
      <c r="A49" s="4" t="inlineStr">
        <is>
          <t>Stock options exercised, net</t>
        </is>
      </c>
      <c r="E49" s="5" t="n">
        <v>-161</v>
      </c>
      <c r="J49" s="5" t="n">
        <v>-161</v>
      </c>
    </row>
    <row r="50">
      <c r="A50" s="4" t="inlineStr">
        <is>
          <t>Stock options exercised, net (in shares)</t>
        </is>
      </c>
      <c r="C50" s="5" t="n">
        <v>14398</v>
      </c>
    </row>
    <row r="51">
      <c r="A51" s="4" t="inlineStr">
        <is>
          <t>Other comprehensive income, net of tax</t>
        </is>
      </c>
      <c r="G51" s="5" t="n">
        <v>2497</v>
      </c>
      <c r="J51" s="5" t="n">
        <v>2497</v>
      </c>
    </row>
    <row r="52">
      <c r="A52" s="4" t="inlineStr">
        <is>
          <t>ESOP shares allocated</t>
        </is>
      </c>
      <c r="E52" s="5" t="n">
        <v>558</v>
      </c>
      <c r="H52" s="5" t="n">
        <v>198</v>
      </c>
      <c r="J52" s="5" t="n">
        <v>756</v>
      </c>
    </row>
    <row r="53">
      <c r="A53" s="4" t="inlineStr">
        <is>
          <t>Balance at Sep. 30, 2020</t>
        </is>
      </c>
      <c r="C53" s="6" t="n">
        <v>43</v>
      </c>
      <c r="E53" s="5" t="n">
        <v>81676</v>
      </c>
      <c r="F53" s="5" t="n">
        <v>135921</v>
      </c>
      <c r="G53" s="5" t="n">
        <v>3285</v>
      </c>
      <c r="H53" s="5" t="n">
        <v>-375</v>
      </c>
      <c r="J53" s="5" t="n">
        <v>220550</v>
      </c>
    </row>
    <row r="54">
      <c r="A54" s="4" t="inlineStr">
        <is>
          <t>Balance (in shares) at Sep. 30, 2020</t>
        </is>
      </c>
      <c r="C54" s="5" t="n">
        <v>4263091</v>
      </c>
    </row>
    <row r="55">
      <c r="A55" s="4" t="inlineStr">
        <is>
          <t>Balance at Jun. 30, 2020</t>
        </is>
      </c>
      <c r="C55" s="6" t="n">
        <v>42</v>
      </c>
      <c r="E55" s="5" t="n">
        <v>81616</v>
      </c>
      <c r="F55" s="5" t="n">
        <v>124090</v>
      </c>
      <c r="G55" s="5" t="n">
        <v>3334</v>
      </c>
      <c r="H55" s="5" t="n">
        <v>-441</v>
      </c>
      <c r="J55" s="5" t="n">
        <v>208641</v>
      </c>
    </row>
    <row r="56">
      <c r="A56" s="4" t="inlineStr">
        <is>
          <t>Balance (in shares) at Jun. 30, 2020</t>
        </is>
      </c>
      <c r="C56" s="5" t="n">
        <v>4245041</v>
      </c>
    </row>
    <row r="57">
      <c r="A57" s="3" t="inlineStr">
        <is>
          <t>Increase (Decrease) in Stockholders' Equity [Roll Forward]</t>
        </is>
      </c>
    </row>
    <row r="58">
      <c r="A58" s="4" t="inlineStr">
        <is>
          <t>Net income</t>
        </is>
      </c>
      <c r="F58" s="5" t="n">
        <v>12713</v>
      </c>
      <c r="J58" s="5" t="n">
        <v>12713</v>
      </c>
    </row>
    <row r="59">
      <c r="A59" s="4" t="inlineStr">
        <is>
          <t>Dividends paid</t>
        </is>
      </c>
      <c r="F59" s="5" t="n">
        <v>-882</v>
      </c>
      <c r="J59" s="5" t="n">
        <v>-882</v>
      </c>
    </row>
    <row r="60">
      <c r="A60" s="4" t="inlineStr">
        <is>
          <t>Share-based compensation</t>
        </is>
      </c>
      <c r="E60" s="5" t="n">
        <v>272</v>
      </c>
      <c r="J60" s="5" t="n">
        <v>272</v>
      </c>
    </row>
    <row r="61">
      <c r="A61" s="4" t="inlineStr">
        <is>
          <t>Restricted stock awards</t>
        </is>
      </c>
      <c r="C61" s="6" t="n">
        <v>1</v>
      </c>
      <c r="J61" s="5" t="n">
        <v>1</v>
      </c>
    </row>
    <row r="62">
      <c r="A62" s="4" t="inlineStr">
        <is>
          <t>Restricted stock awards (in shares)</t>
        </is>
      </c>
      <c r="C62" s="5" t="n">
        <v>24880</v>
      </c>
    </row>
    <row r="63">
      <c r="A63" s="4" t="inlineStr">
        <is>
          <t>Common stock repurchased</t>
        </is>
      </c>
      <c r="D63" s="6" t="n">
        <v>-447</v>
      </c>
      <c r="I63" s="6" t="n">
        <v>-447</v>
      </c>
    </row>
    <row r="64">
      <c r="A64" s="4" t="inlineStr">
        <is>
          <t>Common stock repurchased (in shares)</t>
        </is>
      </c>
      <c r="B64" s="5" t="n">
        <v>-11010</v>
      </c>
    </row>
    <row r="65">
      <c r="A65" s="4" t="inlineStr">
        <is>
          <t>Common stock repurchased for employee/director taxes paid on restricted stock awards</t>
        </is>
      </c>
      <c r="E65" s="5" t="n">
        <v>-35</v>
      </c>
      <c r="J65" s="5" t="n">
        <v>-35</v>
      </c>
    </row>
    <row r="66">
      <c r="A66" s="4" t="inlineStr">
        <is>
          <t>Common stock repurchased for employee/director taxes paid on restricted stock awards (in shares)</t>
        </is>
      </c>
      <c r="C66" s="5" t="n">
        <v>-820</v>
      </c>
    </row>
    <row r="67">
      <c r="A67" s="4" t="inlineStr">
        <is>
          <t>Stock options exercised, net</t>
        </is>
      </c>
      <c r="E67" s="5" t="n">
        <v>85</v>
      </c>
      <c r="J67" s="5" t="n">
        <v>85</v>
      </c>
    </row>
    <row r="68">
      <c r="A68" s="4" t="inlineStr">
        <is>
          <t>Stock options exercised, net (in shares)</t>
        </is>
      </c>
      <c r="C68" s="5" t="n">
        <v>5000</v>
      </c>
    </row>
    <row r="69">
      <c r="A69" s="4" t="inlineStr">
        <is>
          <t>Other comprehensive income, net of tax</t>
        </is>
      </c>
      <c r="G69" s="5" t="n">
        <v>-49</v>
      </c>
      <c r="J69" s="5" t="n">
        <v>-49</v>
      </c>
    </row>
    <row r="70">
      <c r="A70" s="4" t="inlineStr">
        <is>
          <t>ESOP shares allocated</t>
        </is>
      </c>
      <c r="E70" s="5" t="n">
        <v>185</v>
      </c>
      <c r="H70" s="5" t="n">
        <v>66</v>
      </c>
      <c r="J70" s="5" t="n">
        <v>251</v>
      </c>
    </row>
    <row r="71">
      <c r="A71" s="4" t="inlineStr">
        <is>
          <t>Balance at Sep. 30, 2020</t>
        </is>
      </c>
      <c r="C71" s="6" t="n">
        <v>43</v>
      </c>
      <c r="E71" s="6" t="n">
        <v>81676</v>
      </c>
      <c r="F71" s="6" t="n">
        <v>135921</v>
      </c>
      <c r="G71" s="6" t="n">
        <v>3285</v>
      </c>
      <c r="H71" s="6" t="n">
        <v>-375</v>
      </c>
      <c r="J71" s="6" t="n">
        <v>220550</v>
      </c>
    </row>
    <row r="72">
      <c r="A72" s="4" t="inlineStr">
        <is>
          <t>Balance (in shares) at Sep. 30, 2020</t>
        </is>
      </c>
      <c r="C72" s="5" t="n">
        <v>42630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9 Months Ended</t>
        </is>
      </c>
    </row>
    <row r="2">
      <c r="B2" s="2" t="inlineStr">
        <is>
          <t>Sep. 30, 2020</t>
        </is>
      </c>
    </row>
    <row r="3">
      <c r="A3" s="3" t="inlineStr">
        <is>
          <t>Lessee, Lease, Description [Line Items]</t>
        </is>
      </c>
    </row>
    <row r="4">
      <c r="A4" s="4" t="inlineStr">
        <is>
          <t>Options to extend</t>
        </is>
      </c>
      <c r="B4" s="4" t="inlineStr">
        <is>
          <t>true</t>
        </is>
      </c>
    </row>
    <row r="5">
      <c r="A5" s="4" t="inlineStr">
        <is>
          <t>Renewal term</t>
        </is>
      </c>
      <c r="B5" s="4" t="inlineStr">
        <is>
          <t>5 years</t>
        </is>
      </c>
    </row>
    <row r="6">
      <c r="A6" s="4" t="inlineStr">
        <is>
          <t>Minimum</t>
        </is>
      </c>
    </row>
    <row r="7">
      <c r="A7" s="3" t="inlineStr">
        <is>
          <t>Lessee, Lease, Description [Line Items]</t>
        </is>
      </c>
    </row>
    <row r="8">
      <c r="A8" s="4" t="inlineStr">
        <is>
          <t>Remaining lease terms</t>
        </is>
      </c>
      <c r="B8" s="4" t="inlineStr">
        <is>
          <t>8 months</t>
        </is>
      </c>
    </row>
    <row r="9">
      <c r="A9" s="4" t="inlineStr">
        <is>
          <t>Maximum</t>
        </is>
      </c>
    </row>
    <row r="10">
      <c r="A10" s="3" t="inlineStr">
        <is>
          <t>Lessee, Lease, Description [Line Items]</t>
        </is>
      </c>
    </row>
    <row r="11">
      <c r="A11" s="4" t="inlineStr">
        <is>
          <t>Remaining lease terms</t>
        </is>
      </c>
      <c r="B11" s="4" t="inlineStr">
        <is>
          <t>9 years 9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7" customWidth="1" min="2" max="2"/>
    <col width="17" customWidth="1" min="3" max="3"/>
    <col width="17" customWidth="1" min="4" max="4"/>
    <col width="17"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339</v>
      </c>
      <c r="C4" s="6" t="n">
        <v>326</v>
      </c>
      <c r="D4" s="6" t="n">
        <v>1038</v>
      </c>
      <c r="E4" s="6" t="n">
        <v>942</v>
      </c>
    </row>
    <row r="5">
      <c r="A5" s="4" t="inlineStr">
        <is>
          <t>Short-term lease cost</t>
        </is>
      </c>
      <c r="B5" s="5" t="n">
        <v>1</v>
      </c>
      <c r="C5" s="5" t="n">
        <v>29</v>
      </c>
      <c r="D5" s="5" t="n">
        <v>10</v>
      </c>
      <c r="E5" s="5" t="n">
        <v>113</v>
      </c>
    </row>
    <row r="6">
      <c r="A6" s="4" t="inlineStr">
        <is>
          <t>Total lease cost</t>
        </is>
      </c>
      <c r="B6" s="5" t="n">
        <v>340</v>
      </c>
      <c r="C6" s="5" t="n">
        <v>355</v>
      </c>
      <c r="D6" s="5" t="n">
        <v>1048</v>
      </c>
      <c r="E6" s="5" t="n">
        <v>1055</v>
      </c>
    </row>
    <row r="7">
      <c r="A7" s="4" t="inlineStr">
        <is>
          <t>Operating cash flows from operating leases</t>
        </is>
      </c>
      <c r="B7" s="6" t="n">
        <v>349</v>
      </c>
      <c r="C7" s="6" t="n">
        <v>319</v>
      </c>
      <c r="D7" s="6" t="n">
        <v>1033</v>
      </c>
      <c r="E7" s="6" t="n">
        <v>1002</v>
      </c>
    </row>
    <row r="8">
      <c r="A8" s="4" t="inlineStr">
        <is>
          <t>Weighted average remaining lease term- operating leases</t>
        </is>
      </c>
      <c r="B8" s="4" t="inlineStr">
        <is>
          <t>5 years 6 months</t>
        </is>
      </c>
      <c r="C8" s="4" t="inlineStr">
        <is>
          <t>5 years 6 months</t>
        </is>
      </c>
      <c r="D8" s="4" t="inlineStr">
        <is>
          <t>5 years 6 months</t>
        </is>
      </c>
      <c r="E8" s="4" t="inlineStr">
        <is>
          <t>5 years 6 months</t>
        </is>
      </c>
    </row>
    <row r="9">
      <c r="A9" s="4" t="inlineStr">
        <is>
          <t>Weighted average discount rate- operating leases</t>
        </is>
      </c>
      <c r="B9" s="4" t="inlineStr">
        <is>
          <t>2.48%</t>
        </is>
      </c>
      <c r="C9" s="4" t="inlineStr">
        <is>
          <t>3.10%</t>
        </is>
      </c>
      <c r="D9" s="4" t="inlineStr">
        <is>
          <t>2.48%</t>
        </is>
      </c>
      <c r="E9" s="4" t="inlineStr">
        <is>
          <t>3.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Maturities of operating lease liabilities</t>
        </is>
      </c>
    </row>
    <row r="3">
      <c r="A3" s="4" t="inlineStr">
        <is>
          <t>Remainder of 2020</t>
        </is>
      </c>
      <c r="B3" s="6" t="n">
        <v>339</v>
      </c>
    </row>
    <row r="4">
      <c r="A4" s="4" t="inlineStr">
        <is>
          <t>2021</t>
        </is>
      </c>
      <c r="B4" s="5" t="n">
        <v>1319</v>
      </c>
    </row>
    <row r="5">
      <c r="A5" s="4" t="inlineStr">
        <is>
          <t>2022</t>
        </is>
      </c>
      <c r="B5" s="5" t="n">
        <v>1222</v>
      </c>
    </row>
    <row r="6">
      <c r="A6" s="4" t="inlineStr">
        <is>
          <t>2023</t>
        </is>
      </c>
      <c r="B6" s="5" t="n">
        <v>839</v>
      </c>
    </row>
    <row r="7">
      <c r="A7" s="4" t="inlineStr">
        <is>
          <t>2024</t>
        </is>
      </c>
      <c r="B7" s="5" t="n">
        <v>787</v>
      </c>
    </row>
    <row r="8">
      <c r="A8" s="4" t="inlineStr">
        <is>
          <t>Thereafter</t>
        </is>
      </c>
      <c r="B8" s="5" t="n">
        <v>1427</v>
      </c>
    </row>
    <row r="9">
      <c r="A9" s="4" t="inlineStr">
        <is>
          <t>Total lease payments</t>
        </is>
      </c>
      <c r="B9" s="5" t="n">
        <v>5933</v>
      </c>
    </row>
    <row r="10">
      <c r="A10" s="4" t="inlineStr">
        <is>
          <t>Less imputed interest</t>
        </is>
      </c>
      <c r="B10" s="5" t="n">
        <v>-465</v>
      </c>
    </row>
    <row r="11">
      <c r="A11" s="4" t="inlineStr">
        <is>
          <t>Operating lease liabilities</t>
        </is>
      </c>
      <c r="B11" s="6" t="n">
        <v>5468</v>
      </c>
      <c r="C11" s="6" t="n">
        <v>5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Activity related to ORE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Real Estate [Roll Forward]</t>
        </is>
      </c>
    </row>
    <row r="4">
      <c r="A4" s="4" t="inlineStr">
        <is>
          <t>Beginning balance</t>
        </is>
      </c>
      <c r="B4" s="6" t="n">
        <v>90</v>
      </c>
      <c r="C4" s="6" t="n">
        <v>254</v>
      </c>
      <c r="D4" s="6" t="n">
        <v>168</v>
      </c>
      <c r="E4" s="6" t="n">
        <v>689</v>
      </c>
    </row>
    <row r="5">
      <c r="A5" s="4" t="inlineStr">
        <is>
          <t>Additions</t>
        </is>
      </c>
      <c r="B5" s="4" t="inlineStr">
        <is>
          <t xml:space="preserve"> </t>
        </is>
      </c>
      <c r="C5" s="4" t="inlineStr">
        <is>
          <t xml:space="preserve"> </t>
        </is>
      </c>
      <c r="D5" s="4" t="inlineStr">
        <is>
          <t xml:space="preserve"> </t>
        </is>
      </c>
      <c r="E5" s="5" t="n">
        <v>164</v>
      </c>
    </row>
    <row r="6">
      <c r="A6" s="4" t="inlineStr">
        <is>
          <t>Gross proceeds from sale of OREO</t>
        </is>
      </c>
      <c r="C6" s="5" t="n">
        <v>-116</v>
      </c>
      <c r="D6" s="5" t="n">
        <v>-76</v>
      </c>
      <c r="E6" s="5" t="n">
        <v>-800</v>
      </c>
    </row>
    <row r="7">
      <c r="A7" s="4" t="inlineStr">
        <is>
          <t>(Loss) gain on sale of OREO</t>
        </is>
      </c>
      <c r="C7" s="5" t="n">
        <v>40</v>
      </c>
      <c r="D7" s="5" t="n">
        <v>-2</v>
      </c>
      <c r="E7" s="5" t="n">
        <v>125</v>
      </c>
    </row>
    <row r="8">
      <c r="A8" s="4" t="inlineStr">
        <is>
          <t>Ending balance</t>
        </is>
      </c>
      <c r="B8" s="6" t="n">
        <v>90</v>
      </c>
      <c r="C8" s="6" t="n">
        <v>178</v>
      </c>
      <c r="D8" s="6" t="n">
        <v>90</v>
      </c>
      <c r="E8" s="6" t="n">
        <v>1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9" customWidth="1" min="2" max="2"/>
    <col width="29" customWidth="1" min="3" max="3"/>
    <col width="29" customWidth="1" min="4" max="4"/>
    <col width="29" customWidth="1" min="5" max="5"/>
  </cols>
  <sheetData>
    <row r="1">
      <c r="A1" s="1" t="inlineStr">
        <is>
          <t>Other Real Estate Owned - Narrative (Details)</t>
        </is>
      </c>
      <c r="B1" s="2" t="inlineStr">
        <is>
          <t>3 Months Ended</t>
        </is>
      </c>
      <c r="D1" s="2" t="inlineStr">
        <is>
          <t>9 Months Ended</t>
        </is>
      </c>
    </row>
    <row r="2">
      <c r="B2" s="2" t="inlineStr">
        <is>
          <t>Sep. 30, 2020USD ($)property</t>
        </is>
      </c>
      <c r="C2" s="2" t="inlineStr">
        <is>
          <t>Sep. 30, 2019USD ($)property</t>
        </is>
      </c>
      <c r="D2" s="2" t="inlineStr">
        <is>
          <t>Sep. 30, 2020USD ($)property</t>
        </is>
      </c>
      <c r="E2" s="2" t="inlineStr">
        <is>
          <t>Sep. 30, 2019USD ($)property</t>
        </is>
      </c>
    </row>
    <row r="3">
      <c r="A3" s="3" t="inlineStr">
        <is>
          <t>Banking and Thrift [Abstract]</t>
        </is>
      </c>
    </row>
    <row r="4">
      <c r="A4" s="4" t="inlineStr">
        <is>
          <t>OREO properties</t>
        </is>
      </c>
      <c r="B4" s="6" t="n">
        <v>90000</v>
      </c>
      <c r="C4" s="6" t="n">
        <v>178000</v>
      </c>
      <c r="D4" s="6" t="n">
        <v>90000</v>
      </c>
      <c r="E4" s="6" t="n">
        <v>178000</v>
      </c>
    </row>
    <row r="5">
      <c r="A5" s="4" t="inlineStr">
        <is>
          <t>Number of other real estate owned properties | property</t>
        </is>
      </c>
      <c r="B5" s="5" t="n">
        <v>1</v>
      </c>
      <c r="C5" s="5" t="n">
        <v>2</v>
      </c>
      <c r="D5" s="5" t="n">
        <v>1</v>
      </c>
      <c r="E5" s="5" t="n">
        <v>2</v>
      </c>
    </row>
    <row r="6">
      <c r="A6" s="4" t="inlineStr">
        <is>
          <t>Holding costs</t>
        </is>
      </c>
      <c r="B6" s="6" t="n">
        <v>0</v>
      </c>
      <c r="C6" s="6" t="n">
        <v>1000</v>
      </c>
      <c r="D6" s="6" t="n">
        <v>2000</v>
      </c>
      <c r="E6" s="6" t="n">
        <v>12000</v>
      </c>
    </row>
    <row r="7">
      <c r="A7" s="4" t="inlineStr">
        <is>
          <t>Mortgage loans in process of foreclosure</t>
        </is>
      </c>
      <c r="B7" s="6" t="n">
        <v>662000</v>
      </c>
      <c r="D7" s="6" t="n">
        <v>66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Deposit Liabilities (Details) - USD ($)</t>
        </is>
      </c>
      <c r="B1" s="2" t="inlineStr">
        <is>
          <t>Sep. 30, 2020</t>
        </is>
      </c>
      <c r="C1" s="2" t="inlineStr">
        <is>
          <t>Dec. 31, 2019</t>
        </is>
      </c>
    </row>
    <row r="2">
      <c r="A2" s="3" t="inlineStr">
        <is>
          <t>Banking and Thrift [Abstract]</t>
        </is>
      </c>
    </row>
    <row r="3">
      <c r="A3" s="4" t="inlineStr">
        <is>
          <t>Noninterest-bearing checking</t>
        </is>
      </c>
      <c r="B3" s="6" t="n">
        <v>338781000</v>
      </c>
      <c r="C3" s="6" t="n">
        <v>260131000</v>
      </c>
    </row>
    <row r="4">
      <c r="A4" s="4" t="inlineStr">
        <is>
          <t>Interest-bearing checking</t>
        </is>
      </c>
      <c r="B4" s="5" t="n">
        <v>229576000</v>
      </c>
      <c r="C4" s="5" t="n">
        <v>177972000</v>
      </c>
    </row>
    <row r="5">
      <c r="A5" s="4" t="inlineStr">
        <is>
          <t>Savings</t>
        </is>
      </c>
      <c r="B5" s="5" t="n">
        <v>144886000</v>
      </c>
      <c r="C5" s="5" t="n">
        <v>118845000</v>
      </c>
    </row>
    <row r="6">
      <c r="A6" s="4" t="inlineStr">
        <is>
          <t>Money market</t>
        </is>
      </c>
      <c r="B6" s="5" t="n">
        <v>377585000</v>
      </c>
      <c r="C6" s="5" t="n">
        <v>270489000</v>
      </c>
    </row>
    <row r="7">
      <c r="A7" s="4" t="inlineStr">
        <is>
          <t>Certificates of deposit less than $100,000</t>
        </is>
      </c>
      <c r="B7" s="5" t="n">
        <v>285650000</v>
      </c>
      <c r="C7" s="5" t="n">
        <v>277988000</v>
      </c>
    </row>
    <row r="8">
      <c r="A8" s="4" t="inlineStr">
        <is>
          <t>Certificates of deposit of $100,000 through $250,000</t>
        </is>
      </c>
      <c r="B8" s="5" t="n">
        <v>150437000</v>
      </c>
      <c r="C8" s="5" t="n">
        <v>181402000</v>
      </c>
    </row>
    <row r="9">
      <c r="A9" s="4" t="inlineStr">
        <is>
          <t>Certificates of deposit of $250,000 and over</t>
        </is>
      </c>
      <c r="B9" s="5" t="n">
        <v>68242000</v>
      </c>
      <c r="C9" s="5" t="n">
        <v>92110000</v>
      </c>
    </row>
    <row r="10">
      <c r="A10" s="4" t="inlineStr">
        <is>
          <t>Escrow accounts related to mortgages serviced</t>
        </is>
      </c>
      <c r="B10" s="5" t="n">
        <v>18062000</v>
      </c>
      <c r="C10" s="5" t="n">
        <v>13471000</v>
      </c>
    </row>
    <row r="11">
      <c r="A11" s="4" t="inlineStr">
        <is>
          <t>Total deposits</t>
        </is>
      </c>
      <c r="B11" s="5" t="n">
        <v>1613219000</v>
      </c>
      <c r="C11" s="5" t="n">
        <v>1392408000</v>
      </c>
    </row>
    <row r="12">
      <c r="A12" s="4" t="inlineStr">
        <is>
          <t>Federal Reserve Bank required deposit reserves</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ime Deposits for Future Periods (Details) $ in Thousands</t>
        </is>
      </c>
      <c r="B1" s="2" t="inlineStr">
        <is>
          <t>Sep. 30, 2020USD ($)</t>
        </is>
      </c>
    </row>
    <row r="2">
      <c r="A2" s="3" t="inlineStr">
        <is>
          <t>Banking and Thrift [Abstract]</t>
        </is>
      </c>
    </row>
    <row r="3">
      <c r="A3" s="4" t="inlineStr">
        <is>
          <t>Maturing in 2020</t>
        </is>
      </c>
      <c r="B3" s="6" t="n">
        <v>155713</v>
      </c>
    </row>
    <row r="4">
      <c r="A4" s="4" t="inlineStr">
        <is>
          <t>Maturing in 2021</t>
        </is>
      </c>
      <c r="B4" s="5" t="n">
        <v>229901</v>
      </c>
    </row>
    <row r="5">
      <c r="A5" s="4" t="inlineStr">
        <is>
          <t>Maturing in 2022</t>
        </is>
      </c>
      <c r="B5" s="5" t="n">
        <v>79140</v>
      </c>
    </row>
    <row r="6">
      <c r="A6" s="4" t="inlineStr">
        <is>
          <t>Maturing in 2023</t>
        </is>
      </c>
      <c r="B6" s="5" t="n">
        <v>17746</v>
      </c>
    </row>
    <row r="7">
      <c r="A7" s="4" t="inlineStr">
        <is>
          <t>Maturing in 2024</t>
        </is>
      </c>
      <c r="B7" s="5" t="n">
        <v>17628</v>
      </c>
    </row>
    <row r="8">
      <c r="A8" s="4" t="inlineStr">
        <is>
          <t>Thereafter</t>
        </is>
      </c>
      <c r="B8" s="5" t="n">
        <v>4201</v>
      </c>
    </row>
    <row r="9">
      <c r="A9" s="4" t="inlineStr">
        <is>
          <t>Total</t>
        </is>
      </c>
      <c r="B9" s="6" t="n">
        <v>504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Interest Expense by Deposit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nking and Thrift [Abstract]</t>
        </is>
      </c>
    </row>
    <row r="4">
      <c r="A4" s="4" t="inlineStr">
        <is>
          <t>Interest-bearing checking</t>
        </is>
      </c>
      <c r="B4" s="6" t="n">
        <v>86</v>
      </c>
      <c r="C4" s="6" t="n">
        <v>474</v>
      </c>
      <c r="D4" s="6" t="n">
        <v>299</v>
      </c>
      <c r="E4" s="6" t="n">
        <v>1056</v>
      </c>
    </row>
    <row r="5">
      <c r="A5" s="4" t="inlineStr">
        <is>
          <t>Savings and money market</t>
        </is>
      </c>
      <c r="B5" s="5" t="n">
        <v>464</v>
      </c>
      <c r="C5" s="5" t="n">
        <v>777</v>
      </c>
      <c r="D5" s="5" t="n">
        <v>1932</v>
      </c>
      <c r="E5" s="5" t="n">
        <v>2282</v>
      </c>
    </row>
    <row r="6">
      <c r="A6" s="4" t="inlineStr">
        <is>
          <t>Certificates of deposit</t>
        </is>
      </c>
      <c r="B6" s="5" t="n">
        <v>2087</v>
      </c>
      <c r="C6" s="5" t="n">
        <v>2972</v>
      </c>
      <c r="D6" s="5" t="n">
        <v>7439</v>
      </c>
      <c r="E6" s="5" t="n">
        <v>8651</v>
      </c>
    </row>
    <row r="7">
      <c r="A7" s="4" t="inlineStr">
        <is>
          <t>Total</t>
        </is>
      </c>
      <c r="B7" s="6" t="n">
        <v>2637</v>
      </c>
      <c r="C7" s="6" t="n">
        <v>4223</v>
      </c>
      <c r="D7" s="6" t="n">
        <v>9670</v>
      </c>
      <c r="E7" s="6" t="n">
        <v>119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Sep. 30, 2020</t>
        </is>
      </c>
      <c r="C1" s="2" t="inlineStr">
        <is>
          <t>Dec. 31, 2019</t>
        </is>
      </c>
    </row>
    <row r="2">
      <c r="A2" s="3" t="inlineStr">
        <is>
          <t>Off-balance Sheet Risks, Disclosure Information [Line Items]</t>
        </is>
      </c>
    </row>
    <row r="3">
      <c r="A3" s="4" t="inlineStr">
        <is>
          <t>Commitments</t>
        </is>
      </c>
      <c r="B3" s="6" t="n">
        <v>611395</v>
      </c>
      <c r="C3" s="6" t="n">
        <v>312272</v>
      </c>
    </row>
    <row r="4">
      <c r="A4" s="4" t="inlineStr">
        <is>
          <t>REAL ESTATE LOANS.</t>
        </is>
      </c>
    </row>
    <row r="5">
      <c r="A5" s="3" t="inlineStr">
        <is>
          <t>Off-balance Sheet Risks, Disclosure Information [Line Items]</t>
        </is>
      </c>
    </row>
    <row r="6">
      <c r="A6" s="4" t="inlineStr">
        <is>
          <t>Commitments</t>
        </is>
      </c>
      <c r="B6" s="5" t="n">
        <v>429626</v>
      </c>
      <c r="C6" s="5" t="n">
        <v>183477</v>
      </c>
    </row>
    <row r="7">
      <c r="A7" s="4" t="inlineStr">
        <is>
          <t>Commercial Real Estate</t>
        </is>
      </c>
    </row>
    <row r="8">
      <c r="A8" s="3" t="inlineStr">
        <is>
          <t>Off-balance Sheet Risks, Disclosure Information [Line Items]</t>
        </is>
      </c>
    </row>
    <row r="9">
      <c r="A9" s="4" t="inlineStr">
        <is>
          <t>Commitments</t>
        </is>
      </c>
      <c r="B9" s="5" t="n">
        <v>1353</v>
      </c>
      <c r="C9" s="5" t="n">
        <v>247</v>
      </c>
    </row>
    <row r="10">
      <c r="A10" s="4" t="inlineStr">
        <is>
          <t>Construction and development</t>
        </is>
      </c>
    </row>
    <row r="11">
      <c r="A11" s="3" t="inlineStr">
        <is>
          <t>Off-balance Sheet Risks, Disclosure Information [Line Items]</t>
        </is>
      </c>
    </row>
    <row r="12">
      <c r="A12" s="4" t="inlineStr">
        <is>
          <t>Commitments</t>
        </is>
      </c>
      <c r="B12" s="5" t="n">
        <v>143642</v>
      </c>
      <c r="C12" s="5" t="n">
        <v>95031</v>
      </c>
    </row>
    <row r="13">
      <c r="A13" s="4" t="inlineStr">
        <is>
          <t>One-to-four-family</t>
        </is>
      </c>
    </row>
    <row r="14">
      <c r="A14" s="3" t="inlineStr">
        <is>
          <t>Off-balance Sheet Risks, Disclosure Information [Line Items]</t>
        </is>
      </c>
    </row>
    <row r="15">
      <c r="A15" s="4" t="inlineStr">
        <is>
          <t>Commitments</t>
        </is>
      </c>
      <c r="B15" s="5" t="n">
        <v>233858</v>
      </c>
      <c r="C15" s="5" t="n">
        <v>39697</v>
      </c>
    </row>
    <row r="16">
      <c r="A16" s="4" t="inlineStr">
        <is>
          <t>Home equity.</t>
        </is>
      </c>
    </row>
    <row r="17">
      <c r="A17" s="3" t="inlineStr">
        <is>
          <t>Off-balance Sheet Risks, Disclosure Information [Line Items]</t>
        </is>
      </c>
    </row>
    <row r="18">
      <c r="A18" s="4" t="inlineStr">
        <is>
          <t>Commitments</t>
        </is>
      </c>
      <c r="B18" s="5" t="n">
        <v>50124</v>
      </c>
      <c r="C18" s="5" t="n">
        <v>47880</v>
      </c>
    </row>
    <row r="19">
      <c r="A19" s="4" t="inlineStr">
        <is>
          <t>Commercial/Multi-family</t>
        </is>
      </c>
    </row>
    <row r="20">
      <c r="A20" s="3" t="inlineStr">
        <is>
          <t>Off-balance Sheet Risks, Disclosure Information [Line Items]</t>
        </is>
      </c>
    </row>
    <row r="21">
      <c r="A21" s="4" t="inlineStr">
        <is>
          <t>Commitments</t>
        </is>
      </c>
      <c r="B21" s="5" t="n">
        <v>649</v>
      </c>
      <c r="C21" s="5" t="n">
        <v>622</v>
      </c>
    </row>
    <row r="22">
      <c r="A22" s="4" t="inlineStr">
        <is>
          <t>CONSUMER LOANS.</t>
        </is>
      </c>
    </row>
    <row r="23">
      <c r="A23" s="3" t="inlineStr">
        <is>
          <t>Off-balance Sheet Risks, Disclosure Information [Line Items]</t>
        </is>
      </c>
    </row>
    <row r="24">
      <c r="A24" s="4" t="inlineStr">
        <is>
          <t>Commitments</t>
        </is>
      </c>
      <c r="B24" s="5" t="n">
        <v>23063</v>
      </c>
      <c r="C24" s="5" t="n">
        <v>22176</v>
      </c>
    </row>
    <row r="25">
      <c r="A25" s="4" t="inlineStr">
        <is>
          <t>COMMERCIAL BUSINESS LOANS.</t>
        </is>
      </c>
    </row>
    <row r="26">
      <c r="A26" s="3" t="inlineStr">
        <is>
          <t>Off-balance Sheet Risks, Disclosure Information [Line Items]</t>
        </is>
      </c>
    </row>
    <row r="27">
      <c r="A27" s="4" t="inlineStr">
        <is>
          <t>Commitments</t>
        </is>
      </c>
      <c r="B27" s="5" t="n">
        <v>158706</v>
      </c>
      <c r="C27" s="5" t="n">
        <v>106619</v>
      </c>
    </row>
    <row r="28">
      <c r="A28" s="4" t="inlineStr">
        <is>
          <t>Commercial and industrial</t>
        </is>
      </c>
    </row>
    <row r="29">
      <c r="A29" s="3" t="inlineStr">
        <is>
          <t>Off-balance Sheet Risks, Disclosure Information [Line Items]</t>
        </is>
      </c>
    </row>
    <row r="30">
      <c r="A30" s="4" t="inlineStr">
        <is>
          <t>Commitments</t>
        </is>
      </c>
      <c r="B30" s="5" t="n">
        <v>113188</v>
      </c>
      <c r="C30" s="5" t="n">
        <v>72731</v>
      </c>
    </row>
    <row r="31">
      <c r="A31" s="4" t="inlineStr">
        <is>
          <t>Warehouse lending</t>
        </is>
      </c>
    </row>
    <row r="32">
      <c r="A32" s="3" t="inlineStr">
        <is>
          <t>Off-balance Sheet Risks, Disclosure Information [Line Items]</t>
        </is>
      </c>
    </row>
    <row r="33">
      <c r="A33" s="4" t="inlineStr">
        <is>
          <t>Commitments</t>
        </is>
      </c>
      <c r="B33" s="6" t="n">
        <v>45518</v>
      </c>
      <c r="C33" s="6" t="n">
        <v>338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Narrative (Details)</t>
        </is>
      </c>
      <c r="B1" s="2" t="inlineStr">
        <is>
          <t>9 Months Ended</t>
        </is>
      </c>
    </row>
    <row r="2">
      <c r="B2" s="2" t="inlineStr">
        <is>
          <t>Sep. 30, 2020USD ($)action</t>
        </is>
      </c>
      <c r="C2" s="2" t="inlineStr">
        <is>
          <t>Dec. 31, 2019USD ($)</t>
        </is>
      </c>
    </row>
    <row r="3">
      <c r="A3" s="3" t="inlineStr">
        <is>
          <t>Loss Contingencies [Line Items]</t>
        </is>
      </c>
    </row>
    <row r="4">
      <c r="A4" s="4" t="inlineStr">
        <is>
          <t>Amount of loans sold to FHLB</t>
        </is>
      </c>
      <c r="B4" s="6" t="n">
        <v>36700000</v>
      </c>
    </row>
    <row r="5">
      <c r="A5" s="4" t="inlineStr">
        <is>
          <t>Federal Home Loan Bank, First Loss Account Established</t>
        </is>
      </c>
      <c r="B5" s="5" t="n">
        <v>938000</v>
      </c>
    </row>
    <row r="6">
      <c r="A6" s="4" t="inlineStr">
        <is>
          <t>Bank recourse obligation</t>
        </is>
      </c>
      <c r="B6" s="6" t="n">
        <v>811000</v>
      </c>
    </row>
    <row r="7">
      <c r="A7" s="4" t="inlineStr">
        <is>
          <t>Bank recourse obligation, percentage of loans outstanding</t>
        </is>
      </c>
      <c r="B7" s="4" t="inlineStr">
        <is>
          <t>2.20%</t>
        </is>
      </c>
    </row>
    <row r="8">
      <c r="A8" s="4" t="inlineStr">
        <is>
          <t>Reserve as a percentage of outstanding CE</t>
        </is>
      </c>
      <c r="B8" s="4" t="inlineStr">
        <is>
          <t>10.00%</t>
        </is>
      </c>
    </row>
    <row r="9">
      <c r="A9" s="4" t="inlineStr">
        <is>
          <t>Reserve for loans sold</t>
        </is>
      </c>
      <c r="B9" s="6" t="n">
        <v>272000</v>
      </c>
    </row>
    <row r="10">
      <c r="A10" s="4" t="inlineStr">
        <is>
          <t>Outstanding Delinquencies On Loans Sold to Federal Home Loan Bank</t>
        </is>
      </c>
      <c r="B10" s="6" t="n">
        <v>498000</v>
      </c>
      <c r="C10" s="6" t="n">
        <v>0</v>
      </c>
    </row>
    <row r="11">
      <c r="A11" s="4" t="inlineStr">
        <is>
          <t>Change of control agreement, executive payment, period following change in control (in months)</t>
        </is>
      </c>
      <c r="B11" s="4" t="inlineStr">
        <is>
          <t>12 months</t>
        </is>
      </c>
    </row>
    <row r="12">
      <c r="A12" s="4" t="inlineStr">
        <is>
          <t>Pending material legal actions | action</t>
        </is>
      </c>
      <c r="B12" s="5" t="n">
        <v>0</v>
      </c>
    </row>
    <row r="13">
      <c r="A13" s="4" t="inlineStr">
        <is>
          <t>CEO</t>
        </is>
      </c>
    </row>
    <row r="14">
      <c r="A14" s="3" t="inlineStr">
        <is>
          <t>Loss Contingencies [Line Items]</t>
        </is>
      </c>
    </row>
    <row r="15">
      <c r="A15" s="4" t="inlineStr">
        <is>
          <t>Severance agreement, period of base compensation disbursed as lump sum payment (in months)</t>
        </is>
      </c>
      <c r="B15" s="4" t="inlineStr">
        <is>
          <t>24 months</t>
        </is>
      </c>
    </row>
    <row r="16">
      <c r="A16" s="4" t="inlineStr">
        <is>
          <t>Maximum</t>
        </is>
      </c>
    </row>
    <row r="17">
      <c r="A17" s="3" t="inlineStr">
        <is>
          <t>Loss Contingencies [Line Items]</t>
        </is>
      </c>
    </row>
    <row r="18">
      <c r="A18" s="4" t="inlineStr">
        <is>
          <t>Change of control agreement, executive payment, period prior to change in control (in months)</t>
        </is>
      </c>
      <c r="B18" s="4" t="inlineStr">
        <is>
          <t>6 months</t>
        </is>
      </c>
    </row>
    <row r="19">
      <c r="A19" s="4" t="inlineStr">
        <is>
          <t>Change of control agreement, period of base compensation disbursed as lump sum payment (in months)</t>
        </is>
      </c>
      <c r="B19" s="4" t="inlineStr">
        <is>
          <t>12 months</t>
        </is>
      </c>
    </row>
    <row r="20">
      <c r="A20" s="4" t="inlineStr">
        <is>
          <t>Minimum</t>
        </is>
      </c>
    </row>
    <row r="21">
      <c r="A21" s="3" t="inlineStr">
        <is>
          <t>Loss Contingencies [Line Items]</t>
        </is>
      </c>
    </row>
    <row r="22">
      <c r="A22" s="4" t="inlineStr">
        <is>
          <t>Change of control agreement, notice required to cancel agreement (in months)</t>
        </is>
      </c>
      <c r="B22" s="4" t="inlineStr">
        <is>
          <t>24 months</t>
        </is>
      </c>
    </row>
    <row r="23">
      <c r="A23" s="4" t="inlineStr">
        <is>
          <t>Commitments to Extend Credit</t>
        </is>
      </c>
    </row>
    <row r="24">
      <c r="A24" s="3" t="inlineStr">
        <is>
          <t>Loss Contingencies [Line Items]</t>
        </is>
      </c>
    </row>
    <row r="25">
      <c r="A25" s="4" t="inlineStr">
        <is>
          <t>Reserve for estimated losses</t>
        </is>
      </c>
      <c r="B25" s="6" t="n">
        <v>407000</v>
      </c>
      <c r="C25" s="5" t="n">
        <v>293000</v>
      </c>
    </row>
    <row r="26">
      <c r="A26" s="4" t="inlineStr">
        <is>
          <t>Guarantee on loans sold</t>
        </is>
      </c>
    </row>
    <row r="27">
      <c r="A27" s="3" t="inlineStr">
        <is>
          <t>Loss Contingencies [Line Items]</t>
        </is>
      </c>
    </row>
    <row r="28">
      <c r="A28" s="4" t="inlineStr">
        <is>
          <t>Reserve for estimated losses</t>
        </is>
      </c>
      <c r="B28" s="6" t="n">
        <v>1800000</v>
      </c>
      <c r="C28" s="6" t="n">
        <v>1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paid (in dollars per share)</t>
        </is>
      </c>
      <c r="B4" s="7" t="n">
        <v>0.21</v>
      </c>
      <c r="C4" s="7" t="n">
        <v>0.15</v>
      </c>
      <c r="D4" s="7" t="n">
        <v>0.63</v>
      </c>
      <c r="E4" s="7" t="n">
        <v>0.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 measured at fair value</t>
        </is>
      </c>
      <c r="B3" s="6" t="n">
        <v>394410</v>
      </c>
      <c r="C3" s="6" t="n">
        <v>196313</v>
      </c>
    </row>
    <row r="4">
      <c r="A4" s="4" t="inlineStr">
        <is>
          <t>Total liabilities measured at fair value</t>
        </is>
      </c>
      <c r="B4" s="5" t="n">
        <v>-2876</v>
      </c>
      <c r="C4" s="5" t="n">
        <v>-203</v>
      </c>
    </row>
    <row r="5">
      <c r="A5" s="4" t="inlineStr">
        <is>
          <t>Securities available-for-sale. | U.S. agency securities</t>
        </is>
      </c>
    </row>
    <row r="6">
      <c r="A6" s="3" t="inlineStr">
        <is>
          <t>Fair Value, Assets and Liabilities Measured on Recurring and Nonrecurring Basis [Line Items]</t>
        </is>
      </c>
    </row>
    <row r="7">
      <c r="A7" s="4" t="inlineStr">
        <is>
          <t>Total assets measured at fair value</t>
        </is>
      </c>
      <c r="B7" s="5" t="n">
        <v>4140</v>
      </c>
      <c r="C7" s="5" t="n">
        <v>9066</v>
      </c>
    </row>
    <row r="8">
      <c r="A8" s="4" t="inlineStr">
        <is>
          <t>Securities available-for-sale. | Corporate securities</t>
        </is>
      </c>
    </row>
    <row r="9">
      <c r="A9" s="3" t="inlineStr">
        <is>
          <t>Fair Value, Assets and Liabilities Measured on Recurring and Nonrecurring Basis [Line Items]</t>
        </is>
      </c>
    </row>
    <row r="10">
      <c r="A10" s="4" t="inlineStr">
        <is>
          <t>Total assets measured at fair value</t>
        </is>
      </c>
      <c r="B10" s="5" t="n">
        <v>15567</v>
      </c>
      <c r="C10" s="5" t="n">
        <v>10570</v>
      </c>
    </row>
    <row r="11">
      <c r="A11" s="4" t="inlineStr">
        <is>
          <t>Securities available-for-sale. | Municipal bonds</t>
        </is>
      </c>
    </row>
    <row r="12">
      <c r="A12" s="3" t="inlineStr">
        <is>
          <t>Fair Value, Assets and Liabilities Measured on Recurring and Nonrecurring Basis [Line Items]</t>
        </is>
      </c>
    </row>
    <row r="13">
      <c r="A13" s="4" t="inlineStr">
        <is>
          <t>Total assets measured at fair value</t>
        </is>
      </c>
      <c r="B13" s="5" t="n">
        <v>61677</v>
      </c>
      <c r="C13" s="5" t="n">
        <v>21120</v>
      </c>
    </row>
    <row r="14">
      <c r="A14" s="4" t="inlineStr">
        <is>
          <t>Securities available-for-sale. | Mortgage-backed securities</t>
        </is>
      </c>
    </row>
    <row r="15">
      <c r="A15" s="3" t="inlineStr">
        <is>
          <t>Fair Value, Assets and Liabilities Measured on Recurring and Nonrecurring Basis [Line Items]</t>
        </is>
      </c>
    </row>
    <row r="16">
      <c r="A16" s="4" t="inlineStr">
        <is>
          <t>Total assets measured at fair value</t>
        </is>
      </c>
      <c r="B16" s="5" t="n">
        <v>72442</v>
      </c>
      <c r="C16" s="5" t="n">
        <v>62850</v>
      </c>
    </row>
    <row r="17">
      <c r="A17" s="4" t="inlineStr">
        <is>
          <t>Securities available-for-sale. | U.S. Small Business Administration securities</t>
        </is>
      </c>
    </row>
    <row r="18">
      <c r="A18" s="3" t="inlineStr">
        <is>
          <t>Fair Value, Assets and Liabilities Measured on Recurring and Nonrecurring Basis [Line Items]</t>
        </is>
      </c>
    </row>
    <row r="19">
      <c r="A19" s="4" t="inlineStr">
        <is>
          <t>Total assets measured at fair value</t>
        </is>
      </c>
      <c r="B19" s="5" t="n">
        <v>19275</v>
      </c>
      <c r="C19" s="5" t="n">
        <v>22451</v>
      </c>
    </row>
    <row r="20">
      <c r="A20" s="4" t="inlineStr">
        <is>
          <t>Securities available-for-sale. | Mortgage loans held for sale</t>
        </is>
      </c>
    </row>
    <row r="21">
      <c r="A21" s="3" t="inlineStr">
        <is>
          <t>Fair Value, Assets and Liabilities Measured on Recurring and Nonrecurring Basis [Line Items]</t>
        </is>
      </c>
    </row>
    <row r="22">
      <c r="A22" s="4" t="inlineStr">
        <is>
          <t>Total assets measured at fair value</t>
        </is>
      </c>
      <c r="B22" s="5" t="n">
        <v>215123</v>
      </c>
      <c r="C22" s="5" t="n">
        <v>69699</v>
      </c>
    </row>
    <row r="23">
      <c r="A23" s="4" t="inlineStr">
        <is>
          <t>Derivative | Interest rate lock commitments with customers</t>
        </is>
      </c>
    </row>
    <row r="24">
      <c r="A24" s="3" t="inlineStr">
        <is>
          <t>Fair Value, Assets and Liabilities Measured on Recurring and Nonrecurring Basis [Line Items]</t>
        </is>
      </c>
    </row>
    <row r="25">
      <c r="A25" s="4" t="inlineStr">
        <is>
          <t>Total assets measured at fair value</t>
        </is>
      </c>
      <c r="B25" s="5" t="n">
        <v>6186</v>
      </c>
      <c r="C25" s="5" t="n">
        <v>557</v>
      </c>
    </row>
    <row r="26">
      <c r="A26" s="4" t="inlineStr">
        <is>
          <t>Derivative | Interest rate swaps</t>
        </is>
      </c>
    </row>
    <row r="27">
      <c r="A27" s="3" t="inlineStr">
        <is>
          <t>Fair Value, Assets and Liabilities Measured on Recurring and Nonrecurring Basis [Line Items]</t>
        </is>
      </c>
    </row>
    <row r="28">
      <c r="A28" s="4" t="inlineStr">
        <is>
          <t>Total liabilities measured at fair value</t>
        </is>
      </c>
      <c r="B28" s="5" t="n">
        <v>-1401</v>
      </c>
    </row>
    <row r="29">
      <c r="A29" s="4" t="inlineStr">
        <is>
          <t>Derivative | Mandatory and best effort forward commitments with investors</t>
        </is>
      </c>
    </row>
    <row r="30">
      <c r="A30" s="3" t="inlineStr">
        <is>
          <t>Fair Value, Assets and Liabilities Measured on Recurring and Nonrecurring Basis [Line Items]</t>
        </is>
      </c>
    </row>
    <row r="31">
      <c r="A31" s="4" t="inlineStr">
        <is>
          <t>Total liabilities measured at fair value</t>
        </is>
      </c>
      <c r="B31" s="5" t="n">
        <v>-762</v>
      </c>
      <c r="C31" s="5" t="n">
        <v>-195</v>
      </c>
    </row>
    <row r="32">
      <c r="A32" s="4" t="inlineStr">
        <is>
          <t>Derivative | Forward TBA mortgage backed securities</t>
        </is>
      </c>
    </row>
    <row r="33">
      <c r="A33" s="3" t="inlineStr">
        <is>
          <t>Fair Value, Assets and Liabilities Measured on Recurring and Nonrecurring Basis [Line Items]</t>
        </is>
      </c>
    </row>
    <row r="34">
      <c r="A34" s="4" t="inlineStr">
        <is>
          <t>Total liabilities measured at fair value</t>
        </is>
      </c>
      <c r="B34" s="5" t="n">
        <v>-713</v>
      </c>
      <c r="C34" s="5" t="n">
        <v>-8</v>
      </c>
    </row>
    <row r="35">
      <c r="A35" s="4" t="inlineStr">
        <is>
          <t>Level 1</t>
        </is>
      </c>
    </row>
    <row r="36">
      <c r="A36" s="3" t="inlineStr">
        <is>
          <t>Fair Value, Assets and Liabilities Measured on Recurring and Nonrecurring Basis [Line Items]</t>
        </is>
      </c>
    </row>
    <row r="37">
      <c r="A37" s="4" t="inlineStr">
        <is>
          <t>Total assets measured at fair value</t>
        </is>
      </c>
      <c r="B37" s="5" t="n">
        <v>0</v>
      </c>
      <c r="C37" s="5" t="n">
        <v>0</v>
      </c>
    </row>
    <row r="38">
      <c r="A38" s="4" t="inlineStr">
        <is>
          <t>Total liabilities measured at fair value</t>
        </is>
      </c>
      <c r="B38" s="5" t="n">
        <v>0</v>
      </c>
      <c r="C38" s="5" t="n">
        <v>0</v>
      </c>
    </row>
    <row r="39">
      <c r="A39" s="4" t="inlineStr">
        <is>
          <t>Level 1 | Securities available-for-sale. | U.S. agency securities</t>
        </is>
      </c>
    </row>
    <row r="40">
      <c r="A40" s="3" t="inlineStr">
        <is>
          <t>Fair Value, Assets and Liabilities Measured on Recurring and Nonrecurring Basis [Line Items]</t>
        </is>
      </c>
    </row>
    <row r="41">
      <c r="A41" s="4" t="inlineStr">
        <is>
          <t>Total assets measured at fair value</t>
        </is>
      </c>
      <c r="B41" s="5" t="n">
        <v>0</v>
      </c>
      <c r="C41" s="5" t="n">
        <v>0</v>
      </c>
    </row>
    <row r="42">
      <c r="A42" s="4" t="inlineStr">
        <is>
          <t>Level 1 | Securities available-for-sale. | Corporate securities</t>
        </is>
      </c>
    </row>
    <row r="43">
      <c r="A43" s="3" t="inlineStr">
        <is>
          <t>Fair Value, Assets and Liabilities Measured on Recurring and Nonrecurring Basis [Line Items]</t>
        </is>
      </c>
    </row>
    <row r="44">
      <c r="A44" s="4" t="inlineStr">
        <is>
          <t>Total assets measured at fair value</t>
        </is>
      </c>
      <c r="B44" s="5" t="n">
        <v>0</v>
      </c>
      <c r="C44" s="5" t="n">
        <v>0</v>
      </c>
    </row>
    <row r="45">
      <c r="A45" s="4" t="inlineStr">
        <is>
          <t>Level 1 | Securities available-for-sale. | Municipal bonds</t>
        </is>
      </c>
    </row>
    <row r="46">
      <c r="A46" s="3" t="inlineStr">
        <is>
          <t>Fair Value, Assets and Liabilities Measured on Recurring and Nonrecurring Basis [Line Items]</t>
        </is>
      </c>
    </row>
    <row r="47">
      <c r="A47" s="4" t="inlineStr">
        <is>
          <t>Total assets measured at fair value</t>
        </is>
      </c>
      <c r="B47" s="5" t="n">
        <v>0</v>
      </c>
      <c r="C47" s="5" t="n">
        <v>0</v>
      </c>
    </row>
    <row r="48">
      <c r="A48" s="4" t="inlineStr">
        <is>
          <t>Level 1 | Securities available-for-sale. | Mortgage-backed securities</t>
        </is>
      </c>
    </row>
    <row r="49">
      <c r="A49" s="3" t="inlineStr">
        <is>
          <t>Fair Value, Assets and Liabilities Measured on Recurring and Nonrecurring Basis [Line Items]</t>
        </is>
      </c>
    </row>
    <row r="50">
      <c r="A50" s="4" t="inlineStr">
        <is>
          <t>Total assets measured at fair value</t>
        </is>
      </c>
      <c r="B50" s="5" t="n">
        <v>0</v>
      </c>
      <c r="C50" s="5" t="n">
        <v>0</v>
      </c>
    </row>
    <row r="51">
      <c r="A51" s="4" t="inlineStr">
        <is>
          <t>Level 1 | Securities available-for-sale. | U.S. Small Business Administration securities</t>
        </is>
      </c>
    </row>
    <row r="52">
      <c r="A52" s="3" t="inlineStr">
        <is>
          <t>Fair Value, Assets and Liabilities Measured on Recurring and Nonrecurring Basis [Line Items]</t>
        </is>
      </c>
    </row>
    <row r="53">
      <c r="A53" s="4" t="inlineStr">
        <is>
          <t>Total assets measured at fair value</t>
        </is>
      </c>
      <c r="B53" s="5" t="n">
        <v>0</v>
      </c>
      <c r="C53" s="5" t="n">
        <v>0</v>
      </c>
    </row>
    <row r="54">
      <c r="A54" s="4" t="inlineStr">
        <is>
          <t>Level 1 | Securities available-for-sale. | Mortgage loans held for sale</t>
        </is>
      </c>
    </row>
    <row r="55">
      <c r="A55" s="3" t="inlineStr">
        <is>
          <t>Fair Value, Assets and Liabilities Measured on Recurring and Nonrecurring Basis [Line Items]</t>
        </is>
      </c>
    </row>
    <row r="56">
      <c r="A56" s="4" t="inlineStr">
        <is>
          <t>Total assets measured at fair value</t>
        </is>
      </c>
      <c r="B56" s="5" t="n">
        <v>0</v>
      </c>
      <c r="C56" s="5" t="n">
        <v>0</v>
      </c>
    </row>
    <row r="57">
      <c r="A57" s="4" t="inlineStr">
        <is>
          <t>Level 1 | Derivative | Interest rate lock commitments with customers</t>
        </is>
      </c>
    </row>
    <row r="58">
      <c r="A58" s="3" t="inlineStr">
        <is>
          <t>Fair Value, Assets and Liabilities Measured on Recurring and Nonrecurring Basis [Line Items]</t>
        </is>
      </c>
    </row>
    <row r="59">
      <c r="A59" s="4" t="inlineStr">
        <is>
          <t>Total assets measured at fair value</t>
        </is>
      </c>
      <c r="B59" s="5" t="n">
        <v>0</v>
      </c>
      <c r="C59" s="5" t="n">
        <v>0</v>
      </c>
    </row>
    <row r="60">
      <c r="A60" s="4" t="inlineStr">
        <is>
          <t>Level 1 | Derivative | Interest rate swaps</t>
        </is>
      </c>
    </row>
    <row r="61">
      <c r="A61" s="3" t="inlineStr">
        <is>
          <t>Fair Value, Assets and Liabilities Measured on Recurring and Nonrecurring Basis [Line Items]</t>
        </is>
      </c>
    </row>
    <row r="62">
      <c r="A62" s="4" t="inlineStr">
        <is>
          <t>Total liabilities measured at fair value</t>
        </is>
      </c>
      <c r="B62" s="5" t="n">
        <v>0</v>
      </c>
    </row>
    <row r="63">
      <c r="A63" s="4" t="inlineStr">
        <is>
          <t>Level 1 | Derivative | Mandatory and best effort forward commitments with investors</t>
        </is>
      </c>
    </row>
    <row r="64">
      <c r="A64" s="3" t="inlineStr">
        <is>
          <t>Fair Value, Assets and Liabilities Measured on Recurring and Nonrecurring Basis [Line Items]</t>
        </is>
      </c>
    </row>
    <row r="65">
      <c r="A65" s="4" t="inlineStr">
        <is>
          <t>Total liabilities measured at fair value</t>
        </is>
      </c>
      <c r="B65" s="5" t="n">
        <v>0</v>
      </c>
      <c r="C65" s="5" t="n">
        <v>0</v>
      </c>
    </row>
    <row r="66">
      <c r="A66" s="4" t="inlineStr">
        <is>
          <t>Level 1 | Derivative | Forward TBA mortgage backed securities</t>
        </is>
      </c>
    </row>
    <row r="67">
      <c r="A67" s="3" t="inlineStr">
        <is>
          <t>Fair Value, Assets and Liabilities Measured on Recurring and Nonrecurring Basis [Line Items]</t>
        </is>
      </c>
    </row>
    <row r="68">
      <c r="A68" s="4" t="inlineStr">
        <is>
          <t>Total liabilities measured at fair value</t>
        </is>
      </c>
      <c r="B68" s="5" t="n">
        <v>0</v>
      </c>
      <c r="C68" s="5" t="n">
        <v>0</v>
      </c>
    </row>
    <row r="69">
      <c r="A69" s="4" t="inlineStr">
        <is>
          <t>Level 2</t>
        </is>
      </c>
    </row>
    <row r="70">
      <c r="A70" s="3" t="inlineStr">
        <is>
          <t>Fair Value, Assets and Liabilities Measured on Recurring and Nonrecurring Basis [Line Items]</t>
        </is>
      </c>
    </row>
    <row r="71">
      <c r="A71" s="4" t="inlineStr">
        <is>
          <t>Total assets measured at fair value</t>
        </is>
      </c>
      <c r="B71" s="5" t="n">
        <v>387115</v>
      </c>
      <c r="C71" s="5" t="n">
        <v>194594</v>
      </c>
    </row>
    <row r="72">
      <c r="A72" s="4" t="inlineStr">
        <is>
          <t>Total liabilities measured at fair value</t>
        </is>
      </c>
      <c r="B72" s="5" t="n">
        <v>-2114</v>
      </c>
      <c r="C72" s="5" t="n">
        <v>-8</v>
      </c>
    </row>
    <row r="73">
      <c r="A73" s="4" t="inlineStr">
        <is>
          <t>Level 2 | Securities available-for-sale. | U.S. agency securities</t>
        </is>
      </c>
    </row>
    <row r="74">
      <c r="A74" s="3" t="inlineStr">
        <is>
          <t>Fair Value, Assets and Liabilities Measured on Recurring and Nonrecurring Basis [Line Items]</t>
        </is>
      </c>
    </row>
    <row r="75">
      <c r="A75" s="4" t="inlineStr">
        <is>
          <t>Total assets measured at fair value</t>
        </is>
      </c>
      <c r="B75" s="5" t="n">
        <v>4140</v>
      </c>
      <c r="C75" s="5" t="n">
        <v>9066</v>
      </c>
    </row>
    <row r="76">
      <c r="A76" s="4" t="inlineStr">
        <is>
          <t>Level 2 | Securities available-for-sale. | Corporate securities</t>
        </is>
      </c>
    </row>
    <row r="77">
      <c r="A77" s="3" t="inlineStr">
        <is>
          <t>Fair Value, Assets and Liabilities Measured on Recurring and Nonrecurring Basis [Line Items]</t>
        </is>
      </c>
    </row>
    <row r="78">
      <c r="A78" s="4" t="inlineStr">
        <is>
          <t>Total assets measured at fair value</t>
        </is>
      </c>
      <c r="B78" s="5" t="n">
        <v>14587</v>
      </c>
      <c r="C78" s="5" t="n">
        <v>9546</v>
      </c>
    </row>
    <row r="79">
      <c r="A79" s="4" t="inlineStr">
        <is>
          <t>Level 2 | Securities available-for-sale. | Municipal bonds</t>
        </is>
      </c>
    </row>
    <row r="80">
      <c r="A80" s="3" t="inlineStr">
        <is>
          <t>Fair Value, Assets and Liabilities Measured on Recurring and Nonrecurring Basis [Line Items]</t>
        </is>
      </c>
    </row>
    <row r="81">
      <c r="A81" s="4" t="inlineStr">
        <is>
          <t>Total assets measured at fair value</t>
        </is>
      </c>
      <c r="B81" s="5" t="n">
        <v>61548</v>
      </c>
      <c r="C81" s="5" t="n">
        <v>20982</v>
      </c>
    </row>
    <row r="82">
      <c r="A82" s="4" t="inlineStr">
        <is>
          <t>Level 2 | Securities available-for-sale. | Mortgage-backed securities</t>
        </is>
      </c>
    </row>
    <row r="83">
      <c r="A83" s="3" t="inlineStr">
        <is>
          <t>Fair Value, Assets and Liabilities Measured on Recurring and Nonrecurring Basis [Line Items]</t>
        </is>
      </c>
    </row>
    <row r="84">
      <c r="A84" s="4" t="inlineStr">
        <is>
          <t>Total assets measured at fair value</t>
        </is>
      </c>
      <c r="B84" s="5" t="n">
        <v>72442</v>
      </c>
      <c r="C84" s="5" t="n">
        <v>62850</v>
      </c>
    </row>
    <row r="85">
      <c r="A85" s="4" t="inlineStr">
        <is>
          <t>Level 2 | Securities available-for-sale. | U.S. Small Business Administration securities</t>
        </is>
      </c>
    </row>
    <row r="86">
      <c r="A86" s="3" t="inlineStr">
        <is>
          <t>Fair Value, Assets and Liabilities Measured on Recurring and Nonrecurring Basis [Line Items]</t>
        </is>
      </c>
    </row>
    <row r="87">
      <c r="A87" s="4" t="inlineStr">
        <is>
          <t>Total assets measured at fair value</t>
        </is>
      </c>
      <c r="B87" s="5" t="n">
        <v>19275</v>
      </c>
      <c r="C87" s="5" t="n">
        <v>22451</v>
      </c>
    </row>
    <row r="88">
      <c r="A88" s="4" t="inlineStr">
        <is>
          <t>Level 2 | Securities available-for-sale. | Mortgage loans held for sale</t>
        </is>
      </c>
    </row>
    <row r="89">
      <c r="A89" s="3" t="inlineStr">
        <is>
          <t>Fair Value, Assets and Liabilities Measured on Recurring and Nonrecurring Basis [Line Items]</t>
        </is>
      </c>
    </row>
    <row r="90">
      <c r="A90" s="4" t="inlineStr">
        <is>
          <t>Total assets measured at fair value</t>
        </is>
      </c>
      <c r="B90" s="5" t="n">
        <v>215123</v>
      </c>
      <c r="C90" s="5" t="n">
        <v>69699</v>
      </c>
    </row>
    <row r="91">
      <c r="A91" s="4" t="inlineStr">
        <is>
          <t>Level 2 | Derivative | Interest rate lock commitments with customers</t>
        </is>
      </c>
    </row>
    <row r="92">
      <c r="A92" s="3" t="inlineStr">
        <is>
          <t>Fair Value, Assets and Liabilities Measured on Recurring and Nonrecurring Basis [Line Items]</t>
        </is>
      </c>
    </row>
    <row r="93">
      <c r="A93" s="4" t="inlineStr">
        <is>
          <t>Total assets measured at fair value</t>
        </is>
      </c>
      <c r="B93" s="5" t="n">
        <v>0</v>
      </c>
      <c r="C93" s="5" t="n">
        <v>0</v>
      </c>
    </row>
    <row r="94">
      <c r="A94" s="4" t="inlineStr">
        <is>
          <t>Level 2 | Derivative | Interest rate swaps</t>
        </is>
      </c>
    </row>
    <row r="95">
      <c r="A95" s="3" t="inlineStr">
        <is>
          <t>Fair Value, Assets and Liabilities Measured on Recurring and Nonrecurring Basis [Line Items]</t>
        </is>
      </c>
    </row>
    <row r="96">
      <c r="A96" s="4" t="inlineStr">
        <is>
          <t>Total liabilities measured at fair value</t>
        </is>
      </c>
      <c r="B96" s="5" t="n">
        <v>-1401</v>
      </c>
    </row>
    <row r="97">
      <c r="A97" s="4" t="inlineStr">
        <is>
          <t>Level 2 | Derivative | Mandatory and best effort forward commitments with investors</t>
        </is>
      </c>
    </row>
    <row r="98">
      <c r="A98" s="3" t="inlineStr">
        <is>
          <t>Fair Value, Assets and Liabilities Measured on Recurring and Nonrecurring Basis [Line Items]</t>
        </is>
      </c>
    </row>
    <row r="99">
      <c r="A99" s="4" t="inlineStr">
        <is>
          <t>Total liabilities measured at fair value</t>
        </is>
      </c>
      <c r="B99" s="5" t="n">
        <v>0</v>
      </c>
      <c r="C99" s="5" t="n">
        <v>0</v>
      </c>
    </row>
    <row r="100">
      <c r="A100" s="4" t="inlineStr">
        <is>
          <t>Level 2 | Derivative | Forward TBA mortgage backed securities</t>
        </is>
      </c>
    </row>
    <row r="101">
      <c r="A101" s="3" t="inlineStr">
        <is>
          <t>Fair Value, Assets and Liabilities Measured on Recurring and Nonrecurring Basis [Line Items]</t>
        </is>
      </c>
    </row>
    <row r="102">
      <c r="A102" s="4" t="inlineStr">
        <is>
          <t>Total liabilities measured at fair value</t>
        </is>
      </c>
      <c r="B102" s="5" t="n">
        <v>-713</v>
      </c>
      <c r="C102" s="5" t="n">
        <v>-8</v>
      </c>
    </row>
    <row r="103">
      <c r="A103" s="4" t="inlineStr">
        <is>
          <t>Level 3</t>
        </is>
      </c>
    </row>
    <row r="104">
      <c r="A104" s="3" t="inlineStr">
        <is>
          <t>Fair Value, Assets and Liabilities Measured on Recurring and Nonrecurring Basis [Line Items]</t>
        </is>
      </c>
    </row>
    <row r="105">
      <c r="A105" s="4" t="inlineStr">
        <is>
          <t>Total assets measured at fair value</t>
        </is>
      </c>
      <c r="B105" s="5" t="n">
        <v>7295</v>
      </c>
      <c r="C105" s="5" t="n">
        <v>1719</v>
      </c>
    </row>
    <row r="106">
      <c r="A106" s="4" t="inlineStr">
        <is>
          <t>Total liabilities measured at fair value</t>
        </is>
      </c>
      <c r="B106" s="5" t="n">
        <v>-762</v>
      </c>
      <c r="C106" s="5" t="n">
        <v>-195</v>
      </c>
    </row>
    <row r="107">
      <c r="A107" s="4" t="inlineStr">
        <is>
          <t>Level 3 | Securities available-for-sale. | U.S. agency securities</t>
        </is>
      </c>
    </row>
    <row r="108">
      <c r="A108" s="3" t="inlineStr">
        <is>
          <t>Fair Value, Assets and Liabilities Measured on Recurring and Nonrecurring Basis [Line Items]</t>
        </is>
      </c>
    </row>
    <row r="109">
      <c r="A109" s="4" t="inlineStr">
        <is>
          <t>Total assets measured at fair value</t>
        </is>
      </c>
      <c r="B109" s="5" t="n">
        <v>0</v>
      </c>
      <c r="C109" s="5" t="n">
        <v>0</v>
      </c>
    </row>
    <row r="110">
      <c r="A110" s="4" t="inlineStr">
        <is>
          <t>Level 3 | Securities available-for-sale. | Corporate securities</t>
        </is>
      </c>
    </row>
    <row r="111">
      <c r="A111" s="3" t="inlineStr">
        <is>
          <t>Fair Value, Assets and Liabilities Measured on Recurring and Nonrecurring Basis [Line Items]</t>
        </is>
      </c>
    </row>
    <row r="112">
      <c r="A112" s="4" t="inlineStr">
        <is>
          <t>Total assets measured at fair value</t>
        </is>
      </c>
      <c r="B112" s="5" t="n">
        <v>980</v>
      </c>
      <c r="C112" s="5" t="n">
        <v>1024</v>
      </c>
    </row>
    <row r="113">
      <c r="A113" s="4" t="inlineStr">
        <is>
          <t>Level 3 | Securities available-for-sale. | Municipal bonds</t>
        </is>
      </c>
    </row>
    <row r="114">
      <c r="A114" s="3" t="inlineStr">
        <is>
          <t>Fair Value, Assets and Liabilities Measured on Recurring and Nonrecurring Basis [Line Items]</t>
        </is>
      </c>
    </row>
    <row r="115">
      <c r="A115" s="4" t="inlineStr">
        <is>
          <t>Total assets measured at fair value</t>
        </is>
      </c>
      <c r="B115" s="5" t="n">
        <v>129</v>
      </c>
      <c r="C115" s="5" t="n">
        <v>138</v>
      </c>
    </row>
    <row r="116">
      <c r="A116" s="4" t="inlineStr">
        <is>
          <t>Level 3 | Securities available-for-sale. | Mortgage-backed securities</t>
        </is>
      </c>
    </row>
    <row r="117">
      <c r="A117" s="3" t="inlineStr">
        <is>
          <t>Fair Value, Assets and Liabilities Measured on Recurring and Nonrecurring Basis [Line Items]</t>
        </is>
      </c>
    </row>
    <row r="118">
      <c r="A118" s="4" t="inlineStr">
        <is>
          <t>Total assets measured at fair value</t>
        </is>
      </c>
      <c r="B118" s="5" t="n">
        <v>0</v>
      </c>
      <c r="C118" s="5" t="n">
        <v>0</v>
      </c>
    </row>
    <row r="119">
      <c r="A119" s="4" t="inlineStr">
        <is>
          <t>Level 3 | Securities available-for-sale. | U.S. Small Business Administration securities</t>
        </is>
      </c>
    </row>
    <row r="120">
      <c r="A120" s="3" t="inlineStr">
        <is>
          <t>Fair Value, Assets and Liabilities Measured on Recurring and Nonrecurring Basis [Line Items]</t>
        </is>
      </c>
    </row>
    <row r="121">
      <c r="A121" s="4" t="inlineStr">
        <is>
          <t>Total assets measured at fair value</t>
        </is>
      </c>
      <c r="B121" s="5" t="n">
        <v>0</v>
      </c>
      <c r="C121" s="5" t="n">
        <v>0</v>
      </c>
    </row>
    <row r="122">
      <c r="A122" s="4" t="inlineStr">
        <is>
          <t>Level 3 | Securities available-for-sale. | Mortgage loans held for sale</t>
        </is>
      </c>
    </row>
    <row r="123">
      <c r="A123" s="3" t="inlineStr">
        <is>
          <t>Fair Value, Assets and Liabilities Measured on Recurring and Nonrecurring Basis [Line Items]</t>
        </is>
      </c>
    </row>
    <row r="124">
      <c r="A124" s="4" t="inlineStr">
        <is>
          <t>Total assets measured at fair value</t>
        </is>
      </c>
      <c r="B124" s="5" t="n">
        <v>0</v>
      </c>
      <c r="C124" s="5" t="n">
        <v>0</v>
      </c>
    </row>
    <row r="125">
      <c r="A125" s="4" t="inlineStr">
        <is>
          <t>Level 3 | Derivative | Interest rate lock commitments with customers</t>
        </is>
      </c>
    </row>
    <row r="126">
      <c r="A126" s="3" t="inlineStr">
        <is>
          <t>Fair Value, Assets and Liabilities Measured on Recurring and Nonrecurring Basis [Line Items]</t>
        </is>
      </c>
    </row>
    <row r="127">
      <c r="A127" s="4" t="inlineStr">
        <is>
          <t>Total assets measured at fair value</t>
        </is>
      </c>
      <c r="B127" s="5" t="n">
        <v>6186</v>
      </c>
      <c r="C127" s="5" t="n">
        <v>557</v>
      </c>
    </row>
    <row r="128">
      <c r="A128" s="4" t="inlineStr">
        <is>
          <t>Level 3 | Derivative | Interest rate swaps</t>
        </is>
      </c>
    </row>
    <row r="129">
      <c r="A129" s="3" t="inlineStr">
        <is>
          <t>Fair Value, Assets and Liabilities Measured on Recurring and Nonrecurring Basis [Line Items]</t>
        </is>
      </c>
    </row>
    <row r="130">
      <c r="A130" s="4" t="inlineStr">
        <is>
          <t>Total liabilities measured at fair value</t>
        </is>
      </c>
      <c r="B130" s="5" t="n">
        <v>0</v>
      </c>
    </row>
    <row r="131">
      <c r="A131" s="4" t="inlineStr">
        <is>
          <t>Level 3 | Derivative | Mandatory and best effort forward commitments with investors</t>
        </is>
      </c>
    </row>
    <row r="132">
      <c r="A132" s="3" t="inlineStr">
        <is>
          <t>Fair Value, Assets and Liabilities Measured on Recurring and Nonrecurring Basis [Line Items]</t>
        </is>
      </c>
    </row>
    <row r="133">
      <c r="A133" s="4" t="inlineStr">
        <is>
          <t>Total liabilities measured at fair value</t>
        </is>
      </c>
      <c r="B133" s="5" t="n">
        <v>-762</v>
      </c>
      <c r="C133" s="5" t="n">
        <v>-195</v>
      </c>
    </row>
    <row r="134">
      <c r="A134" s="4" t="inlineStr">
        <is>
          <t>Level 3 | Derivative | Forward TBA mortgage backed securities</t>
        </is>
      </c>
    </row>
    <row r="135">
      <c r="A135" s="3" t="inlineStr">
        <is>
          <t>Fair Value, Assets and Liabilities Measured on Recurring and Nonrecurring Basis [Line Items]</t>
        </is>
      </c>
    </row>
    <row r="136">
      <c r="A136" s="4" t="inlineStr">
        <is>
          <t>Total liabilities measured at fair value</t>
        </is>
      </c>
      <c r="B136" s="6" t="n">
        <v>0</v>
      </c>
      <c r="C13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and OREO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OREO</t>
        </is>
      </c>
      <c r="B3" s="6" t="n">
        <v>90</v>
      </c>
      <c r="C3" s="6" t="n">
        <v>168</v>
      </c>
    </row>
    <row r="4">
      <c r="A4" s="4" t="inlineStr">
        <is>
          <t>Fair Value, Measurements, Nonrecurring</t>
        </is>
      </c>
    </row>
    <row r="5">
      <c r="A5" s="3" t="inlineStr">
        <is>
          <t>Fair Value, Assets and Liabilities Measured on Recurring and Nonrecurring Basis [Line Items]</t>
        </is>
      </c>
    </row>
    <row r="6">
      <c r="A6" s="4" t="inlineStr">
        <is>
          <t>Impaired Loans</t>
        </is>
      </c>
      <c r="B6" s="5" t="n">
        <v>7561</v>
      </c>
      <c r="C6" s="5" t="n">
        <v>3128</v>
      </c>
    </row>
    <row r="7">
      <c r="A7" s="4" t="inlineStr">
        <is>
          <t>OREO</t>
        </is>
      </c>
      <c r="B7" s="5" t="n">
        <v>90</v>
      </c>
      <c r="C7" s="5" t="n">
        <v>168</v>
      </c>
    </row>
    <row r="8">
      <c r="A8" s="4" t="inlineStr">
        <is>
          <t>Servicing Rights</t>
        </is>
      </c>
      <c r="B8" s="5" t="n">
        <v>11960</v>
      </c>
      <c r="C8" s="5" t="n">
        <v>13255</v>
      </c>
    </row>
    <row r="9">
      <c r="A9" s="4" t="inlineStr">
        <is>
          <t>Fair Value, Measurements, Nonrecurring | Level 1</t>
        </is>
      </c>
    </row>
    <row r="10">
      <c r="A10" s="3" t="inlineStr">
        <is>
          <t>Fair Value, Assets and Liabilities Measured on Recurring and Nonrecurring Basis [Line Items]</t>
        </is>
      </c>
    </row>
    <row r="11">
      <c r="A11" s="4" t="inlineStr">
        <is>
          <t>Impaired Loans</t>
        </is>
      </c>
      <c r="B11" s="5" t="n">
        <v>0</v>
      </c>
      <c r="C11" s="5" t="n">
        <v>0</v>
      </c>
    </row>
    <row r="12">
      <c r="A12" s="4" t="inlineStr">
        <is>
          <t>OREO</t>
        </is>
      </c>
      <c r="B12" s="5" t="n">
        <v>0</v>
      </c>
      <c r="C12" s="5" t="n">
        <v>0</v>
      </c>
    </row>
    <row r="13">
      <c r="A13" s="4" t="inlineStr">
        <is>
          <t>Servicing Rights</t>
        </is>
      </c>
      <c r="B13" s="5" t="n">
        <v>0</v>
      </c>
      <c r="C13" s="5" t="n">
        <v>0</v>
      </c>
    </row>
    <row r="14">
      <c r="A14" s="4" t="inlineStr">
        <is>
          <t>Fair Value, Measurements, Nonrecurring | Level 2</t>
        </is>
      </c>
    </row>
    <row r="15">
      <c r="A15" s="3" t="inlineStr">
        <is>
          <t>Fair Value, Assets and Liabilities Measured on Recurring and Nonrecurring Basis [Line Items]</t>
        </is>
      </c>
    </row>
    <row r="16">
      <c r="A16" s="4" t="inlineStr">
        <is>
          <t>Impaired Loans</t>
        </is>
      </c>
      <c r="B16" s="5" t="n">
        <v>0</v>
      </c>
      <c r="C16" s="5" t="n">
        <v>0</v>
      </c>
    </row>
    <row r="17">
      <c r="A17" s="4" t="inlineStr">
        <is>
          <t>OREO</t>
        </is>
      </c>
      <c r="B17" s="5" t="n">
        <v>0</v>
      </c>
      <c r="C17" s="5" t="n">
        <v>0</v>
      </c>
    </row>
    <row r="18">
      <c r="A18" s="4" t="inlineStr">
        <is>
          <t>Servicing Rights</t>
        </is>
      </c>
      <c r="B18" s="5" t="n">
        <v>0</v>
      </c>
      <c r="C18" s="5" t="n">
        <v>0</v>
      </c>
    </row>
    <row r="19">
      <c r="A19" s="4" t="inlineStr">
        <is>
          <t>Fair Value, Measurements, Nonrecurring | Level 3</t>
        </is>
      </c>
    </row>
    <row r="20">
      <c r="A20" s="3" t="inlineStr">
        <is>
          <t>Fair Value, Assets and Liabilities Measured on Recurring and Nonrecurring Basis [Line Items]</t>
        </is>
      </c>
    </row>
    <row r="21">
      <c r="A21" s="4" t="inlineStr">
        <is>
          <t>Impaired Loans</t>
        </is>
      </c>
      <c r="B21" s="5" t="n">
        <v>7561</v>
      </c>
      <c r="C21" s="5" t="n">
        <v>3128</v>
      </c>
    </row>
    <row r="22">
      <c r="A22" s="4" t="inlineStr">
        <is>
          <t>OREO</t>
        </is>
      </c>
      <c r="B22" s="5" t="n">
        <v>90</v>
      </c>
      <c r="C22" s="5" t="n">
        <v>168</v>
      </c>
    </row>
    <row r="23">
      <c r="A23" s="4" t="inlineStr">
        <is>
          <t>Servicing Rights</t>
        </is>
      </c>
      <c r="B23" s="6" t="n">
        <v>11960</v>
      </c>
      <c r="C23" s="6" t="n">
        <v>132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Fair Value Measurements - Discount Rate (Details) - item</t>
        </is>
      </c>
      <c r="B1" s="2" t="inlineStr">
        <is>
          <t>Sep. 30, 2020</t>
        </is>
      </c>
      <c r="C1" s="2" t="inlineStr">
        <is>
          <t>Dec. 31, 2019</t>
        </is>
      </c>
    </row>
    <row r="2">
      <c r="A2" s="4" t="inlineStr">
        <is>
          <t>Fair Value, Measurements, Recurring | Interest rate lock commitments with customers</t>
        </is>
      </c>
    </row>
    <row r="3">
      <c r="A3" s="3" t="inlineStr">
        <is>
          <t>Fair Value, Assets and Liabilities Measured on Recurring and Nonrecurring Basis [Line Items]</t>
        </is>
      </c>
    </row>
    <row r="4">
      <c r="A4" s="4" t="inlineStr">
        <is>
          <t>Debt Securities, Available-for-sale, Measurement Input [Extensible List]</t>
        </is>
      </c>
      <c r="B4" s="4" t="inlineStr">
        <is>
          <t>fsbw:MeasurementInputPullThroughExpectationsMember</t>
        </is>
      </c>
    </row>
    <row r="5">
      <c r="A5" s="4" t="inlineStr">
        <is>
          <t>Debt Securities, Available-for-sale, Valuation Technique [Extensible List]</t>
        </is>
      </c>
      <c r="B5" s="4" t="inlineStr">
        <is>
          <t>fsbw:QuotedMarketPricesMember</t>
        </is>
      </c>
    </row>
    <row r="6">
      <c r="A6" s="4" t="inlineStr">
        <is>
          <t>Fair Value, Measurements, Recurring | Individual forward commitments with investors</t>
        </is>
      </c>
    </row>
    <row r="7">
      <c r="A7" s="3" t="inlineStr">
        <is>
          <t>Fair Value, Assets and Liabilities Measured on Recurring and Nonrecurring Basis [Line Items]</t>
        </is>
      </c>
    </row>
    <row r="8">
      <c r="A8" s="4" t="inlineStr">
        <is>
          <t>Debt Securities, Available-for-sale, Measurement Input [Extensible List]</t>
        </is>
      </c>
      <c r="B8" s="4" t="inlineStr">
        <is>
          <t>fsbw:MeasurementInputPullThroughExpectationsMember</t>
        </is>
      </c>
    </row>
    <row r="9">
      <c r="A9" s="4" t="inlineStr">
        <is>
          <t>Debt Securities, Available-for-sale, Valuation Technique [Extensible List]</t>
        </is>
      </c>
      <c r="B9" s="4" t="inlineStr">
        <is>
          <t>fsbw:QuotedMarketPricesMember</t>
        </is>
      </c>
    </row>
    <row r="10">
      <c r="A10" s="4" t="inlineStr">
        <is>
          <t>Fair Value, Measurements, Recurring | Corporate securities</t>
        </is>
      </c>
    </row>
    <row r="11">
      <c r="A11" s="3" t="inlineStr">
        <is>
          <t>Fair Value, Assets and Liabilities Measured on Recurring and Nonrecurring Basis [Line Items]</t>
        </is>
      </c>
    </row>
    <row r="12">
      <c r="A12" s="4" t="inlineStr">
        <is>
          <t>Debt Securities, Available-for-sale, Measurement Input [Extensible List]</t>
        </is>
      </c>
      <c r="B12" s="4" t="inlineStr">
        <is>
          <t>us-gaap:MeasurementInputDiscountRateMember</t>
        </is>
      </c>
    </row>
    <row r="13">
      <c r="A13" s="4" t="inlineStr">
        <is>
          <t>Debt Securities, Available-for-sale, Valuation Technique [Extensible List]</t>
        </is>
      </c>
      <c r="B13" s="4" t="inlineStr">
        <is>
          <t>us-gaap:ValuationTechniqueDiscountedCashFlowMember</t>
        </is>
      </c>
    </row>
    <row r="14">
      <c r="A14" s="4" t="inlineStr">
        <is>
          <t>Fair Value, Measurements, Recurring | Municipal bonds</t>
        </is>
      </c>
    </row>
    <row r="15">
      <c r="A15" s="3" t="inlineStr">
        <is>
          <t>Fair Value, Assets and Liabilities Measured on Recurring and Nonrecurring Basis [Line Items]</t>
        </is>
      </c>
    </row>
    <row r="16">
      <c r="A16" s="4" t="inlineStr">
        <is>
          <t>Debt Securities, Available-for-sale, Measurement Input [Extensible List]</t>
        </is>
      </c>
      <c r="B16" s="4" t="inlineStr">
        <is>
          <t>us-gaap:MeasurementInputDiscountRateMember</t>
        </is>
      </c>
    </row>
    <row r="17">
      <c r="A17" s="4" t="inlineStr">
        <is>
          <t>Debt Securities, Available-for-sale, Valuation Technique [Extensible List]</t>
        </is>
      </c>
      <c r="B17" s="4" t="inlineStr">
        <is>
          <t>us-gaap:ValuationTechniqueDiscountedCashFlowMember</t>
        </is>
      </c>
    </row>
    <row r="18">
      <c r="A18" s="4" t="inlineStr">
        <is>
          <t>Fair Value, Measurements, Nonrecurring | Impaired Loans</t>
        </is>
      </c>
    </row>
    <row r="19">
      <c r="A19" s="3" t="inlineStr">
        <is>
          <t>Fair Value, Assets and Liabilities Measured on Recurring and Nonrecurring Basis [Line Items]</t>
        </is>
      </c>
    </row>
    <row r="20">
      <c r="A20" s="4" t="inlineStr">
        <is>
          <t>Debt Securities, Available-for-sale, Measurement Input [Extensible List]</t>
        </is>
      </c>
      <c r="B20" s="4" t="inlineStr">
        <is>
          <t>fsbw:MeasurementInputDiscountAppliedToObtainedAppraisalMember</t>
        </is>
      </c>
    </row>
    <row r="21">
      <c r="A21" s="4" t="inlineStr">
        <is>
          <t>Debt Securities, Available-for-sale, Valuation Technique [Extensible List]</t>
        </is>
      </c>
      <c r="B21" s="4" t="inlineStr">
        <is>
          <t>fsbw:MeasurementInputPullThroughExpectationsMember</t>
        </is>
      </c>
    </row>
    <row r="22">
      <c r="A22" s="4" t="inlineStr">
        <is>
          <t>Fair Value, Measurements, Nonrecurring | Other Real Estate Owned</t>
        </is>
      </c>
    </row>
    <row r="23">
      <c r="A23" s="3" t="inlineStr">
        <is>
          <t>Fair Value, Assets and Liabilities Measured on Recurring and Nonrecurring Basis [Line Items]</t>
        </is>
      </c>
    </row>
    <row r="24">
      <c r="A24" s="4" t="inlineStr">
        <is>
          <t>Debt Securities, Available-for-sale, Measurement Input [Extensible List]</t>
        </is>
      </c>
      <c r="B24" s="4" t="inlineStr">
        <is>
          <t>fsbw:MeasurementInputDiscountAppliedToObtainedAppraisalMember</t>
        </is>
      </c>
    </row>
    <row r="25">
      <c r="A25" s="4" t="inlineStr">
        <is>
          <t>Debt Securities, Available-for-sale, Valuation Technique [Extensible List]</t>
        </is>
      </c>
      <c r="B25" s="4" t="inlineStr">
        <is>
          <t>fsbw:FairValueOfCollateralMember</t>
        </is>
      </c>
    </row>
    <row r="26">
      <c r="A26" s="4" t="inlineStr">
        <is>
          <t>Fair Value, Measurements, Nonrecurring | Servicing rights</t>
        </is>
      </c>
    </row>
    <row r="27">
      <c r="A27" s="3" t="inlineStr">
        <is>
          <t>Fair Value, Assets and Liabilities Measured on Recurring and Nonrecurring Basis [Line Items]</t>
        </is>
      </c>
    </row>
    <row r="28">
      <c r="A28" s="4" t="inlineStr">
        <is>
          <t>Debt Securities, Available-for-sale, Measurement Input [Extensible List]</t>
        </is>
      </c>
      <c r="B28" s="4" t="inlineStr">
        <is>
          <t>fsbw:PrepaymentSpeedsMember</t>
        </is>
      </c>
    </row>
    <row r="29">
      <c r="A29" s="4" t="inlineStr">
        <is>
          <t>Debt Securities, Available-for-sale, Valuation Technique [Extensible List]</t>
        </is>
      </c>
      <c r="B29" s="4" t="inlineStr">
        <is>
          <t>fsbw:IndustrySourcesMember</t>
        </is>
      </c>
    </row>
    <row r="30">
      <c r="A30" s="4" t="inlineStr">
        <is>
          <t>Level 3 | Fair Value, Measurements, Recurring | Interest rate lock commitments with customers | Minimum</t>
        </is>
      </c>
    </row>
    <row r="31">
      <c r="A31" s="3" t="inlineStr">
        <is>
          <t>Fair Value, Assets and Liabilities Measured on Recurring and Nonrecurring Basis [Line Items]</t>
        </is>
      </c>
    </row>
    <row r="32">
      <c r="A32" s="4" t="inlineStr">
        <is>
          <t>Measurement inputs (as a percent)</t>
        </is>
      </c>
      <c r="B32" s="9" t="n">
        <v>0.8</v>
      </c>
      <c r="C32" s="9" t="n">
        <v>0.8</v>
      </c>
    </row>
    <row r="33">
      <c r="A33" s="4" t="inlineStr">
        <is>
          <t>Level 3 | Fair Value, Measurements, Recurring | Interest rate lock commitments with customers | Maximum</t>
        </is>
      </c>
    </row>
    <row r="34">
      <c r="A34" s="3" t="inlineStr">
        <is>
          <t>Fair Value, Assets and Liabilities Measured on Recurring and Nonrecurring Basis [Line Items]</t>
        </is>
      </c>
    </row>
    <row r="35">
      <c r="A35" s="4" t="inlineStr">
        <is>
          <t>Measurement inputs (as a percent)</t>
        </is>
      </c>
      <c r="B35" s="9" t="n">
        <v>0.99</v>
      </c>
      <c r="C35" s="9" t="n">
        <v>0.99</v>
      </c>
    </row>
    <row r="36">
      <c r="A36" s="4" t="inlineStr">
        <is>
          <t>Level 3 | Fair Value, Measurements, Recurring | Interest rate lock commitments with customers | Weighted Average</t>
        </is>
      </c>
    </row>
    <row r="37">
      <c r="A37" s="3" t="inlineStr">
        <is>
          <t>Fair Value, Assets and Liabilities Measured on Recurring and Nonrecurring Basis [Line Items]</t>
        </is>
      </c>
    </row>
    <row r="38">
      <c r="A38" s="4" t="inlineStr">
        <is>
          <t>Measurement inputs (as a percent)</t>
        </is>
      </c>
      <c r="B38" s="10" t="n">
        <v>0.892</v>
      </c>
      <c r="C38" s="10" t="n">
        <v>0.945</v>
      </c>
    </row>
    <row r="39">
      <c r="A39" s="4" t="inlineStr">
        <is>
          <t>Level 3 | Fair Value, Measurements, Recurring | Individual forward commitments with investors | Minimum</t>
        </is>
      </c>
    </row>
    <row r="40">
      <c r="A40" s="3" t="inlineStr">
        <is>
          <t>Fair Value, Assets and Liabilities Measured on Recurring and Nonrecurring Basis [Line Items]</t>
        </is>
      </c>
    </row>
    <row r="41">
      <c r="A41" s="4" t="inlineStr">
        <is>
          <t>Measurement inputs (as a percent)</t>
        </is>
      </c>
      <c r="B41" s="9" t="n">
        <v>0.8</v>
      </c>
      <c r="C41" s="9" t="n">
        <v>0.8</v>
      </c>
    </row>
    <row r="42">
      <c r="A42" s="4" t="inlineStr">
        <is>
          <t>Level 3 | Fair Value, Measurements, Recurring | Individual forward commitments with investors | Maximum</t>
        </is>
      </c>
    </row>
    <row r="43">
      <c r="A43" s="3" t="inlineStr">
        <is>
          <t>Fair Value, Assets and Liabilities Measured on Recurring and Nonrecurring Basis [Line Items]</t>
        </is>
      </c>
    </row>
    <row r="44">
      <c r="A44" s="4" t="inlineStr">
        <is>
          <t>Measurement inputs (as a percent)</t>
        </is>
      </c>
      <c r="B44" s="9" t="n">
        <v>0.99</v>
      </c>
      <c r="C44" s="9" t="n">
        <v>0.99</v>
      </c>
    </row>
    <row r="45">
      <c r="A45" s="4" t="inlineStr">
        <is>
          <t>Level 3 | Fair Value, Measurements, Recurring | Individual forward commitments with investors | Weighted Average</t>
        </is>
      </c>
    </row>
    <row r="46">
      <c r="A46" s="3" t="inlineStr">
        <is>
          <t>Fair Value, Assets and Liabilities Measured on Recurring and Nonrecurring Basis [Line Items]</t>
        </is>
      </c>
    </row>
    <row r="47">
      <c r="A47" s="4" t="inlineStr">
        <is>
          <t>Measurement inputs (as a percent)</t>
        </is>
      </c>
      <c r="B47" s="10" t="n">
        <v>0.892</v>
      </c>
      <c r="C47" s="10" t="n">
        <v>0.945</v>
      </c>
    </row>
    <row r="48">
      <c r="A48" s="4" t="inlineStr">
        <is>
          <t>Level 3 | Fair Value, Measurements, Recurring | Corporate securities</t>
        </is>
      </c>
    </row>
    <row r="49">
      <c r="A49" s="3" t="inlineStr">
        <is>
          <t>Fair Value, Assets and Liabilities Measured on Recurring and Nonrecurring Basis [Line Items]</t>
        </is>
      </c>
    </row>
    <row r="50">
      <c r="A50" s="4" t="inlineStr">
        <is>
          <t>Measurement inputs (as a percent)</t>
        </is>
      </c>
      <c r="B50" s="10" t="n">
        <v>0.025</v>
      </c>
      <c r="C50" s="10" t="n">
        <v>0.025</v>
      </c>
    </row>
    <row r="51">
      <c r="A51" s="4" t="inlineStr">
        <is>
          <t>Level 3 | Fair Value, Measurements, Recurring | Corporate securities | Weighted Average</t>
        </is>
      </c>
    </row>
    <row r="52">
      <c r="A52" s="3" t="inlineStr">
        <is>
          <t>Fair Value, Assets and Liabilities Measured on Recurring and Nonrecurring Basis [Line Items]</t>
        </is>
      </c>
    </row>
    <row r="53">
      <c r="A53" s="4" t="inlineStr">
        <is>
          <t>Measurement inputs (as a percent)</t>
        </is>
      </c>
      <c r="B53" s="10" t="n">
        <v>0.025</v>
      </c>
      <c r="C53" s="10" t="n">
        <v>0.021</v>
      </c>
    </row>
    <row r="54">
      <c r="A54" s="4" t="inlineStr">
        <is>
          <t>Level 3 | Fair Value, Measurements, Recurring | Municipal bonds | Minimum</t>
        </is>
      </c>
    </row>
    <row r="55">
      <c r="A55" s="3" t="inlineStr">
        <is>
          <t>Fair Value, Assets and Liabilities Measured on Recurring and Nonrecurring Basis [Line Items]</t>
        </is>
      </c>
    </row>
    <row r="56">
      <c r="A56" s="4" t="inlineStr">
        <is>
          <t>Measurement inputs (as a percent)</t>
        </is>
      </c>
      <c r="B56" s="10" t="n">
        <v>0.022</v>
      </c>
      <c r="C56" s="10" t="n">
        <v>0.022</v>
      </c>
    </row>
    <row r="57">
      <c r="A57" s="4" t="inlineStr">
        <is>
          <t>Level 3 | Fair Value, Measurements, Recurring | Municipal bonds | Weighted Average</t>
        </is>
      </c>
    </row>
    <row r="58">
      <c r="A58" s="3" t="inlineStr">
        <is>
          <t>Fair Value, Assets and Liabilities Measured on Recurring and Nonrecurring Basis [Line Items]</t>
        </is>
      </c>
    </row>
    <row r="59">
      <c r="A59" s="4" t="inlineStr">
        <is>
          <t>Measurement inputs (as a percent)</t>
        </is>
      </c>
      <c r="B59" s="10" t="n">
        <v>0.022</v>
      </c>
      <c r="C59" s="10" t="n">
        <v>0.034</v>
      </c>
    </row>
    <row r="60">
      <c r="A60" s="4" t="inlineStr">
        <is>
          <t>Level 3 | Fair Value, Measurements, Nonrecurring | Impaired Loans</t>
        </is>
      </c>
    </row>
    <row r="61">
      <c r="A61" s="3" t="inlineStr">
        <is>
          <t>Fair Value, Assets and Liabilities Measured on Recurring and Nonrecurring Basis [Line Items]</t>
        </is>
      </c>
    </row>
    <row r="62">
      <c r="A62" s="4" t="inlineStr">
        <is>
          <t>Measurement inputs (as a percent)</t>
        </is>
      </c>
      <c r="B62" s="10" t="n">
        <v>0.1</v>
      </c>
      <c r="C62" s="10" t="n">
        <v>0.1</v>
      </c>
    </row>
    <row r="63">
      <c r="A63" s="4" t="inlineStr">
        <is>
          <t>Level 3 | Fair Value, Measurements, Nonrecurring | Impaired Loans | Weighted Average</t>
        </is>
      </c>
    </row>
    <row r="64">
      <c r="A64" s="3" t="inlineStr">
        <is>
          <t>Fair Value, Assets and Liabilities Measured on Recurring and Nonrecurring Basis [Line Items]</t>
        </is>
      </c>
    </row>
    <row r="65">
      <c r="A65" s="4" t="inlineStr">
        <is>
          <t>Measurement inputs (as a percent)</t>
        </is>
      </c>
      <c r="B65" s="10" t="n">
        <v>0.1</v>
      </c>
      <c r="C65" s="10" t="n">
        <v>0.1</v>
      </c>
    </row>
    <row r="66">
      <c r="A66" s="4" t="inlineStr">
        <is>
          <t>Level 3 | Fair Value, Measurements, Nonrecurring | Other Real Estate Owned</t>
        </is>
      </c>
    </row>
    <row r="67">
      <c r="A67" s="3" t="inlineStr">
        <is>
          <t>Fair Value, Assets and Liabilities Measured on Recurring and Nonrecurring Basis [Line Items]</t>
        </is>
      </c>
    </row>
    <row r="68">
      <c r="A68" s="4" t="inlineStr">
        <is>
          <t>Measurement inputs (as a percent)</t>
        </is>
      </c>
      <c r="B68" s="10" t="n">
        <v>0.1</v>
      </c>
      <c r="C68" s="10" t="n">
        <v>0.1</v>
      </c>
    </row>
    <row r="69">
      <c r="A69" s="4" t="inlineStr">
        <is>
          <t>Level 3 | Fair Value, Measurements, Nonrecurring | Other Real Estate Owned | Weighted Average</t>
        </is>
      </c>
    </row>
    <row r="70">
      <c r="A70" s="3" t="inlineStr">
        <is>
          <t>Fair Value, Assets and Liabilities Measured on Recurring and Nonrecurring Basis [Line Items]</t>
        </is>
      </c>
    </row>
    <row r="71">
      <c r="A71" s="4" t="inlineStr">
        <is>
          <t>Measurement inputs (as a percent)</t>
        </is>
      </c>
      <c r="B71" s="10" t="n">
        <v>0.1</v>
      </c>
      <c r="C71" s="10" t="n">
        <v>0.1</v>
      </c>
    </row>
    <row r="72">
      <c r="A72" s="4" t="inlineStr">
        <is>
          <t>Level 3 | Fair Value, Measurements, Nonrecurring | Servicing rights | Minimum</t>
        </is>
      </c>
    </row>
    <row r="73">
      <c r="A73" s="3" t="inlineStr">
        <is>
          <t>Fair Value, Assets and Liabilities Measured on Recurring and Nonrecurring Basis [Line Items]</t>
        </is>
      </c>
    </row>
    <row r="74">
      <c r="A74" s="4" t="inlineStr">
        <is>
          <t>Measurement inputs (as a percent)</t>
        </is>
      </c>
      <c r="B74" s="5" t="n">
        <v>0</v>
      </c>
      <c r="C74" s="5" t="n">
        <v>0</v>
      </c>
    </row>
    <row r="75">
      <c r="A75" s="4" t="inlineStr">
        <is>
          <t>Level 3 | Fair Value, Measurements, Nonrecurring | Servicing rights | Maximum</t>
        </is>
      </c>
    </row>
    <row r="76">
      <c r="A76" s="3" t="inlineStr">
        <is>
          <t>Fair Value, Assets and Liabilities Measured on Recurring and Nonrecurring Basis [Line Items]</t>
        </is>
      </c>
    </row>
    <row r="77">
      <c r="A77" s="4" t="inlineStr">
        <is>
          <t>Measurement inputs (as a percent)</t>
        </is>
      </c>
      <c r="B77" s="9" t="n">
        <v>0.5</v>
      </c>
      <c r="C77" s="9" t="n">
        <v>0.5</v>
      </c>
    </row>
    <row r="78">
      <c r="A78" s="4" t="inlineStr">
        <is>
          <t>Level 3 | Fair Value, Measurements, Nonrecurring | Servicing rights | Weighted Average</t>
        </is>
      </c>
    </row>
    <row r="79">
      <c r="A79" s="3" t="inlineStr">
        <is>
          <t>Fair Value, Assets and Liabilities Measured on Recurring and Nonrecurring Basis [Line Items]</t>
        </is>
      </c>
    </row>
    <row r="80">
      <c r="A80" s="4" t="inlineStr">
        <is>
          <t>Measurement inputs (as a percent)</t>
        </is>
      </c>
      <c r="B80" s="10" t="n">
        <v>0.286</v>
      </c>
      <c r="C80" s="10" t="n">
        <v>0.1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Level 3 on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lock commitments with customers</t>
        </is>
      </c>
    </row>
    <row r="4">
      <c r="A4" s="3" t="inlineStr">
        <is>
          <t>Fair Value, Assets Measured on Recurring Basis, Unobservable Input Reconciliation, Calculation [Roll Forward]</t>
        </is>
      </c>
    </row>
    <row r="5">
      <c r="A5" s="4" t="inlineStr">
        <is>
          <t>Beginning Balance</t>
        </is>
      </c>
      <c r="B5" s="6" t="n">
        <v>4722</v>
      </c>
      <c r="C5" s="6" t="n">
        <v>1047</v>
      </c>
      <c r="D5" s="6" t="n">
        <v>557</v>
      </c>
      <c r="E5" s="6" t="n">
        <v>503</v>
      </c>
    </row>
    <row r="6">
      <c r="A6" s="4" t="inlineStr">
        <is>
          <t>Purchases and Issuances</t>
        </is>
      </c>
      <c r="B6" s="5" t="n">
        <v>18863</v>
      </c>
      <c r="C6" s="5" t="n">
        <v>3557</v>
      </c>
      <c r="D6" s="5" t="n">
        <v>38966</v>
      </c>
      <c r="E6" s="5" t="n">
        <v>8652</v>
      </c>
    </row>
    <row r="7">
      <c r="A7" s="4" t="inlineStr">
        <is>
          <t>Sales and Settlements</t>
        </is>
      </c>
      <c r="B7" s="5" t="n">
        <v>-17399</v>
      </c>
      <c r="C7" s="5" t="n">
        <v>-3607</v>
      </c>
      <c r="D7" s="5" t="n">
        <v>-33337</v>
      </c>
      <c r="E7" s="5" t="n">
        <v>-8158</v>
      </c>
    </row>
    <row r="8">
      <c r="A8" s="4" t="inlineStr">
        <is>
          <t>Ending Balance</t>
        </is>
      </c>
      <c r="B8" s="5" t="n">
        <v>6186</v>
      </c>
      <c r="C8" s="5" t="n">
        <v>997</v>
      </c>
      <c r="D8" s="5" t="n">
        <v>6186</v>
      </c>
      <c r="E8" s="5" t="n">
        <v>997</v>
      </c>
    </row>
    <row r="9">
      <c r="A9" s="4" t="inlineStr">
        <is>
          <t>Net change in fair value for gains/(losses) relating to items held at end of period included in income</t>
        </is>
      </c>
      <c r="B9" s="5" t="n">
        <v>1464</v>
      </c>
      <c r="C9" s="5" t="n">
        <v>-50</v>
      </c>
      <c r="D9" s="5" t="n">
        <v>5629</v>
      </c>
      <c r="E9" s="5" t="n">
        <v>494</v>
      </c>
    </row>
    <row r="10">
      <c r="A10" s="4" t="inlineStr">
        <is>
          <t>Individual forward commitments with investors</t>
        </is>
      </c>
    </row>
    <row r="11">
      <c r="A11" s="3" t="inlineStr">
        <is>
          <t>Fair Value, Assets Measured on Recurring Basis, Unobservable Input Reconciliation, Calculation [Roll Forward]</t>
        </is>
      </c>
    </row>
    <row r="12">
      <c r="A12" s="4" t="inlineStr">
        <is>
          <t>Beginning Balance</t>
        </is>
      </c>
      <c r="B12" s="5" t="n">
        <v>-144</v>
      </c>
      <c r="D12" s="5" t="n">
        <v>-195</v>
      </c>
      <c r="E12" s="5" t="n">
        <v>-34</v>
      </c>
    </row>
    <row r="13">
      <c r="A13" s="4" t="inlineStr">
        <is>
          <t>Purchases and Issuances</t>
        </is>
      </c>
      <c r="B13" s="5" t="n">
        <v>-1591</v>
      </c>
      <c r="C13" s="5" t="n">
        <v>-178</v>
      </c>
      <c r="D13" s="5" t="n">
        <v>-3211</v>
      </c>
      <c r="E13" s="5" t="n">
        <v>-765</v>
      </c>
    </row>
    <row r="14">
      <c r="A14" s="4" t="inlineStr">
        <is>
          <t>Sales and Settlements</t>
        </is>
      </c>
      <c r="B14" s="5" t="n">
        <v>973</v>
      </c>
      <c r="C14" s="5" t="n">
        <v>159</v>
      </c>
      <c r="D14" s="5" t="n">
        <v>2644</v>
      </c>
      <c r="E14" s="5" t="n">
        <v>780</v>
      </c>
    </row>
    <row r="15">
      <c r="A15" s="4" t="inlineStr">
        <is>
          <t>Ending Balance</t>
        </is>
      </c>
      <c r="B15" s="5" t="n">
        <v>-762</v>
      </c>
      <c r="C15" s="5" t="n">
        <v>-19</v>
      </c>
      <c r="D15" s="5" t="n">
        <v>-762</v>
      </c>
      <c r="E15" s="5" t="n">
        <v>-19</v>
      </c>
    </row>
    <row r="16">
      <c r="A16" s="4" t="inlineStr">
        <is>
          <t>Net change in fair value for gains/(losses) relating to items held at end of period included in income</t>
        </is>
      </c>
      <c r="B16" s="5" t="n">
        <v>-618</v>
      </c>
      <c r="C16" s="6" t="n">
        <v>-19</v>
      </c>
      <c r="D16" s="5" t="n">
        <v>-567</v>
      </c>
      <c r="E16" s="6" t="n">
        <v>15</v>
      </c>
    </row>
    <row r="17">
      <c r="A17" s="4" t="inlineStr">
        <is>
          <t>Securities available-for-sale.</t>
        </is>
      </c>
    </row>
    <row r="18">
      <c r="A18" s="3" t="inlineStr">
        <is>
          <t>Fair Value, Assets Measured on Recurring Basis, Unobservable Input Reconciliation, Calculation [Roll Forward]</t>
        </is>
      </c>
    </row>
    <row r="19">
      <c r="A19" s="4" t="inlineStr">
        <is>
          <t>Beginning Balance</t>
        </is>
      </c>
      <c r="B19" s="5" t="n">
        <v>1163</v>
      </c>
      <c r="D19" s="5" t="n">
        <v>1162</v>
      </c>
    </row>
    <row r="20">
      <c r="A20" s="4" t="inlineStr">
        <is>
          <t>Sales and Settlements</t>
        </is>
      </c>
      <c r="B20" s="5" t="n">
        <v>-54</v>
      </c>
      <c r="D20" s="5" t="n">
        <v>-53</v>
      </c>
    </row>
    <row r="21">
      <c r="A21" s="4" t="inlineStr">
        <is>
          <t>Ending Balance</t>
        </is>
      </c>
      <c r="B21" s="5" t="n">
        <v>1109</v>
      </c>
      <c r="D21" s="5" t="n">
        <v>1109</v>
      </c>
    </row>
    <row r="22">
      <c r="A22" s="4" t="inlineStr">
        <is>
          <t>Net change in fair value for gains/(losses) relating to items held at end of period included in other comprehensive</t>
        </is>
      </c>
      <c r="B22" s="6" t="n">
        <v>-51</v>
      </c>
      <c r="D22" s="6" t="n">
        <v>-4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0</t>
        </is>
      </c>
      <c r="C1" s="2" t="inlineStr">
        <is>
          <t>Dec. 31, 2019</t>
        </is>
      </c>
    </row>
    <row r="2">
      <c r="A2" s="3" t="inlineStr">
        <is>
          <t>Financial Assets</t>
        </is>
      </c>
    </row>
    <row r="3">
      <c r="A3" s="4" t="inlineStr">
        <is>
          <t>Certificates of deposit at other financial institutions</t>
        </is>
      </c>
      <c r="B3" s="6" t="n">
        <v>14262</v>
      </c>
      <c r="C3" s="6" t="n">
        <v>20902</v>
      </c>
    </row>
    <row r="4">
      <c r="A4" s="4" t="inlineStr">
        <is>
          <t>Securities available-for-sale, at fair value</t>
        </is>
      </c>
      <c r="B4" s="5" t="n">
        <v>173101</v>
      </c>
      <c r="C4" s="5" t="n">
        <v>126057</v>
      </c>
    </row>
    <row r="5">
      <c r="A5" s="4" t="inlineStr">
        <is>
          <t>Securities held-to-maturity</t>
        </is>
      </c>
      <c r="B5" s="5" t="n">
        <v>5500</v>
      </c>
      <c r="C5" s="5" t="n">
        <v>0</v>
      </c>
    </row>
    <row r="6">
      <c r="A6" s="4" t="inlineStr">
        <is>
          <t>Carrying Amount | Level 1</t>
        </is>
      </c>
    </row>
    <row r="7">
      <c r="A7" s="3" t="inlineStr">
        <is>
          <t>Financial Assets</t>
        </is>
      </c>
    </row>
    <row r="8">
      <c r="A8" s="4" t="inlineStr">
        <is>
          <t>Cash and cash equivalents</t>
        </is>
      </c>
      <c r="B8" s="5" t="n">
        <v>36073</v>
      </c>
      <c r="C8" s="5" t="n">
        <v>45778</v>
      </c>
    </row>
    <row r="9">
      <c r="A9" s="4" t="inlineStr">
        <is>
          <t>Certificates of deposit at other financial institutions</t>
        </is>
      </c>
      <c r="B9" s="5" t="n">
        <v>14262</v>
      </c>
      <c r="C9" s="5" t="n">
        <v>20902</v>
      </c>
    </row>
    <row r="10">
      <c r="A10" s="4" t="inlineStr">
        <is>
          <t>Carrying Amount | Level 2</t>
        </is>
      </c>
    </row>
    <row r="11">
      <c r="A11" s="3" t="inlineStr">
        <is>
          <t>Financial Assets</t>
        </is>
      </c>
    </row>
    <row r="12">
      <c r="A12" s="4" t="inlineStr">
        <is>
          <t>Securities available-for-sale, at fair value</t>
        </is>
      </c>
      <c r="B12" s="5" t="n">
        <v>171992</v>
      </c>
      <c r="C12" s="5" t="n">
        <v>124895</v>
      </c>
    </row>
    <row r="13">
      <c r="A13" s="4" t="inlineStr">
        <is>
          <t>Securities held-to-maturity</t>
        </is>
      </c>
      <c r="B13" s="5" t="n">
        <v>5500</v>
      </c>
    </row>
    <row r="14">
      <c r="A14" s="4" t="inlineStr">
        <is>
          <t>Loans held for sale, at fair value</t>
        </is>
      </c>
      <c r="B14" s="5" t="n">
        <v>215123</v>
      </c>
      <c r="C14" s="5" t="n">
        <v>69699</v>
      </c>
    </row>
    <row r="15">
      <c r="A15" s="4" t="inlineStr">
        <is>
          <t>FHLB stock, at cost</t>
        </is>
      </c>
      <c r="B15" s="5" t="n">
        <v>6553</v>
      </c>
      <c r="C15" s="5" t="n">
        <v>8045</v>
      </c>
    </row>
    <row r="16">
      <c r="A16" s="4" t="inlineStr">
        <is>
          <t>Accrued interest receivable</t>
        </is>
      </c>
      <c r="B16" s="5" t="n">
        <v>6809</v>
      </c>
      <c r="C16" s="5" t="n">
        <v>5908</v>
      </c>
    </row>
    <row r="17">
      <c r="A17" s="3" t="inlineStr">
        <is>
          <t>Financial Liabilities</t>
        </is>
      </c>
    </row>
    <row r="18">
      <c r="A18" s="4" t="inlineStr">
        <is>
          <t>Deposits</t>
        </is>
      </c>
      <c r="B18" s="5" t="n">
        <v>1613219</v>
      </c>
      <c r="C18" s="5" t="n">
        <v>1392408</v>
      </c>
    </row>
    <row r="19">
      <c r="A19" s="4" t="inlineStr">
        <is>
          <t>Borrowings</t>
        </is>
      </c>
      <c r="B19" s="5" t="n">
        <v>173640</v>
      </c>
      <c r="C19" s="5" t="n">
        <v>84864</v>
      </c>
    </row>
    <row r="20">
      <c r="A20" s="4" t="inlineStr">
        <is>
          <t>Subordinated note, net</t>
        </is>
      </c>
      <c r="B20" s="5" t="n">
        <v>9900</v>
      </c>
      <c r="C20" s="5" t="n">
        <v>9885</v>
      </c>
    </row>
    <row r="21">
      <c r="A21" s="4" t="inlineStr">
        <is>
          <t>Accrued interest payable</t>
        </is>
      </c>
      <c r="B21" s="5" t="n">
        <v>339</v>
      </c>
      <c r="C21" s="5" t="n">
        <v>273</v>
      </c>
    </row>
    <row r="22">
      <c r="A22" s="4" t="inlineStr">
        <is>
          <t>Interest rate swaps</t>
        </is>
      </c>
      <c r="B22" s="5" t="n">
        <v>1401</v>
      </c>
    </row>
    <row r="23">
      <c r="A23" s="4" t="inlineStr">
        <is>
          <t>Forward TBA mortgage-backed securities</t>
        </is>
      </c>
      <c r="B23" s="5" t="n">
        <v>713</v>
      </c>
      <c r="C23" s="5" t="n">
        <v>8</v>
      </c>
    </row>
    <row r="24">
      <c r="A24" s="4" t="inlineStr">
        <is>
          <t>Carrying Amount | Level 3</t>
        </is>
      </c>
    </row>
    <row r="25">
      <c r="A25" s="3" t="inlineStr">
        <is>
          <t>Financial Assets</t>
        </is>
      </c>
    </row>
    <row r="26">
      <c r="A26" s="4" t="inlineStr">
        <is>
          <t>Securities available-for-sale, at fair value</t>
        </is>
      </c>
      <c r="B26" s="5" t="n">
        <v>1109</v>
      </c>
      <c r="C26" s="5" t="n">
        <v>1162</v>
      </c>
    </row>
    <row r="27">
      <c r="A27" s="4" t="inlineStr">
        <is>
          <t>Loans receivable, gross</t>
        </is>
      </c>
      <c r="B27" s="5" t="n">
        <v>1519418</v>
      </c>
      <c r="C27" s="5" t="n">
        <v>1351893</v>
      </c>
    </row>
    <row r="28">
      <c r="A28" s="4" t="inlineStr">
        <is>
          <t>Servicing rights, held at lower of cost or fair value</t>
        </is>
      </c>
      <c r="B28" s="5" t="n">
        <v>11736</v>
      </c>
      <c r="C28" s="5" t="n">
        <v>11560</v>
      </c>
    </row>
    <row r="29">
      <c r="A29" s="4" t="inlineStr">
        <is>
          <t>Fair value interest rate locks with customers</t>
        </is>
      </c>
      <c r="B29" s="5" t="n">
        <v>6186</v>
      </c>
      <c r="C29" s="5" t="n">
        <v>557</v>
      </c>
    </row>
    <row r="30">
      <c r="A30" s="3" t="inlineStr">
        <is>
          <t>Financial Liabilities</t>
        </is>
      </c>
    </row>
    <row r="31">
      <c r="A31" s="4" t="inlineStr">
        <is>
          <t>Mandatory and best effort forward commitments with investors</t>
        </is>
      </c>
      <c r="B31" s="5" t="n">
        <v>762</v>
      </c>
      <c r="C31" s="5" t="n">
        <v>195</v>
      </c>
    </row>
    <row r="32">
      <c r="A32" s="4" t="inlineStr">
        <is>
          <t>Fair Value | Level 1</t>
        </is>
      </c>
    </row>
    <row r="33">
      <c r="A33" s="3" t="inlineStr">
        <is>
          <t>Financial Assets</t>
        </is>
      </c>
    </row>
    <row r="34">
      <c r="A34" s="4" t="inlineStr">
        <is>
          <t>Cash and cash equivalents</t>
        </is>
      </c>
      <c r="B34" s="5" t="n">
        <v>36073</v>
      </c>
      <c r="C34" s="5" t="n">
        <v>45778</v>
      </c>
    </row>
    <row r="35">
      <c r="A35" s="4" t="inlineStr">
        <is>
          <t>Certificates of deposit at other financial institutions</t>
        </is>
      </c>
      <c r="B35" s="5" t="n">
        <v>14262</v>
      </c>
      <c r="C35" s="5" t="n">
        <v>20902</v>
      </c>
    </row>
    <row r="36">
      <c r="A36" s="4" t="inlineStr">
        <is>
          <t>Fair Value | Level 2</t>
        </is>
      </c>
    </row>
    <row r="37">
      <c r="A37" s="3" t="inlineStr">
        <is>
          <t>Financial Assets</t>
        </is>
      </c>
    </row>
    <row r="38">
      <c r="A38" s="4" t="inlineStr">
        <is>
          <t>Securities available-for-sale, at fair value</t>
        </is>
      </c>
      <c r="B38" s="5" t="n">
        <v>171992</v>
      </c>
      <c r="C38" s="5" t="n">
        <v>124895</v>
      </c>
    </row>
    <row r="39">
      <c r="A39" s="4" t="inlineStr">
        <is>
          <t>Securities held-to-maturity</t>
        </is>
      </c>
      <c r="B39" s="5" t="n">
        <v>5538</v>
      </c>
    </row>
    <row r="40">
      <c r="A40" s="4" t="inlineStr">
        <is>
          <t>Loans held for sale, at fair value</t>
        </is>
      </c>
      <c r="B40" s="5" t="n">
        <v>215123</v>
      </c>
      <c r="C40" s="5" t="n">
        <v>69699</v>
      </c>
    </row>
    <row r="41">
      <c r="A41" s="4" t="inlineStr">
        <is>
          <t>FHLB stock, at cost</t>
        </is>
      </c>
      <c r="B41" s="5" t="n">
        <v>6553</v>
      </c>
      <c r="C41" s="5" t="n">
        <v>8045</v>
      </c>
    </row>
    <row r="42">
      <c r="A42" s="4" t="inlineStr">
        <is>
          <t>Accrued interest receivable</t>
        </is>
      </c>
      <c r="B42" s="5" t="n">
        <v>6809</v>
      </c>
      <c r="C42" s="5" t="n">
        <v>5908</v>
      </c>
    </row>
    <row r="43">
      <c r="A43" s="3" t="inlineStr">
        <is>
          <t>Financial Liabilities</t>
        </is>
      </c>
    </row>
    <row r="44">
      <c r="A44" s="4" t="inlineStr">
        <is>
          <t>Deposits</t>
        </is>
      </c>
      <c r="B44" s="5" t="n">
        <v>1619100</v>
      </c>
      <c r="C44" s="5" t="n">
        <v>1385658</v>
      </c>
    </row>
    <row r="45">
      <c r="A45" s="4" t="inlineStr">
        <is>
          <t>Borrowings</t>
        </is>
      </c>
      <c r="B45" s="5" t="n">
        <v>175891</v>
      </c>
      <c r="C45" s="5" t="n">
        <v>85268</v>
      </c>
    </row>
    <row r="46">
      <c r="A46" s="4" t="inlineStr">
        <is>
          <t>Subordinated note, net</t>
        </is>
      </c>
      <c r="B46" s="5" t="n">
        <v>10599</v>
      </c>
      <c r="C46" s="5" t="n">
        <v>10599</v>
      </c>
    </row>
    <row r="47">
      <c r="A47" s="4" t="inlineStr">
        <is>
          <t>Accrued interest payable</t>
        </is>
      </c>
      <c r="B47" s="5" t="n">
        <v>339</v>
      </c>
      <c r="C47" s="5" t="n">
        <v>273</v>
      </c>
    </row>
    <row r="48">
      <c r="A48" s="4" t="inlineStr">
        <is>
          <t>Interest rate swaps</t>
        </is>
      </c>
      <c r="B48" s="5" t="n">
        <v>1401</v>
      </c>
    </row>
    <row r="49">
      <c r="A49" s="4" t="inlineStr">
        <is>
          <t>Forward TBA mortgage-backed securities</t>
        </is>
      </c>
      <c r="B49" s="5" t="n">
        <v>713</v>
      </c>
      <c r="C49" s="5" t="n">
        <v>8</v>
      </c>
    </row>
    <row r="50">
      <c r="A50" s="4" t="inlineStr">
        <is>
          <t>Fair Value | Level 3</t>
        </is>
      </c>
    </row>
    <row r="51">
      <c r="A51" s="3" t="inlineStr">
        <is>
          <t>Financial Assets</t>
        </is>
      </c>
    </row>
    <row r="52">
      <c r="A52" s="4" t="inlineStr">
        <is>
          <t>Securities available-for-sale, at fair value</t>
        </is>
      </c>
      <c r="B52" s="5" t="n">
        <v>1109</v>
      </c>
      <c r="C52" s="5" t="n">
        <v>1162</v>
      </c>
    </row>
    <row r="53">
      <c r="A53" s="4" t="inlineStr">
        <is>
          <t>Loans receivable, gross</t>
        </is>
      </c>
      <c r="B53" s="5" t="n">
        <v>1527083</v>
      </c>
      <c r="C53" s="5" t="n">
        <v>1377408</v>
      </c>
    </row>
    <row r="54">
      <c r="A54" s="4" t="inlineStr">
        <is>
          <t>Servicing rights, held at lower of cost or fair value</t>
        </is>
      </c>
      <c r="B54" s="5" t="n">
        <v>11960</v>
      </c>
      <c r="C54" s="5" t="n">
        <v>13255</v>
      </c>
    </row>
    <row r="55">
      <c r="A55" s="4" t="inlineStr">
        <is>
          <t>Fair value interest rate locks with customers</t>
        </is>
      </c>
      <c r="B55" s="5" t="n">
        <v>6186</v>
      </c>
      <c r="C55" s="5" t="n">
        <v>557</v>
      </c>
    </row>
    <row r="56">
      <c r="A56" s="3" t="inlineStr">
        <is>
          <t>Financial Liabilities</t>
        </is>
      </c>
    </row>
    <row r="57">
      <c r="A57" s="4" t="inlineStr">
        <is>
          <t>Mandatory and best effort forward commitments with investors</t>
        </is>
      </c>
      <c r="B57" s="6" t="n">
        <v>762</v>
      </c>
      <c r="C57" s="6" t="n">
        <v>1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s - Narrative (Details) - USD ($)</t>
        </is>
      </c>
      <c r="B1" s="2" t="inlineStr">
        <is>
          <t>Jul. 09, 2012</t>
        </is>
      </c>
      <c r="C1" s="2" t="inlineStr">
        <is>
          <t>Jan. 02, 2012</t>
        </is>
      </c>
      <c r="D1" s="2" t="inlineStr">
        <is>
          <t>Sep. 30, 2020</t>
        </is>
      </c>
      <c r="E1" s="2" t="inlineStr">
        <is>
          <t>Sep. 30, 2019</t>
        </is>
      </c>
      <c r="F1" s="2" t="inlineStr">
        <is>
          <t>Sep. 30, 2020</t>
        </is>
      </c>
      <c r="G1" s="2" t="inlineStr">
        <is>
          <t>Sep. 30, 2019</t>
        </is>
      </c>
      <c r="H1" s="2" t="inlineStr">
        <is>
          <t>Dec. 31, 2019</t>
        </is>
      </c>
    </row>
    <row r="2">
      <c r="A2" s="3" t="inlineStr">
        <is>
          <t>Compensation and Retirement Disclosure [Abstract]</t>
        </is>
      </c>
    </row>
    <row r="3">
      <c r="A3" s="4" t="inlineStr">
        <is>
          <t>Number of hours of service required for participation in ESOP, per first 12 month period (in hours)</t>
        </is>
      </c>
      <c r="C3" s="4" t="inlineStr">
        <is>
          <t>1000 hours</t>
        </is>
      </c>
    </row>
    <row r="4">
      <c r="A4" s="4" t="inlineStr">
        <is>
          <t>Vesting percentage after requisite service period is met (as a percent)</t>
        </is>
      </c>
      <c r="C4" s="4" t="inlineStr">
        <is>
          <t>100.00%</t>
        </is>
      </c>
    </row>
    <row r="5">
      <c r="A5" s="4" t="inlineStr">
        <is>
          <t>Requisite service period (in years)</t>
        </is>
      </c>
      <c r="C5" s="4" t="inlineStr">
        <is>
          <t>2 years</t>
        </is>
      </c>
    </row>
    <row r="6">
      <c r="A6" s="4" t="inlineStr">
        <is>
          <t>Employee stock ownership plan (ESOP), requisite service period (in hours)</t>
        </is>
      </c>
      <c r="C6" s="4" t="inlineStr">
        <is>
          <t>1000 hours</t>
        </is>
      </c>
    </row>
    <row r="7">
      <c r="A7" s="4" t="inlineStr">
        <is>
          <t>Employee stock ownership plan (ESOP), debt structure, employer loan, amount</t>
        </is>
      </c>
      <c r="B7" s="6" t="n">
        <v>2600000</v>
      </c>
    </row>
    <row r="8">
      <c r="A8" s="4" t="inlineStr">
        <is>
          <t>Employee stock ownership plan shares purchased</t>
        </is>
      </c>
      <c r="B8" s="5" t="n">
        <v>259210</v>
      </c>
    </row>
    <row r="9">
      <c r="A9" s="4" t="inlineStr">
        <is>
          <t>Employee stock ownership plan (ESOP), weighted average purchase price of shares purchased (in dollars per share)</t>
        </is>
      </c>
      <c r="B9" s="7" t="n">
        <v>10.17</v>
      </c>
    </row>
    <row r="10">
      <c r="A10" s="4" t="inlineStr">
        <is>
          <t>Amortization period of ESOP loan</t>
        </is>
      </c>
      <c r="B10" s="4" t="inlineStr">
        <is>
          <t>10 years</t>
        </is>
      </c>
    </row>
    <row r="11">
      <c r="A11" s="4" t="inlineStr">
        <is>
          <t>Employee stock ownership plan (ESOP), debt structure, employer loan, interest rate</t>
        </is>
      </c>
      <c r="B11" s="4" t="inlineStr">
        <is>
          <t>2.30%</t>
        </is>
      </c>
    </row>
    <row r="12">
      <c r="A12" s="4" t="inlineStr">
        <is>
          <t>Employee stock ownership plan (ESOP), periodic installment payments from esop, amount paid</t>
        </is>
      </c>
      <c r="H12" s="6" t="n">
        <v>275000</v>
      </c>
    </row>
    <row r="13">
      <c r="A13" s="4" t="inlineStr">
        <is>
          <t>Employee stock ownership plan (ESOP), interest payments from esop</t>
        </is>
      </c>
      <c r="H13" s="6" t="n">
        <v>20000</v>
      </c>
    </row>
    <row r="14">
      <c r="A14" s="4" t="inlineStr">
        <is>
          <t>ESOP compensation expense for allocated shares</t>
        </is>
      </c>
      <c r="D14" s="6" t="n">
        <v>251000</v>
      </c>
      <c r="E14" s="6" t="n">
        <v>323000</v>
      </c>
      <c r="F14" s="6" t="n">
        <v>756000</v>
      </c>
      <c r="G14" s="6" t="n">
        <v>97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hares Under ESOP (Details) - USD ($) $ in Thousands</t>
        </is>
      </c>
      <c r="B1" s="2" t="inlineStr">
        <is>
          <t>Sep. 30, 2020</t>
        </is>
      </c>
      <c r="C1" s="2" t="inlineStr">
        <is>
          <t>Sep. 30, 2019</t>
        </is>
      </c>
    </row>
    <row r="2">
      <c r="A2" s="3" t="inlineStr">
        <is>
          <t>Employee Stock Ownership Plan (ESOP), Shares in ESOP [Abstract]</t>
        </is>
      </c>
    </row>
    <row r="3">
      <c r="A3" s="4" t="inlineStr">
        <is>
          <t>Allocated shares</t>
        </is>
      </c>
      <c r="B3" s="5" t="n">
        <v>189511</v>
      </c>
      <c r="C3" s="5" t="n">
        <v>176809</v>
      </c>
    </row>
    <row r="4">
      <c r="A4" s="4" t="inlineStr">
        <is>
          <t>Committed to be released shares</t>
        </is>
      </c>
      <c r="B4" s="5" t="n">
        <v>19441</v>
      </c>
      <c r="C4" s="5" t="n">
        <v>19441</v>
      </c>
    </row>
    <row r="5">
      <c r="A5" s="4" t="inlineStr">
        <is>
          <t>Unallocated shares</t>
        </is>
      </c>
      <c r="B5" s="5" t="n">
        <v>32401</v>
      </c>
      <c r="C5" s="5" t="n">
        <v>58322</v>
      </c>
    </row>
    <row r="6">
      <c r="A6" s="4" t="inlineStr">
        <is>
          <t>Total ESOP shares</t>
        </is>
      </c>
      <c r="B6" s="5" t="n">
        <v>241353</v>
      </c>
      <c r="C6" s="5" t="n">
        <v>254572</v>
      </c>
    </row>
    <row r="7">
      <c r="A7" s="4" t="inlineStr">
        <is>
          <t>Fair value of unallocated shares (in thousands)</t>
        </is>
      </c>
      <c r="B7" s="6" t="n">
        <v>1260</v>
      </c>
      <c r="C7" s="6" t="n">
        <v>29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in thousands):</t>
        </is>
      </c>
    </row>
    <row r="4">
      <c r="A4" s="4" t="inlineStr">
        <is>
          <t>Net Income</t>
        </is>
      </c>
      <c r="B4" s="6" t="n">
        <v>12713</v>
      </c>
      <c r="C4" s="6" t="n">
        <v>7144</v>
      </c>
      <c r="D4" s="6" t="n">
        <v>27900</v>
      </c>
      <c r="E4" s="6" t="n">
        <v>16799</v>
      </c>
    </row>
    <row r="5">
      <c r="A5" s="4" t="inlineStr">
        <is>
          <t>Dividends and undistributed earnings allocated to participating securities</t>
        </is>
      </c>
      <c r="B5" s="5" t="n">
        <v>-73</v>
      </c>
      <c r="C5" s="5" t="n">
        <v>-28</v>
      </c>
      <c r="D5" s="5" t="n">
        <v>-69</v>
      </c>
      <c r="E5" s="5" t="n">
        <v>-26</v>
      </c>
    </row>
    <row r="6">
      <c r="A6" s="4" t="inlineStr">
        <is>
          <t>Net income available to common shareholders</t>
        </is>
      </c>
      <c r="B6" s="6" t="n">
        <v>12640</v>
      </c>
      <c r="C6" s="6" t="n">
        <v>7116</v>
      </c>
      <c r="D6" s="6" t="n">
        <v>27831</v>
      </c>
      <c r="E6" s="6" t="n">
        <v>16773</v>
      </c>
    </row>
    <row r="7">
      <c r="A7" s="3" t="inlineStr">
        <is>
          <t>Denominator (shown as actual):</t>
        </is>
      </c>
    </row>
    <row r="8">
      <c r="A8" s="4" t="inlineStr">
        <is>
          <t>Basic weighted average common shares outstanding (in shares)</t>
        </is>
      </c>
      <c r="B8" s="5" t="n">
        <v>4224821</v>
      </c>
      <c r="C8" s="5" t="n">
        <v>4401303</v>
      </c>
      <c r="D8" s="5" t="n">
        <v>4285955</v>
      </c>
      <c r="E8" s="5" t="n">
        <v>4411439</v>
      </c>
    </row>
    <row r="9">
      <c r="A9" s="4" t="inlineStr">
        <is>
          <t>Dilutive shares (in shares)</t>
        </is>
      </c>
      <c r="B9" s="5" t="n">
        <v>70513</v>
      </c>
      <c r="C9" s="5" t="n">
        <v>97077</v>
      </c>
      <c r="D9" s="5" t="n">
        <v>77333</v>
      </c>
      <c r="E9" s="5" t="n">
        <v>110852</v>
      </c>
    </row>
    <row r="10">
      <c r="A10" s="4" t="inlineStr">
        <is>
          <t>Diluted weighted average common shares outstanding (in shares)</t>
        </is>
      </c>
      <c r="B10" s="5" t="n">
        <v>4295334</v>
      </c>
      <c r="C10" s="5" t="n">
        <v>4498380</v>
      </c>
      <c r="D10" s="5" t="n">
        <v>4363288</v>
      </c>
      <c r="E10" s="5" t="n">
        <v>4522291</v>
      </c>
    </row>
    <row r="11">
      <c r="A11" s="4" t="inlineStr">
        <is>
          <t>Basic earnings per share (in dollars per share)</t>
        </is>
      </c>
      <c r="B11" s="7" t="n">
        <v>2.99</v>
      </c>
      <c r="C11" s="7" t="n">
        <v>1.62</v>
      </c>
      <c r="D11" s="7" t="n">
        <v>6.49</v>
      </c>
      <c r="E11" s="7" t="n">
        <v>3.8</v>
      </c>
    </row>
    <row r="12">
      <c r="A12" s="4" t="inlineStr">
        <is>
          <t>Diluted earnings per share (in dollars per share)</t>
        </is>
      </c>
      <c r="B12" s="7" t="n">
        <v>2.94</v>
      </c>
      <c r="C12" s="7" t="n">
        <v>1.58</v>
      </c>
      <c r="D12" s="7" t="n">
        <v>6.38</v>
      </c>
      <c r="E12" s="7" t="n">
        <v>3.71</v>
      </c>
    </row>
    <row r="13">
      <c r="A13" s="4" t="inlineStr">
        <is>
          <t>Potentially dilutive weighted average share options that were not included in the computation of diluted earnings per share because to do so would be anti-dilutive</t>
        </is>
      </c>
      <c r="B13" s="5" t="n">
        <v>102187</v>
      </c>
      <c r="C13" s="5" t="n">
        <v>44905</v>
      </c>
      <c r="D13" s="5" t="n">
        <v>75530</v>
      </c>
      <c r="E13" s="5" t="n">
        <v>423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24" customWidth="1" min="8" max="8"/>
    <col width="13" customWidth="1" min="9" max="9"/>
    <col width="13" customWidth="1" min="10" max="10"/>
  </cols>
  <sheetData>
    <row r="1">
      <c r="A1" s="1" t="inlineStr">
        <is>
          <t>Stock-Based Compensation - Narrative (Details) - USD ($)</t>
        </is>
      </c>
      <c r="B1" s="2" t="inlineStr">
        <is>
          <t>Aug. 15, 2020</t>
        </is>
      </c>
      <c r="C1" s="2" t="inlineStr">
        <is>
          <t>Sep. 30, 2013</t>
        </is>
      </c>
      <c r="D1" s="2" t="inlineStr">
        <is>
          <t>Sep. 30, 2020</t>
        </is>
      </c>
      <c r="E1" s="2" t="inlineStr">
        <is>
          <t>Sep. 30, 2019</t>
        </is>
      </c>
      <c r="F1" s="2" t="inlineStr">
        <is>
          <t>Sep. 30, 2020</t>
        </is>
      </c>
      <c r="G1" s="2" t="inlineStr">
        <is>
          <t>Sep. 30, 2019</t>
        </is>
      </c>
      <c r="H1" s="2" t="inlineStr">
        <is>
          <t>Dec. 31, 2019</t>
        </is>
      </c>
      <c r="I1" s="2" t="inlineStr">
        <is>
          <t>May 17, 2018</t>
        </is>
      </c>
      <c r="J1" s="2" t="inlineStr">
        <is>
          <t>May 08, 2014</t>
        </is>
      </c>
    </row>
    <row r="2">
      <c r="A2" s="3" t="inlineStr">
        <is>
          <t>Share-based Compensation Arrangement by Share-based Payment Award [Line Items]</t>
        </is>
      </c>
    </row>
    <row r="3">
      <c r="A3" s="4" t="inlineStr">
        <is>
          <t>Award contractual life</t>
        </is>
      </c>
      <c r="F3" s="4" t="inlineStr">
        <is>
          <t>10 years</t>
        </is>
      </c>
    </row>
    <row r="4">
      <c r="A4" s="4" t="inlineStr">
        <is>
          <t>2013 Equity Incentive Plan</t>
        </is>
      </c>
    </row>
    <row r="5">
      <c r="A5" s="3" t="inlineStr">
        <is>
          <t>Share-based Compensation Arrangement by Share-based Payment Award [Line Items]</t>
        </is>
      </c>
    </row>
    <row r="6">
      <c r="A6" s="4" t="inlineStr">
        <is>
          <t>Expected forfeiture rate over contractual term</t>
        </is>
      </c>
      <c r="F6" s="4" t="inlineStr">
        <is>
          <t>3.10%</t>
        </is>
      </c>
    </row>
    <row r="7">
      <c r="A7" s="4" t="inlineStr">
        <is>
          <t>2013 Equity Incentive Plan | Equity option</t>
        </is>
      </c>
    </row>
    <row r="8">
      <c r="A8" s="3" t="inlineStr">
        <is>
          <t>Share-based Compensation Arrangement by Share-based Payment Award [Line Items]</t>
        </is>
      </c>
    </row>
    <row r="9">
      <c r="A9" s="4" t="inlineStr">
        <is>
          <t>Number of shares authorized (in shares)</t>
        </is>
      </c>
      <c r="C9" s="5" t="n">
        <v>324013</v>
      </c>
    </row>
    <row r="10">
      <c r="A10" s="4" t="inlineStr">
        <is>
          <t>Market value of stock (in dollars per share)</t>
        </is>
      </c>
      <c r="J10" s="7" t="n">
        <v>16.89</v>
      </c>
    </row>
    <row r="11">
      <c r="A11" s="4" t="inlineStr">
        <is>
          <t>Granted (in shares)</t>
        </is>
      </c>
      <c r="C11" s="5" t="n">
        <v>322000</v>
      </c>
    </row>
    <row r="12">
      <c r="A12" s="4" t="inlineStr">
        <is>
          <t>Shares available for grant</t>
        </is>
      </c>
      <c r="D12" s="5" t="n">
        <v>6013</v>
      </c>
      <c r="F12" s="5" t="n">
        <v>6013</v>
      </c>
    </row>
    <row r="13">
      <c r="A13" s="4" t="inlineStr">
        <is>
          <t>2013 Equity Incentive Plan | Restricted stock awards</t>
        </is>
      </c>
    </row>
    <row r="14">
      <c r="A14" s="3" t="inlineStr">
        <is>
          <t>Share-based Compensation Arrangement by Share-based Payment Award [Line Items]</t>
        </is>
      </c>
    </row>
    <row r="15">
      <c r="A15" s="4" t="inlineStr">
        <is>
          <t>Number of shares authorized (in shares)</t>
        </is>
      </c>
      <c r="C15" s="5" t="n">
        <v>129605</v>
      </c>
    </row>
    <row r="16">
      <c r="A16" s="4" t="inlineStr">
        <is>
          <t>Shares available for grant</t>
        </is>
      </c>
      <c r="D16" s="5" t="n">
        <v>2013</v>
      </c>
      <c r="F16" s="5" t="n">
        <v>2013</v>
      </c>
    </row>
    <row r="17">
      <c r="A17" s="4" t="inlineStr">
        <is>
          <t>Unrecognized compensation cost, nonvested awards</t>
        </is>
      </c>
      <c r="D17" s="6" t="n">
        <v>2600000</v>
      </c>
      <c r="F17" s="6" t="n">
        <v>2600000</v>
      </c>
    </row>
    <row r="18">
      <c r="A18" s="4" t="inlineStr">
        <is>
          <t>2018 Equity Incentive Plan</t>
        </is>
      </c>
    </row>
    <row r="19">
      <c r="A19" s="3" t="inlineStr">
        <is>
          <t>Share-based Compensation Arrangement by Share-based Payment Award [Line Items]</t>
        </is>
      </c>
    </row>
    <row r="20">
      <c r="A20" s="4" t="inlineStr">
        <is>
          <t>Share-based compensation expense</t>
        </is>
      </c>
      <c r="D20" s="6" t="n">
        <v>272000</v>
      </c>
      <c r="F20" s="6" t="n">
        <v>719000</v>
      </c>
    </row>
    <row r="21">
      <c r="A21" s="4" t="inlineStr">
        <is>
          <t>2018 Equity Incentive Plan | Equity option</t>
        </is>
      </c>
    </row>
    <row r="22">
      <c r="A22" s="3" t="inlineStr">
        <is>
          <t>Share-based Compensation Arrangement by Share-based Payment Award [Line Items]</t>
        </is>
      </c>
    </row>
    <row r="23">
      <c r="A23" s="4" t="inlineStr">
        <is>
          <t>Shares available for grant</t>
        </is>
      </c>
      <c r="D23" s="5" t="n">
        <v>274060</v>
      </c>
      <c r="F23" s="5" t="n">
        <v>274060</v>
      </c>
    </row>
    <row r="24">
      <c r="A24" s="4" t="inlineStr">
        <is>
          <t>Unrecognized compensation cost, nonvested awards</t>
        </is>
      </c>
      <c r="D24" s="6" t="n">
        <v>1600000</v>
      </c>
      <c r="F24" s="6" t="n">
        <v>1600000</v>
      </c>
    </row>
    <row r="25">
      <c r="A25" s="4" t="inlineStr">
        <is>
          <t>Remaining weighted-average vesting period</t>
        </is>
      </c>
      <c r="F25" s="4" t="inlineStr">
        <is>
          <t>3 years 8 months 12 days</t>
        </is>
      </c>
    </row>
    <row r="26">
      <c r="A26" s="4" t="inlineStr">
        <is>
          <t>Shares</t>
        </is>
      </c>
      <c r="B26" s="5" t="n">
        <v>62285</v>
      </c>
    </row>
    <row r="27">
      <c r="A27" s="4" t="inlineStr">
        <is>
          <t>2018 Equity Incentive Plan | Restricted stock awards</t>
        </is>
      </c>
    </row>
    <row r="28">
      <c r="A28" s="3" t="inlineStr">
        <is>
          <t>Share-based Compensation Arrangement by Share-based Payment Award [Line Items]</t>
        </is>
      </c>
    </row>
    <row r="29">
      <c r="A29" s="4" t="inlineStr">
        <is>
          <t>Number of shares authorized (in shares)</t>
        </is>
      </c>
      <c r="I29" s="5" t="n">
        <v>163000</v>
      </c>
    </row>
    <row r="30">
      <c r="A30" s="4" t="inlineStr">
        <is>
          <t>Shares available for grant</t>
        </is>
      </c>
      <c r="D30" s="5" t="n">
        <v>92905</v>
      </c>
      <c r="F30" s="5" t="n">
        <v>92905</v>
      </c>
    </row>
    <row r="31">
      <c r="A31" s="4" t="inlineStr">
        <is>
          <t>Shares</t>
        </is>
      </c>
      <c r="B31" s="5" t="n">
        <v>24880</v>
      </c>
    </row>
    <row r="32">
      <c r="A32" s="4" t="inlineStr">
        <is>
          <t>2018 Equity Incentive Plan | Equity option and restricted stock</t>
        </is>
      </c>
    </row>
    <row r="33">
      <c r="A33" s="3" t="inlineStr">
        <is>
          <t>Share-based Compensation Arrangement by Share-based Payment Award [Line Items]</t>
        </is>
      </c>
    </row>
    <row r="34">
      <c r="A34" s="4" t="inlineStr">
        <is>
          <t>Number of shares authorized (in shares)</t>
        </is>
      </c>
      <c r="I34" s="5" t="n">
        <v>650000</v>
      </c>
    </row>
    <row r="35">
      <c r="A35" s="4" t="inlineStr">
        <is>
          <t>Market value of stock (in dollars per share)</t>
        </is>
      </c>
      <c r="B35" s="7" t="n">
        <v>42.7</v>
      </c>
    </row>
    <row r="36">
      <c r="A36" s="4" t="inlineStr">
        <is>
          <t>2013 and 2018 Equity Incentive Plans</t>
        </is>
      </c>
    </row>
    <row r="37">
      <c r="A37" s="3" t="inlineStr">
        <is>
          <t>Share-based Compensation Arrangement by Share-based Payment Award [Line Items]</t>
        </is>
      </c>
    </row>
    <row r="38">
      <c r="A38" s="4" t="inlineStr">
        <is>
          <t>Share-based compensation expense</t>
        </is>
      </c>
      <c r="E38" s="6" t="n">
        <v>189000</v>
      </c>
      <c r="G38" s="6" t="n">
        <v>641000</v>
      </c>
    </row>
    <row r="39">
      <c r="A39" s="4" t="inlineStr">
        <is>
          <t>Expected term in years</t>
        </is>
      </c>
      <c r="H39" s="4" t="inlineStr">
        <is>
          <t>6 years 9 months 7 days</t>
        </is>
      </c>
    </row>
    <row r="40">
      <c r="A40" s="4" t="inlineStr">
        <is>
          <t>Remaining weighted-average vesting period</t>
        </is>
      </c>
      <c r="F40" s="4" t="inlineStr">
        <is>
          <t>6 years 9 months 21 days</t>
        </is>
      </c>
    </row>
    <row r="41">
      <c r="A41" s="4" t="inlineStr">
        <is>
          <t>Total intrinsic value of options exercised</t>
        </is>
      </c>
      <c r="F41" s="6" t="n">
        <v>453674</v>
      </c>
    </row>
    <row r="42">
      <c r="A42" s="4" t="inlineStr">
        <is>
          <t>2013 and 2018 Equity Incentive Plans | Equity option</t>
        </is>
      </c>
    </row>
    <row r="43">
      <c r="A43" s="3" t="inlineStr">
        <is>
          <t>Share-based Compensation Arrangement by Share-based Payment Award [Line Items]</t>
        </is>
      </c>
    </row>
    <row r="44">
      <c r="A44" s="4" t="inlineStr">
        <is>
          <t>Award contractual life</t>
        </is>
      </c>
      <c r="F44" s="4" t="inlineStr">
        <is>
          <t>10 years</t>
        </is>
      </c>
    </row>
    <row r="45">
      <c r="A45" s="4" t="inlineStr">
        <is>
          <t>Expiration period</t>
        </is>
      </c>
      <c r="F45" s="4" t="inlineStr">
        <is>
          <t>10 years</t>
        </is>
      </c>
    </row>
    <row r="46">
      <c r="A46" s="4" t="inlineStr">
        <is>
          <t>2013 and 2018 Equity Incentive Plans | Equity option and restricted stock</t>
        </is>
      </c>
    </row>
    <row r="47">
      <c r="A47" s="3" t="inlineStr">
        <is>
          <t>Share-based Compensation Arrangement by Share-based Payment Award [Line Items]</t>
        </is>
      </c>
    </row>
    <row r="48">
      <c r="A48" s="4" t="inlineStr">
        <is>
          <t>Granted (in shares)</t>
        </is>
      </c>
      <c r="F48" s="5" t="n">
        <v>62285</v>
      </c>
    </row>
    <row r="49">
      <c r="A49" s="4" t="inlineStr">
        <is>
          <t>One year vesting | 2013 and 2018 Equity Incentive Plans | Equity option</t>
        </is>
      </c>
    </row>
    <row r="50">
      <c r="A50" s="3" t="inlineStr">
        <is>
          <t>Share-based Compensation Arrangement by Share-based Payment Award [Line Items]</t>
        </is>
      </c>
    </row>
    <row r="51">
      <c r="A51" s="4" t="inlineStr">
        <is>
          <t>Expected term in years</t>
        </is>
      </c>
      <c r="F51" s="4" t="inlineStr">
        <is>
          <t>5 years 6 months</t>
        </is>
      </c>
    </row>
    <row r="52">
      <c r="A52" s="4" t="inlineStr">
        <is>
          <t>One year vesting | 2013 and 2018 Equity Incentive Plans | Equity option | Directors Excluding CEO</t>
        </is>
      </c>
    </row>
    <row r="53">
      <c r="A53" s="3" t="inlineStr">
        <is>
          <t>Share-based Compensation Arrangement by Share-based Payment Award [Line Items]</t>
        </is>
      </c>
    </row>
    <row r="54">
      <c r="A54" s="4" t="inlineStr">
        <is>
          <t>Award vesting period</t>
        </is>
      </c>
      <c r="F54" s="4" t="inlineStr">
        <is>
          <t>1 year</t>
        </is>
      </c>
    </row>
    <row r="55">
      <c r="A55" s="4" t="inlineStr">
        <is>
          <t>Five year vesting | 2013 and 2018 Equity Incentive Plans | Equity option</t>
        </is>
      </c>
    </row>
    <row r="56">
      <c r="A56" s="3" t="inlineStr">
        <is>
          <t>Share-based Compensation Arrangement by Share-based Payment Award [Line Items]</t>
        </is>
      </c>
    </row>
    <row r="57">
      <c r="A57" s="4" t="inlineStr">
        <is>
          <t>Annual award vesting percentage</t>
        </is>
      </c>
      <c r="F57" s="4" t="inlineStr">
        <is>
          <t>20.00%</t>
        </is>
      </c>
    </row>
    <row r="58">
      <c r="A58" s="4" t="inlineStr">
        <is>
          <t>Expected term in years</t>
        </is>
      </c>
      <c r="F58" s="4" t="inlineStr">
        <is>
          <t>6 years 6 months</t>
        </is>
      </c>
    </row>
    <row r="59">
      <c r="A59" s="4" t="inlineStr">
        <is>
          <t>Five year vesting | 2013 and 2018 Equity Incentive Plans | Equity option | Directors Excluding CEO</t>
        </is>
      </c>
    </row>
    <row r="60">
      <c r="A60" s="3" t="inlineStr">
        <is>
          <t>Share-based Compensation Arrangement by Share-based Payment Award [Line Items]</t>
        </is>
      </c>
    </row>
    <row r="61">
      <c r="A61" s="4" t="inlineStr">
        <is>
          <t>Award vesting period</t>
        </is>
      </c>
      <c r="F61" s="4" t="inlineStr">
        <is>
          <t>5 years</t>
        </is>
      </c>
    </row>
    <row r="62">
      <c r="A62" s="4" t="inlineStr">
        <is>
          <t>Five year vesting | 2013 and 2018 Equity Incentive Plans | Equity option | Officers And Employees</t>
        </is>
      </c>
    </row>
    <row r="63">
      <c r="A63" s="3" t="inlineStr">
        <is>
          <t>Share-based Compensation Arrangement by Share-based Payment Award [Line Items]</t>
        </is>
      </c>
    </row>
    <row r="64">
      <c r="A64" s="4" t="inlineStr">
        <is>
          <t>Award vesting period</t>
        </is>
      </c>
      <c r="F64"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t>
        </is>
      </c>
      <c r="B1" s="2" t="inlineStr">
        <is>
          <t>9 Months Ended</t>
        </is>
      </c>
      <c r="C1" s="2" t="inlineStr">
        <is>
          <t>12 Months Ended</t>
        </is>
      </c>
    </row>
    <row r="2">
      <c r="B2" s="2" t="inlineStr">
        <is>
          <t>Sep. 30, 2020USD ($)$ / sharesshares</t>
        </is>
      </c>
      <c r="C2" s="2" t="inlineStr">
        <is>
          <t>Dec. 31, 2019USD ($)$ / sharesshares</t>
        </is>
      </c>
    </row>
    <row r="3">
      <c r="A3" s="3" t="inlineStr">
        <is>
          <t>Shares</t>
        </is>
      </c>
    </row>
    <row r="4">
      <c r="A4" s="4" t="inlineStr">
        <is>
          <t>Award contractual life</t>
        </is>
      </c>
      <c r="B4" s="4" t="inlineStr">
        <is>
          <t>10 years</t>
        </is>
      </c>
    </row>
    <row r="5">
      <c r="A5" s="4" t="inlineStr">
        <is>
          <t>2013 Equity Incentive Plan</t>
        </is>
      </c>
    </row>
    <row r="6">
      <c r="A6" s="3" t="inlineStr">
        <is>
          <t>Shares</t>
        </is>
      </c>
    </row>
    <row r="7">
      <c r="A7" s="4" t="inlineStr">
        <is>
          <t>Annual forfeiture rate</t>
        </is>
      </c>
      <c r="B7" s="4" t="inlineStr">
        <is>
          <t>0.31%</t>
        </is>
      </c>
    </row>
    <row r="8">
      <c r="A8" s="4" t="inlineStr">
        <is>
          <t>Expected forfeiture rate over contractual term</t>
        </is>
      </c>
      <c r="B8" s="4" t="inlineStr">
        <is>
          <t>3.10%</t>
        </is>
      </c>
    </row>
    <row r="9">
      <c r="A9" s="4" t="inlineStr">
        <is>
          <t>2013 and 2018 Equity Incentive Plans</t>
        </is>
      </c>
    </row>
    <row r="10">
      <c r="A10" s="3" t="inlineStr">
        <is>
          <t>Shares</t>
        </is>
      </c>
    </row>
    <row r="11">
      <c r="A11" s="4" t="inlineStr">
        <is>
          <t>Outstanding, beginning balance (in shares) | shares</t>
        </is>
      </c>
      <c r="B11" s="5" t="n">
        <v>287990</v>
      </c>
    </row>
    <row r="12">
      <c r="A12" s="4" t="inlineStr">
        <is>
          <t>Less exercised (in shares) | shares</t>
        </is>
      </c>
      <c r="B12" s="5" t="n">
        <v>14398</v>
      </c>
    </row>
    <row r="13">
      <c r="A13" s="4" t="inlineStr">
        <is>
          <t>Outstanding, ending balance (in shares) | shares</t>
        </is>
      </c>
      <c r="B13" s="5" t="n">
        <v>335877</v>
      </c>
      <c r="C13" s="5" t="n">
        <v>287990</v>
      </c>
    </row>
    <row r="14">
      <c r="A14" s="4" t="inlineStr">
        <is>
          <t>Expected to vest, assuming a 0.31% annual forfeiture rate (in shares) | shares</t>
        </is>
      </c>
      <c r="B14" s="5" t="n">
        <v>334709</v>
      </c>
    </row>
    <row r="15">
      <c r="A15" s="4" t="inlineStr">
        <is>
          <t>Exercisable (in shares) | shares</t>
        </is>
      </c>
      <c r="B15" s="5" t="n">
        <v>174988</v>
      </c>
    </row>
    <row r="16">
      <c r="A16" s="3" t="inlineStr">
        <is>
          <t>Weighted-Average Exercise Price</t>
        </is>
      </c>
    </row>
    <row r="17">
      <c r="A17" s="4" t="inlineStr">
        <is>
          <t>Outstanding, beginning balance (in dollars per share)</t>
        </is>
      </c>
      <c r="B17" s="7" t="n">
        <v>36.98</v>
      </c>
    </row>
    <row r="18">
      <c r="A18" s="4" t="inlineStr">
        <is>
          <t>Granted (in dollars per share)</t>
        </is>
      </c>
      <c r="B18" s="9" t="n">
        <v>42.7</v>
      </c>
    </row>
    <row r="19">
      <c r="A19" s="4" t="inlineStr">
        <is>
          <t>Less exercised (in dollars per share)</t>
        </is>
      </c>
      <c r="B19" s="9" t="n">
        <v>16.89</v>
      </c>
    </row>
    <row r="20">
      <c r="A20" s="4" t="inlineStr">
        <is>
          <t>Outstanding, ending balance (in dollars per share)</t>
        </is>
      </c>
      <c r="B20" s="9" t="n">
        <v>38.9</v>
      </c>
      <c r="C20" s="7" t="n">
        <v>36.98</v>
      </c>
    </row>
    <row r="21">
      <c r="A21" s="4" t="inlineStr">
        <is>
          <t>Expected to vest, assuming a 0.31% annual forfeiture rate (in dollars per share)</t>
        </is>
      </c>
      <c r="B21" s="9" t="n">
        <v>38.86</v>
      </c>
    </row>
    <row r="22">
      <c r="A22" s="4" t="inlineStr">
        <is>
          <t>Exercisable (in dollars per share)</t>
        </is>
      </c>
      <c r="B22" s="7" t="n">
        <v>28.62</v>
      </c>
    </row>
    <row r="23">
      <c r="A23" s="3" t="inlineStr">
        <is>
          <t>Weighted-Average Remaining Contractual Term In Years</t>
        </is>
      </c>
    </row>
    <row r="24">
      <c r="A24" s="4" t="inlineStr">
        <is>
          <t>Outstanding, beginning balance</t>
        </is>
      </c>
      <c r="C24" s="4" t="inlineStr">
        <is>
          <t>6 years 9 months 7 days</t>
        </is>
      </c>
    </row>
    <row r="25">
      <c r="A25" s="4" t="inlineStr">
        <is>
          <t>Granted</t>
        </is>
      </c>
      <c r="B25" s="4" t="inlineStr">
        <is>
          <t>6 years 5 months 12 days</t>
        </is>
      </c>
    </row>
    <row r="26">
      <c r="A26" s="4" t="inlineStr">
        <is>
          <t>Outstanding, ending balance</t>
        </is>
      </c>
      <c r="B26" s="4" t="inlineStr">
        <is>
          <t>6 years 9 months 21 days</t>
        </is>
      </c>
    </row>
    <row r="27">
      <c r="A27" s="4" t="inlineStr">
        <is>
          <t>Expected to vest, assuming a 0.31% annual forfeiture rate, Weighted Average Remaining Contractual Term</t>
        </is>
      </c>
      <c r="B27" s="4" t="inlineStr">
        <is>
          <t>6 years 9 months 21 days</t>
        </is>
      </c>
    </row>
    <row r="28">
      <c r="A28" s="4" t="inlineStr">
        <is>
          <t>Exercisable</t>
        </is>
      </c>
      <c r="B28" s="4" t="inlineStr">
        <is>
          <t>4 years 10 months 24 days</t>
        </is>
      </c>
    </row>
    <row r="29">
      <c r="A29" s="3" t="inlineStr">
        <is>
          <t>Aggregate Intrinsic Value</t>
        </is>
      </c>
    </row>
    <row r="30">
      <c r="A30" s="4" t="inlineStr">
        <is>
          <t>Beginning balance | $</t>
        </is>
      </c>
      <c r="B30" s="6" t="n">
        <v>7722369</v>
      </c>
    </row>
    <row r="31">
      <c r="A31" s="4" t="inlineStr">
        <is>
          <t>Less exercised | $</t>
        </is>
      </c>
      <c r="B31" s="5" t="n">
        <v>453674</v>
      </c>
    </row>
    <row r="32">
      <c r="A32" s="4" t="inlineStr">
        <is>
          <t>Ending balance | $</t>
        </is>
      </c>
      <c r="B32" s="5" t="n">
        <v>2964011</v>
      </c>
      <c r="C32" s="6" t="n">
        <v>7722369</v>
      </c>
    </row>
    <row r="33">
      <c r="A33" s="4" t="inlineStr">
        <is>
          <t>Expected to vest, assuming a 0.31% annual forfeiture rate | $</t>
        </is>
      </c>
      <c r="B33" s="5" t="n">
        <v>2964011</v>
      </c>
    </row>
    <row r="34">
      <c r="A34" s="4" t="inlineStr">
        <is>
          <t>Exercisable | $</t>
        </is>
      </c>
      <c r="B34" s="6" t="n">
        <v>29640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0</t>
        </is>
      </c>
      <c r="C2" s="2" t="inlineStr">
        <is>
          <t>Sep. 30, 2019</t>
        </is>
      </c>
    </row>
    <row r="3">
      <c r="A3" s="3" t="inlineStr">
        <is>
          <t>CASH FLOWS USED BY OPERATING ACTIVITIES</t>
        </is>
      </c>
    </row>
    <row r="4">
      <c r="A4" s="4" t="inlineStr">
        <is>
          <t>Net income</t>
        </is>
      </c>
      <c r="B4" s="6" t="n">
        <v>27900000</v>
      </c>
      <c r="C4" s="6" t="n">
        <v>16799000</v>
      </c>
    </row>
    <row r="5">
      <c r="A5" s="3" t="inlineStr">
        <is>
          <t>Adjustments to reconcile net income to net cash from operating activities</t>
        </is>
      </c>
    </row>
    <row r="6">
      <c r="A6" s="4" t="inlineStr">
        <is>
          <t>Provision for loan losses</t>
        </is>
      </c>
      <c r="B6" s="5" t="n">
        <v>11435000</v>
      </c>
      <c r="C6" s="5" t="n">
        <v>2233000</v>
      </c>
    </row>
    <row r="7">
      <c r="A7" s="4" t="inlineStr">
        <is>
          <t>Depreciation, amortization and accretion</t>
        </is>
      </c>
      <c r="B7" s="5" t="n">
        <v>9336000</v>
      </c>
      <c r="C7" s="5" t="n">
        <v>9269000</v>
      </c>
    </row>
    <row r="8">
      <c r="A8" s="4" t="inlineStr">
        <is>
          <t>Compensation expense related to stock options and restricted stock awards</t>
        </is>
      </c>
      <c r="B8" s="5" t="n">
        <v>719000</v>
      </c>
      <c r="C8" s="5" t="n">
        <v>641000</v>
      </c>
    </row>
    <row r="9">
      <c r="A9" s="4" t="inlineStr">
        <is>
          <t>ESOP compensation expense for allocated shares</t>
        </is>
      </c>
      <c r="B9" s="5" t="n">
        <v>756000</v>
      </c>
      <c r="C9" s="5" t="n">
        <v>971000</v>
      </c>
    </row>
    <row r="10">
      <c r="A10" s="4" t="inlineStr">
        <is>
          <t>Increase in cash surrender value of BOLI</t>
        </is>
      </c>
      <c r="B10" s="5" t="n">
        <v>-650000</v>
      </c>
      <c r="C10" s="5" t="n">
        <v>-651000</v>
      </c>
    </row>
    <row r="11">
      <c r="A11" s="4" t="inlineStr">
        <is>
          <t>Gain on sale of loans held for sale</t>
        </is>
      </c>
      <c r="B11" s="5" t="n">
        <v>-35492000</v>
      </c>
      <c r="C11" s="5" t="n">
        <v>-10434000</v>
      </c>
    </row>
    <row r="12">
      <c r="A12" s="4" t="inlineStr">
        <is>
          <t>Gain on sale of portfolio loans</t>
        </is>
      </c>
      <c r="B12" s="5" t="n">
        <v>0</v>
      </c>
      <c r="C12" s="5" t="n">
        <v>-122000</v>
      </c>
    </row>
    <row r="13">
      <c r="A13" s="4" t="inlineStr">
        <is>
          <t>Gain on sale of investment securities</t>
        </is>
      </c>
      <c r="B13" s="5" t="n">
        <v>-300000</v>
      </c>
      <c r="C13" s="5" t="n">
        <v>-32000</v>
      </c>
    </row>
    <row r="14">
      <c r="A14" s="4" t="inlineStr">
        <is>
          <t>Origination of loans held for sale</t>
        </is>
      </c>
      <c r="B14" s="5" t="n">
        <v>-1260250000</v>
      </c>
      <c r="C14" s="5" t="n">
        <v>-579762000</v>
      </c>
    </row>
    <row r="15">
      <c r="A15" s="4" t="inlineStr">
        <is>
          <t>Proceeds from sale of loans held for sale</t>
        </is>
      </c>
      <c r="B15" s="5" t="n">
        <v>1140003000</v>
      </c>
      <c r="C15" s="5" t="n">
        <v>556538000</v>
      </c>
    </row>
    <row r="16">
      <c r="A16" s="4" t="inlineStr">
        <is>
          <t>Impairment of servicing rights</t>
        </is>
      </c>
      <c r="B16" s="5" t="n">
        <v>1399000</v>
      </c>
      <c r="C16" s="5" t="n">
        <v>278000</v>
      </c>
    </row>
    <row r="17">
      <c r="A17" s="4" t="inlineStr">
        <is>
          <t>Loss (gain) on sale of OREO</t>
        </is>
      </c>
      <c r="B17" s="5" t="n">
        <v>2000</v>
      </c>
      <c r="C17" s="5" t="n">
        <v>-125000</v>
      </c>
    </row>
    <row r="18">
      <c r="A18" s="3" t="inlineStr">
        <is>
          <t>Changes in operating assets and liabilities</t>
        </is>
      </c>
    </row>
    <row r="19">
      <c r="A19" s="4" t="inlineStr">
        <is>
          <t>Accrued interest receivable</t>
        </is>
      </c>
      <c r="B19" s="5" t="n">
        <v>-901000</v>
      </c>
      <c r="C19" s="5" t="n">
        <v>38000</v>
      </c>
    </row>
    <row r="20">
      <c r="A20" s="4" t="inlineStr">
        <is>
          <t>Other assets</t>
        </is>
      </c>
      <c r="B20" s="5" t="n">
        <v>-246000</v>
      </c>
      <c r="C20" s="5" t="n">
        <v>-6082000</v>
      </c>
    </row>
    <row r="21">
      <c r="A21" s="4" t="inlineStr">
        <is>
          <t>Other liabilities</t>
        </is>
      </c>
      <c r="B21" s="5" t="n">
        <v>6897000</v>
      </c>
      <c r="C21" s="5" t="n">
        <v>6807000</v>
      </c>
    </row>
    <row r="22">
      <c r="A22" s="4" t="inlineStr">
        <is>
          <t>Net cash used by operating activities</t>
        </is>
      </c>
      <c r="B22" s="5" t="n">
        <v>-99392000</v>
      </c>
      <c r="C22" s="5" t="n">
        <v>-3634000</v>
      </c>
    </row>
    <row r="23">
      <c r="A23" s="3" t="inlineStr">
        <is>
          <t>Activity in securities available-for-sale:</t>
        </is>
      </c>
    </row>
    <row r="24">
      <c r="A24" s="4" t="inlineStr">
        <is>
          <t>Proceeds from sale of investment securities</t>
        </is>
      </c>
      <c r="B24" s="5" t="n">
        <v>12214000</v>
      </c>
      <c r="C24" s="5" t="n">
        <v>10554000</v>
      </c>
    </row>
    <row r="25">
      <c r="A25" s="4" t="inlineStr">
        <is>
          <t>Maturities, prepayments, and calls</t>
        </is>
      </c>
      <c r="B25" s="5" t="n">
        <v>30034000</v>
      </c>
      <c r="C25" s="5" t="n">
        <v>18138000</v>
      </c>
    </row>
    <row r="26">
      <c r="A26" s="4" t="inlineStr">
        <is>
          <t>Purchases</t>
        </is>
      </c>
      <c r="B26" s="5" t="n">
        <v>-90610000</v>
      </c>
      <c r="C26" s="5" t="n">
        <v>-35192000</v>
      </c>
    </row>
    <row r="27">
      <c r="A27" s="4" t="inlineStr">
        <is>
          <t>Maturities of certificates of deposit at other financial institutions</t>
        </is>
      </c>
      <c r="B27" s="5" t="n">
        <v>6640000</v>
      </c>
      <c r="C27" s="5" t="n">
        <v>2488000</v>
      </c>
    </row>
    <row r="28">
      <c r="A28" s="4" t="inlineStr">
        <is>
          <t>Purchase of certificates of deposit at other financial institutions</t>
        </is>
      </c>
      <c r="B28" s="5" t="n">
        <v>0</v>
      </c>
      <c r="C28" s="5" t="n">
        <v>-4712000</v>
      </c>
    </row>
    <row r="29">
      <c r="A29" s="4" t="inlineStr">
        <is>
          <t>Loan originations and principal collections, net</t>
        </is>
      </c>
      <c r="B29" s="5" t="n">
        <v>-134436000</v>
      </c>
      <c r="C29" s="5" t="n">
        <v>-11976000</v>
      </c>
    </row>
    <row r="30">
      <c r="A30" s="4" t="inlineStr">
        <is>
          <t>Purchase of portfolio loans</t>
        </is>
      </c>
      <c r="B30" s="5" t="n">
        <v>-32743000</v>
      </c>
      <c r="C30" s="5" t="n">
        <v>-321000</v>
      </c>
    </row>
    <row r="31">
      <c r="A31" s="4" t="inlineStr">
        <is>
          <t>Proceeds from sale of portfolio loans</t>
        </is>
      </c>
      <c r="B31" s="5" t="n">
        <v>0</v>
      </c>
      <c r="C31" s="5" t="n">
        <v>8487000</v>
      </c>
    </row>
    <row r="32">
      <c r="A32" s="4" t="inlineStr">
        <is>
          <t>Proceeds from sale of OREO, net</t>
        </is>
      </c>
      <c r="B32" s="5" t="n">
        <v>76000</v>
      </c>
      <c r="C32" s="5" t="n">
        <v>800000</v>
      </c>
    </row>
    <row r="33">
      <c r="A33" s="4" t="inlineStr">
        <is>
          <t>Purchase of premises and equipment, net</t>
        </is>
      </c>
      <c r="B33" s="5" t="n">
        <v>-1189000</v>
      </c>
      <c r="C33" s="5" t="n">
        <v>-2002000</v>
      </c>
    </row>
    <row r="34">
      <c r="A34" s="4" t="inlineStr">
        <is>
          <t>Change in FHLB stock, net</t>
        </is>
      </c>
      <c r="B34" s="5" t="n">
        <v>1492000</v>
      </c>
      <c r="C34" s="5" t="n">
        <v>1892000</v>
      </c>
    </row>
    <row r="35">
      <c r="A35" s="4" t="inlineStr">
        <is>
          <t>Net cash used by investing activities</t>
        </is>
      </c>
      <c r="B35" s="5" t="n">
        <v>-208522000</v>
      </c>
      <c r="C35" s="5" t="n">
        <v>-11844000</v>
      </c>
    </row>
    <row r="36">
      <c r="A36" s="3" t="inlineStr">
        <is>
          <t>CASH FLOWS FROM FINANCING ACTIVITIES</t>
        </is>
      </c>
    </row>
    <row r="37">
      <c r="A37" s="4" t="inlineStr">
        <is>
          <t>Net increase in deposits</t>
        </is>
      </c>
      <c r="B37" s="5" t="n">
        <v>220997000</v>
      </c>
      <c r="C37" s="5" t="n">
        <v>112383000</v>
      </c>
    </row>
    <row r="38">
      <c r="A38" s="4" t="inlineStr">
        <is>
          <t>Proceeds from borrowings</t>
        </is>
      </c>
      <c r="B38" s="5" t="n">
        <v>549557000</v>
      </c>
      <c r="C38" s="5" t="n">
        <v>354372000</v>
      </c>
    </row>
    <row r="39">
      <c r="A39" s="4" t="inlineStr">
        <is>
          <t>Repayments of borrowings</t>
        </is>
      </c>
      <c r="B39" s="5" t="n">
        <v>-460781000</v>
      </c>
      <c r="C39" s="5" t="n">
        <v>-414908000</v>
      </c>
    </row>
    <row r="40">
      <c r="A40" s="4" t="inlineStr">
        <is>
          <t>Dividends paid on common stock</t>
        </is>
      </c>
      <c r="B40" s="5" t="n">
        <v>-2694000</v>
      </c>
      <c r="C40" s="5" t="n">
        <v>-1981000</v>
      </c>
    </row>
    <row r="41">
      <c r="A41" s="4" t="inlineStr">
        <is>
          <t>Proceeds from stock options exercised, net</t>
        </is>
      </c>
      <c r="C41" s="5" t="n">
        <v>733000</v>
      </c>
    </row>
    <row r="42">
      <c r="A42" s="4" t="inlineStr">
        <is>
          <t>(Disbursements) from stock options exercised, net</t>
        </is>
      </c>
      <c r="B42" s="5" t="n">
        <v>-161000</v>
      </c>
    </row>
    <row r="43">
      <c r="A43" s="4" t="inlineStr">
        <is>
          <t>Restricted stock awards</t>
        </is>
      </c>
      <c r="B43" s="5" t="n">
        <v>-34000</v>
      </c>
      <c r="C43" s="5" t="n">
        <v>-204000</v>
      </c>
    </row>
    <row r="44">
      <c r="A44" s="4" t="inlineStr">
        <is>
          <t>Common stock repurchased</t>
        </is>
      </c>
      <c r="B44" s="5" t="n">
        <v>-8675000</v>
      </c>
      <c r="C44" s="5" t="n">
        <v>-4802000</v>
      </c>
    </row>
    <row r="45">
      <c r="A45" s="4" t="inlineStr">
        <is>
          <t>Net cash from financing activities</t>
        </is>
      </c>
      <c r="B45" s="5" t="n">
        <v>298209000</v>
      </c>
      <c r="C45" s="5" t="n">
        <v>45593000</v>
      </c>
    </row>
    <row r="46">
      <c r="A46" s="4" t="inlineStr">
        <is>
          <t>NET (DECREASE) INCREASE IN CASH AND CASH EQUIVALENTS</t>
        </is>
      </c>
      <c r="B46" s="5" t="n">
        <v>-9705000</v>
      </c>
      <c r="C46" s="5" t="n">
        <v>30115000</v>
      </c>
    </row>
    <row r="47">
      <c r="A47" s="4" t="inlineStr">
        <is>
          <t>CASH AND CASH EQUIVALENTS, beginning of period</t>
        </is>
      </c>
      <c r="B47" s="5" t="n">
        <v>45778000</v>
      </c>
      <c r="C47" s="5" t="n">
        <v>32779000</v>
      </c>
    </row>
    <row r="48">
      <c r="A48" s="4" t="inlineStr">
        <is>
          <t>CASH AND CASH EQUIVALENTS, end of period</t>
        </is>
      </c>
      <c r="B48" s="5" t="n">
        <v>36073000</v>
      </c>
      <c r="C48" s="5" t="n">
        <v>62894000</v>
      </c>
    </row>
    <row r="49">
      <c r="A49" s="3" t="inlineStr">
        <is>
          <t>Cash paid during the period for:</t>
        </is>
      </c>
    </row>
    <row r="50">
      <c r="A50" s="4" t="inlineStr">
        <is>
          <t>Interest on deposits and borrowings</t>
        </is>
      </c>
      <c r="B50" s="5" t="n">
        <v>11128000</v>
      </c>
      <c r="C50" s="5" t="n">
        <v>14000000</v>
      </c>
    </row>
    <row r="51">
      <c r="A51" s="4" t="inlineStr">
        <is>
          <t>Income taxes</t>
        </is>
      </c>
      <c r="B51" s="5" t="n">
        <v>7804000</v>
      </c>
      <c r="C51" s="5" t="n">
        <v>3417000</v>
      </c>
    </row>
    <row r="52">
      <c r="A52" s="3" t="inlineStr">
        <is>
          <t>SUPPLEMENTARY DISCLOSURES OF NONCASH OPERATING, INVESTING AND FINANCING ACTIVITIES</t>
        </is>
      </c>
    </row>
    <row r="53">
      <c r="A53" s="4" t="inlineStr">
        <is>
          <t>Change in unrealized gain on investment securities, net</t>
        </is>
      </c>
      <c r="B53" s="5" t="n">
        <v>4582000</v>
      </c>
      <c r="C53" s="5" t="n">
        <v>2626000</v>
      </c>
    </row>
    <row r="54">
      <c r="A54" s="4" t="inlineStr">
        <is>
          <t>Change in unrealized loss on cash flow hedges, net</t>
        </is>
      </c>
      <c r="B54" s="5" t="n">
        <v>-1401000</v>
      </c>
      <c r="C54" s="5" t="n">
        <v>0</v>
      </c>
    </row>
    <row r="55">
      <c r="A55" s="4" t="inlineStr">
        <is>
          <t>Retention in gross mortgage servicing rights from loan sales</t>
        </is>
      </c>
      <c r="B55" s="5" t="n">
        <v>7634000</v>
      </c>
      <c r="C55" s="5" t="n">
        <v>4636000</v>
      </c>
    </row>
    <row r="56">
      <c r="A56" s="4" t="inlineStr">
        <is>
          <t>Property taken in settlement of loans</t>
        </is>
      </c>
      <c r="B56" s="5" t="n">
        <v>0</v>
      </c>
      <c r="C56" s="5" t="n">
        <v>209000</v>
      </c>
    </row>
    <row r="57">
      <c r="A57" s="4" t="inlineStr">
        <is>
          <t>Right-of-use assets in exchange for lease liabilities</t>
        </is>
      </c>
      <c r="B57" s="6" t="n">
        <v>1202000</v>
      </c>
      <c r="C57" s="6" t="n">
        <v>564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t>
        </is>
      </c>
      <c r="B1" s="2" t="inlineStr">
        <is>
          <t>9 Months Ended</t>
        </is>
      </c>
    </row>
    <row r="2">
      <c r="B2" s="2" t="inlineStr">
        <is>
          <t>Sep. 30, 2020$ / sharesshares</t>
        </is>
      </c>
    </row>
    <row r="3">
      <c r="A3" s="3" t="inlineStr">
        <is>
          <t>Shares</t>
        </is>
      </c>
    </row>
    <row r="4">
      <c r="A4" s="4" t="inlineStr">
        <is>
          <t>Nonvested, Beginning balance (in shares) | shares</t>
        </is>
      </c>
      <c r="B4" s="5" t="n">
        <v>40215</v>
      </c>
    </row>
    <row r="5">
      <c r="A5" s="4" t="inlineStr">
        <is>
          <t>Granted (shares) | shares</t>
        </is>
      </c>
      <c r="B5" s="5" t="n">
        <v>24880</v>
      </c>
    </row>
    <row r="6">
      <c r="A6" s="4" t="inlineStr">
        <is>
          <t>Less vested (in shares) | shares</t>
        </is>
      </c>
      <c r="B6" s="5" t="n">
        <v>10003</v>
      </c>
    </row>
    <row r="7">
      <c r="A7" s="4" t="inlineStr">
        <is>
          <t>Forfeited or expired ( in shares) | shares</t>
        </is>
      </c>
      <c r="B7" s="5" t="n">
        <v>0</v>
      </c>
    </row>
    <row r="8">
      <c r="A8" s="4" t="inlineStr">
        <is>
          <t>Nonvested, Ending balance (in shares) | shares</t>
        </is>
      </c>
      <c r="B8" s="5" t="n">
        <v>55092</v>
      </c>
    </row>
    <row r="9">
      <c r="A9" s="3" t="inlineStr">
        <is>
          <t>Weighted-Average Grant-Date Fair Value Per Share</t>
        </is>
      </c>
    </row>
    <row r="10">
      <c r="A10" s="4" t="inlineStr">
        <is>
          <t>Nonvested, Beginning balance (in dollars per share) | $ / shares</t>
        </is>
      </c>
      <c r="B10" s="7" t="n">
        <v>53.64</v>
      </c>
    </row>
    <row r="11">
      <c r="A11" s="4" t="inlineStr">
        <is>
          <t>Granted (in dollars per share) | $ / shares</t>
        </is>
      </c>
      <c r="B11" s="9" t="n">
        <v>42.7</v>
      </c>
    </row>
    <row r="12">
      <c r="A12" s="4" t="inlineStr">
        <is>
          <t>Less vested (in dollars per share) | $ / shares</t>
        </is>
      </c>
      <c r="B12" s="9" t="n">
        <v>53.67</v>
      </c>
    </row>
    <row r="13">
      <c r="A13" s="4" t="inlineStr">
        <is>
          <t>Forfeited or expired (in dollars per share) | $ / shares</t>
        </is>
      </c>
      <c r="B13" s="5" t="n">
        <v>0</v>
      </c>
    </row>
    <row r="14">
      <c r="A14" s="4" t="inlineStr">
        <is>
          <t>Nonvested, Ending balance (in dollars per share) | $ / shares</t>
        </is>
      </c>
      <c r="B14" s="7" t="n">
        <v>48.7</v>
      </c>
    </row>
    <row r="15">
      <c r="A15" s="4" t="inlineStr">
        <is>
          <t>2013 Equity Incentive Plan</t>
        </is>
      </c>
    </row>
    <row r="16">
      <c r="A16" s="3" t="inlineStr">
        <is>
          <t>Share-based Compensation Arrangement by Share-based Payment Award [Line Items]</t>
        </is>
      </c>
    </row>
    <row r="17">
      <c r="A17" s="4" t="inlineStr">
        <is>
          <t>Share-based Compensation Arrangement by Share-based Payment Award, Equity Instruments Other than Options, Outstanding, Weighted Average Remaining Contractual Terms</t>
        </is>
      </c>
      <c r="B17" s="4" t="inlineStr">
        <is>
          <t>3 years 10 months 24 days</t>
        </is>
      </c>
    </row>
    <row r="18">
      <c r="A18" s="4" t="inlineStr">
        <is>
          <t>2013 Equity Incentive Plan | Directors And Employees</t>
        </is>
      </c>
    </row>
    <row r="19">
      <c r="A19" s="3" t="inlineStr">
        <is>
          <t>Share-based Compensation Arrangement by Share-based Payment Award [Line Items]</t>
        </is>
      </c>
    </row>
    <row r="20">
      <c r="A20" s="4" t="inlineStr">
        <is>
          <t>Award vesting period</t>
        </is>
      </c>
      <c r="B20"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ompliance with Regulatory Capital Requirements under Banking Regulations (Details) $ in Millions</t>
        </is>
      </c>
      <c r="B1" s="2" t="inlineStr">
        <is>
          <t>Sep. 30, 2020USD ($)</t>
        </is>
      </c>
      <c r="C1" s="2" t="inlineStr">
        <is>
          <t>Dec. 31, 2019USD ($)</t>
        </is>
      </c>
    </row>
    <row r="2">
      <c r="A2" s="3" t="inlineStr">
        <is>
          <t>Compliance with Regulatory Capital Requirements under Banking Regulations [Line Items]</t>
        </is>
      </c>
    </row>
    <row r="3">
      <c r="A3" s="4" t="inlineStr">
        <is>
          <t>Tier 1 leverage capital, Ratio</t>
        </is>
      </c>
      <c r="B3" s="10" t="n">
        <v>0.108</v>
      </c>
      <c r="C3" s="10" t="n">
        <v>0.113</v>
      </c>
    </row>
    <row r="4">
      <c r="A4" s="4" t="inlineStr">
        <is>
          <t>Bank only</t>
        </is>
      </c>
    </row>
    <row r="5">
      <c r="A5" s="3" t="inlineStr">
        <is>
          <t>Compliance with Regulatory Capital Requirements under Banking Regulations [Line Items]</t>
        </is>
      </c>
    </row>
    <row r="6">
      <c r="A6" s="4" t="inlineStr">
        <is>
          <t>Tier 1 leverage capital</t>
        </is>
      </c>
      <c r="B6" s="8" t="n">
        <v>206.7</v>
      </c>
      <c r="C6" s="6" t="n">
        <v>196</v>
      </c>
    </row>
    <row r="7">
      <c r="A7" s="4" t="inlineStr">
        <is>
          <t>Tier 1 leverage capital, Ratio</t>
        </is>
      </c>
      <c r="B7" s="10" t="n">
        <v>0.107</v>
      </c>
      <c r="C7" s="10" t="n">
        <v>0.116</v>
      </c>
    </row>
    <row r="8">
      <c r="A8" s="4" t="inlineStr">
        <is>
          <t>Tier 1 leverage capital, To be Well Capitalized Under Prompt Corrective Action Provisions, Amount</t>
        </is>
      </c>
      <c r="B8" s="8" t="n">
        <v>154.9</v>
      </c>
      <c r="C8" s="8" t="n">
        <v>8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usiness Segments - Narrative (Details)</t>
        </is>
      </c>
      <c r="B1" s="2" t="inlineStr">
        <is>
          <t>9 Months Ended</t>
        </is>
      </c>
    </row>
    <row r="2">
      <c r="B2" s="2" t="inlineStr">
        <is>
          <t>Sep. 30, 2020itemsegment</t>
        </is>
      </c>
    </row>
    <row r="3">
      <c r="A3" s="3" t="inlineStr">
        <is>
          <t>Segment Reporting Information [Line Items]</t>
        </is>
      </c>
    </row>
    <row r="4">
      <c r="A4" s="4" t="inlineStr">
        <is>
          <t>Number of operating segments | segment</t>
        </is>
      </c>
      <c r="B4" s="5" t="n">
        <v>2</v>
      </c>
    </row>
    <row r="5">
      <c r="A5" s="4" t="inlineStr">
        <is>
          <t>Retail Deposit | Pacific Northwest</t>
        </is>
      </c>
    </row>
    <row r="6">
      <c r="A6" s="3" t="inlineStr">
        <is>
          <t>Segment Reporting Information [Line Items]</t>
        </is>
      </c>
    </row>
    <row r="7">
      <c r="A7" s="4" t="inlineStr">
        <is>
          <t>Number of bank branches | item</t>
        </is>
      </c>
      <c r="B7" s="5" t="n">
        <v>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s>
  <sheetData>
    <row r="1">
      <c r="A1" s="1" t="inlineStr">
        <is>
          <t>Business Segments - Segment Financial Results (Details) $ in Thousands</t>
        </is>
      </c>
      <c r="B1" s="2" t="inlineStr">
        <is>
          <t>3 Months Ended</t>
        </is>
      </c>
      <c r="D1" s="2" t="inlineStr">
        <is>
          <t>9 Months Ended</t>
        </is>
      </c>
    </row>
    <row r="2">
      <c r="B2" s="2" t="inlineStr">
        <is>
          <t>Sep. 30, 2020USD ($)employee</t>
        </is>
      </c>
      <c r="C2" s="2" t="inlineStr">
        <is>
          <t>Sep. 30, 2019USD ($)employee</t>
        </is>
      </c>
      <c r="D2" s="2" t="inlineStr">
        <is>
          <t>Sep. 30, 2020USD ($)employee</t>
        </is>
      </c>
      <c r="E2" s="2" t="inlineStr">
        <is>
          <t>Sep. 30, 2019USD ($)employee</t>
        </is>
      </c>
    </row>
    <row r="3">
      <c r="A3" s="3" t="inlineStr">
        <is>
          <t>Segment Reporting Information [Line Items]</t>
        </is>
      </c>
    </row>
    <row r="4">
      <c r="A4" s="4" t="inlineStr">
        <is>
          <t>Net interest income</t>
        </is>
      </c>
      <c r="B4" s="6" t="n">
        <v>18918</v>
      </c>
      <c r="C4" s="6" t="n">
        <v>17735</v>
      </c>
      <c r="D4" s="6" t="n">
        <v>54251</v>
      </c>
      <c r="E4" s="6" t="n">
        <v>52958</v>
      </c>
    </row>
    <row r="5">
      <c r="A5" s="4" t="inlineStr">
        <is>
          <t>Provision for loan losses</t>
        </is>
      </c>
      <c r="B5" s="5" t="n">
        <v>-3100</v>
      </c>
      <c r="C5" s="5" t="n">
        <v>-573</v>
      </c>
      <c r="D5" s="5" t="n">
        <v>-11435</v>
      </c>
      <c r="E5" s="5" t="n">
        <v>-2233</v>
      </c>
    </row>
    <row r="6">
      <c r="A6" s="4" t="inlineStr">
        <is>
          <t>Noninterest income</t>
        </is>
      </c>
      <c r="B6" s="5" t="n">
        <v>17546</v>
      </c>
      <c r="C6" s="5" t="n">
        <v>6744</v>
      </c>
      <c r="D6" s="5" t="n">
        <v>40568</v>
      </c>
      <c r="E6" s="5" t="n">
        <v>17382</v>
      </c>
    </row>
    <row r="7">
      <c r="A7" s="4" t="inlineStr">
        <is>
          <t>Noninterest expense</t>
        </is>
      </c>
      <c r="B7" s="5" t="n">
        <v>-17179</v>
      </c>
      <c r="C7" s="5" t="n">
        <v>-14722</v>
      </c>
      <c r="D7" s="5" t="n">
        <v>-47985</v>
      </c>
      <c r="E7" s="5" t="n">
        <v>-46590</v>
      </c>
    </row>
    <row r="8">
      <c r="A8" s="4" t="inlineStr">
        <is>
          <t>INCOME BEFORE PROVISION FOR INCOME TAXES</t>
        </is>
      </c>
      <c r="B8" s="5" t="n">
        <v>16185</v>
      </c>
      <c r="C8" s="5" t="n">
        <v>9184</v>
      </c>
      <c r="D8" s="5" t="n">
        <v>35399</v>
      </c>
      <c r="E8" s="5" t="n">
        <v>21517</v>
      </c>
    </row>
    <row r="9">
      <c r="A9" s="4" t="inlineStr">
        <is>
          <t>Provision for income taxes</t>
        </is>
      </c>
      <c r="B9" s="5" t="n">
        <v>-3472</v>
      </c>
      <c r="C9" s="5" t="n">
        <v>-2040</v>
      </c>
      <c r="D9" s="5" t="n">
        <v>-7499</v>
      </c>
      <c r="E9" s="5" t="n">
        <v>-4718</v>
      </c>
    </row>
    <row r="10">
      <c r="A10" s="4" t="inlineStr">
        <is>
          <t>NET INCOME</t>
        </is>
      </c>
      <c r="B10" s="5" t="n">
        <v>12713</v>
      </c>
      <c r="C10" s="5" t="n">
        <v>7144</v>
      </c>
      <c r="D10" s="5" t="n">
        <v>27900</v>
      </c>
      <c r="E10" s="5" t="n">
        <v>16799</v>
      </c>
    </row>
    <row r="11">
      <c r="A11" s="4" t="inlineStr">
        <is>
          <t>Total average assets for period ended</t>
        </is>
      </c>
      <c r="B11" s="6" t="n">
        <v>2014509</v>
      </c>
      <c r="C11" s="6" t="n">
        <v>1653216</v>
      </c>
      <c r="D11" s="6" t="n">
        <v>1895878</v>
      </c>
      <c r="E11" s="6" t="n">
        <v>1632061</v>
      </c>
    </row>
    <row r="12">
      <c r="A12" s="4" t="inlineStr">
        <is>
          <t>FTEs | employee</t>
        </is>
      </c>
      <c r="B12" s="5" t="n">
        <v>473</v>
      </c>
      <c r="C12" s="5" t="n">
        <v>428</v>
      </c>
      <c r="D12" s="5" t="n">
        <v>473</v>
      </c>
      <c r="E12" s="5" t="n">
        <v>428</v>
      </c>
    </row>
    <row r="13">
      <c r="A13" s="4" t="inlineStr">
        <is>
          <t>Home Lending</t>
        </is>
      </c>
    </row>
    <row r="14">
      <c r="A14" s="3" t="inlineStr">
        <is>
          <t>Segment Reporting Information [Line Items]</t>
        </is>
      </c>
    </row>
    <row r="15">
      <c r="A15" s="4" t="inlineStr">
        <is>
          <t>Net interest income</t>
        </is>
      </c>
      <c r="B15" s="6" t="n">
        <v>1085</v>
      </c>
      <c r="C15" s="6" t="n">
        <v>2897</v>
      </c>
      <c r="D15" s="6" t="n">
        <v>3470</v>
      </c>
      <c r="E15" s="6" t="n">
        <v>5109</v>
      </c>
    </row>
    <row r="16">
      <c r="A16" s="4" t="inlineStr">
        <is>
          <t>Provision for loan losses</t>
        </is>
      </c>
      <c r="B16" s="5" t="n">
        <v>-960</v>
      </c>
      <c r="C16" s="5" t="n">
        <v>3</v>
      </c>
      <c r="D16" s="5" t="n">
        <v>-2016</v>
      </c>
      <c r="E16" s="5" t="n">
        <v>-360</v>
      </c>
    </row>
    <row r="17">
      <c r="A17" s="4" t="inlineStr">
        <is>
          <t>Noninterest income</t>
        </is>
      </c>
      <c r="B17" s="5" t="n">
        <v>15078</v>
      </c>
      <c r="C17" s="5" t="n">
        <v>3971</v>
      </c>
      <c r="D17" s="5" t="n">
        <v>32312</v>
      </c>
      <c r="E17" s="5" t="n">
        <v>9901</v>
      </c>
    </row>
    <row r="18">
      <c r="A18" s="4" t="inlineStr">
        <is>
          <t>Noninterest expense</t>
        </is>
      </c>
      <c r="B18" s="5" t="n">
        <v>-4117</v>
      </c>
      <c r="C18" s="5" t="n">
        <v>-3504</v>
      </c>
      <c r="D18" s="5" t="n">
        <v>-12348</v>
      </c>
      <c r="E18" s="5" t="n">
        <v>-10752</v>
      </c>
    </row>
    <row r="19">
      <c r="A19" s="4" t="inlineStr">
        <is>
          <t>INCOME BEFORE PROVISION FOR INCOME TAXES</t>
        </is>
      </c>
      <c r="B19" s="5" t="n">
        <v>11086</v>
      </c>
      <c r="C19" s="5" t="n">
        <v>3367</v>
      </c>
      <c r="D19" s="5" t="n">
        <v>21418</v>
      </c>
      <c r="E19" s="5" t="n">
        <v>3898</v>
      </c>
    </row>
    <row r="20">
      <c r="A20" s="4" t="inlineStr">
        <is>
          <t>Provision for income taxes</t>
        </is>
      </c>
      <c r="B20" s="5" t="n">
        <v>-2372</v>
      </c>
      <c r="C20" s="5" t="n">
        <v>-740</v>
      </c>
      <c r="D20" s="5" t="n">
        <v>-4537</v>
      </c>
      <c r="E20" s="5" t="n">
        <v>-855</v>
      </c>
    </row>
    <row r="21">
      <c r="A21" s="4" t="inlineStr">
        <is>
          <t>NET INCOME</t>
        </is>
      </c>
      <c r="B21" s="5" t="n">
        <v>8714</v>
      </c>
      <c r="C21" s="5" t="n">
        <v>2627</v>
      </c>
      <c r="D21" s="5" t="n">
        <v>16881</v>
      </c>
      <c r="E21" s="5" t="n">
        <v>3043</v>
      </c>
    </row>
    <row r="22">
      <c r="A22" s="4" t="inlineStr">
        <is>
          <t>Total average assets for period ended</t>
        </is>
      </c>
      <c r="B22" s="6" t="n">
        <v>445927</v>
      </c>
      <c r="C22" s="6" t="n">
        <v>286689</v>
      </c>
      <c r="D22" s="6" t="n">
        <v>383363</v>
      </c>
      <c r="E22" s="6" t="n">
        <v>259964</v>
      </c>
    </row>
    <row r="23">
      <c r="A23" s="4" t="inlineStr">
        <is>
          <t>FTEs | employee</t>
        </is>
      </c>
      <c r="B23" s="5" t="n">
        <v>137</v>
      </c>
      <c r="C23" s="5" t="n">
        <v>121</v>
      </c>
      <c r="D23" s="5" t="n">
        <v>137</v>
      </c>
      <c r="E23" s="5" t="n">
        <v>121</v>
      </c>
    </row>
    <row r="24">
      <c r="A24" s="4" t="inlineStr">
        <is>
          <t>Commercial and Consumer Banking</t>
        </is>
      </c>
    </row>
    <row r="25">
      <c r="A25" s="3" t="inlineStr">
        <is>
          <t>Segment Reporting Information [Line Items]</t>
        </is>
      </c>
    </row>
    <row r="26">
      <c r="A26" s="4" t="inlineStr">
        <is>
          <t>Net interest income</t>
        </is>
      </c>
      <c r="B26" s="6" t="n">
        <v>17833</v>
      </c>
      <c r="C26" s="6" t="n">
        <v>14838</v>
      </c>
      <c r="D26" s="6" t="n">
        <v>50781</v>
      </c>
      <c r="E26" s="6" t="n">
        <v>47849</v>
      </c>
    </row>
    <row r="27">
      <c r="A27" s="4" t="inlineStr">
        <is>
          <t>Provision for loan losses</t>
        </is>
      </c>
      <c r="B27" s="5" t="n">
        <v>-2140</v>
      </c>
      <c r="C27" s="5" t="n">
        <v>-576</v>
      </c>
      <c r="D27" s="5" t="n">
        <v>-9419</v>
      </c>
      <c r="E27" s="5" t="n">
        <v>-1873</v>
      </c>
    </row>
    <row r="28">
      <c r="A28" s="4" t="inlineStr">
        <is>
          <t>Noninterest income</t>
        </is>
      </c>
      <c r="B28" s="5" t="n">
        <v>2468</v>
      </c>
      <c r="C28" s="5" t="n">
        <v>2773</v>
      </c>
      <c r="D28" s="5" t="n">
        <v>8256</v>
      </c>
      <c r="E28" s="5" t="n">
        <v>7481</v>
      </c>
    </row>
    <row r="29">
      <c r="A29" s="4" t="inlineStr">
        <is>
          <t>Noninterest expense</t>
        </is>
      </c>
      <c r="B29" s="5" t="n">
        <v>-13062</v>
      </c>
      <c r="C29" s="5" t="n">
        <v>-11218</v>
      </c>
      <c r="D29" s="5" t="n">
        <v>-35637</v>
      </c>
      <c r="E29" s="5" t="n">
        <v>-35838</v>
      </c>
    </row>
    <row r="30">
      <c r="A30" s="4" t="inlineStr">
        <is>
          <t>INCOME BEFORE PROVISION FOR INCOME TAXES</t>
        </is>
      </c>
      <c r="B30" s="5" t="n">
        <v>5099</v>
      </c>
      <c r="C30" s="5" t="n">
        <v>5817</v>
      </c>
      <c r="D30" s="5" t="n">
        <v>13981</v>
      </c>
      <c r="E30" s="5" t="n">
        <v>17619</v>
      </c>
    </row>
    <row r="31">
      <c r="A31" s="4" t="inlineStr">
        <is>
          <t>Provision for income taxes</t>
        </is>
      </c>
      <c r="B31" s="5" t="n">
        <v>-1100</v>
      </c>
      <c r="C31" s="5" t="n">
        <v>-1300</v>
      </c>
      <c r="D31" s="5" t="n">
        <v>-2962</v>
      </c>
      <c r="E31" s="5" t="n">
        <v>-3863</v>
      </c>
    </row>
    <row r="32">
      <c r="A32" s="4" t="inlineStr">
        <is>
          <t>NET INCOME</t>
        </is>
      </c>
      <c r="B32" s="5" t="n">
        <v>3999</v>
      </c>
      <c r="C32" s="5" t="n">
        <v>4517</v>
      </c>
      <c r="D32" s="5" t="n">
        <v>11019</v>
      </c>
      <c r="E32" s="5" t="n">
        <v>13756</v>
      </c>
    </row>
    <row r="33">
      <c r="A33" s="4" t="inlineStr">
        <is>
          <t>Total average assets for period ended</t>
        </is>
      </c>
      <c r="B33" s="6" t="n">
        <v>1568582</v>
      </c>
      <c r="C33" s="6" t="n">
        <v>1366527</v>
      </c>
      <c r="D33" s="6" t="n">
        <v>1512515</v>
      </c>
      <c r="E33" s="6" t="n">
        <v>1372097</v>
      </c>
    </row>
    <row r="34">
      <c r="A34" s="4" t="inlineStr">
        <is>
          <t>FTEs | employee</t>
        </is>
      </c>
      <c r="B34" s="5" t="n">
        <v>336</v>
      </c>
      <c r="C34" s="5" t="n">
        <v>307</v>
      </c>
      <c r="D34" s="5" t="n">
        <v>336</v>
      </c>
      <c r="E34" s="5" t="n">
        <v>3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8" customWidth="1" min="8" max="8"/>
  </cols>
  <sheetData>
    <row r="1">
      <c r="A1" s="1" t="inlineStr">
        <is>
          <t>Goodwill and other Intangible Assets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Dec. 31, 2018USD ($)</t>
        </is>
      </c>
      <c r="H2" s="2" t="inlineStr">
        <is>
          <t>Jan. 22, 2016item</t>
        </is>
      </c>
    </row>
    <row r="3">
      <c r="A3" s="3" t="inlineStr">
        <is>
          <t>Finite-Lived Intangible Assets [Line Items]</t>
        </is>
      </c>
    </row>
    <row r="4">
      <c r="A4" s="4" t="inlineStr">
        <is>
          <t>Goodwill</t>
        </is>
      </c>
      <c r="B4" s="6" t="n">
        <v>2312</v>
      </c>
      <c r="D4" s="6" t="n">
        <v>2312</v>
      </c>
      <c r="F4" s="6" t="n">
        <v>2312</v>
      </c>
    </row>
    <row r="5">
      <c r="A5" s="4" t="inlineStr">
        <is>
          <t>Goodwill, Impairment Loss</t>
        </is>
      </c>
      <c r="F5" s="5" t="n">
        <v>0</v>
      </c>
    </row>
    <row r="6">
      <c r="A6" s="3" t="inlineStr">
        <is>
          <t>Finite-Lived Intangible Assets, Net [Abstract]</t>
        </is>
      </c>
    </row>
    <row r="7">
      <c r="A7" s="4" t="inlineStr">
        <is>
          <t>Finite-Lived Intangible Assets, Gross, Total</t>
        </is>
      </c>
      <c r="B7" s="5" t="n">
        <v>7490</v>
      </c>
      <c r="D7" s="5" t="n">
        <v>7490</v>
      </c>
      <c r="F7" s="5" t="n">
        <v>7490</v>
      </c>
      <c r="G7" s="6" t="n">
        <v>7490</v>
      </c>
    </row>
    <row r="8">
      <c r="A8" s="4" t="inlineStr">
        <is>
          <t>Finite-Lived Intangible Assets, Accumulated Amortization</t>
        </is>
      </c>
      <c r="B8" s="5" t="n">
        <v>-2562</v>
      </c>
      <c r="D8" s="5" t="n">
        <v>-2562</v>
      </c>
      <c r="F8" s="5" t="n">
        <v>-2033</v>
      </c>
      <c r="G8" s="5" t="n">
        <v>-1273</v>
      </c>
    </row>
    <row r="9">
      <c r="A9" s="4" t="inlineStr">
        <is>
          <t>Core deposit intangible, net</t>
        </is>
      </c>
      <c r="B9" s="5" t="n">
        <v>4928</v>
      </c>
      <c r="D9" s="5" t="n">
        <v>4928</v>
      </c>
      <c r="F9" s="5" t="n">
        <v>5457</v>
      </c>
      <c r="G9" s="5" t="n">
        <v>6217</v>
      </c>
    </row>
    <row r="10">
      <c r="A10" s="4" t="inlineStr">
        <is>
          <t>Amortization</t>
        </is>
      </c>
      <c r="B10" s="5" t="n">
        <v>-176</v>
      </c>
      <c r="C10" s="6" t="n">
        <v>-190</v>
      </c>
      <c r="D10" s="5" t="n">
        <v>-529</v>
      </c>
      <c r="E10" s="6" t="n">
        <v>-570</v>
      </c>
      <c r="F10" s="5" t="n">
        <v>-760</v>
      </c>
    </row>
    <row r="11">
      <c r="A11" s="3" t="inlineStr">
        <is>
          <t>Finite-Lived Intangible Assets, Net, Amortization Expense, Fiscal Year Maturity [Abstract]</t>
        </is>
      </c>
    </row>
    <row r="12">
      <c r="A12" s="4" t="inlineStr">
        <is>
          <t>Remainder of 2020</t>
        </is>
      </c>
      <c r="B12" s="5" t="n">
        <v>177</v>
      </c>
      <c r="D12" s="5" t="n">
        <v>177</v>
      </c>
    </row>
    <row r="13">
      <c r="A13" s="4" t="inlineStr">
        <is>
          <t>2021</t>
        </is>
      </c>
      <c r="B13" s="5" t="n">
        <v>691</v>
      </c>
      <c r="D13" s="5" t="n">
        <v>691</v>
      </c>
    </row>
    <row r="14">
      <c r="A14" s="4" t="inlineStr">
        <is>
          <t>2022</t>
        </is>
      </c>
      <c r="B14" s="5" t="n">
        <v>691</v>
      </c>
      <c r="D14" s="5" t="n">
        <v>691</v>
      </c>
    </row>
    <row r="15">
      <c r="A15" s="4" t="inlineStr">
        <is>
          <t>2023</t>
        </is>
      </c>
      <c r="B15" s="5" t="n">
        <v>691</v>
      </c>
      <c r="D15" s="5" t="n">
        <v>691</v>
      </c>
    </row>
    <row r="16">
      <c r="A16" s="4" t="inlineStr">
        <is>
          <t>2024</t>
        </is>
      </c>
      <c r="B16" s="5" t="n">
        <v>621</v>
      </c>
      <c r="D16" s="5" t="n">
        <v>621</v>
      </c>
    </row>
    <row r="17">
      <c r="A17" s="4" t="inlineStr">
        <is>
          <t>Thereafter</t>
        </is>
      </c>
      <c r="B17" s="5" t="n">
        <v>2057</v>
      </c>
      <c r="D17" s="5" t="n">
        <v>2057</v>
      </c>
    </row>
    <row r="18">
      <c r="A18" s="4" t="inlineStr">
        <is>
          <t>Total</t>
        </is>
      </c>
      <c r="B18" s="5" t="n">
        <v>4928</v>
      </c>
      <c r="D18" s="6" t="n">
        <v>4928</v>
      </c>
      <c r="F18" s="5" t="n">
        <v>5457</v>
      </c>
      <c r="G18" s="6" t="n">
        <v>6217</v>
      </c>
    </row>
    <row r="19">
      <c r="A19" s="4" t="inlineStr">
        <is>
          <t>Anchor Bancorp</t>
        </is>
      </c>
    </row>
    <row r="20">
      <c r="A20" s="3" t="inlineStr">
        <is>
          <t>Finite-Lived Intangible Assets, Net [Abstract]</t>
        </is>
      </c>
    </row>
    <row r="21">
      <c r="A21" s="4" t="inlineStr">
        <is>
          <t>Amortization period</t>
        </is>
      </c>
      <c r="D21" s="4" t="inlineStr">
        <is>
          <t>10 years</t>
        </is>
      </c>
    </row>
    <row r="22">
      <c r="A22" s="4" t="inlineStr">
        <is>
          <t>Bank of America</t>
        </is>
      </c>
    </row>
    <row r="23">
      <c r="A23" s="3" t="inlineStr">
        <is>
          <t>Finite-Lived Intangible Assets [Line Items]</t>
        </is>
      </c>
    </row>
    <row r="24">
      <c r="A24" s="4" t="inlineStr">
        <is>
          <t>Goodwill</t>
        </is>
      </c>
      <c r="B24" s="6" t="n">
        <v>2300</v>
      </c>
      <c r="D24" s="6" t="n">
        <v>2300</v>
      </c>
      <c r="F24" s="6" t="n">
        <v>2300</v>
      </c>
    </row>
    <row r="25">
      <c r="A25" s="4" t="inlineStr">
        <is>
          <t>Number of bank branches | item</t>
        </is>
      </c>
      <c r="H25" s="5" t="n">
        <v>4</v>
      </c>
    </row>
    <row r="26">
      <c r="A26" s="3" t="inlineStr">
        <is>
          <t>Finite-Lived Intangible Assets, Net [Abstract]</t>
        </is>
      </c>
    </row>
    <row r="27">
      <c r="A27" s="4" t="inlineStr">
        <is>
          <t>Amortization period</t>
        </is>
      </c>
      <c r="D27" s="4" t="inlineStr">
        <is>
          <t>9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Noninterest Income (in-scope of Topic 606)</t>
        </is>
      </c>
      <c r="B4" s="6" t="n">
        <v>676</v>
      </c>
      <c r="C4" s="6" t="n">
        <v>724</v>
      </c>
      <c r="D4" s="6" t="n">
        <v>1965</v>
      </c>
      <c r="E4" s="6" t="n">
        <v>2167</v>
      </c>
    </row>
    <row r="5">
      <c r="A5" s="4" t="inlineStr">
        <is>
          <t>Noninterest income (out-of-scope of Topic 606)</t>
        </is>
      </c>
      <c r="B5" s="5" t="n">
        <v>16870</v>
      </c>
      <c r="C5" s="5" t="n">
        <v>6020</v>
      </c>
      <c r="D5" s="5" t="n">
        <v>38603</v>
      </c>
      <c r="E5" s="5" t="n">
        <v>15215</v>
      </c>
    </row>
    <row r="6">
      <c r="A6" s="4" t="inlineStr">
        <is>
          <t>Total noninterest income</t>
        </is>
      </c>
      <c r="B6" s="5" t="n">
        <v>17546</v>
      </c>
      <c r="C6" s="5" t="n">
        <v>6744</v>
      </c>
      <c r="D6" s="5" t="n">
        <v>40568</v>
      </c>
      <c r="E6" s="5" t="n">
        <v>17382</v>
      </c>
    </row>
    <row r="7">
      <c r="A7" s="4" t="inlineStr">
        <is>
          <t>Debit Card Interchange Fees</t>
        </is>
      </c>
    </row>
    <row r="8">
      <c r="A8" s="3" t="inlineStr">
        <is>
          <t>Noninterest Income</t>
        </is>
      </c>
    </row>
    <row r="9">
      <c r="A9" s="4" t="inlineStr">
        <is>
          <t>Noninterest Income (in-scope of Topic 606)</t>
        </is>
      </c>
      <c r="B9" s="5" t="n">
        <v>504</v>
      </c>
      <c r="C9" s="5" t="n">
        <v>491</v>
      </c>
      <c r="D9" s="5" t="n">
        <v>1382</v>
      </c>
      <c r="E9" s="5" t="n">
        <v>1383</v>
      </c>
    </row>
    <row r="10">
      <c r="A10" s="4" t="inlineStr">
        <is>
          <t>Fees from non-sufficient funds</t>
        </is>
      </c>
    </row>
    <row r="11">
      <c r="A11" s="3" t="inlineStr">
        <is>
          <t>Noninterest Income</t>
        </is>
      </c>
    </row>
    <row r="12">
      <c r="A12" s="4" t="inlineStr">
        <is>
          <t>Noninterest Income (in-scope of Topic 606)</t>
        </is>
      </c>
      <c r="B12" s="6" t="n">
        <v>172</v>
      </c>
      <c r="C12" s="6" t="n">
        <v>233</v>
      </c>
      <c r="D12" s="6" t="n">
        <v>583</v>
      </c>
      <c r="E12" s="6" t="n">
        <v>78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vid-19 Pandemic (Details)</t>
        </is>
      </c>
      <c r="B1" s="2" t="inlineStr">
        <is>
          <t>9 Months Ended</t>
        </is>
      </c>
    </row>
    <row r="2">
      <c r="B2" s="2" t="inlineStr">
        <is>
          <t>Sep. 30, 2020USD ($)loan</t>
        </is>
      </c>
      <c r="C2" s="2" t="inlineStr">
        <is>
          <t>Dec. 31, 2019USD ($)</t>
        </is>
      </c>
      <c r="D2" s="2" t="inlineStr">
        <is>
          <t>Sep. 30, 2019USD ($)</t>
        </is>
      </c>
    </row>
    <row r="3">
      <c r="A3" s="4" t="inlineStr">
        <is>
          <t>Loans and Leases Receivable, Gross</t>
        </is>
      </c>
      <c r="B3" s="6" t="n">
        <v>1519418000</v>
      </c>
      <c r="C3" s="6" t="n">
        <v>1351893000</v>
      </c>
      <c r="D3" s="6" t="n">
        <v>1326195000</v>
      </c>
    </row>
    <row r="4">
      <c r="A4" s="4" t="inlineStr">
        <is>
          <t>Small Business Administration (SBA) Cares Act Payment Protection Program [Member]</t>
        </is>
      </c>
    </row>
    <row r="5">
      <c r="A5" s="4" t="inlineStr">
        <is>
          <t>Loans and Leases Receivable, Gross</t>
        </is>
      </c>
      <c r="B5" s="6" t="n">
        <v>74100000</v>
      </c>
    </row>
    <row r="6">
      <c r="A6" s="4" t="inlineStr">
        <is>
          <t>Number of loans funded | loan</t>
        </is>
      </c>
      <c r="B6" s="5" t="n">
        <v>471</v>
      </c>
    </row>
    <row r="7">
      <c r="A7" s="4" t="inlineStr">
        <is>
          <t>Small Business Administration SBA Cares Act Paycheck Protection Program Liquidity Facility [Member]</t>
        </is>
      </c>
    </row>
    <row r="8">
      <c r="A8" s="4" t="inlineStr">
        <is>
          <t>Additional unused borrowing capacity</t>
        </is>
      </c>
      <c r="B8" s="6" t="n">
        <v>0</v>
      </c>
    </row>
    <row r="9">
      <c r="A9" s="4" t="inlineStr">
        <is>
          <t>Annual interest rate (as a percent)</t>
        </is>
      </c>
      <c r="B9" s="4" t="inlineStr">
        <is>
          <t>0.35%</t>
        </is>
      </c>
    </row>
    <row r="10">
      <c r="A10" s="4" t="inlineStr">
        <is>
          <t>Borrowings</t>
        </is>
      </c>
      <c r="B10" s="6" t="n">
        <v>74100000</v>
      </c>
    </row>
    <row r="11">
      <c r="A11" s="4" t="inlineStr">
        <is>
          <t>Maturing in 2022</t>
        </is>
      </c>
      <c r="B11" s="5" t="n">
        <v>72800000</v>
      </c>
    </row>
    <row r="12">
      <c r="A12" s="4" t="inlineStr">
        <is>
          <t>Maturing in 2025</t>
        </is>
      </c>
      <c r="B12" s="5" t="n">
        <v>1300000</v>
      </c>
    </row>
    <row r="13">
      <c r="A13" s="4" t="inlineStr">
        <is>
          <t>Commercial Real Estate</t>
        </is>
      </c>
    </row>
    <row r="14">
      <c r="A14" s="4" t="inlineStr">
        <is>
          <t>Loans restructured or modified</t>
        </is>
      </c>
      <c r="B14" s="5" t="n">
        <v>22400000</v>
      </c>
    </row>
    <row r="15">
      <c r="A15" s="4" t="inlineStr">
        <is>
          <t>Loans and Leases Receivable, Gross</t>
        </is>
      </c>
      <c r="B15" s="5" t="n">
        <v>227354000</v>
      </c>
      <c r="C15" s="5" t="n">
        <v>210749000</v>
      </c>
    </row>
    <row r="16">
      <c r="A16" s="4" t="inlineStr">
        <is>
          <t>Commercial Real Estate | FHA Guidelines COVID 19 [Member]</t>
        </is>
      </c>
    </row>
    <row r="17">
      <c r="A17" s="4" t="inlineStr">
        <is>
          <t>Loans restructured or modified</t>
        </is>
      </c>
      <c r="B17" s="5" t="n">
        <v>23800000</v>
      </c>
    </row>
    <row r="18">
      <c r="A18" s="4" t="inlineStr">
        <is>
          <t>COMMERCIAL BUSINESS LOANS.</t>
        </is>
      </c>
    </row>
    <row r="19">
      <c r="A19" s="4" t="inlineStr">
        <is>
          <t>Loans restructured or modified</t>
        </is>
      </c>
      <c r="B19" s="5" t="n">
        <v>9000000</v>
      </c>
    </row>
    <row r="20">
      <c r="A20" s="4" t="inlineStr">
        <is>
          <t>Loans and Leases Receivable, Gross</t>
        </is>
      </c>
      <c r="B20" s="5" t="n">
        <v>263758000</v>
      </c>
      <c r="C20" s="5" t="n">
        <v>201643000</v>
      </c>
      <c r="D20" s="5" t="n">
        <v>189276000</v>
      </c>
    </row>
    <row r="21">
      <c r="A21" s="4" t="inlineStr">
        <is>
          <t>COMMERCIAL BUSINESS LOANS. | FHA Guidelines COVID 19 [Member]</t>
        </is>
      </c>
    </row>
    <row r="22">
      <c r="A22" s="4" t="inlineStr">
        <is>
          <t>Loans restructured or modified</t>
        </is>
      </c>
      <c r="B22" s="5" t="n">
        <v>7600000</v>
      </c>
    </row>
    <row r="23">
      <c r="A23" s="4" t="inlineStr">
        <is>
          <t>One-to-four-family</t>
        </is>
      </c>
    </row>
    <row r="24">
      <c r="A24" s="4" t="inlineStr">
        <is>
          <t>Loans restructured or modified</t>
        </is>
      </c>
      <c r="B24" s="5" t="n">
        <v>3300000</v>
      </c>
    </row>
    <row r="25">
      <c r="A25" s="4" t="inlineStr">
        <is>
          <t>Loans and Leases Receivable, Gross</t>
        </is>
      </c>
      <c r="B25" s="5" t="n">
        <v>300863000</v>
      </c>
      <c r="C25" s="5" t="n">
        <v>261539000</v>
      </c>
    </row>
    <row r="26">
      <c r="A26" s="4" t="inlineStr">
        <is>
          <t>One-to-four-family | FHA Guidelines COVID 19 [Member]</t>
        </is>
      </c>
    </row>
    <row r="27">
      <c r="A27" s="4" t="inlineStr">
        <is>
          <t>Loans restructured or modified</t>
        </is>
      </c>
      <c r="B27" s="5" t="n">
        <v>3300000</v>
      </c>
    </row>
    <row r="28">
      <c r="A28" s="4" t="inlineStr">
        <is>
          <t>CONSUMER LOANS.</t>
        </is>
      </c>
    </row>
    <row r="29">
      <c r="A29" s="4" t="inlineStr">
        <is>
          <t>Loans restructured or modified</t>
        </is>
      </c>
      <c r="B29" s="5" t="n">
        <v>280000</v>
      </c>
    </row>
    <row r="30">
      <c r="A30" s="4" t="inlineStr">
        <is>
          <t>Loans and Leases Receivable, Gross</t>
        </is>
      </c>
      <c r="B30" s="5" t="n">
        <v>364808000</v>
      </c>
      <c r="C30" s="6" t="n">
        <v>326210000</v>
      </c>
      <c r="D30" s="6" t="n">
        <v>317934000</v>
      </c>
    </row>
    <row r="31">
      <c r="A31" s="4" t="inlineStr">
        <is>
          <t>CONSUMER LOANS. | FHA Guidelines COVID 19 [Member]</t>
        </is>
      </c>
    </row>
    <row r="32">
      <c r="A32" s="4" t="inlineStr">
        <is>
          <t>Loans restructured or modified</t>
        </is>
      </c>
      <c r="B32" s="5" t="n">
        <v>280000</v>
      </c>
    </row>
    <row r="33">
      <c r="A33" s="4" t="inlineStr">
        <is>
          <t>Paycheck Protection Program Facility [Member]</t>
        </is>
      </c>
    </row>
    <row r="34">
      <c r="A34" s="4" t="inlineStr">
        <is>
          <t>PPP Borrowed amount</t>
        </is>
      </c>
      <c r="B34" s="6" t="n">
        <v>74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 [Text Block]</t>
        </is>
      </c>
      <c r="B4" s="4" t="inlineStr">
        <is>
          <t>NOTE 1 - BASIS OF PRESENTATION AND SUMMARY OF SIGNIFICANT ACCOUNTING POLICIES Nature of Operations - a Financial Statement Presentation - The results for the three and nine months ended September 30, 2020 are not necessarily indicative of the results that may be expected for the year ending December 31, 2020,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deferred income taxes, and if needed, a deferred tax asset valuation allowance.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RECENT ACCOUNTING PRONOUNCEMENTS In June 2016, the Financial Accounting Standards Board (“FASB”) issued Accounting Standards Update (“ASU”) No. 2016-13, Financial Instruments - Credit Losses (Topic 326): Measurement of Credit Losses on Financial Instruments, as amended by ASU 2018-19, ASU 2019-10, and ASU 2019-11. organizations. The ASU requires the recognition and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approach under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and associated amendments are effective for fiscal years, and interim periods within those fiscal years, beginning after December 15, 2022. Early adoption will be permitted for fiscal years, and interim periods within those fiscal years, beginning after December 15, 2019. The Company has selected a third-party vendor to assist in the implementation of this ASU and has run parallel computations as it continues to evaluate the impact of adoption of the new standard. As part of the implementation, management is also evaluating economic variables and forecast time horizons it believes to be most relevant based on the composition of the loan portfolio to develop a reasonable and supportable forecast, likely to include forecasted levels of employment, gross domestic product, and home price index, depending on the nature of the loan segment, as well as various loss methodologies to estimate expected credit losses. In addition, management has kept current on evolving interpretations and industry practices related to ASU 2016-13 via webcasts, publications, and conferences. Once adopted, the Company anticipates the allowance for loan losses to potentially increase through a one-time adjustment to retained earnings, however, until the evaluation is complete the magnitude of the potential increase will be unknown. In April 2019, the FASB issued ASU 2019-04, Codification Improvements to Topic 326: Financial Instruments-Credit Losses, Topic 815, Derivatives and Hedging, and Topic 825, Financial Instruments In May 2019, the FASB issued ASU 2019-05, Financial Instruments-Credit Losses (Topic 326): Targeted Transition Relief In December 2019, the FASB issued ASU No. 2019-12, Income Taxes (Topic 740): Simplifying the Accounting for Income Taxes. In March 2020, the FASB issued ASU No. 2020-04, Reference Rate Reform (Topic 848): Facilitation of the Effects of reference Rate Reform on Financial Reporting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is currently evaluating the impact of the reference rate reform on the Company’s consolidated financial statements. ​ In October 2020, the FASB issued ASU 2020-08, Codification Improvements to Subtopic 310-20: Receivables – Nonrefundable Fees and Other Costs ​ Recent Events ​ Application of New Accounting Guidance Adopted in 2020 On January 1, 2020, the Company adopted FASB ASU No. 2018-13, Fair Value Measurement (Topic 820): Disclosure Framework – Changes to the Disclosure Requirements for Fair Value Measur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7:13Z</dcterms:created>
  <dcterms:modified xmlns:dcterms="http://purl.org/dc/terms/" xmlns:xsi="http://www.w3.org/2001/XMLSchema-instance" xsi:type="dcterms:W3CDTF">2020-11-09T16:07:13Z</dcterms:modified>
</cp:coreProperties>
</file>